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Finan" sheetId="3" state="visible" r:id="rId3"/>
    <sheet xmlns:r="http://schemas.openxmlformats.org/officeDocument/2006/relationships" name="Consolidated Statement of Cash " sheetId="4" state="visible" r:id="rId4"/>
    <sheet xmlns:r="http://schemas.openxmlformats.org/officeDocument/2006/relationships" name="Consolidated Statement of Chang" sheetId="5" state="visible" r:id="rId5"/>
    <sheet xmlns:r="http://schemas.openxmlformats.org/officeDocument/2006/relationships" name="Note 1 - Reporting Entity" sheetId="6" state="visible" r:id="rId6"/>
    <sheet xmlns:r="http://schemas.openxmlformats.org/officeDocument/2006/relationships" name="Note 2 - Significant Accounting" sheetId="7" state="visible" r:id="rId7"/>
    <sheet xmlns:r="http://schemas.openxmlformats.org/officeDocument/2006/relationships" name="Note 3 - Significant Accounting" sheetId="8" state="visible" r:id="rId8"/>
    <sheet xmlns:r="http://schemas.openxmlformats.org/officeDocument/2006/relationships" name="Note 4 - Revenue and Segmental " sheetId="9" state="visible" r:id="rId9"/>
    <sheet xmlns:r="http://schemas.openxmlformats.org/officeDocument/2006/relationships" name="Note 5 - Gain (Loss) on Sale of" sheetId="10" state="visible" r:id="rId10"/>
    <sheet xmlns:r="http://schemas.openxmlformats.org/officeDocument/2006/relationships" name="Note 6 - Operating (Loss) Profi" sheetId="11" state="visible" r:id="rId11"/>
    <sheet xmlns:r="http://schemas.openxmlformats.org/officeDocument/2006/relationships" name="Note 7 - Restructuring Costs" sheetId="12" state="visible" r:id="rId12"/>
    <sheet xmlns:r="http://schemas.openxmlformats.org/officeDocument/2006/relationships" name="Note 8 - Staff Numbers and Cost" sheetId="13" state="visible" r:id="rId13"/>
    <sheet xmlns:r="http://schemas.openxmlformats.org/officeDocument/2006/relationships" name="Note 9 - Finance Income and Exp" sheetId="14" state="visible" r:id="rId14"/>
    <sheet xmlns:r="http://schemas.openxmlformats.org/officeDocument/2006/relationships" name="Note 10 - Income Tax Expenses" sheetId="15" state="visible" r:id="rId15"/>
    <sheet xmlns:r="http://schemas.openxmlformats.org/officeDocument/2006/relationships" name="Note 11 - Property, Plant and E" sheetId="16" state="visible" r:id="rId16"/>
    <sheet xmlns:r="http://schemas.openxmlformats.org/officeDocument/2006/relationships" name="Note 12 - Intangible Assets" sheetId="17" state="visible" r:id="rId17"/>
    <sheet xmlns:r="http://schemas.openxmlformats.org/officeDocument/2006/relationships" name="Note 13 - Investment in Subsidi" sheetId="18" state="visible" r:id="rId18"/>
    <sheet xmlns:r="http://schemas.openxmlformats.org/officeDocument/2006/relationships" name="Note 14 - Investments" sheetId="19" state="visible" r:id="rId19"/>
    <sheet xmlns:r="http://schemas.openxmlformats.org/officeDocument/2006/relationships" name="Note 15 - Cash and Cash Equival" sheetId="20" state="visible" r:id="rId20"/>
    <sheet xmlns:r="http://schemas.openxmlformats.org/officeDocument/2006/relationships" name="Note 16 - Restricted Cash" sheetId="21" state="visible" r:id="rId21"/>
    <sheet xmlns:r="http://schemas.openxmlformats.org/officeDocument/2006/relationships" name="Note 17 - Trade and Other Recei" sheetId="22" state="visible" r:id="rId22"/>
    <sheet xmlns:r="http://schemas.openxmlformats.org/officeDocument/2006/relationships" name="Note 18 - Assets Classified as " sheetId="23" state="visible" r:id="rId23"/>
    <sheet xmlns:r="http://schemas.openxmlformats.org/officeDocument/2006/relationships" name="Note 19 - Trade and Other Payab" sheetId="24" state="visible" r:id="rId24"/>
    <sheet xmlns:r="http://schemas.openxmlformats.org/officeDocument/2006/relationships" name="Note 20 - Provisions" sheetId="25" state="visible" r:id="rId25"/>
    <sheet xmlns:r="http://schemas.openxmlformats.org/officeDocument/2006/relationships" name="Note 21 - Loans and Borrowings" sheetId="26" state="visible" r:id="rId26"/>
    <sheet xmlns:r="http://schemas.openxmlformats.org/officeDocument/2006/relationships" name="Note 22 - Called Up Share Capit" sheetId="27" state="visible" r:id="rId27"/>
    <sheet xmlns:r="http://schemas.openxmlformats.org/officeDocument/2006/relationships" name="Note 23 - Other Reserves" sheetId="28" state="visible" r:id="rId28"/>
    <sheet xmlns:r="http://schemas.openxmlformats.org/officeDocument/2006/relationships" name="Note 24 - Earnings Per Share" sheetId="29" state="visible" r:id="rId29"/>
    <sheet xmlns:r="http://schemas.openxmlformats.org/officeDocument/2006/relationships" name="Note 25 - Contingencies" sheetId="30" state="visible" r:id="rId30"/>
    <sheet xmlns:r="http://schemas.openxmlformats.org/officeDocument/2006/relationships" name="Note 26 - Pensions" sheetId="31" state="visible" r:id="rId31"/>
    <sheet xmlns:r="http://schemas.openxmlformats.org/officeDocument/2006/relationships" name="Note 27 - Financial Instruments" sheetId="32" state="visible" r:id="rId32"/>
    <sheet xmlns:r="http://schemas.openxmlformats.org/officeDocument/2006/relationships" name="Note 28 - Related Party Transac" sheetId="33" state="visible" r:id="rId33"/>
    <sheet xmlns:r="http://schemas.openxmlformats.org/officeDocument/2006/relationships" name="Note 29 - Subsequent Event" sheetId="34" state="visible" r:id="rId34"/>
    <sheet xmlns:r="http://schemas.openxmlformats.org/officeDocument/2006/relationships" name="Note 30 - Key Management Person" sheetId="35" state="visible" r:id="rId35"/>
    <sheet xmlns:r="http://schemas.openxmlformats.org/officeDocument/2006/relationships" name="Note 31 - Ultimate Controlling " sheetId="36" state="visible" r:id="rId36"/>
    <sheet xmlns:r="http://schemas.openxmlformats.org/officeDocument/2006/relationships" name="Note 32 - Transition Period Com" sheetId="37" state="visible" r:id="rId37"/>
    <sheet xmlns:r="http://schemas.openxmlformats.org/officeDocument/2006/relationships" name="Significant Accounting Policies" sheetId="38" state="visible" r:id="rId38"/>
    <sheet xmlns:r="http://schemas.openxmlformats.org/officeDocument/2006/relationships" name="Note 2 - Significant Accounti_2" sheetId="39" state="visible" r:id="rId39"/>
    <sheet xmlns:r="http://schemas.openxmlformats.org/officeDocument/2006/relationships" name="Note 4 - Revenue and Segmenta_2" sheetId="40" state="visible" r:id="rId40"/>
    <sheet xmlns:r="http://schemas.openxmlformats.org/officeDocument/2006/relationships" name="Note 6 - Operating (Loss) Pro_2" sheetId="41" state="visible" r:id="rId41"/>
    <sheet xmlns:r="http://schemas.openxmlformats.org/officeDocument/2006/relationships" name="Note 7 - Restructuring Costs (T" sheetId="42" state="visible" r:id="rId42"/>
    <sheet xmlns:r="http://schemas.openxmlformats.org/officeDocument/2006/relationships" name="Note 8 - Staff Numbers and Co_2" sheetId="43" state="visible" r:id="rId43"/>
    <sheet xmlns:r="http://schemas.openxmlformats.org/officeDocument/2006/relationships" name="Note 9 - Finance Income and E_2" sheetId="44" state="visible" r:id="rId44"/>
    <sheet xmlns:r="http://schemas.openxmlformats.org/officeDocument/2006/relationships" name="Note 10 - Income Tax Expenses (" sheetId="45" state="visible" r:id="rId45"/>
    <sheet xmlns:r="http://schemas.openxmlformats.org/officeDocument/2006/relationships" name="Note 11 - Property, Plant and_2" sheetId="46" state="visible" r:id="rId46"/>
    <sheet xmlns:r="http://schemas.openxmlformats.org/officeDocument/2006/relationships" name="Note 12 - Intangible Assets (Ta" sheetId="47" state="visible" r:id="rId47"/>
    <sheet xmlns:r="http://schemas.openxmlformats.org/officeDocument/2006/relationships" name="Note 13 - Investment in Subsi_2" sheetId="48" state="visible" r:id="rId48"/>
    <sheet xmlns:r="http://schemas.openxmlformats.org/officeDocument/2006/relationships" name="Note 14 - Investments (Tables)" sheetId="49" state="visible" r:id="rId49"/>
    <sheet xmlns:r="http://schemas.openxmlformats.org/officeDocument/2006/relationships" name="Note 15 - Cash and Cash Equiv_2" sheetId="50" state="visible" r:id="rId50"/>
    <sheet xmlns:r="http://schemas.openxmlformats.org/officeDocument/2006/relationships" name="Note 16 - Restricted Cash (Tabl" sheetId="51" state="visible" r:id="rId51"/>
    <sheet xmlns:r="http://schemas.openxmlformats.org/officeDocument/2006/relationships" name="Note 17 - Trade and Other Rec_2" sheetId="52" state="visible" r:id="rId52"/>
    <sheet xmlns:r="http://schemas.openxmlformats.org/officeDocument/2006/relationships" name="Note 18 - Assets Classified a_2" sheetId="53" state="visible" r:id="rId53"/>
    <sheet xmlns:r="http://schemas.openxmlformats.org/officeDocument/2006/relationships" name="Note 19 - Trade and Other Pay_2" sheetId="54" state="visible" r:id="rId54"/>
    <sheet xmlns:r="http://schemas.openxmlformats.org/officeDocument/2006/relationships" name="Note 20 - Provisions (Tables)" sheetId="55" state="visible" r:id="rId55"/>
    <sheet xmlns:r="http://schemas.openxmlformats.org/officeDocument/2006/relationships" name="Note 21 - Loans and Borrowings " sheetId="56" state="visible" r:id="rId56"/>
    <sheet xmlns:r="http://schemas.openxmlformats.org/officeDocument/2006/relationships" name="Note 22 - Called Up Share Cap_2" sheetId="57" state="visible" r:id="rId57"/>
    <sheet xmlns:r="http://schemas.openxmlformats.org/officeDocument/2006/relationships" name="Note 23 - Other Reserves (Table" sheetId="58" state="visible" r:id="rId58"/>
    <sheet xmlns:r="http://schemas.openxmlformats.org/officeDocument/2006/relationships" name="Note 24 - Earnings Per Share (T" sheetId="59" state="visible" r:id="rId59"/>
    <sheet xmlns:r="http://schemas.openxmlformats.org/officeDocument/2006/relationships" name="Note 27 - Financial Instrumen_2" sheetId="60" state="visible" r:id="rId60"/>
    <sheet xmlns:r="http://schemas.openxmlformats.org/officeDocument/2006/relationships" name="Note 32 - Transition Period C_2" sheetId="61" state="visible" r:id="rId61"/>
    <sheet xmlns:r="http://schemas.openxmlformats.org/officeDocument/2006/relationships" name="Note 2 - Significant Accounti_3" sheetId="62" state="visible" r:id="rId62"/>
    <sheet xmlns:r="http://schemas.openxmlformats.org/officeDocument/2006/relationships" name="Note 2 - Significant Accounti_4" sheetId="63" state="visible" r:id="rId63"/>
    <sheet xmlns:r="http://schemas.openxmlformats.org/officeDocument/2006/relationships" name="Note 3 - Significant Accounti_2" sheetId="64" state="visible" r:id="rId64"/>
    <sheet xmlns:r="http://schemas.openxmlformats.org/officeDocument/2006/relationships" name="Note 4 - Revenue and Segmenta_3" sheetId="65" state="visible" r:id="rId65"/>
    <sheet xmlns:r="http://schemas.openxmlformats.org/officeDocument/2006/relationships" name="Note 4 - Revenue and Segmenta_4" sheetId="66" state="visible" r:id="rId66"/>
    <sheet xmlns:r="http://schemas.openxmlformats.org/officeDocument/2006/relationships" name="Note 4 - Revenue and Segmenta_5" sheetId="67" state="visible" r:id="rId67"/>
    <sheet xmlns:r="http://schemas.openxmlformats.org/officeDocument/2006/relationships" name="Note 4 - Revenue and Segmenta_6" sheetId="68" state="visible" r:id="rId68"/>
    <sheet xmlns:r="http://schemas.openxmlformats.org/officeDocument/2006/relationships" name="Note 5 - Gain (Loss) on Sale _2" sheetId="69" state="visible" r:id="rId69"/>
    <sheet xmlns:r="http://schemas.openxmlformats.org/officeDocument/2006/relationships" name="Note 6 - Operating (Loss) Pro_3" sheetId="70" state="visible" r:id="rId70"/>
    <sheet xmlns:r="http://schemas.openxmlformats.org/officeDocument/2006/relationships" name="Note 7 - Restructuring Costs - " sheetId="71" state="visible" r:id="rId71"/>
    <sheet xmlns:r="http://schemas.openxmlformats.org/officeDocument/2006/relationships" name="Note 8 - Staff Numbers and Co_3" sheetId="72" state="visible" r:id="rId72"/>
    <sheet xmlns:r="http://schemas.openxmlformats.org/officeDocument/2006/relationships" name="Note 8 - Staff Numbers and Co_4" sheetId="73" state="visible" r:id="rId73"/>
    <sheet xmlns:r="http://schemas.openxmlformats.org/officeDocument/2006/relationships" name="Note 8 - Staff Numbers and Co_5" sheetId="74" state="visible" r:id="rId74"/>
    <sheet xmlns:r="http://schemas.openxmlformats.org/officeDocument/2006/relationships" name="Note 8 - Staff Numbers and Co_6" sheetId="75" state="visible" r:id="rId75"/>
    <sheet xmlns:r="http://schemas.openxmlformats.org/officeDocument/2006/relationships" name="Note 9 - Finance Income and E_3" sheetId="76" state="visible" r:id="rId76"/>
    <sheet xmlns:r="http://schemas.openxmlformats.org/officeDocument/2006/relationships" name="Note 10 - Income Tax Expenses -" sheetId="77" state="visible" r:id="rId77"/>
    <sheet xmlns:r="http://schemas.openxmlformats.org/officeDocument/2006/relationships" name="Note 10 - Income Tax Expenses_2" sheetId="78" state="visible" r:id="rId78"/>
    <sheet xmlns:r="http://schemas.openxmlformats.org/officeDocument/2006/relationships" name="Note 10 - Income Tax Expenses_3" sheetId="79" state="visible" r:id="rId79"/>
    <sheet xmlns:r="http://schemas.openxmlformats.org/officeDocument/2006/relationships" name="Note 10 - Income Tax Expenses_4" sheetId="80" state="visible" r:id="rId80"/>
    <sheet xmlns:r="http://schemas.openxmlformats.org/officeDocument/2006/relationships" name="Note 11 - Property, Plant and_3" sheetId="81" state="visible" r:id="rId81"/>
    <sheet xmlns:r="http://schemas.openxmlformats.org/officeDocument/2006/relationships" name="Note 12 - Intangible Assets (De" sheetId="82" state="visible" r:id="rId82"/>
    <sheet xmlns:r="http://schemas.openxmlformats.org/officeDocument/2006/relationships" name="Note 12 - Intangible Assets - I" sheetId="83" state="visible" r:id="rId83"/>
    <sheet xmlns:r="http://schemas.openxmlformats.org/officeDocument/2006/relationships" name="Note 12 - Intangible Assets - G" sheetId="84" state="visible" r:id="rId84"/>
    <sheet xmlns:r="http://schemas.openxmlformats.org/officeDocument/2006/relationships" name="Note 12 - Intangible Assets - C" sheetId="85" state="visible" r:id="rId85"/>
    <sheet xmlns:r="http://schemas.openxmlformats.org/officeDocument/2006/relationships" name="Note 12 - Intangible Assets - O" sheetId="86" state="visible" r:id="rId86"/>
    <sheet xmlns:r="http://schemas.openxmlformats.org/officeDocument/2006/relationships" name="Note 13 - Investment in Subsi_3" sheetId="87" state="visible" r:id="rId87"/>
    <sheet xmlns:r="http://schemas.openxmlformats.org/officeDocument/2006/relationships" name="Note 13 - Investment in Subsi_4" sheetId="88" state="visible" r:id="rId88"/>
    <sheet xmlns:r="http://schemas.openxmlformats.org/officeDocument/2006/relationships" name="Note 14 - Investments (Details " sheetId="89" state="visible" r:id="rId89"/>
    <sheet xmlns:r="http://schemas.openxmlformats.org/officeDocument/2006/relationships" name="Note 14 - Investments - Investm" sheetId="90" state="visible" r:id="rId90"/>
    <sheet xmlns:r="http://schemas.openxmlformats.org/officeDocument/2006/relationships" name="Note 15 - Cash and Cash Equiv_3" sheetId="91" state="visible" r:id="rId91"/>
    <sheet xmlns:r="http://schemas.openxmlformats.org/officeDocument/2006/relationships" name="Note 15 - Cash and Cash Equiv_4" sheetId="92" state="visible" r:id="rId92"/>
    <sheet xmlns:r="http://schemas.openxmlformats.org/officeDocument/2006/relationships" name="Note 16 - Restricted Cash (Deta" sheetId="93" state="visible" r:id="rId93"/>
    <sheet xmlns:r="http://schemas.openxmlformats.org/officeDocument/2006/relationships" name="Note 16 - Restricted Cash - Com" sheetId="94" state="visible" r:id="rId94"/>
    <sheet xmlns:r="http://schemas.openxmlformats.org/officeDocument/2006/relationships" name="Note 17 - Trade and Other Rec_3" sheetId="95" state="visible" r:id="rId95"/>
    <sheet xmlns:r="http://schemas.openxmlformats.org/officeDocument/2006/relationships" name="Note 17 - Trade and Other Rec_4" sheetId="96" state="visible" r:id="rId96"/>
    <sheet xmlns:r="http://schemas.openxmlformats.org/officeDocument/2006/relationships" name="Note 17 - Trade and Other Rec_5" sheetId="97" state="visible" r:id="rId97"/>
    <sheet xmlns:r="http://schemas.openxmlformats.org/officeDocument/2006/relationships" name="Note 17 - Trade and Other Rec_6" sheetId="98" state="visible" r:id="rId98"/>
    <sheet xmlns:r="http://schemas.openxmlformats.org/officeDocument/2006/relationships" name="Note 18 - Assets Classified a_3" sheetId="99" state="visible" r:id="rId99"/>
    <sheet xmlns:r="http://schemas.openxmlformats.org/officeDocument/2006/relationships" name="Note 18 - Assets Classified a_4" sheetId="100" state="visible" r:id="rId100"/>
    <sheet xmlns:r="http://schemas.openxmlformats.org/officeDocument/2006/relationships" name="Note 18 - Assets Classified a_5" sheetId="101" state="visible" r:id="rId101"/>
    <sheet xmlns:r="http://schemas.openxmlformats.org/officeDocument/2006/relationships" name="Note 19 - Trade and Other Pay_3" sheetId="102" state="visible" r:id="rId102"/>
    <sheet xmlns:r="http://schemas.openxmlformats.org/officeDocument/2006/relationships" name="Note 19 - Trade and Other Pay_4" sheetId="103" state="visible" r:id="rId103"/>
    <sheet xmlns:r="http://schemas.openxmlformats.org/officeDocument/2006/relationships" name="Note 20 - Provisions (Details T" sheetId="104" state="visible" r:id="rId104"/>
    <sheet xmlns:r="http://schemas.openxmlformats.org/officeDocument/2006/relationships" name="Note 20 - Provisions - Provisio" sheetId="105" state="visible" r:id="rId105"/>
    <sheet xmlns:r="http://schemas.openxmlformats.org/officeDocument/2006/relationships" name="Note 20 - Provisions - Reconcil" sheetId="106" state="visible" r:id="rId106"/>
    <sheet xmlns:r="http://schemas.openxmlformats.org/officeDocument/2006/relationships" name="Note 21 - Loans and Borrowing_2" sheetId="107" state="visible" r:id="rId107"/>
    <sheet xmlns:r="http://schemas.openxmlformats.org/officeDocument/2006/relationships" name="Note 21 - Loans and Borrowing_3" sheetId="108" state="visible" r:id="rId108"/>
    <sheet xmlns:r="http://schemas.openxmlformats.org/officeDocument/2006/relationships" name="Note 21 - Loans and Borrowing_4" sheetId="109" state="visible" r:id="rId109"/>
    <sheet xmlns:r="http://schemas.openxmlformats.org/officeDocument/2006/relationships" name="Note 22 - Called Up Share Cap_3" sheetId="110" state="visible" r:id="rId110"/>
    <sheet xmlns:r="http://schemas.openxmlformats.org/officeDocument/2006/relationships" name="Note 22 - Called Up Share Cap_4" sheetId="111" state="visible" r:id="rId111"/>
    <sheet xmlns:r="http://schemas.openxmlformats.org/officeDocument/2006/relationships" name="Note 22 - Called Up Share Cap_5" sheetId="112" state="visible" r:id="rId112"/>
    <sheet xmlns:r="http://schemas.openxmlformats.org/officeDocument/2006/relationships" name="Note 23 - Other Reserves (Detai" sheetId="113" state="visible" r:id="rId113"/>
    <sheet xmlns:r="http://schemas.openxmlformats.org/officeDocument/2006/relationships" name="Note 23 - Other Reserves - Othe" sheetId="114" state="visible" r:id="rId114"/>
    <sheet xmlns:r="http://schemas.openxmlformats.org/officeDocument/2006/relationships" name="Note 24 - Earnings Per Share - " sheetId="115" state="visible" r:id="rId115"/>
    <sheet xmlns:r="http://schemas.openxmlformats.org/officeDocument/2006/relationships" name="Note 25 - Contingencies (Detail" sheetId="116" state="visible" r:id="rId116"/>
    <sheet xmlns:r="http://schemas.openxmlformats.org/officeDocument/2006/relationships" name="Note 26 - Pensions (Details Tex" sheetId="117" state="visible" r:id="rId117"/>
    <sheet xmlns:r="http://schemas.openxmlformats.org/officeDocument/2006/relationships" name="Note 27 - Financial Instrumen_3" sheetId="118" state="visible" r:id="rId118"/>
    <sheet xmlns:r="http://schemas.openxmlformats.org/officeDocument/2006/relationships" name="Note 27 - Financial Instrumen_4" sheetId="119" state="visible" r:id="rId119"/>
    <sheet xmlns:r="http://schemas.openxmlformats.org/officeDocument/2006/relationships" name="Note 27 - Financial Instrumen_5" sheetId="120" state="visible" r:id="rId120"/>
    <sheet xmlns:r="http://schemas.openxmlformats.org/officeDocument/2006/relationships" name="Note 28 - Related Party Trans_2" sheetId="121" state="visible" r:id="rId121"/>
    <sheet xmlns:r="http://schemas.openxmlformats.org/officeDocument/2006/relationships" name="Note 29 - Subsequent Event (Det" sheetId="122" state="visible" r:id="rId122"/>
    <sheet xmlns:r="http://schemas.openxmlformats.org/officeDocument/2006/relationships" name="Note 32 - Transition Period C_3" sheetId="123" state="visible" r:id="rId123"/>
    <sheet xmlns:r="http://schemas.openxmlformats.org/officeDocument/2006/relationships" name="Note 32 - Transition Period C_4" sheetId="124" state="visible" r:id="rId124"/>
  </sheets>
  <definedNames/>
  <calcPr calcId="124519" fullCalcOnLoad="1"/>
</workbook>
</file>

<file path=xl/sharedStrings.xml><?xml version="1.0" encoding="utf-8"?>
<sst xmlns="http://schemas.openxmlformats.org/spreadsheetml/2006/main" uniqueCount="878">
  <si>
    <t>Document And Entity Information</t>
  </si>
  <si>
    <t>3 Months Ended</t>
  </si>
  <si>
    <t>Jun. 30, 2019shares</t>
  </si>
  <si>
    <t>Document Information [Line Items]</t>
  </si>
  <si>
    <t>Entity Registrant Name</t>
  </si>
  <si>
    <t>VivoPower International PLC</t>
  </si>
  <si>
    <t>Entity Central Index Key</t>
  </si>
  <si>
    <t>0001681348</t>
  </si>
  <si>
    <t>Trading Symbol</t>
  </si>
  <si>
    <t>vvpr</t>
  </si>
  <si>
    <t>Current Fiscal Year End Date</t>
  </si>
  <si>
    <t>--06-30</t>
  </si>
  <si>
    <t>Entity Filer Category</t>
  </si>
  <si>
    <t>Non-accelerated Filer</t>
  </si>
  <si>
    <t>Entity Current Reporting Status</t>
  </si>
  <si>
    <t>Yes</t>
  </si>
  <si>
    <t>Entity Voluntary Filers</t>
  </si>
  <si>
    <t>No</t>
  </si>
  <si>
    <t>Entity Well-known Seasoned Issuer</t>
  </si>
  <si>
    <t>Entity Emerging Growth Company</t>
  </si>
  <si>
    <t>true</t>
  </si>
  <si>
    <t>Entity Ex Transition Period</t>
  </si>
  <si>
    <t>false</t>
  </si>
  <si>
    <t>Entity Common Stock, Shares Outstanding (in shares)</t>
  </si>
  <si>
    <t>Entity Shell Company</t>
  </si>
  <si>
    <t>Document Type</t>
  </si>
  <si>
    <t>20-F</t>
  </si>
  <si>
    <t>Document Period End Date</t>
  </si>
  <si>
    <t>Jun. 30,
		2019</t>
  </si>
  <si>
    <t>Document Fiscal Year Focus</t>
  </si>
  <si>
    <t>2019</t>
  </si>
  <si>
    <t>Document Fiscal Period Focus</t>
  </si>
  <si>
    <t>FY</t>
  </si>
  <si>
    <t>Amendment Flag</t>
  </si>
  <si>
    <t>Title of 12(b) Security</t>
  </si>
  <si>
    <t>Common Stock</t>
  </si>
  <si>
    <t>Consolidated Statement of Comprehensive Income - USD ($) $ in Thousands</t>
  </si>
  <si>
    <t>12 Months Ended</t>
  </si>
  <si>
    <t>Jun. 30, 2019</t>
  </si>
  <si>
    <t>Mar. 31, 2019</t>
  </si>
  <si>
    <t>Mar. 31, 2018</t>
  </si>
  <si>
    <t>Mar. 31, 2017</t>
  </si>
  <si>
    <t>Statement Line Items [Line Items]</t>
  </si>
  <si>
    <t>Revenue from contracts with customers</t>
  </si>
  <si>
    <t>Costs of sales</t>
  </si>
  <si>
    <t>Gross profit</t>
  </si>
  <si>
    <t>General and administrative expenses</t>
  </si>
  <si>
    <t>Net gains (losses) on disposals of property, plant and equipment</t>
  </si>
  <si>
    <t xml:space="preserve"> </t>
  </si>
  <si>
    <t>Depreciation and amortization</t>
  </si>
  <si>
    <t>Amortization of intangible assets</t>
  </si>
  <si>
    <t>Operating (loss)/profit</t>
  </si>
  <si>
    <t>Restructuring costs</t>
  </si>
  <si>
    <t>Impairment of assets</t>
  </si>
  <si>
    <t>Impairment of goodwill</t>
  </si>
  <si>
    <t>Transaction costs</t>
  </si>
  <si>
    <t>Finance income</t>
  </si>
  <si>
    <t>Finance expense</t>
  </si>
  <si>
    <t>(Loss)/profit before income tax</t>
  </si>
  <si>
    <t>Income tax</t>
  </si>
  <si>
    <t>(Loss)/profit for the period attributable to owners of the company</t>
  </si>
  <si>
    <t>Other comprehensive income</t>
  </si>
  <si>
    <t>Currency translation differences recognized directly in equity</t>
  </si>
  <si>
    <t>Total comprehensive income for the year</t>
  </si>
  <si>
    <t>Earnings per share attributable to owners of the company (dollars)</t>
  </si>
  <si>
    <t>Basic (in dollars per share)</t>
  </si>
  <si>
    <t>Diluted (in dollars per share)</t>
  </si>
  <si>
    <t>Consolidated Statement of Financial Position - USD ($)</t>
  </si>
  <si>
    <t>Non-current assets</t>
  </si>
  <si>
    <t>Property, plant, and equipment</t>
  </si>
  <si>
    <t>Intangible assets</t>
  </si>
  <si>
    <t>Deferred tax assets</t>
  </si>
  <si>
    <t>Other receivables</t>
  </si>
  <si>
    <t>Investment</t>
  </si>
  <si>
    <t>Total non-current assets</t>
  </si>
  <si>
    <t>Current assets</t>
  </si>
  <si>
    <t>Cash and cash equivalents</t>
  </si>
  <si>
    <t>Restricted cash</t>
  </si>
  <si>
    <t>Trade and other receivables</t>
  </si>
  <si>
    <t>Assets classified as held for sale</t>
  </si>
  <si>
    <t>Total current assets</t>
  </si>
  <si>
    <t>TOTAL ASSETS</t>
  </si>
  <si>
    <t>Current liabilities</t>
  </si>
  <si>
    <t>Trade and other payables</t>
  </si>
  <si>
    <t>Income tax liability</t>
  </si>
  <si>
    <t>Provisions – current</t>
  </si>
  <si>
    <t>Loans and borrowings</t>
  </si>
  <si>
    <t>Total current liabilities</t>
  </si>
  <si>
    <t>Non-current liabilities</t>
  </si>
  <si>
    <t>Provisions</t>
  </si>
  <si>
    <t>Deferred tax liabilities</t>
  </si>
  <si>
    <t>Total non-current liabilities</t>
  </si>
  <si>
    <t>Total liabilities</t>
  </si>
  <si>
    <t>Equity</t>
  </si>
  <si>
    <t>Share capital</t>
  </si>
  <si>
    <t>Share premium</t>
  </si>
  <si>
    <t>Cumulative translation reserve</t>
  </si>
  <si>
    <t>Other reserves</t>
  </si>
  <si>
    <t>(Accumulated deficit)/retained earnings</t>
  </si>
  <si>
    <t>Total Equity</t>
  </si>
  <si>
    <t>TOTAL EQUITY AND LIABILITIES</t>
  </si>
  <si>
    <t>Consolidated Statement of Cash Flow - USD ($) $ in Thousands</t>
  </si>
  <si>
    <t>Cash flows from operating activities</t>
  </si>
  <si>
    <t>Loss for the period</t>
  </si>
  <si>
    <t>Depreciation of property, plant and equipment</t>
  </si>
  <si>
    <t>Loss/(gain) on sale of assets</t>
  </si>
  <si>
    <t>Disposal of treasury shares</t>
  </si>
  <si>
    <t>Increase in equity instruments</t>
  </si>
  <si>
    <t>(Increase)/decrease in trade and other receivables</t>
  </si>
  <si>
    <t>Increase in trade and other payables</t>
  </si>
  <si>
    <t>(Decrease)/increase in provisions</t>
  </si>
  <si>
    <t>Net cash from/(used in) operating activities</t>
  </si>
  <si>
    <t>Cash flows from investing activities</t>
  </si>
  <si>
    <t>Interest received</t>
  </si>
  <si>
    <t>Proceeds on sale of property plant and equipment</t>
  </si>
  <si>
    <t>Purchase of property plant and equipment</t>
  </si>
  <si>
    <t>Investment in capital projects</t>
  </si>
  <si>
    <t>Proceeds on sale of capital projects</t>
  </si>
  <si>
    <t>Acquisitions</t>
  </si>
  <si>
    <t>Cash acquired received from acquisitions</t>
  </si>
  <si>
    <t>Net cash from/(used in) investing activities</t>
  </si>
  <si>
    <t>Cash flows from financing activities</t>
  </si>
  <si>
    <t>Finance lease borrowings</t>
  </si>
  <si>
    <t>Finance lease repayments</t>
  </si>
  <si>
    <t>Financing agreements proceeds</t>
  </si>
  <si>
    <t>Financing agreements repayments</t>
  </si>
  <si>
    <t>Debtor finance borrowings</t>
  </si>
  <si>
    <t>Loans from related parties</t>
  </si>
  <si>
    <t>Repayment of loans from related parties</t>
  </si>
  <si>
    <t>Repayment of bank loan</t>
  </si>
  <si>
    <t>Transfer from/(to) restricted cash</t>
  </si>
  <si>
    <t>Funds received from issuing shares</t>
  </si>
  <si>
    <t>Costs from listing</t>
  </si>
  <si>
    <t>Funds received from listing</t>
  </si>
  <si>
    <t>Net cash from/(used in) financing activities</t>
  </si>
  <si>
    <t>Net (decrease)/increase in cash and cash equivalents</t>
  </si>
  <si>
    <t>Cash and cash equivalents at the beginning of the period</t>
  </si>
  <si>
    <t>Effect of exchange rate movements on cash held</t>
  </si>
  <si>
    <t>Cash and cash equivalents at the end of the period</t>
  </si>
  <si>
    <t>Consolidated Statement of Changes In Equity - USD ($) $ in Thousands</t>
  </si>
  <si>
    <t>Issued capital [member]</t>
  </si>
  <si>
    <t>Share premium [member]</t>
  </si>
  <si>
    <t>Share Subscription Receivable [Member]</t>
  </si>
  <si>
    <t>Reserve of exchange differences on translation [member]</t>
  </si>
  <si>
    <t>Other reserves [member]</t>
  </si>
  <si>
    <t>Retained earnings [member]</t>
  </si>
  <si>
    <t>Total</t>
  </si>
  <si>
    <t>Balance at Mar. 31, 2016</t>
  </si>
  <si>
    <t>Redenomination of share capital</t>
  </si>
  <si>
    <t>Issue of new shares</t>
  </si>
  <si>
    <t>Equity instruments</t>
  </si>
  <si>
    <t>Capital raising costs</t>
  </si>
  <si>
    <t>Share option reserve</t>
  </si>
  <si>
    <t>Purchase of treasury shares</t>
  </si>
  <si>
    <t>Balance at Mar. 31, 2017</t>
  </si>
  <si>
    <t>Balance at Mar. 31, 2018</t>
  </si>
  <si>
    <t>Balance (Increase (decrease) due to changes in accounting policy [member]) at Mar. 31, 2019</t>
  </si>
  <si>
    <t>Balance at Mar. 31, 2019</t>
  </si>
  <si>
    <t>Balance at Jun. 30, 2019</t>
  </si>
  <si>
    <t>Note 1 - Reporting Entity</t>
  </si>
  <si>
    <t>Disclosure of notes and other explanatory information [text block]</t>
  </si>
  <si>
    <t xml:space="preserve"> 1. Reporting entity VivoPower International PLC (“VivoPower” or the “Company”) is a public company limited by shares and incorporated under the laws of England and Wales and domiciled in the United Kingdom. The address of the Company’s registered office is 7th 9 W1J 8DW. In July 2019, 31 March 30 June, June 30, 2019. three three June 30, 2019. three 30 June 2018 The consolidated financial statements comprise the financial statements of the Company and its subsidiaries (together referred to as the ‘Group’ and individually as ‘Group entities’). The ultimate parent company into which these results are consolidated is Arowana International Limited.</t>
  </si>
  <si>
    <t>Note 2 - Significant Accounting Policies</t>
  </si>
  <si>
    <t>Disclosure of significant accounting policies [text block]</t>
  </si>
  <si>
    <t xml:space="preserve"> 2. Significant a ccounting policies The principal accounting policies applied in the preparation of these financial statements are set out below. These policies have been consistently applied to all years presented, unless otherwise stated. 2.1 Basis of preparation VivoPower International PLC consolidated financial statements were prepared in accordance with International Financial Reporting Standards (IFRS), as issued by the International Accounting Standards Board, IFRIC interpretations and the Companies Act 2006 applicable to companies reporting under IFRS. The consolidated financial statements have been prepared under the historical cost convention. The preparation of financial statements with adopted IFRS requires the use of critical accounting estimates. It also requires the management to exercise judgement in the process of applying the Company’s accounting policies. The areas involving a higher degree of judgement or complexity, or areas where the assumptions and estimates are significant to the consolidated financial statements are disclosed in Note 3. The financial statements have been prepared on a going concern basis, as the directors believe the Company will be able to meet its liabilities as they fall due. As at June 30, 2019, the Company had unrestricted cash totaling $7.1 million, compared to $4.5 million as at March 31, 2019 and $1.9 million as at March 31, 2018. During the period ended June 30, 2019, the Company reduced general and administrative expenses within the Solar Development and Corporate segments by a further $2.0 million on an annualized basis, in comparison to the year ended March 31, 2019, and has plans to implement further reductions going forward. The Company’s Critical Power Services segment represented by J.A. Martin Electrical Pty Limited and Kenshaw Electrical Pty Limited produced $1.1 million EBITDA for the three months ended June 30, 2019 and is expected to continue to perform at or above this level going forward. The Company is also engaged in a financing initiative with respect to these businesses which is expected to release the restricted cash of $0.6 million and provide up to $1.0 million of additional working capital. Lastly, the Company is actively engaged in a process to enhance value with a view to selling its investment in the ISS Joint Venture, with $13.5 million classified as assets held for sale; this investment is expected to be realized in cash over the next 12 months. The Directors believe these actions provide sufficient cash to support business operations and meet obligations as they become due through August 2020. To ensure success of the business, the directors have prepared and reviewed additional plans to mitigate any cash flow risk that may arise during the next twelve months. These actions include the implementation of further operational cost reductions and a further sale of assets as required. Based on the foregoing, the directors believe that the Company is well placed to manage its business risk successfully, despite some current economic and political uncertainty. The directors therefore have a reasonable expectation that the Company has adequate resources to continue in operational existence for the foreseeable future. Thus, they have continued to adopt the going concern basis in preparing these financial statements. All financial information presented in US dollars has been rounded to the nearest thousand. 2.2 Basis of consolidation The consolidated financial statements include those of VivoPower International PLC and all of its subsidiary undertakings. Subsidiary undertakings are those entities controlled directly or indirectly by the Company. The Company controls an investee when it is exposed to, or has rights to, variable returns from its involvement with the entity and has the ability to affect those returns through its power over the entity. The results of the subsidiaries acquired are included in the consolidated Statement of Comprehensive Income from the date of acquisition using the same accounting policies of those of the Group. All business combinations are accounted for using the purchase method. The consideration transferred in a business combination is the fair value at the acquisition date of the assets transferred and the liabilities incurred by the Group and includes the fair value of any contingent consideration arrangement. Acquisition-related costs are recognized in the income statement as incurred. Identifiable assets acquired and liabilities and contingent liabilities assumed in a business combination are measured initially at their fair value at the acquisition date. Where necessary, adjustments are made to the financial statements of subsidiaries to bring their accounting policies in line with those used by other members of the Group. All intra-group balances and transactions, including any unrealized income and expense arising from intra-group transactions, are eliminated in full in preparing the consolidated financial statements. Unrealized gains arising from transactions with equity invested investees are eliminated against the investment to the extent of the Group’s interest in the investee. Unrealized losses are eliminated in the same way as unrealized gains, but only to the extent that there is no evidence of impairment. Joint arrangements The Company applies IFRS 11 to all joint arrangements. Under IFRS 11, investments in joint arrangements are classified as either joint operations or joint ventures, depending on the contractual rights and obligations of each investor. VivoPower has assessed the nature of its joint arrangement and determined it to be a joint venture, which is accounted for using the equity method. 2.3 Intangible assets All intangible assets, except goodwill, are stated at fair value less accumulated amortization and any accumulated impairment losses. Goodwill is not amortized and is stated at cost less any accumulated impairment losses. Goodwill Goodwill arose on the effective acquisition of VivoPower Pty Limited and Aevitas Group Limited (“Aevitas”). Goodwill is reviewed annually to test for impairment. Other intangible assets Intangible assets acquired through a business combination are initially measured at fair value and then amortized over their useful economic lives. Amortization is calculated on a straight-line basis to write down the assets over their useful economic lives at the following rates: Customer relationships – 10 years Trade names – 15 - 25 years Favorable supply contracts – 15 years Databases – 5 years 2.4 Property, plant and equipment Property, plant and equipment are stated at cost less accumulated depreciation and any accumulated impairment losses. The cost of an item of property, plant and equipment comprises its purchase price and the costs directly attributable to bringing the asset into use. When parts of an item of property, plant and equipment have different useful lives, they are accounted as separate items (major components) of property, plant and equipment. Depreciation is calculated on a straight-line basis so as to write down the assets to their estimated residual value over their useful economic lives at the following rates: Computer equipment - 3 years Fixtures and fittings - 3 years Motor vehicles - 5 years Plant and equipment – 3.5 to 10 years Right-of-use assets – remaining term of lease: 2 months to 6 years 2.5 Assets classified as held for sale Assets are classified as held for sale if their carrying amount will be recovered principally through a sale transaction rather than through continuing use and a sale is considered highly probable. They are measured at the lower of their carrying value and fair value less costs to sell. An impairment loss is recognized for any subsequent write-down of the asset to fair value less costs to sell. 2.6 Leases The Group leases offices, workshops, motor vehicles, and equipment for fixed periods of 2 months to 6 years, but may have extension options. Extension options are not recognized by the Group in the determination of lease liabilities unless renewals are reasonably certain. Contracts may contain both lease and non-lease components. The Group allocates the consideration in the contract to the lease and non-lease components based on their relative stand-alone prices. However, for leases of real estate for which the Group is a lessee, it has elected not to separate lease and non-lease components and instead accounts for these as a single lease component.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Until March 31, 2019, leases of property, plant and equipment were classified as either finance leases or operating leases, as further described below. From April 1, 2019, leases are recognized as a right-of-use asset and a corresponding liability at the date at which the leased asset is available for use by the Group. The Group has applied IFRS 16 using the modified retrospective approach. Assets and liabilities arising from a lease are initially measured on a present value basis, with lease payments discounted using the interest rate implicit in the lease. If that rate cannot be readily determined, the Group’s incremental borrowing rate is used. The Group presents lease liabilities in loans and borrowings in the statement of financial position. Lease payments are allocated between principal and finance cost. The finance cost is charged to the Statement of Comprehensive Income over the lease period so as to produce a constant periodic rate of interest on the remaining balance of the liability for each period. Right-of-use assets are presented in property, plant and equipment and depreciated over the shorter of the asset's useful life and the lease term on a straight-line basis. Prior to April 1, 2019, leases were classified as finance leases whenever the terms of the lease transferred substantially all the risks and rewards of ownership to the lessee. All other leases were classified as operating leases. Assets held under finance leases were initially recognized as property, plant and equipment at an amount equal to the fair value of the leased assets or, if lower, the present value of the minimum lease payments at the inception of the lease, and then depreciated over their useful economic lives. Lease payments were apportioned between the repayment of capital and interest. The capital element of future lease payments was included in the Statement of Financial Position as a liability. Interest was charged to the Statement of Comprehensive Income so as to achieve a constant rate of interest on the remaining balance of the liability. Rentals payable under operating leases were charged to the Statement of Comprehensive Income on a straight-line basis over the lease term. Operating lease incentives were recognized as a reduction in the rental expense over the lease term. 2.7 Impairment of non-financial assets Goodwill is allocated to cash-generating units for the purposes of impairment testing. The recoverable amount of the cash-generating unit (‘CGU’) to which the goodwill relates is tested annually for impairment or when events or changes to circumstances indicate that it might be impaired. The carrying values of property, plant and equipment, investments and intangible assets other than goodwill are reviewed for impairment only when events indicate the carrying value may be impaired. In an impairment test the recoverable amount of the cash-generating unit or asset is estimated in order to determine the existence or extent of any impairment loss. The recoverable amount is the higher of fair value less costs to sell and the value in use to the Group. An impairment loss is recognized to the extent that the carrying value exceeds the recoverable amount. In determining a cash-generating unit’s or asset’s value in use, estimated future cash flows are discounted to their present value using a pre-tax discount rate that reflects current market assessments of the time-value of money and risks specific to the cash-generating unit or asset that have not already been included in the estimate of future cash flows. All impairment losses are recognized in the Statement of Comprehensive Income. An impairment loss in respect of goodwill is not reversed. In the case of other assets, impairment losses recognized in prior periods are assessed at each reporting date for any indications that the loss has decreased or no longer exists. These impairment losses are reversed if there has been any change in the estimates used to determine the recoverable amount. An impairment loss is reversed only to the extent so that the asset’s carrying amount does not exceed the carrying value that would have been determined, net of depreciation or amortization, if no impairment loss had been recognized. 2.8 Financial instruments Financial assets and liabilities are recognized in the Group’s Statement of Financial Position when the Group becomes a party to the contracted provision of the instrument. The following policies for financial instruments have been applied in the preparation of the consolidated financial statements. From April 1, 2018, the Company classifies its financial assets in the following measurement categories: • those to be measured subsequently at fair value through profit or loss; and, • those to be measured at amortized cost. The classification depends on the business model for managing the financial assets and the contractual terms of the cash flows. Financial assets are classified as at amortized cost only if both of the following criteria are met: • the asset is held within a business model whose objective is to collect contractual cash flows; and, • the contractual terms give rise to cash flows that are solely payments of principal and interes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and • Level 3 - valuation techniques for which the lowest level input that is significant to the fair value measurement is unobservable. Cash and cash equivalents For the purpose of preparation of the Statement of Cash Flow, cash and cash equivalents includes cash at bank and in hand. Restricted cash Restricted cash are cash and cash equivalents whose availability for use within the Group is subject to certain restrictions by third parties. Bank borrowings Interest-bearing bank loans are recorded at the proceeds received. Direct issue costs paid on the establishment of loan facilities are recognized over the term of the loan on a straight-line basis. The initial payment is taken to the Statement of Financial Position and then amortized over the full-length of the facility. Trade and other receivables Trade and other receivables are recognized initially at fair value and subsequently measured at amortized cost using the effective interest method, less any allowance for the expected future issue of credit notes and for non-recoverability due to credit risk. The Group applies the IFRS 9 simplified approach to measuring expected credit losses which uses a lifetime expected loss allowance for all trade receivables and contract assets. To measure expected credit losses, trade receivables and contract assets have been grouped based on shared risk characteristics. In the year ended March 31, 2018, the impairment was based on the incurred loss model. Trade and other payables Trade and other payables are non-interest bearing and are stated at amortized cost using the effective interest method. Share Capital Ordinary shares are classified as equity. Incremental costs directly attributable to the issue of ordinary shares are recognized as a deduction from equity, net of any tax effects. Repurchase of share capital (treasury shares) When share capital recognized as equity is repurchased as equity by the Company the amount of the consideration paid, which includes directly attributable costs, net of any tax effects, is recognized as a deduction from equity, and excluded from the number of shares in issue when calculating earnings per share. 2.9 Taxation Income tax expense comprises current and deferred tax. Current tax is recognized based on the amounts expected to be paid or recovered under the tax rates and laws that have been enacted or substantively enacted by the end of the reporting period. Deferred tax is provided on temporary timing differences that arise between the carrying amounts of assets and liabilities for financial reporting purposes and their corresponding tax values. Liabilities are recorded on all temporary differences except in respect of initial recognition of goodwill and in respect of investments in subsidiaries where the timing of the reversal of the temporary difference is controlled by the Group and it is probable that it will not reverse in the foreseeable future. Deferred tax assets are recognized to the extent that it is probable that future taxable profits will be available against which the asset can be offset. Deferred tax is measured on an undiscounted basis using the tax rates and laws that have been enacted or substantively enacted by the end of the accounting period. Deferred tax assets and liabilities are offset if there is a legally enforceable right to offset current tax assets and liabilities, they relate to income taxes levied by the same tax authority and the Group intends to settle current tax liabilities and assets on a net basis or their tax assets and liabilities will be realized simultaneously. Current and deferred tax are recognized in the Statement of Comprehensive Income, except when the tax relates to items charged or credited directly to equity, in which case it is dealt with directly in equity. 2.10 Provisions Provisions are recognized when the Group has a present obligation because of a past event, it is probable that the Group will be required to settle that obligation, and it can be measured reliably. Provisions are measured at the directors’ best estimate of the expenditure required to settle the obligation at the date of Statement of Financial Position. Where the time value of money is material, provisions are measured at the present value of expenditures expected to be paid in settlement. 2.11 Earnings per share The Group presents basic and diluted earnings per share (“EPS”) data for ordinary shares. Basic EPS is calculated by dividing the profit or loss attributable to ordinary shareholders of the Company by the weighted average number of ordinary shares, excluding the shares held as treasury shares. Currently there are no diluting effects on EPS for ordinary shares, therefore, diluted EPS is the same as basic EPS. 2.12 Foreign currencies The Company’s functional and presentational currency is the US dollar. Items included in the separate financial statements of each Group entity are measured in the functional currency of that entity. Transactions denominated in foreign currencies are translated into the functional currency of the entity at the rates of exchange prevailing at the dates of the individual transactions. Foreign currency monetary assets and liabilities are translated at the rates of exchange prevailing at the end of the reporting period. Exchange gains and losses arising are charged to the Statement of Comprehensive Income within finance income or expenses. The Statement of Comprehensive and Statement of Financial Position of foreign entities are translated into US dollars on consolidation at the average rates for the period and the rates prevailing at the end of the reporting period respectively. Exchange gains and losses arising on the translation of the Group’s net investment foreign entities are recognized as a separate component of shareholders’ equity. Foreign currency denominated share capital and related share premium and reserve accounts are recorded at the historical exchange rate at the time the shares were issued or the equity created. 2.13 Revenue from contracts with customers Revenue comprises the fair value of the consideration received or receivable for the sale of services in the ordinary course of the Group’s activities. Revenue is shown net of discounts, value-added tax, other sales related taxes, and after the elimination of sales within the Group. Revenue comprises development revenues, electrical installations, electrical servicing and maintenance and generator sales. Revenue is recognized upon satisfaction of contractual performance obligations. The Company adopted IFRS 15 “Revenue from Contracts with Customers” with effect from the date of incorporation. The Group has a number of different revenue streams and the key components in determining the correct recognition are as follows: Development revenue, which is revenue generated from development services relating to the building and construction of solar projects, is recognized on a percentage completion basis as the value is accrued by the end user over the life of the contract. The periodic recognition is calculated through weekly project progress reports. On longer-term power services projects such as large-scale equipment provision and installation, the performance obligation of completing the installation is satisfied over time, and revenue is recognized on a percentage completion basis using an input method. Revenue for stand-alone equipment sales is recognized at the point of passing control of the asset to the customer. Other revenue for small jobs and those completed in a limited timeframe are recognized when the job is complete. Warranties are of short duration and only cover defective workmanship and defective materials. No additional services are committed to which generate a performance obligation. No adjustment is made for the effects of financing, as the Group expects, at contract inception, that the period between when the goods and services are transferred to the customer and when the customer pays, will be one year or less. If the revenue recognized for goods and services rendered by the Company exceeds amounts that the Company is entitled to bill the customer, a contract asset is recognized. If amounts billed exceed the revenue recognized for goods and services rendered, a contract liability is recognized. Incremental costs of obtaining a contract are expensed as incurred. 2.14 Employee benefits Pension The employer pension contributions are associated with defined contribution schemes. The costs are therefore recognized in the month in which the contribution is incurred, which is consistent with recognition of payroll expenses. Short-term benefits Short-term employee benefit obligations are measured on an undiscounted basis and are expensed as the related service is provided. A liability is recognized for the amount expected to be paid under short-term cash bonus or profit-sharing plans if the Group has a present legal or constructive obligation to pay this amount because of past service provided by the employee and the obligation can be reliably measured. Short-term compensated absences A liability for short-term compensated absences, such as holiday, is recognized for the amount the Group may be required to pay because of the unused entitlement that has accumulated at the end of the reporting period. 2.15 Restructuring costs Restructuring costs are by nature one -time incurrences and do not represent the normal trading activities of the business and accordingly are disclosed separately on the consolidated statement of comprehensive income in accordance with IAS 1 in order to draw them to the attention of the reader of the financial statements. Restructuring costs are defined in accordance with IAS 37 as being related to sale or termination of a line of business, closure of business locations, changes in management structure, or fundamental reorganizations. 2.1 6 New standards, amendments and interpretations During the current period, the Group adopted all of the new and revised Standards and Interpretations that are relevant to its operations and effective for accounting periods beginning on April 1, 2019. Their adoption did not have a material impact on the financial position of the Group, with the exception of IFRS 16 – Leases . Effective April 1, 2019, the Group adopted the provisions of IFRS 16 – Leases on a modified retrospective basis, recognizing the cumulative effect of initial application to opening retained earnings for the period. At transition, for leases classified as operating leases under IAS 17, lease liabilities were measured at the present value of the remaining lease payments, discounted at the Group’s incremental borrowing rate. The Group used the following practical expedients when applying IFRS 16: • Applied the exemption not to recognize right of use assets and liabilities for leases with less than 12 months of lease term; • Excluded initial direct costs from measuring the right of use asset at the date of initial application; and • Apply a single discount rate to a portfolio of leases with similar characteristics. The change in accounting policy affected the following items in the statement of financial position on 1 April 2019: (US dollars in thousands) Property, plant, and equipment 1,586 Lease liability – current (587 ) Lease liability – non-current (979 ) Adjustment to opening retained earnings as at April 1, 2019 20 The adoption of IFRS 16 did not have a material impact on leases previously recorded as finance leases. There are no other IASB and IFRIC standards that have been issued with an effective date after the date of the financial statements.</t>
  </si>
  <si>
    <t>Note 3 - Significant Accounting Judgements and Estimates</t>
  </si>
  <si>
    <t>Disclosure of accounting judgements and estimates [text block]</t>
  </si>
  <si>
    <t xml:space="preserve"> 3. Significant accounting judgements and estimates In preparing the consolidated financial statements, the directors are required to make judgements in applying the Group’s accounting policies and in making estimates and making assumptions about the future. These estimates could have a significant risk of causing a material adjustment to the carrying value of assets and liabilities in the future financial periods. The critical judgements that have been made in arriving at the amounts recognized in the consolidated financial statements are discussed below. 3.1 Revenue from contracts with customers – determining the timing of satisfaction of services As disclosed in Note 2.13 3.2 Impairment of non-financial assets The carrying values of property, plant and equipment, investments and intangible assets other than goodwill are reviewed for impairment only when events indicate the carrying value may To assess impairment, estimated future cash flows are discounted to their present value using a pre-tax discount rate that reflects current market assessments of the time-value of money and risks specific to the related cash-generating unit. Judgement was applied in making estimates and assumptions about the future cash flows, including the appropriateness of discounts rates applied, as further disclosed in Note 12. 3.3 Operating profit/(loss) In preparing the consolidated financial statements of the Group, judgement was applied with respect to those items which are presented in the consolidated statement of comprehensive income as included within operating profit/(loss). Those revenues and expenses which are determined to be specifically related to the on-going operating activities of the business are included within operating profit/(loss). Expenses or charges to earnings which are not one not 3.4 Transaction related costs The transaction related costs were incurred by the business in preparation for the entry onto Nasdaq. The costs incurred were recharged costs from Arowana International Limited including legal, accounting and professional fees in relation to our operations in the United States. The costs by nature are one no 3.5 Income taxes In recognizing income tax assets and liabilities, management makes estimates of the likely outcome of decisions by tax authorities on transactions and events whose treatment for tax purposes is uncertain. Where the outcome of such matters is different, or expected to be different, from previous assessments made by management, a change to the carrying value of the income tax assets and liabilities will be recorded in the period in which such determination is made. The carrying values of income tax assets and liabilities are disclosed separately in the consolidated Statement of Financial Position. 3.6 Deferred tax assets Deferred tax assets for unused tax losses amounting to $1.005 June 30, 2019 ( March 31, 2019: $1.005 2018: $1.585 3. 7 Share option reserve As part of the Initial Public Offering Listing, VivoPower issued an amended and restated unit purchase option (UPO) replacing the options issued by Arowana Inc. The options are viewed as a share-based award granted to Early Bird Capital. The cost of the award is recognized directly in equity and is applied against capital raising costs. As the option holder has the right to receive shares in VivoPower international PLC the share-based payment transaction would be equity settled. The fair value of the options was determined at the grant date, using the Black Scholes Model, and not no 3. 8 Convertible preference shares and loan notes As part of the IPO listing process VivoPower acquired Aevitas. The instruments previously issued by Aevitas were restructured to become convertible into VivoPower shares. The Company considered IAS 32 16</t>
  </si>
  <si>
    <t>Note 4 - Revenue and Segmental Information</t>
  </si>
  <si>
    <t>Disclosure of entity's operating segments [text block]</t>
  </si>
  <si>
    <t xml:space="preserve"> 4 Revenue and segmental information The Group determines and presents operating segments based on the information that is provided internally to the Board of Directors, which is the Group’s chief operating decision maker. The Group considers that it has three An operating segment is a component of the Group that engages in business activities from which it may Segment results that are reported to the Board of Directors include items directly attributable to a segment as well as those that can be allocated to a segment on a reasonable basis. 4.1 Revenue Revenue by geographic location is as follows: Three Months Ended June 30 Year Ended March 31 (US dollars in thousands) 2019 2019 2018 2017 Australia 13,507 37,889 31,985 5,705 United States 110 1,147 1,662 24,945 United Kingdom - - - 1,600 Total revenue 13,617 39,036 33,647 32,250 Revenue by product and service is as follows: Three Months Ended June 30 Year Ended March 31 (US dollars in thousands) 2019 2019 2018 2017 Electrical products and related services 13,484 37,799 31,631 5,615 Development fees - 90 828 24,555 Other revenue 133 1,147 1,188 2,080 Total revenue 13,617 39,036 33,647 32,250 The Group had one 10% three June 30, 2019 ( March 31, 2019: one 2018: none $6.0 4.2 Operating segments a ) Segment results of operations Results of operations by reportable segment are as follows: Three Months Ended June 30, 2019 (US dollars in thousands) Critical Power Services Solar Development Corporate Office Total Revenue from contracts with customers 13,484 133 - 13,617 Costs of sales (11,864 ) (96 ) - (11,960 ) Gross profit 1,620 37 - 1,657 General and administrative expenses (567 ) (206 ) (518 ) (1,291 ) Gain/(loss) on sale of assets 5 41 (8 ) 38 Depreciation and amortization (422 ) (14 ) (1 ) (437 ) Operating profit/ (loss) 636 (142 ) (527 ) (33 ) Restructuring costs (15 ) (39 ) (471 ) (525 ) Finance expense - net (358 ) (49 ) (389 ) (796 ) Profit/ ( l oss) before income tax 263 (230 ) (1,387 ) (1,354 ) Income tax (92 ) - - (92 ) Loss for the period 171 (230 ) (1,387 ) (1,446 ) Year Ended March 31, 2019 (US dollars in thousands) Critical Power Services Solar Development Corporate Office Total Revenue 37,800 1,236 - 39,036 Costs of sales (32,317 ) (409 ) - (32,726 ) Gross profit 5,483 827 - 6,310 General and administrative expenses (2,823 ) (2,148 ) (2,714 ) (7,685 ) Loss on sale of assets (30 ) (2,585 ) - (2,615 ) Depreciation and amortization (1,272 ) (140 ) (8 ) (1,420 ) Operating profit/ (loss) 1,358 (4,046 ) (2,722 ) (5,410 ) Restructuring costs (8 ) 7 (2,016 ) (2,017 ) Finance expense - net (1,354 ) (221 ) (1,664 ) (3,239 ) Profit/ ( l oss) before income tax (4 ) (4,260 ) (6,402 ) (10,666 ) Income tax (572 ) 15 - (557 ) Loss for the year (576 ) (4,245 ) (6,402 ) (11,223 ) Year Ended March 31, 2018 (US dollars in thousands) Critical Power Services Solar Development Corporate Office Total Revenue 31,807 1,840 - 33,647 Costs of sales (27,482 ) (1,042 ) - (28,524 ) Gross profit 4,325 798 - 5,123 General and administrative expenses (2,173 ) (6,468 ) (4,173 ) (12,814 ) Gain on sale of assets 213 1,143 - 1,356 Depreciation and amortization (1,233 ) (19 ) (8 ) (1,260 ) Operating profit/ (loss) 1,132 (4,546 ) (4,181 ) (7,595 ) Restructuring costs (335 ) (964 ) (574 ) (1,873 ) Impairment of assets - (10,191 ) - (10,191 ) Impairment of goodwill - (11,092 ) - (11,092 ) Finance expense - net (1,283 ) (400 ) (1,703 ) (3,386 ) Loss before income tax (486 ) (27,193 ) (6,458 ) (34,137 ) Income tax (85 ) 6,291 52 6,258 Loss for the year (571 ) (20,902 ) (6,406 ) (27,879 ) Year Ended March 31, 2017 (US dollars in thousands) Critical Power Services Solar Development Corporate Office Total Revenue 5,614 26,636 - 32,250 Costs of sales (4,948 ) (29 ) - (4,977 ) Gross profit 666 26,607 - 27,273 General and administrative expenses (598 ) (4,544 ) (4,174 ) (9,316 ) Gain on sale of assets - - - - Depreciation and amortization (646 ) (4 ) (1 ) (651 ) Operating (loss)/ p rofit (578 ) 22,059 (4,454 ) 17,306 Transaction costs - - (5,800 ) (5,800 ) Finance expense - net (363 ) (174 ) (50 ) (587 ) (Loss)/p rofit before income tax (941 ) 21,885 (10,025 ) 10,919 Income tax expense 294 (6,078 ) 446 (5,338 ) (Loss)/p rofit for the year (647 ) 15,807 (9,579 ) 5,581 b ) Segment net assets Net assets by reportable segment are as follows: As at June 30, 2019 (US dollars in thousands) Critical Power Services S olar Development Corporate Office Total Assets 45,881 26,534 694 73,109 Liabilities (21,171 ) (5,766 ) (23,656 ) (50,593 ) Net assets 24,710 20,768 (22,962 ) 22,516 As at March 31, 2019 (US dollars in thousands) Critical Power Services S olar Development Corporate Office Total Assets 35,472 29,538 385 65,395 Liabilities (13,603 ) (6,085 ) (21,722 ) (41,410 ) Net assets 21,869 23,453 (21,337 ) 23,985 As at March 31, 2018 (US dollars in thousands) Critical Power Services Solar Development Corporate Office Total Assets 34,421 41,270 621 76,312 Liabilities (6,473 ) (11,101 ) (21,735 ) (39,309 ) Net assets 27,948 30,169 (21,114 ) 37,003 As at March 31, 2017 (US dollars in thousands) Critical Power Services Solar Development Corporate Office Total Assets 24,268 42,235 34,333 100,836 Liabilities (4,620 ) (27,858 ) (3,752 ) (36,230 ) Net assets 19,648 14,377 30,581 64,606 </t>
  </si>
  <si>
    <t>Note 5 - Gain (Loss) on Sale of Assets</t>
  </si>
  <si>
    <t>Disclosure of gain (loss) on sale of assets [text block]</t>
  </si>
  <si>
    <t xml:space="preserve"> 5. Gain/(lo ss ) on sale of assets The gain on sale of assets for the three June 30, 2019, The loss on sale of assets for the year-ended March 31, 2019, $2.6 $1.9 $0.8 $0.3 $0.4 On May 25, 2018, 14.5% 10.0% 31 47 $11.4 $0.4</t>
  </si>
  <si>
    <t>Note 6 - Operating (Loss) Profit</t>
  </si>
  <si>
    <t>Disclosure of operating (loss) profit [text block]</t>
  </si>
  <si>
    <t xml:space="preserve"> 6. Operating (loss)/ p rofit Operating (loss)/profit is stated after charging/(crediting): Three Months Ended June 30 Year Ended March 31 (US dollars in thousands) 2019 2019 2018 2017 Amortization of intangible assets 223 990 840 548 Depreciation of property, plant and equipment 214 430 420 103 Operating lease costs – land and buildings - 548 304 174 Operating lease costs – motor vehicles - 65 - - Operating lease costs – other equipment - 33 - - Gain/(loss) on foreign exchange - - 59 - Auditors’ remuneration – audit fees 97 253 414 246 Auditors’ remuneration – audit related services - 26 - 57 Auditors’ remuneration – tax services - 28 13 - Directors emoluments 104 611 1,131 1,705 Gain/(loss) on disposal of assets 38 (2,615 ) 1,356 - </t>
  </si>
  <si>
    <t>Note 7 - Restructuring Costs</t>
  </si>
  <si>
    <t>Disclosure of restructuring costs [text block]</t>
  </si>
  <si>
    <t xml:space="preserve"> 7. Restructuring costs Three Months Ended June 30 Year Ended March 31 (US dollars in thousands) 2019 2019 2018 2017 Corporate restructuring – workforce reduction - 102 734 - Corporate restructuring – professional fees 518 1,776 566 - Corporate restructuring – terminated projects 7 139 573 - Total 525 2,017 1,873 - Restructuring costs by nature are one not During a prior fiscal period, the Board undertook a strategic restructuring of our business to align operations, personnel, and business development activities to focus on a fewer number of areas of activity. Associated with this restructuring was the departure of a number of employees and contractors from the business. The workforce reduction cost represents the total salary, benefit, severance, and contract costs paid in the year or accruing to these individuals in the future for which no not </t>
  </si>
  <si>
    <t>Note 8 - Staff Numbers and Costs</t>
  </si>
  <si>
    <t>Disclosure of employee benefits [text block]</t>
  </si>
  <si>
    <t xml:space="preserve"> 8. Staff numbers and costs The average number of employees (including directors) during the period was: Three Months Ended June 30 Year Ended March 31 (US dollars in thousands) 2019 2019 2018 2017 Sales and Business Development 9 9 9 5 Central Services &amp; Management 31 32 37 12 Production 139 138 148 26 Total 179 179 194 43 Their aggregate remuneration costs comprised: Three Months Ended June 30 Year Ended March 31 (US dollars in thousands) 2019 2019 2018 2017 Salaries, wages and incentives 3,310 14,327 14,299 5,605 Social security costs 213 1,044 834 398 Pension contributions 185 788 848 196 Short-term compensated absences 406 1,254 996 403 Total 4,114 17,413 16,977 6,602 Directors’ emoluments for the three June 30, 2019 $103,925 March 31, 2019: $611,450; 2018: $1,130,570 $62,136 March 31, 2019: $254,084; 2018: $407,682 Key Management Personnel: Three Months Ended June 30 Year Ended March 31 (US dollars in thousands) 2019 2019 2018 2017 Salaries, wages and incentives 388 2,354 2,281 3,014 Social security costs 28 176 217 194 Pension contributions 13 45 64 39 Equity incentives 27 130 - - Short-term compensated absences - - 13 101 Total 456 2,705 2,575 3,348 Key management personnel are those below the Board level that have a significant impact on the operations of the business. The number of key management personnel, including directors for the three June 30, 2019 10 March 31, 2019: 10; 2018: 11</t>
  </si>
  <si>
    <t>Note 9 - Finance Income and Expense</t>
  </si>
  <si>
    <t>Disclosure of finance income (cost) [text block]</t>
  </si>
  <si>
    <t xml:space="preserve"> 9. Finance income and expense Three Months Ended June 30 Year Ended March 31 (US dollars in thousands) 2019 2019 2018 2017 Finance income Interest received - 4 9 13 Three Months Ended June 30 Year Ended March 31 (US dollars in thousands) 2019 2019 2018 2017 Finance expense Related party loan interest payable 387 1,588 1,636 171 Convertible loan notes and preference shares interest payable 307 1,284 1,220 358 Financing agreement finance cost payable - 206 217 - Debtor invoice finance cost payable 51 164 - - Finance lease interest payable 22 1 55 - Bank interest payable 6 - 17 5 Provisions – unwinding of discount 42 - - - Foreign exchange losses (19 ) - 93 2 Other finance costs - - 157 58 Total finance expense 796 3,243 3,395 600 </t>
  </si>
  <si>
    <t>Note 10 - Income Tax Expenses</t>
  </si>
  <si>
    <t>Disclosure of income tax [text block]</t>
  </si>
  <si>
    <t xml:space="preserve"> 1 0 . Income tax expenses (a) Tax charge Three Months Ended June 30 Year Ended March 31 (US dollars in thousands) 2019 2019 2018 2017 Current tax UK corporation tax - 29 (29 ) - Foreign tax (162 ) (217 ) 2,279 (2,361 ) Total current tax (162 ) (188 ) 2,250 (2,361 ) Deferred tax Current year UK corporation tax - 267 (370 ) 451 Foreign tax 70 (636 ) 4,378 (3,428 ) Total deferred tax 70 (369 ) 4,008 (2,977 ) Total income tax (92 ) (557 ) 6,258 (5,338 ) The difference between the total tax charge and the amount calculated by applying the weighted average corporation tax rates applicable to each of the tax jurisdictions in which the Group operates to the profit before tax is shown below. Three Months Ended June 30 Year Ended March 31 (US dollars in thousands) 2019 2019 2018 2017 (Loss)/profit before income tax (1,353 ) (10,666 ) (34,137 ) 10,919 Group weighted average corporation tax rate 22.0 % 21.8 % 22.8 % 20.0 % Tax at standard rate 297 2,325 7,772 (2,184 ) Effects of: Expenses that are not deductible for tax purposes (49 ) 41 (3,872 ) (20 ) Adjustment to prior year tax provisions - (64 ) 2,358 - Deferred tax assets not recognized on tax losses (340 ) (2,859 ) - - Tax rates of subsidiaries operating in other jurisdictions - - - (3,108 ) Change in tax rates - - - (26 ) Total income tax for the period in the Consolidate Statement Income (92 ) (557 ) 6,258 (5,338 ) ( b ) Deferred tax As at June 30 As at March 31 (US dollars in thousands) 2019 2019 2018 2017 Deferred tax assets 2,113 2,054 2,570 2,312 Deferred tax liabilities (1 ) (1 ) (26 ) (3,776 ) Net deferred tax asset/(liability) 2,112 2,053 2,544 (1,464 ) These assets and liabilities are analyzed as follows: Deferred tax assets Tax losses Other timing differences Total April 1, 2016 - - - Credit/(charged) to comprehensive income 739 - 739 Acquisition 1,573 - 1,573 March 31, 2017 2,312 - 2,312 Credit/(charged) to comprehensive income (727 ) 985 258 March 31, 2018 1,585 985 2,570 Credit/(charged) to comprehensive income (580 ) 64 (516 ) March 31, 201 9 1,005 1,049 2,054 Credit/(charged) to comprehensive income - 59 59 June 3 0 , 2019 1,005 1,108 2,113 Deferred tax liabilities Accelerated allowances Other timing differences Total April 1, 2016 - - - Credit/(charged) to comprehensive income (13 ) (3,763 ) (3,776 ) March 31, 2017 (13 ) (3,763 ) (3,776 ) Credit/(charged) to comprehensive income 5 3,745 3,750 March 31, 2018 (8 ) (18 ) (26 ) Credit/(charged) to comprehensive income 7 18 25 March 31, 201 9 (1 ) - (1 ) Credit/(charged) to comprehensive income - - - June 3 0 , 2019 (1 ) - (1 ) Deferred tax has been recognized in the current period using the tax rates applicable to each of the tax jurisdictions in which the Group operates. Deferred tax assets and liabilities are offset when there is a legally enforceable right to set off current tax assets against current tax liabilities. </t>
  </si>
  <si>
    <t>Note 11 - Property, Plant and Equipment</t>
  </si>
  <si>
    <t>Disclosure of property, plant and equipment [text block]</t>
  </si>
  <si>
    <t xml:space="preserve"> 1 1 . Property, plant and equipment (US dollars in thousands) Computer Equipment Motor Vehicles Plant &amp; Equipment Fittings &amp; Equipment Right-of-Use Assets Total Cost At April 1, 2016 3 - - - - 3 Additions 34 44 16 - - 94 Acquisition 488 1,588 1,876 167 - 4,119 At March 31 , 2017 525 1,632 1,892 167 - 4,216 Foreign exchange 3 10 12 1 - 26 Additions 121 437 537 6 - 1,101 Disposals (7 ) (82 ) (921 ) - - (1,010 ) At March 31, 201 8 642 1,997 1,520 174 - 4,333 Foreign exchange (46 ) (148 ) (112 ) (13 ) - (319 ) Additions 73 55 205 15 - 348 Disposals (126 ) (275 ) (584 ) - - (985 ) At March 31, 201 9 543 1,629 1,029 176 - 3,377 Change in accounting policy (Note 2.16) - (371 ) - - 2,152 1,781 Restated at April 1, 2019 543 1,258 1,029 176 2,152 5,158 Foreign exchange (5 ) (13 ) (11 ) (2 ) (20 ) (51 ) Additions 7 45 222 16 110 400 Disposals - (8 ) - - - (8 ) At June 3 0 , 2019 545 1,282 1,240 190 2,242 5,499 Depreciation At April 1, 2016 - - - - - - Charge for the year 24 45 31 3 - 103 Acquisition 303 982 619 46 - 1.950 At March 31, 2017 327 1,027 650 49 - 2,053 Foreign exchange 2 6 4 - - 12 Charge for the year 97 203 107 13 - 420 Disposals (4 ) (63 ) - - - (67 ) At March 31, 201 8 422 1,173 761 62 - 2,418 Foreign exchange (34 ) (93 ) (59 ) (5 ) - (191 ) Charge for the year 89 222 106 12 - 430 Disposals (97 ) (223 ) (165 ) - - (486 ) At March 31, 2019 380 1,079 644 68 - 2,172 Change in accounting policy (Note 2.16) - (123 ) - - 318 195 Restated at April 1, 2019 380 956 645 68 318 2,367 Foreign exchange (3 ) (12 ) (7 ) - (3 ) (25 ) Charge for the period 27 1 17 6 163 214 Disposals - (8 ) - - - (8 ) At June 3 0 , 2019 404 937 655 74 478 2,548 Net book value At March 31, 2017 198 605 1,242 118 - 2,163 At March 31, 2018 220 824 759 112 - 1,915 At March 31, 2019 163 550 383 108 - 1,205 At June 30, 201 9 141 344 585 116 1,764 2,951 </t>
  </si>
  <si>
    <t>Note 12 - Intangible Assets</t>
  </si>
  <si>
    <t>Disclosure of intangible assets and goodwill [text block]</t>
  </si>
  <si>
    <t xml:space="preserve"> 1 2 . Intangible a ssets As at June 30 As at March 31 (US dollars in thousands) 2019 2019 2018 2017 Goodwill 22,387 22,622 24,482 30,393 Other intangible assets 9,375 9,744 11,920 15,927 Total 31,762 32,366 36,402 46,320 (a) Goodwill Goodwill arose on the purchase of Aevitas O Holdings Limited and VivoPower Pty Limited on December 29, 2016. As at June 30 As at March 31 (US dollars in thousands) 2019 2019 2018 2017 As at April 1 22,622 24,482 30,393 - Revaluations - - 3,597 - Goodwill previously not recognized - - 627 - Impairment - - (11,092 ) - Reclassifications - - 138 - Additions - - - 30,024 Foreign exchange (235 ) (1,860 ) 819 369 Carrying value at March 31 22,387 22,622 24,482 30,393 The carrying amounts of goodwill by Cash Generating Unit (“CGU”) are as follows: As at June 30 As at March 31 (US dollars in thousands) 2019 2019 2018 2017 Aevitas O Holdings Limited (allocated to the Critical Power Services segment) 12,571 12,884 13,949 9,800 VivoPower Pty Limited (allocated to the Solar Development segment) 9,636 9,738 10,533 20,593 Total 22,387 22,622 24,482 30,393 The Group conducts impairment tests on the carrying value of goodwill annually, or more frequently if there are any indications that goodwill might be impaired. The recoverable amount of the Cash Generating Unit (“CGU”) to which goodwill has been allocated are determined from value in use calculations. The key assumptions in the calculations are the discount rates applied, expected operating margin levels and long-term growth rates. Management estimates discount rates that reflect the current market assessments while margins and growth rates are based upon approved budgets and related projections. The Group prepares cash flow forecasts using the approved budgets for the coming financial year and management projections for the following two The CGU represented by Aevitas O Holdings Limited and VivoPower PTY Limited were assessed to have a value in excess of its respective carrying value and hence no ● Aevitas O Holdings Limited: discount rate was based on the weighted average cost of capital of 8.8% March 31, 2019: 8.8%; 2018: 9.2%; 2017: 8.3% ● VivoPower PTY Limited: discount rate was based on the weighted average cost of capital of 11.0% March 31, 2019: 11.0%; 2018: 12.1%; 2017: 10.6% 3% first No no (b) Other Intangible assets (US dollars in thousands) Customer Relationships Trade Names Favorable Supply Contracts Databases Other Total Cost At April 1, 2016 - - - - - - Additions 9,953 2,488 2,488 734 812 16,475 At March 31 , 2017 9,953 2,488 2,488 734 812 16,475 Foreign exchange 139 63 126 4 - 332 Revaluation (4,293 ) 129 1,963 (584 ) (812 ) (3,597 ) Additions - - - - 98 98 At March 31, 2018 5,799 2,680 4,577 154 98 13,308 Foreign exchange (439 ) (204 ) (348 ) (12 ) (11 ) (1,013 ) Disposals (263 ) - - - (72 ) (335 ) At March 31, 201 9 5,097 2,476 4,229 142 16 11,960 Foreign exchange (55 ) (26 ) (44 ) (1 ) - (126 ) Additions - - - - 12 12 Disposals (50 ) - - - - (50 ) At June 3 0 , 2019 4,992 2,450 4,185 141 28 11,796 Amortization At April 1, 2016 - - - - - - Amortization 347 43 122 36 - 548 At March 31, 2017 347 43 122 36 - 548 Amortization 330 194 284 32 - 840 At March 31, 201 8 677 237 406 68 - 1,388 Foreign exchange (75 ) (22 ) (38 ) (6 ) - (141 ) Amortization 483 169 289 49 - 990 Disposals (21 ) - - - (21 ) At March 31, 201 9 1,064 384 657 111 - 2,216 Foreign exchange (6 ) (4 ) (7 ) (1 ) - (18 ) Amortization 100 41 70 12 - 223 At June 3 0 , 2019 1,158 421 720 122 - 2,421 Net book value At March 31, 2017 9,606 2,445 2,366 698 812 15,927 At March 31, 2018 5,122 2,443 4,171 86 98 11,920 At March 31, 2019 4.033 2.092 3,572 31 16 9,744 At June 3 0 , 2019 3,834 2,029 3,465 19 28 9,375 Customer relationships, trade names and favorable supply contracts have an average remaining period of amortization of 10 13 13</t>
  </si>
  <si>
    <t>Note 13 - Investment in Subsidiaries</t>
  </si>
  <si>
    <t>Disclosure of interests in subsidiaries [text block]</t>
  </si>
  <si>
    <t xml:space="preserve"> 1 3 . Investment in subsidiaries The principal operating undertakings in which the Group’s interest at June 30, 2019 20% Subsidiary undertakings Percentage of shares held Registered address VivoPower International Services Limited 100% 28 Esplanade, St Helier, Jersey, JE2 3QA VivoPower USA, LLC 100% VivoRex, LLC 100% VivoPower US-NC-31, LLC 100% 251 Little Falls Drive, Wilmington, DE, USA 19808 VivoPower US-NC-47, LLC 100% VivoPower (USA) Development, LLC 100% Innovative Solar Ventures I, LLC 50% VivoPower Pty Limited 100% VivoPower WA Pty Limited 100% VVP Project 1 Pty Limited 100% Amaroo Solar Pty Limited 100% SC Tco Pty Limited 100% SC Hco Pty Limited 100% SC Fco Pty Limited 100% SC Oco Pty Limited 100% 153 Walker St, North Sydney NSW, Australia 2060 VVPR-ITP TopCo Pty Limited 50% VVPR-ITP ProjectCo 1 Pty Limited 20% Aevitas O Holdings Pty Limited 100% Aevitas Group Limited 99.9% Aevitas Holdings Pty Limited 100% Electrical Engineering Group Pty Limited 100% JA Martin Electrical Limited 100% Kenshaw Electrical Pty Limited 100% VivoPower Singapore Pte Limited 100% 36, UOB Plaza 1, 80 Raffles Pl, Singapore 048624 VivoPower Philippines Inc. 64% Unit 10A, Net Lima Building, 5th Avenue cor. 26th VivoPower RE Solutions Inc. 64% Street, E-Square Zone, Crescent Park West, V.V.P. Holdings Inc. * 40% Bonifacio Global City, Taguig, Metro Manila * V.V.P. Holdings Inc. is controlled of VivoPower Singapore Pte Limited notwithstanding only owning 40%</t>
  </si>
  <si>
    <t>Note 14 - Investments</t>
  </si>
  <si>
    <t>Disclosure of investments other than investments accounted for using equity method [text block]</t>
  </si>
  <si>
    <t xml:space="preserve"> 1 4 . Investments As at June 30 As at March 31 (US dollars in thousands) % Owned 2019 2019 2018 2017 Innovative Solar Ventures I, LLC 50% - - 14,147 - US-NC-31 Sponsor Partner, LLC 14.45% - - - 10,529 US-NC-47 Sponsor Partner, LLC 10% - - - 7,531 Total - - 14,147 18,060 In April 2017, 50% 38 9 1.8 March 31, 2018. Under the terms of the ISS Joint Venture, the Company has committed to invest $14.2 50% $0.8 not $14.2 June 30, 2019, $13.1 $14.2 June 30, 2019, $1.1 During the year ended March 31, 2019, 18.</t>
  </si>
  <si>
    <t>Note 15 - Cash and Cash Equivalents</t>
  </si>
  <si>
    <t>Disclosure of cash and cash equivalents [text block]</t>
  </si>
  <si>
    <t xml:space="preserve"> 1 5 . Cash and cash equivalents As at June 30 As at March 31 (US dollars in thousands) 2019 2019 2018 2017 Cash at bank and in hand 7,129 4,522 1,939 10,970 The credit ratings of the counterparties with which cash was held are detailed in the table below. As at June 30 As at March 31 (US dollars in thousands) 2019 2019 2018 2017 A+ 252 17 891 8,161 A 233 14 69 468 AA- 6,644 4,491 979 2,341 Total 7,129 4,522 1,939 10,970 </t>
  </si>
  <si>
    <t>Note 16 - Restricted Cash</t>
  </si>
  <si>
    <t>Disclosure of restricted cash [text block]</t>
  </si>
  <si>
    <t xml:space="preserve"> 16. Restricted cash As at June 30 As at March 31 (US dollars in thousands) 2019 2019 2018 2017 Bank guarantee security deposit 632 816 - - Preferred supplier agreement escrow - 503 - - Total 632 1,319 - - At June 30, 2019, $0.6 March 31, 2019: $0.8 In 2017, third $0.5 not</t>
  </si>
  <si>
    <t>Note 17 - Trade and Other Receivables</t>
  </si>
  <si>
    <t>Disclosure of trade and other receivables [text block]</t>
  </si>
  <si>
    <t xml:space="preserve"> 1 7 . Trade and other receivables As at June 30 As at March 31 (US dollars in thousands) 2019 2019 2018 2017 Current receivables Trade receivables 6,193 5,899 5,333 5,248 Contract assets 3,929 1,800 120 13,183 Prepayments 2,919 628 391 563 Other receivables 1,951 2,072 2,059 722 Related party receivable - - - 128 Total 14,992 10,399 7,903 19,844 Non-current receivables Loan due from associate - - - 549 Other receivables - - - 618 Total - - - 1,167 In accordance with IFRS 15, not Analysis of trade receivables: As at June 30 As at March 31 (US dollars in thousands) 2019 2019 2018 2017 Trade and other receivables 6,195 5,929 5,335 5,250 Less: credit note provision (2 ) (30 ) (2 ) (2 ) Total 6,193 5,899 5,333 5,248 The maximum exposure to credit risk for trade receivables by geographic region was: As at June 30 As at March 31 (US dollars in thousands) 2019 2019 2018 2017 USA 108 78 129 - United Kingdom - - 12 1,600 Australia 6,085 5,821 5,192 3,648 Total 6,193 5,899 5,333 5,248 The aging of the trade receivables, net of provisions is: As at June 30 As at March 31 (US dollars in thousands) 2019 2019 2018 2017 0-90 days 6,093 5,765 5,326 5,092 Greater than 90 days 100 134 7 156 Total 6,193 5,899 5,333 5,248 </t>
  </si>
  <si>
    <t>Note 18 - Assets Classified as Held for Sale</t>
  </si>
  <si>
    <t>Disclosure of non-current assets or disposal groups classified as held for sale [text block]</t>
  </si>
  <si>
    <t xml:space="preserve"> 1 8 . Assets classified as held for sale As at June 30 As at March 31 (US dollars in thousands) % Owned 2019 2019 2018 2017 Innovative Solar Ventures I, LLC 50% 13,530 13,530 - - US-NC-31 Sponsor Partner, LLC 14.45% - - 6,595 - US-NC-47 Sponsor Partner, LLC 10% - - 4,841 - Total 13,530 13,530 11,436 - As more fully disclosed in Note 14, 50% March 31, 2019, 4.2. Reconciliation of the ISS Joint Venture investment is as follows ( March 31, 2018 14 As at June 30 As at March 31 (US dollars in thousands) 2019 2019 2018 2017 Capital commitment 15,044 15,044 14,904 - Commission credit (770 ) (770 ) (757 ) - Discontinued projects (848 ) (848 ) - - Acquisition costs 104 104 - - Net assets 13,530 13,530 14,147 - The table below provides summarized financial information for the ISS Joint Venture. The information disclosed reflects the amounts presented in the financial statements of ISS Joint Venture, amended to reflect adjustments made by the Company when using the equity method, including fair value adjustments and modifications for differences in accounting policy. The summarized financial information for the ISS Joint Venture does not As at June 30 As at March 31 (US dollars in thousands) 2019 2019 2018 2017 Current assets 1,187 1,187 1,373 - Non-current assets 27,107 27,107 26,921 - Net assets 28,294 28,294 28,294 - No no March 31, 2019: nil; 2018: nil Reconciliation to carrying amounts of the ISS Joint Venture ( 2018 14 As at June 30 As at March 31 (US dollars in thousands) 2019 2019 2018 2017 Opening net assets 28,294 28,294 - - Initial investment - - 29,808 - Commission credit - - (1,514 ) - Net assets 28,294 28,294 28,294 - VivoPower share in % 50 % 50 % 50 % - VivoPower share in $ 14,148 14,148 14,147 - Commission credit (721 ) (721 ) - - Acquisition costs 103 103 - - Net Assets 13,530 13,530 14,147 - </t>
  </si>
  <si>
    <t>Note 19 - Trade and Other Payables</t>
  </si>
  <si>
    <t>Disclosure of trade and other payables [text block]</t>
  </si>
  <si>
    <t xml:space="preserve"> 1 9 . Trade and other payables As at June 30 As at March 31 (US dollars in thousands) 2019 2019 2018 2017 Trade payables 5,554 5,675 3,806 2,158 Accruals 2,247 1,952 3,008 1,297 Related party payable 1,527 1,378 1,838 1,445 Payroll liabilities 1,209 1,165 504 1,972 Sales tax payable 1,054 764 310 412 Contract liabilities 10,095 4,978 1,544 305 Other creditors 2,953 2,011 3,072 81 Treasury shares (see Note 23 for further details) - - - 592 Total 24,639 17,923 14,082 8,262 In accordance with IFRS 15 All contract liabilities balances at 31 March 2019, $2.4 three 30 June 2019. 31 March 2018 2017 31 March 2019 2018,</t>
  </si>
  <si>
    <t>Note 20 - Provisions</t>
  </si>
  <si>
    <t>Disclosure of provisions [text block]</t>
  </si>
  <si>
    <t xml:space="preserve"> 20. Provisions As at June 30 As at March 31 (US dollars in thousands) 2019 2019 2018 2017 Current provisions Employee entitlements 1,510 1,459 1,474 1,339 Employee terminations 112 157 616 - Onerous contracts 96 94 380 - 1,718 1,710 2,470 1,339 Non-current provisions Employee entitlements 148 227 288 237 Onerous contracts 1,952 1,995 - - 2,100 2,222 288 237 Total 3,818 3,932 2,758 1,576 Employee entitlements include long term leave and vacation provisions. The employee terminations provision represents severance and contract termination costs associated with employees and contractors who departed the business as a result of the restructuring more fully disclosed in Note 7. The onerous contracts provision recognizes the forecast losses associated with contracts to purchase Solar Renewable Energy Certificates from the NC- 31 47 2027. 8.5%. (US dollars in thousands) Employee Entitlements Employee Terminations Onerous Contracts Total At April 1. 2016 - - - - Acquired through business Combinations 1,576 - - 1,576 At March 31, 2017 1,576 - - 1,576 Charged/(credited) to profit or loss: Additional provisions recognized 186 616 380 1,182 At March 31, 2018 1,762 616 380 2,758 Foreign exchange (140 ) - - (140 ) Charged/(credited) to profit or loss: Additional provisions 510 243 1,804 2,557 Reverse unused provisions (26 ) (87 ) - (113 ) Provisions utilized (420 ) (614 ) (96 ) (1,130 ) At March 31, 2019 1,686 158 2,088 3,932 Foreign exchange (18 ) - - (18 ) Charged/(credited) to profit or loss: Additional provisions 146 - - 146 Reverse unused provisions (41 ) - - (41 ) Unwinding of discount - - 42 42 Provisions utilized (116 ) (45 ) (82 ) (243 ) At June 30, 2019 1,657 113 2,048 3,818 </t>
  </si>
  <si>
    <t>Note 21 - Loans and Borrowings</t>
  </si>
  <si>
    <t>Disclosure of debt instruments [text block]</t>
  </si>
  <si>
    <t xml:space="preserve"> 2 1 . Loans and borrowings As at June 30 As at March 31 (US dollars in thousands) 2019 2019 2018 2017 Current liabilities Debtor invoice financing 901 751 - - Lease liabilities 660 136 285 145 Shareholder loans 766 - 1,670 - Financing agreement - - 2,000 - Bank loan - - - 90 2,327 887 3,955 235 Non-current liabilities Lease liabilities 1,117 138 293 95 Shareholder loan 18,242 18,242 18,092 18,992 Bank loan - - - 933 Total 19,359 18,380 18,385 20,020 Total 21,686 19,267 18,385 20,255 In August 2018, $3.6 AU$5 The current shareholder loan is due to Arowana International Limited (“Arowana”), the Company’s majority shareholder, bears interest at 10.0% 16. The non-current shareholder loan is also due to Arowana, bears interest at 8.5% No July 2020, 21 50% $10 The obligations under lease liabilities are as follows: Minimum lease payments Present value of minimum lease payments As at As at March 31 As at As at March 31 (US dollars in thousands) June 30 2019 2019 2018 2017 June 30 2019 2019 2018 2017 Amounts payable under finance leases: Less than one year 692 147 291 165 660 136 285 145 Later than one year but not more than five 1,299 143 327 107 1,117 138 293 95 1,991 290 618 272 1,777 274 578 240 Future finance charges (214 ) (16 ) (40 ) (32 ) - - - - Total obligations under finance lease 1,777 274 578 240 1,777 274 578 240 </t>
  </si>
  <si>
    <t>Note 22 - Called Up Share Capital</t>
  </si>
  <si>
    <t>Disclosure of classes of share capital [text block]</t>
  </si>
  <si>
    <t xml:space="preserve"> 2 2 . Called up share capital As at June 30 As at March 31 (US dollars) 2019 2019 2018 2017 Allotted, called up and fully paid Ordinary shares of $0.012 each $ 162,689 $ 162,689 $ 162,689 $ 162,689 Number allotted 13,557,376 13,557,376 13,557,376 13,557,376 Ordinary shares of $0.012 each 162,689 162,689 162,689 162,689 No. of shares At April 1, 2016 5,514,375 Issue of new shares 8,043,001 At April 1, 201 7 13,557,376 Issue of new shares - At March 31, 201 8 13,557,376 Issue of new shares - At March 31, 201 9 13,557,376 Issue of new shares - At June 30, 201 9 13,557,376 </t>
  </si>
  <si>
    <t>Note 23 - Other Reserves</t>
  </si>
  <si>
    <t>Disclosure of reserves within equity [text block]</t>
  </si>
  <si>
    <t xml:space="preserve"> 2 3 . Other reserves As at June 30 As at March 31 (US dollars in thousands) 2019 2019 2018 2017 Equity instruments 26,087 26,090 25,072 25,072 Share option reserve 3,713 3,713 3,713 3,713 Capital raising costs (9,722 ) (9,722 ) (9,722 ) (9,722 ) Treasury shares (13 ) (246 ) (592 ) (592 ) Foreign exchange 11 11 (88 ) (142 ) Total 20,076 19,846 18,383 18,329 Equity instruments are convertible preference shares and convertible loan notes in Aevitas Group Limited (“Aevitas Group”) which must convert to shares of VivoPower at $10.20 no 30 June 2021. There are 2,473,367 AU$3.00 June 30, 2021. AU$10,515,382 March 31, 2019. There are 2,473,367 AU$7.00 June 30, 2021. AU$23,806,189 March 31, 2019. Dividends or interest is payable quarterly in arrears at a rate of 7% December 29, 2016, US$10.20 In connection with the acquisition of Aevitas Group, the Company entered into a guarantee of the obligations of Aevitas Group under the terms of the preference shares and loan notes. The share option reserve represents 828,000 US$8.70 April 30, 2020. not On March 30, 2017, 129,805 $4.50 $591,911, March 31, 2019, 75,805 2017 $85,660 $260,011</t>
  </si>
  <si>
    <t>Note 24 - Earnings Per Share</t>
  </si>
  <si>
    <t>Disclosure of earnings per share [text block]</t>
  </si>
  <si>
    <t xml:space="preserve"> 2 4 . Earnings per share The earnings and weighted average numbers of ordinary shares used in the calculation of earnings per share are as follows: Three Months Ended June 30 Year Ended March 31 (US dollars in thousands) 2019 2019 2018 2017 Profit/(loss) for the year (1,446 ) (11,223 ) (27,879 ) 5,581 Weighted average number of shares in issue (‘000s) 13,557 13,557 13,557 7,624 Basic earnings/(loss) per share (dollars) (0.11 ) (0.83 ) (2.06 ) 0.73 Diluted earnings/(loss) per share (dollars) (0.11 ) (0.83 ) (2.06 ) 0.73 </t>
  </si>
  <si>
    <t>Note 25 - Contingencies</t>
  </si>
  <si>
    <t>Disclosure of contingencies [text block]</t>
  </si>
  <si>
    <t xml:space="preserve"> 2 5 . Contingen cies On February 26, 2018, October 4, 2017. £615,600 £540,000 April 9,2018, On November 26, 2018, No As the outcome of the litigation is uncertain, very much dependent upon uncertain future determinations by third no</t>
  </si>
  <si>
    <t>Note 26 - Pensions</t>
  </si>
  <si>
    <t>Disclosure of defined benefit plans [text block]</t>
  </si>
  <si>
    <t xml:space="preserve"> 2 6 . Pensions The Group’s principal pension plan comprises the compulsory Superannuation scheme in Australia, where the Group contributes 9.5%. 3%. $270,035 March 31, 2019: $756,614; 2018: $900,483; 2017: $196,005</t>
  </si>
  <si>
    <t>Note 27 - Financial Instruments</t>
  </si>
  <si>
    <t>Disclosure of financial instruments [text block]</t>
  </si>
  <si>
    <t xml:space="preserve"> 2 7 . Financial instruments As at June 30 As at March 31 (US dollars in thousands) 2019 2019 2018 2017 Financial assets at amortized cost Trade and other receivables 8,144 7,971 7,392 20,448 Cash and cash equivalents 7,129 4,522 1,939 10,970 Restricted cash 632 1,319 - - Total 15,905 13,812 9,331 31,418 Financial l iabilities at amortized cost Loans and borrowings 21,686 19,267 22,340 20,255 Trade and other payables 12,281 11,016 11,724 5,878 Total 33,967 30,283 34,064 26,133 The amounts disclosed in the above table for trade and other receivables and payables do not not (a) Financial risk management The Group’s principal financial instruments are bank balances, cash and medium-term loans. The main purpose of these financial instruments is to manage the Group’s funding and liquidity requirements. The Group also has other financial instruments such as trade receivables and trade payables which arise directly from its operations. The Group is exposed through its operations to the following financial risks: ● Liquidity risk ● Credit risk ● Interest rate risk ● Foreign currency risk The Board of Directors has overall responsibility for the establishment and oversight of the Group’s risk management framework. Policy for managing risks is set by the Chief Executive Officer and is implemented by the Group’s finance department. All risks are managed centrally with a tight control of all financial matters. (b) Liquidity risk Liquidity risk is the risk that the Group will not no $7.1 June 30, 2019 ( March 31, 2019: $4.5 2018: $1.9 1.25 March 31, 2019: 1.43; 2018: 1.03 March 31, 2019, $3.6 $0.9 June 30, 2019 ( March 31, 2019: $0.8 Contractual maturities of financial liabilities, including interest payments, are as follows: Three Months Ended June 30, 2019 (US dollars in thousands) Total Less than 1 year 1-3 years 3-5 years More than 5 years Contractual maturity of financial liabilities Trade and other payables (financial liabilities) 12,281 12,281 - - - Borrowings 23,397 3,859 19,538 - - Finance leases 1,991 692 1,077 222 - Total 37,669 16,832 20,615 222 - Year Ended March 31, 2019 (US dollars in thousands) Total Less than 1 year 1-3 years 3-5 years More than 5 years Contractual maturity of financial liabilities Trade and other payables (financial liabilities) 11,016 11,016 - - - Borrowings 22,480 2,556 19,924 - - Finance leases 290 147 143 - - Total 33,786 13,719 20,067 - - Year Ended March 31, 2018 (US dollars in thousands) Total Less than 1 year 1-3 years 3-5 years More than 5 years Contractual maturity of financial liabilities Trade and other payables (financial liabilities) 11,724 11,724 - - - Borrowings 25,896 5,498 14,111 6,287 - Finance leases 619 291 328 - - Total 38,239 17,513 14,439 6,287 - (c) Credit risk The primary risk arises from the Group’s receivables from customers and contract assets. The majority of the Group’s customers are long standing and have been a customer of the Group for many years. Losses have occurred infrequently. The Group is mainly exposed to credit risks from credit sales, but the Group has no The Group does not not The credit quality of debtors neither past due nor impaired is good. Refer to Note 17 (d) Foreign currency risk The Group operates internationally and is exposed to foreign exchange risk on sales and purchases that are denominated in currencies other than the respective functional currencies of the Group entities to which they relate, primarily with respect to GBP and USD, but also between USD and AUD. The Group’s investments in overseas subsidiaries are not The Group is exposed to foreign exchange risk on $14.0 $0.2 $18.7 $16.4 $2.3 $3.2 The non-current shareholder loan of $18.2 (e) Interest rate risk As a result of the related party loan agreement the Group is exposed to interest rate volatility. However, the interest rate is fixed for the medium term, therefore, the risk is largely mitigated for the near future. The Group will continue to monitor the movements in the wider global economy.</t>
  </si>
  <si>
    <t>Note 28 - Related Party Transactions</t>
  </si>
  <si>
    <t>Disclosure of related party [text block]</t>
  </si>
  <si>
    <t xml:space="preserve"> 2 8 . Related party transactions Arowana International Limited is the ultimate controlling party by virtue of its 60.3% two VivoPower is indebted to Arowana via a shareholder loan on normal commercial terms with interest at 8.5% No July 2020, 21 50% $10 June 30, 2019 $18,242,636 March 31, 2019: $18,242,636; 2018: $18,992,636 VivoPower is indebted to Arowana via a shareholder loan on normal commercial terms with interest at 10.0% 16. June 30, 2019 $765,681 March 31, 2019: nil; 2018: nil Directors fees for Kevin Chin in the amount of $62,136 three June 30, 2019. June 30, 2019 $88,516 March 31, 2019: $47,990; 2018: $42,188 Art Russell, Interim Chief Executive Officer, is employed by Arowana International UK Limited, a subsidiary of Arowana, and seconded to VivoPower; $84,266 three June 30, 2019. June 30, 2019 $116,923 March 31, 2019: $32,657; 2018: $80,026 From time to time, costs incurred by Arowana on behalf of VivoPower are recharged to the Company. During the three June 30, 2019, $nil June 30, 2019, $1,268,670 March 31, 2019: $1,268,670; 2018: $1,802,003 Aevitas is indebted to the following subsidiaries of Arowana via their holdings in Aevitas convertible loan notes, which are accounted for as equity instruments within other reserves, as more fully described in Note 23, $170,924 three June 30, 2019. June 30, 2019: ● Arowana Australasian Special Situations 1A 666,666 $4,599,630; ● Arowana Australasian Special Situations 1B 666,667 $4,599,636; ● Arowana Australasian Special Situations 1C 666,667 $4,599,636. Subsidiaries of Arowana hold the following convertible preferred shares of Aevitas, which are accounted for as equity instruments within other reserves, and for which they earned $73,253 three June 30, 2019. June 30, 2019: ● Arowana Australasian Special Situations 1A 388,889 $1,185,012; ● Arowana Australasian Special Situations 1B 388,889 $1,185,012; ● Arowana Australasian Special Situations 1C 388,889 $1,185,012; ● Arowana Australasian Special Situations Fund 1 833,333 $2,539,310. Aevitas is indebted to The Panaga Group Trust, of which Mr. Kevin Chin is a beneficiary and one 4,500 $29,117 June 30, 2019 $385 three June 30, 2019. Aevitas is also indebted to The Panaga Group Trust, who also holds 4,500 $12,885 June 30, 2019 $165 three June 30, 2019.</t>
  </si>
  <si>
    <t>Note 29 - Subsequent Event</t>
  </si>
  <si>
    <t>Disclosure of events after reporting period [text block]</t>
  </si>
  <si>
    <t xml:space="preserve"> 29. Subsequent event On July 2, 2019, 100% $1 $2.276 $2.047 $0.302 $0.073 4.2, three June 30, 2019 $0.1 March 31, 2019: $1.959 2018: $0.645</t>
  </si>
  <si>
    <t>Note 30 - Key Management Personnel Compensation</t>
  </si>
  <si>
    <t>Disclosure of information about key management personnel [text block]</t>
  </si>
  <si>
    <t xml:space="preserve"> 3 0 . Key management personnel compensation Key management personnel, which are those roles that have a Group management aspect to them are included in Note 9</t>
  </si>
  <si>
    <t>Note 31 - Ultimate Controlling Party</t>
  </si>
  <si>
    <t>Disclosure of ultimate controlling party [text block]</t>
  </si>
  <si>
    <t xml:space="preserve"> 3 1 . Ultimate controlling party The ultimate controlling party and the results into which these financials are consolidated is Arowana International Limited, a company registered in Australia.</t>
  </si>
  <si>
    <t>Note 32 - Transition Period Comparative Information (Unaudited)</t>
  </si>
  <si>
    <t>Condensed Financial Statements [Text Block]</t>
  </si>
  <si>
    <t xml:space="preserve"> 32. Transition period comparative information (unaudited) The condensed consolidated statement of operations for the three June 30, 2018 (US dollars in thousands) Three Months Ended June 30 2018 (unaudited ) Revenue from contracts with customers 9,111 Costs of sales (7,446 ) Gross profit 1,665 General and administrative expenses (2,079 ) Loss on sale of assets (4 ) Depreciation and amortization (411 ) Operating profit/ (loss) (829 ) Restructuring costs (40 ) Finance expense - net (842 ) Profit/ ( l oss) before income tax (1,711 ) Income tax 12 Loss for the period (1,699 ) The condensed consolidated statement of cash flow for the three June 30, 2018 (US dollars in thousands) Three Months Ended June 30 2018 (unaudited ) Cash flows from operating activities Loss for the period (1,699 ) Income tax (12 ) Finance expense - net 842 Depreciation and amortization 411 Loss on sale of assets 4 Increase in non-cash working capital 379 Net cash used in operating activities (75 ) Net cash from/(used in) investing activities - Cash flows from financing activities Repayment of related party loans (770 ) Finance lease repayments (113 ) Finance agreements proceeds 3,761 Finance agreements repayments (2,000 ) Finance expense – net (842 ) Cash flows from financing activities 36 Net decrease in cash and cash equivalents (39 ) Cash and cash equivalents at beginning of period 1,939 Cash and cash equivalents at end of period 1,900 </t>
  </si>
  <si>
    <t>Significant Accounting Policies (Policies)</t>
  </si>
  <si>
    <t>Discloure of Significant Accounting Policies</t>
  </si>
  <si>
    <t>Description of accounting policy for basis of preparation [text block]</t>
  </si>
  <si>
    <t>2.1 Basis of preparation VivoPower International PLC consolidated financial statements were prepared in accordance with International Financial Reporting Standards (IFRS), as issued by the International Accounting Standards Board, IFRIC interpretations and the Companies Act 2006 The preparation of financial statements with adopted IFRS requires the use of critical accounting estimates. It also requires the management to exercise judgement in the process of applying the Company’s accounting policies. The areas involving a higher degree of judgement or complexity, or areas where the assumptions and estimates are significant to the consolidated financial statements are disclosed in Note 3. The financial statements have been prepared on a going concern basis, as the directors believe the Company will be able to meet its liabilities as they fall due. As at June 30, 2019, $7.1 $4.5 March 31, 2019 $1.9 March 31, 2018. During the period ended June 30, 2019, $2.0 March 31, 2019, $1.1 three June 30, 2019 The Company is also engaged in a financing initiative with respect to these businesses which is expected to release the restricted cash of $0.6 $1.0 $13.5 12 August 2020. To ensure success of the business, the directors have prepared and reviewed additional plans to mitigate any cash flow risk that may twelve Based on the foregoing, the directors believe that the Company is well placed to manage its business risk successfully, despite some current economic and political uncertainty. The directors therefore have a reasonable expectation that the Company has adequate resources to continue in operational existence for the foreseeable future. Thus, they have continued to adopt the going concern basis in preparing these financial statements. All financial information presented in US dollars has been rounded to the nearest thousand.</t>
  </si>
  <si>
    <t>Description of accounting policy for consolidation [text block]</t>
  </si>
  <si>
    <t>2.2 Basis of consolidation The consolidated financial statements include those of VivoPower International PLC and all of its subsidiary undertakings. Subsidiary undertakings are those entities controlled directly or indirectly by the Company. The Company controls an investee when it is exposed to, or has rights to, variable returns from its involvement with the entity and has the ability to affect those returns through its power over the entity. The results of the subsidiaries acquired are included in the consolidated Statement of Comprehensive Income from the date of acquisition using the same accounting policies of those of the Group. All business combinations are accounted for using the purchase method. The consideration transferred in a business combination is the fair value at the acquisition date of the assets transferred and the liabilities incurred by the Group and includes the fair value of any contingent consideration arrangement. Acquisition-related costs are recognized in the income statement as incurred. Identifiable assets acquired and liabilities and contingent liabilities assumed in a business combination are measured initially at their fair value at the acquisition date. Where necessary, adjustments are made to the financial statements of subsidiaries to bring their accounting policies in line with those used by other members of the Group. All intra-group balances and transactions, including any unrealized income and expense arising from intra-group transactions, are eliminated in full in preparing the consolidated financial statements. Unrealized gains arising from transactions with equity invested investees are eliminated against the investment to the extent of the Group’s interest in the investee. Unrealized losses are eliminated in the same way as unrealized gains, but only to the extent that there is no Joint arrangements The Company applies IFRS 11 11,</t>
  </si>
  <si>
    <t>Description of accounting policy for intangible assets and goodwill [text block]</t>
  </si>
  <si>
    <t>2.3 Intangible assets All intangible assets, except goodwill, are stated at fair value less accumulated amortization and any accumulated impairment losses. Goodwill is not Goodwill Goodwill arose on the effective acquisition of VivoPower Pty Limited and Aevitas Group Limited (“Aevitas”). Goodwill is reviewed annually to test for impairment. Other intangible assets Intangible assets acquired through a business combination are initially measured at fair value and then amortized over their useful economic lives. Amortization is calculated on a straight-line basis to write down the assets over their useful economic lives at the following rates: Customer relationships – 10 Trade names – 15 25 Favorable supply contracts – 15 Databases – 5</t>
  </si>
  <si>
    <t>Description of accounting policy for property, plant and equipment [text block]</t>
  </si>
  <si>
    <t>2.4 Property, plant and equipment Property, plant and equipment are stated at cost less accumulated depreciation and any accumulated impairment losses. The cost of an item of property, plant and equipment comprises its purchase price and the costs directly attributable to bringing the asset into use. When parts of an item of property, plant and equipment have different useful lives, they are accounted as separate items (major components) of property, plant and equipment. Depreciation is calculated on a straight-line basis so as to write down the assets to their estimated residual value over their useful economic lives at the following rates: Computer equipment - 3 Fixtures and fittings - 3 Motor vehicles - 5 Plant and equipment – 3.5 10 Right-of-use assets – remaining term of lease: 2 6</t>
  </si>
  <si>
    <t>Description of accounting policy for non-current assets or disposal groups classified as held for sale and discontinued operations [text block]</t>
  </si>
  <si>
    <t>2.5 Assets classified as held for sale Assets are classified as held for sale if their carrying amount will be recovered principally through a sale transaction rather than through continuing use and a sale is considered highly probable. They are measured at the lower of their carrying value and fair value less costs to sell. An impairment loss is recognized for any subsequent write-down of the asset to fair value less costs to sell.</t>
  </si>
  <si>
    <t>Description of accounting policy for leases [text block]</t>
  </si>
  <si>
    <t xml:space="preserve">2.6 Leases The Group leases offices, workshops, motor vehicles, and equipment for fixed periods of 2 6 may not Contracts may not Lease terms are negotiated on an individual basis and contain a wide range of different terms and conditions. The lease agreements do not may not Until March 31, 2019, April 1, 2019, 16 Assets and liabilities arising from a lease are initially measured on a present value basis, with lease payments discounted using the interest rate implicit in the lease. If that rate cannot be readily determined, the Group’s incremental borrowing rate is used. The Group presents lease liabilities in loans and borrowings in the statement of financial position. Lease payments are allocated between principal and finance cost. The finance cost is charged to the Statement of Comprehensive Income over the lease period so as to produce a constant periodic rate of interest on the remaining balance of the liability for each period. Right-of-use assets are presented in property, plant and equipment and depreciated over the shorter of the asset's useful life and the lease term on a straight-line basis. Prior to April 1, 2019, </t>
  </si>
  <si>
    <t>Description of accounting policy for impairment of non-financial assets [text block]</t>
  </si>
  <si>
    <t>2.7 Impairment of non-financial assets Goodwill is allocated to cash-generating units for the purposes of impairment testing. The recoverable amount of the cash-generating unit (‘CGU’) to which the goodwill relates is tested annually for impairment or when events or changes to circumstances indicate that it might be impaired. The carrying values of property, plant and equipment, investments and intangible assets other than goodwill are reviewed for impairment only when events indicate the carrying value may In an impairment test the recoverable amount of the cash-generating unit or asset is estimated in order to determine the existence or extent of any impairment loss. The recoverable amount is the higher of fair value less costs to sell and the value in use to the Group. An impairment loss is recognized to the extent that the carrying value exceeds the recoverable amount. In determining a cash-generating unit’s or asset’s value in use, estimated future cash flows are discounted to their present value using a pre-tax discount rate that reflects current market assessments of the time-value of money and risks specific to the cash-generating unit or asset that have not An impairment loss in respect of goodwill is not no not no</t>
  </si>
  <si>
    <t>Description of accounting policy for financial instruments [text block]</t>
  </si>
  <si>
    <t xml:space="preserve"> 2.8 Financial instruments Financial assets and liabilities are recognized in the Group’s Statement of Financial Position when the Group becomes a party to the contracted provision of the instrument. The following policies for financial instruments have been applied in the preparation of the consolidated financial statements. From April 1, 2018, • those to be measured subsequently at fair value through profit or loss; and, • those to be measured at amortized cost. The classification depends on the business model for managing the financial assets and the contractual terms of the cash flows. Financial assets are classified as at amortized cost only if both of the following criteria are met: • the asset is held within a business model whose objective is to collect contractual cash flows; and, • the contractual terms give rise to cash flows that are solely payments of principal and interes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ll assets and liabilities for which fair value is measured or disclosed in the financial statements are categorized within the fair value hierarchy, described as follows, based on the lowest level input that is significant to the fair value measurement as a whole: • Level 1 • Level 2 • Level 3 Cash and cash equivalents For the purpose of preparation of the Statement of Cash Flow, cash and cash equivalents includes cash at bank and in hand. Restricted cash Restricted cash are cash and cash equivalents whose availability for use within the Group is subject to certain restrictions by third Bank borrowings Interest-bearing bank loans are recorded at the proceeds received. Direct issue costs paid on the establishment of loan facilities are recognized over the term of the loan on a straight-line basis. The initial payment is taken to the Statement of Financial Position and then amortized over the full-length of the facility. Trade and other receivables Trade and other receivables are recognized initially at fair value and subsequently measured at amortized cost using the effective interest method, less any allowance for the expected future issue of credit notes and for non-recoverability due to credit risk. The Group applies the IFRS 9 March 31, 2018, Trade and other payables Trade and other payables are non-interest bearing and are stated at amortized cost using the effective interest method. Share Capital Ordinary shares are classified as equity. Incremental costs directly attributable to the issue of ordinary shares are recognized as a deduction from equity, net of any tax effects. Repurchase of share capital (treasury shares) When share capital recognized as equity is repurchased as equity by the Company the amount of the consideration paid, which includes directly attributable costs, net of any tax effects, is recognized as a deduction from equity, and excluded from the number of shares in issue when calculating earnings per share.</t>
  </si>
  <si>
    <t>Description of accounting policy for income tax [text block]</t>
  </si>
  <si>
    <t>2.9 Taxation Income tax expense comprises current and deferred tax. Current tax is recognized based on the amounts expected to be paid or recovered under the tax rates and laws that have been enacted or substantively enacted by the end of the reporting period. Deferred tax is provided on temporary timing differences that arise between the carrying amounts of assets and liabilities for financial reporting purposes and their corresponding tax values. Liabilities are recorded on all temporary differences except in respect of initial recognition of goodwill and in respect of investments in subsidiaries where the timing of the reversal of the temporary difference is controlled by the Group and it is probable that it will not Deferred tax assets and liabilities are offset if there is a legally enforceable right to offset current tax assets and liabilities, they relate to income taxes levied by the same tax authority and the Group intends to settle current tax liabilities and assets on a net basis or their tax assets and liabilities will be realized simultaneously. Current and deferred tax are recognized in the Statement of Comprehensive Income, except when the tax relates to items charged or credited directly to equity, in which case it is dealt with directly in equity.</t>
  </si>
  <si>
    <t>Description of accounting policy for provisions [text block]</t>
  </si>
  <si>
    <t>2.10 Provisions Provisions are recognized when the Group has a present obligation because of a past event, it is probable that the Group will be required to settle that obligation, and it can be measured reliably. Provisions are measured at the directors’ best estimate of the expenditure required to settle the obligation at the date of Statement of Financial Position. Where the time value of money is material, provisions are measured at the present value of expenditures expected to be paid in settlement.</t>
  </si>
  <si>
    <t>Description of accounting policy for earnings per share [text block]</t>
  </si>
  <si>
    <t>2.11 Earnings per share The Group presents basic and diluted earnings per share (“EPS”) data for ordinary shares. Basic EPS is calculated by dividing the profit or loss attributable to ordinary shareholders of the Company by the weighted average number of ordinary shares, excluding the shares held as treasury shares. Currently there are no</t>
  </si>
  <si>
    <t>Description of accounting policy for foreign currency translation [text block]</t>
  </si>
  <si>
    <t>2.12 Foreign currencies The Company’s functional and presentational currency is the US dollar. Items included in the separate financial statements of each Group entity are measured in the functional currency of that entity. Transactions denominated in foreign currencies are translated into the functional currency of the entity at the rates of exchange prevailing at the dates of the individual transactions. Foreign currency monetary assets and liabilities are translated at the rates of exchange prevailing at the end of the reporting period. Exchange gains and losses arising are charged to the Statement of Comprehensive Income within finance income or expenses. The Statement of Comprehensive and Statement of Financial Position of foreign entities are translated into US dollars on consolidation at the average rates for the period and the rates prevailing at the end of the reporting period respectively. Exchange gains and losses arising on the translation of the Group’s net investment foreign entities are recognized as a separate component of shareholders’ equity. Foreign currency denominated share capital and related share premium and reserve accounts are recorded at the historical exchange rate at the time the shares were issued or the equity created.</t>
  </si>
  <si>
    <t>Description of accounting policy for recognition of revenue [text block]</t>
  </si>
  <si>
    <t>2.13 Revenue from contracts with customers Revenue comprises the fair value of the consideration received or receivable for the sale of services in the ordinary course of the Group’s activities. Revenue is shown net of discounts, value-added tax, other sales related taxes, and after the elimination of sales within the Group. Revenue comprises development revenues, electrical installations, electrical servicing and maintenance and generator sales. Revenue is recognized upon satisfaction of contractual performance obligations. The Company adopted IFRS 15 The Group has a number of different revenue streams and the key components in determining the correct recognition are as follows: Development revenue, which is revenue generated from development services relating to the building and construction of solar projects, is recognized on a percentage completion basis as the value is accrued by the end user over the life of the contract. The periodic recognition is calculated through weekly project progress reports. On longer-term power services projects such as large-scale equipment provision and installation, the performance obligation of completing the installation is satisfied over time, and revenue is recognized on a percentage completion basis using an input method. Revenue for stand-alone equipment sales is recognized at the point of passing control of the asset to the customer. Other revenue for small jobs and those completed in a limited timeframe are recognized when the job is complete. Warranties are of short duration and only cover defective workmanship and defective materials. No No one If the revenue recognized for goods and services rendered by the Company exceeds amounts that the Company is entitled to bill the customer, a contract asset is recognized. If amounts billed exceed the revenue recognized for goods and services rendered, a contract liability is recognized. Incremental costs of obtaining a contract are expensed as incurred.</t>
  </si>
  <si>
    <t>Description of accounting policy for employee benefits [text block]</t>
  </si>
  <si>
    <t xml:space="preserve">2.14 Employee benefits Pension The employer pension contributions are associated with defined contribution schemes. The costs are therefore recognized in the month in which the contribution is incurred, which is consistent with recognition of payroll expenses. Short-term benefits Short-term employee benefit obligations are measured on an undiscounted basis and are expensed as the related service is provided. A liability is recognized for the amount expected to be paid under short-term cash bonus or profit-sharing plans if the Group has a present legal or constructive obligation to pay this amount because of past service provided by the employee and the obligation can be reliably measured. Short-term compensated absences A liability for short-term compensated absences, such as holiday, is recognized for the amount the Group may </t>
  </si>
  <si>
    <t>Description of accounting policy for restructuring costs [text block]</t>
  </si>
  <si>
    <t>2.15 Restructuring costs Restructuring costs are by nature one not 1 37</t>
  </si>
  <si>
    <t>Description of accounting policy for new standards [text block]</t>
  </si>
  <si>
    <t>2.1 6 New standards, amendments and interpretations During the current period, the Group adopted all of the new and revised Standards and Interpretations that are relevant to its operations and effective for accounting periods beginning on April 1, 2019. not 16 Leases Effective April 1, 2019, 16 Leases At transition, for leases classified as operating leases under IAS 17, 16: • Applied the exemption not 12 • Excluded initial direct costs from measuring the right of use asset at the date of initial application; and • Apply a single discount rate to a portfolio of leases with similar characteristics. The change in accounting policy affected the following items in the statement of financial position on 1 April 2019: (US dollars in thousands) Property, plant, and equipment 1,586 Lease liability – current (587 ) Lease liability – non-current (979 ) Adjustment to opening retained earnings as at April 1, 2019 20 The adoption of IFRS 16 not There are no</t>
  </si>
  <si>
    <t>Note 2 - Significant Accounting Policies (Tables)</t>
  </si>
  <si>
    <t>Disclosure of changes in accounting policies [text block]</t>
  </si>
  <si>
    <t xml:space="preserve"> (US dollars in thousands) Property, plant, and equipment 1,586 Lease liability – current (587 ) Lease liability – non-current (979 ) Adjustment to opening retained earnings as at April 1, 2019 20 </t>
  </si>
  <si>
    <t>Note 4 - Revenue and Segmental Information (Tables)</t>
  </si>
  <si>
    <t>Disclosure of geographical areas [text block]</t>
  </si>
  <si>
    <t xml:space="preserve"> Three Months Ended June 30 Year Ended March 31 (US dollars in thousands) 2019 2019 2018 2017 Australia 13,507 37,889 31,985 5,705 United States 110 1,147 1,662 24,945 United Kingdom - - - 1,600 Total revenue 13,617 39,036 33,647 32,250 </t>
  </si>
  <si>
    <t>Disclosure of products and services [text block]</t>
  </si>
  <si>
    <t xml:space="preserve"> Three Months Ended June 30 Year Ended March 31 (US dollars in thousands) 2019 2019 2018 2017 Electrical products and related services 13,484 37,799 31,631 5,615 Development fees - 90 828 24,555 Other revenue 133 1,147 1,188 2,080 Total revenue 13,617 39,036 33,647 32,250 </t>
  </si>
  <si>
    <t>Disclosure of operating segments [text block]</t>
  </si>
  <si>
    <t xml:space="preserve"> Three Months Ended June 30, 2019 (US dollars in thousands) Critical Power Services Solar Development Corporate Office Total Revenue from contracts with customers 13,484 133 - 13,617 Costs of sales (11,864 ) (96 ) - (11,960 ) Gross profit 1,620 37 - 1,657 General and administrative expenses (567 ) (206 ) (518 ) (1,291 ) Gain/(loss) on sale of assets 5 41 (8 ) 38 Depreciation and amortization (422 ) (14 ) (1 ) (437 ) Operating profit/ (loss) 636 (142 ) (527 ) (33 ) Restructuring costs (15 ) (39 ) (471 ) (525 ) Finance expense - net (358 ) (49 ) (389 ) (796 ) Profit/ ( l oss) before income tax 263 (230 ) (1,387 ) (1,354 ) Income tax (92 ) - - (92 ) Loss for the period 171 (230 ) (1,387 ) (1,446 ) Year Ended March 31, 2019 (US dollars in thousands) Critical Power Services Solar Development Corporate Office Total Revenue 37,800 1,236 - 39,036 Costs of sales (32,317 ) (409 ) - (32,726 ) Gross profit 5,483 827 - 6,310 General and administrative expenses (2,823 ) (2,148 ) (2,714 ) (7,685 ) Loss on sale of assets (30 ) (2,585 ) - (2,615 ) Depreciation and amortization (1,272 ) (140 ) (8 ) (1,420 ) Operating profit/ (loss) 1,358 (4,046 ) (2,722 ) (5,410 ) Restructuring costs (8 ) 7 (2,016 ) (2,017 ) Finance expense - net (1,354 ) (221 ) (1,664 ) (3,239 ) Profit/ ( l oss) before income tax (4 ) (4,260 ) (6,402 ) (10,666 ) Income tax (572 ) 15 - (557 ) Loss for the year (576 ) (4,245 ) (6,402 ) (11,223 ) Year Ended March 31, 2018 (US dollars in thousands) Critical Power Services Solar Development Corporate Office Total Revenue 31,807 1,840 - 33,647 Costs of sales (27,482 ) (1,042 ) - (28,524 ) Gross profit 4,325 798 - 5,123 General and administrative expenses (2,173 ) (6,468 ) (4,173 ) (12,814 ) Gain on sale of assets 213 1,143 - 1,356 Depreciation and amortization (1,233 ) (19 ) (8 ) (1,260 ) Operating profit/ (loss) 1,132 (4,546 ) (4,181 ) (7,595 ) Restructuring costs (335 ) (964 ) (574 ) (1,873 ) Impairment of assets - (10,191 ) - (10,191 ) Impairment of goodwill - (11,092 ) - (11,092 ) Finance expense - net (1,283 ) (400 ) (1,703 ) (3,386 ) Loss before income tax (486 ) (27,193 ) (6,458 ) (34,137 ) Income tax (85 ) 6,291 52 6,258 Loss for the year (571 ) (20,902 ) (6,406 ) (27,879 ) Year Ended March 31, 2017 (US dollars in thousands) Critical Power Services Solar Development Corporate Office Total Revenue 5,614 26,636 - 32,250 Costs of sales (4,948 ) (29 ) - (4,977 ) Gross profit 666 26,607 - 27,273 General and administrative expenses (598 ) (4,544 ) (4,174 ) (9,316 ) Gain on sale of assets - - - - Depreciation and amortization (646 ) (4 ) (1 ) (651 ) Operating (loss)/ p rofit (578 ) 22,059 (4,454 ) 17,306 Transaction costs - - (5,800 ) (5,800 ) Finance expense - net (363 ) (174 ) (50 ) (587 ) (Loss)/p rofit before income tax (941 ) 21,885 (10,025 ) 10,919 Income tax expense 294 (6,078 ) 446 (5,338 ) (Loss)/p rofit for the year (647 ) 15,807 (9,579 ) 5,581 As at June 30, 2019 (US dollars in thousands) Critical Power Services S olar Development Corporate Office Total Assets 45,881 26,534 694 73,109 Liabilities (21,171 ) (5,766 ) (23,656 ) (50,593 ) Net assets 24,710 20,768 (22,962 ) 22,516 As at March 31, 2019 (US dollars in thousands) Critical Power Services S olar Development Corporate Office Total Assets 35,472 29,538 385 65,395 Liabilities (13,603 ) (6,085 ) (21,722 ) (41,410 ) Net assets 21,869 23,453 (21,337 ) 23,985 As at March 31, 2018 (US dollars in thousands) Critical Power Services Solar Development Corporate Office Total Assets 34,421 41,270 621 76,312 Liabilities (6,473 ) (11,101 ) (21,735 ) (39,309 ) Net assets 27,948 30,169 (21,114 ) 37,003 As at March 31, 2017 (US dollars in thousands) Critical Power Services Solar Development Corporate Office Total Assets 24,268 42,235 34,333 100,836 Liabilities (4,620 ) (27,858 ) (3,752 ) (36,230 ) Net assets 19,648 14,377 30,581 64,606 </t>
  </si>
  <si>
    <t>Note 6 - Operating (Loss) Profit (Tables)</t>
  </si>
  <si>
    <t>Disclosure of other operating income (expense) [text block]</t>
  </si>
  <si>
    <t xml:space="preserve"> Three Months Ended June 30 Year Ended March 31 (US dollars in thousands) 2019 2019 2018 2017 Amortization of intangible assets 223 990 840 548 Depreciation of property, plant and equipment 214 430 420 103 Operating lease costs – land and buildings - 548 304 174 Operating lease costs – motor vehicles - 65 - - Operating lease costs – other equipment - 33 - - Gain/(loss) on foreign exchange - - 59 - Auditors’ remuneration – audit fees 97 253 414 246 Auditors’ remuneration – audit related services - 26 - 57 Auditors’ remuneration – tax services - 28 13 - Directors emoluments 104 611 1,131 1,705 Gain/(loss) on disposal of assets 38 (2,615 ) 1,356 - </t>
  </si>
  <si>
    <t>Note 7 - Restructuring Costs (Tables)</t>
  </si>
  <si>
    <t>Disclosure of restructuring expenses [text block]</t>
  </si>
  <si>
    <t xml:space="preserve"> Three Months Ended June 30 Year Ended March 31 (US dollars in thousands) 2019 2019 2018 2017 Corporate restructuring – workforce reduction - 102 734 - Corporate restructuring – professional fees 518 1,776 566 - Corporate restructuring – terminated projects 7 139 573 - Total 525 2,017 1,873 - </t>
  </si>
  <si>
    <t>Note 8 - Staff Numbers and Costs (Tables)</t>
  </si>
  <si>
    <t>Average number of employee [Text Block]</t>
  </si>
  <si>
    <t xml:space="preserve"> Three Months Ended June 30 Year Ended March 31 (US dollars in thousands) 2019 2019 2018 2017 Sales and Business Development 9 9 9 5 Central Services &amp; Management 31 32 37 12 Production 139 138 148 26 Total 179 179 194 43 </t>
  </si>
  <si>
    <t>Aggregate remuneration costs [Text Block]</t>
  </si>
  <si>
    <t xml:space="preserve"> Three Months Ended June 30 Year Ended March 31 (US dollars in thousands) 2019 2019 2018 2017 Salaries, wages and incentives 3,310 14,327 14,299 5,605 Social security costs 213 1,044 834 398 Pension contributions 185 788 848 196 Short-term compensated absences 406 1,254 996 403 Total 4,114 17,413 16,977 6,602 </t>
  </si>
  <si>
    <t>Key management personnel expenses [Text Block]</t>
  </si>
  <si>
    <t xml:space="preserve"> Three Months Ended June 30 Year Ended March 31 (US dollars in thousands) 2019 2019 2018 2017 Salaries, wages and incentives 388 2,354 2,281 3,014 Social security costs 28 176 217 194 Pension contributions 13 45 64 39 Equity incentives 27 130 - - Short-term compensated absences - - 13 101 Total 456 2,705 2,575 3,348 </t>
  </si>
  <si>
    <t>Note 9 - Finance Income and Expense (Tables)</t>
  </si>
  <si>
    <t>Disclosure of finance income and expense [text block]</t>
  </si>
  <si>
    <t xml:space="preserve"> Three Months Ended June 30 Year Ended March 31 (US dollars in thousands) 2019 2019 2018 2017 Finance income Interest received - 4 9 13 Three Months Ended June 30 Year Ended March 31 (US dollars in thousands) 2019 2019 2018 2017 Finance expense Related party loan interest payable 387 1,588 1,636 171 Convertible loan notes and preference shares interest payable 307 1,284 1,220 358 Financing agreement finance cost payable - 206 217 - Debtor invoice finance cost payable 51 164 - - Finance lease interest payable 22 1 55 - Bank interest payable 6 - 17 5 Provisions – unwinding of discount 42 - - - Foreign exchange losses (19 ) - 93 2 Other finance costs - - 157 58 Total finance expense 796 3,243 3,395 600 </t>
  </si>
  <si>
    <t>Note 10 - Income Tax Expenses (Tables)</t>
  </si>
  <si>
    <t>Income tax expenses [Text Block]</t>
  </si>
  <si>
    <t xml:space="preserve"> Three Months Ended June 30 Year Ended March 31 (US dollars in thousands) 2019 2019 2018 2017 Current tax UK corporation tax - 29 (29 ) - Foreign tax (162 ) (217 ) 2,279 (2,361 ) Total current tax (162 ) (188 ) 2,250 (2,361 ) Deferred tax Current year UK corporation tax - 267 (370 ) 451 Foreign tax 70 (636 ) 4,378 (3,428 ) Total deferred tax 70 (369 ) 4,008 (2,977 ) Total income tax (92 ) (557 ) 6,258 (5,338 )</t>
  </si>
  <si>
    <t>Reconciliation of accounting profit multiplied by applicable tax rates [Text Block]</t>
  </si>
  <si>
    <t xml:space="preserve"> Three Months Ended June 30 Year Ended March 31 (US dollars in thousands) 2019 2019 2018 2017 (Loss)/profit before income tax (1,353 ) (10,666 ) (34,137 ) 10,919 Group weighted average corporation tax rate 22.0 % 21.8 % 22.8 % 20.0 % Tax at standard rate 297 2,325 7,772 (2,184 ) Effects of: Expenses that are not deductible for tax purposes (49 ) 41 (3,872 ) (20 ) Adjustment to prior year tax provisions - (64 ) 2,358 - Deferred tax assets not recognized on tax losses (340 ) (2,859 ) - - Tax rates of subsidiaries operating in other jurisdictions - - - (3,108 ) Change in tax rates - - - (26 ) Total income tax for the period in the Consolidate Statement Income (92 ) (557 ) 6,258 (5,338 )</t>
  </si>
  <si>
    <t>Deferred tax [Text Block]</t>
  </si>
  <si>
    <t xml:space="preserve"> As at June 30 As at March 31 (US dollars in thousands) 2019 2019 2018 2017 Deferred tax assets 2,113 2,054 2,570 2,312 Deferred tax liabilities (1 ) (1 ) (26 ) (3,776 ) Net deferred tax asset/(liability) 2,112 2,053 2,544 (1,464 )</t>
  </si>
  <si>
    <t>Deferred tax assets and liabilities [Text Block]</t>
  </si>
  <si>
    <t xml:space="preserve"> Deferred tax assets Tax losses Other timing differences Total April 1, 2016 - - - Credit/(charged) to comprehensive income 739 - 739 Acquisition 1,573 - 1,573 March 31, 2017 2,312 - 2,312 Credit/(charged) to comprehensive income (727 ) 985 258 March 31, 2018 1,585 985 2,570 Credit/(charged) to comprehensive income (580 ) 64 (516 ) March 31, 201 9 1,005 1,049 2,054 Credit/(charged) to comprehensive income - 59 59 June 3 0 , 2019 1,005 1,108 2,113 Deferred tax liabilities Accelerated allowances Other timing differences Total April 1, 2016 - - - Credit/(charged) to comprehensive income (13 ) (3,763 ) (3,776 ) March 31, 2017 (13 ) (3,763 ) (3,776 ) Credit/(charged) to comprehensive income 5 3,745 3,750 March 31, 2018 (8 ) (18 ) (26 ) Credit/(charged) to comprehensive income 7 18 25 March 31, 201 9 (1 ) - (1 ) Credit/(charged) to comprehensive income - - - June 3 0 , 2019 (1 ) - (1 )</t>
  </si>
  <si>
    <t>Note 11 - Property, Plant and Equipment (Tables)</t>
  </si>
  <si>
    <t>Disclosure of detailed information about property, plant and equipment [text block]</t>
  </si>
  <si>
    <t xml:space="preserve"> (US dollars in thousands) Computer Equipment Motor Vehicles Plant &amp; Equipment Fittings &amp; Equipment Right-of-Use Assets Total Cost At April 1, 2016 3 - - - - 3 Additions 34 44 16 - - 94 Acquisition 488 1,588 1,876 167 - 4,119 At March 31 , 2017 525 1,632 1,892 167 - 4,216 Foreign exchange 3 10 12 1 - 26 Additions 121 437 537 6 - 1,101 Disposals (7 ) (82 ) (921 ) - - (1,010 ) At March 31, 201 8 642 1,997 1,520 174 - 4,333 Foreign exchange (46 ) (148 ) (112 ) (13 ) - (319 ) Additions 73 55 205 15 - 348 Disposals (126 ) (275 ) (584 ) - - (985 ) At March 31, 201 9 543 1,629 1,029 176 - 3,377 Change in accounting policy (Note 2.16) - (371 ) - - 2,152 1,781 Restated at April 1, 2019 543 1,258 1,029 176 2,152 5,158 Foreign exchange (5 ) (13 ) (11 ) (2 ) (20 ) (51 ) Additions 7 45 222 16 110 400 Disposals - (8 ) - - - (8 ) At June 3 0 , 2019 545 1,282 1,240 190 2,242 5,499 Depreciation At April 1, 2016 - - - - - - Charge for the year 24 45 31 3 - 103 Acquisition 303 982 619 46 - 1.950 At March 31, 2017 327 1,027 650 49 - 2,053 Foreign exchange 2 6 4 - - 12 Charge for the year 97 203 107 13 - 420 Disposals (4 ) (63 ) - - - (67 ) At March 31, 201 8 422 1,173 761 62 - 2,418 Foreign exchange (34 ) (93 ) (59 ) (5 ) - (191 ) Charge for the year 89 222 106 12 - 430 Disposals (97 ) (223 ) (165 ) - - (486 ) At March 31, 2019 380 1,079 644 68 - 2,172 Change in accounting policy (Note 2.16) - (123 ) - - 318 195 Restated at April 1, 2019 380 956 645 68 318 2,367 Foreign exchange (3 ) (12 ) (7 ) - (3 ) (25 ) Charge for the period 27 1 17 6 163 214 Disposals - (8 ) - - - (8 ) At June 3 0 , 2019 404 937 655 74 478 2,548 Net book value At March 31, 2017 198 605 1,242 118 - 2,163 At March 31, 2018 220 824 759 112 - 1,915 At March 31, 2019 163 550 383 108 - 1,205 At June 30, 201 9 141 344 585 116 1,764 2,951 </t>
  </si>
  <si>
    <t>Note 12 - Intangible Assets (Tables)</t>
  </si>
  <si>
    <t>Intangible assets [Text Block]</t>
  </si>
  <si>
    <t xml:space="preserve"> As at June 30 As at March 31 (US dollars in thousands) 2019 2019 2018 2017 Goodwill 22,387 22,622 24,482 30,393 Other intangible assets 9,375 9,744 11,920 15,927 Total 31,762 32,366 36,402 46,320 </t>
  </si>
  <si>
    <t>Goodwill [Text Block]</t>
  </si>
  <si>
    <t xml:space="preserve"> As at June 30 As at March 31 (US dollars in thousands) 2019 2019 2018 2017 As at April 1 22,622 24,482 30,393 - Revaluations - - 3,597 - Goodwill previously not recognized - - 627 - Impairment - - (11,092 ) - Reclassifications - - 138 - Additions - - - 30,024 Foreign exchange (235 ) (1,860 ) 819 369 Carrying value at March 31 22,387 22,622 24,482 30,393 </t>
  </si>
  <si>
    <t>Carrying amounts of goodwill by cash-generating units [Text Block]</t>
  </si>
  <si>
    <t xml:space="preserve"> As at June 30 As at March 31 (US dollars in thousands) 2019 2019 2018 2017 Aevitas O Holdings Limited (allocated to the Critical Power Services segment) 12,571 12,884 13,949 9,800 VivoPower Pty Limited (allocated to the Solar Development segment) 9,636 9,738 10,533 20,593 Total 22,387 22,622 24,482 30,393 </t>
  </si>
  <si>
    <t>Other Intangible Assets [Text Block]</t>
  </si>
  <si>
    <t xml:space="preserve"> (US dollars in thousands) Customer Relationships Trade Names Favorable Supply Contracts Databases Other Total Cost At April 1, 2016 - - - - - - Additions 9,953 2,488 2,488 734 812 16,475 At March 31 , 2017 9,953 2,488 2,488 734 812 16,475 Foreign exchange 139 63 126 4 - 332 Revaluation (4,293 ) 129 1,963 (584 ) (812 ) (3,597 ) Additions - - - - 98 98 At March 31, 2018 5,799 2,680 4,577 154 98 13,308 Foreign exchange (439 ) (204 ) (348 ) (12 ) (11 ) (1,013 ) Disposals (263 ) - - - (72 ) (335 ) At March 31, 201 9 5,097 2,476 4,229 142 16 11,960 Foreign exchange (55 ) (26 ) (44 ) (1 ) - (126 ) Additions - - - - 12 12 Disposals (50 ) - - - - (50 ) At June 3 0 , 2019 4,992 2,450 4,185 141 28 11,796 Amortization At April 1, 2016 - - - - - - Amortization 347 43 122 36 - 548 At March 31, 2017 347 43 122 36 - 548 Amortization 330 194 284 32 - 840 At March 31, 201 8 677 237 406 68 - 1,388 Foreign exchange (75 ) (22 ) (38 ) (6 ) - (141 ) Amortization 483 169 289 49 - 990 Disposals (21 ) - - - (21 ) At March 31, 201 9 1,064 384 657 111 - 2,216 Foreign exchange (6 ) (4 ) (7 ) (1 ) - (18 ) Amortization 100 41 70 12 - 223 At June 3 0 , 2019 1,158 421 720 122 - 2,421 Net book value At March 31, 2017 9,606 2,445 2,366 698 812 15,927 At March 31, 2018 5,122 2,443 4,171 86 98 11,920 At March 31, 2019 4.033 2.092 3,572 31 16 9,744 At June 3 0 , 2019 3,834 2,029 3,465 19 28 9,375 </t>
  </si>
  <si>
    <t>Note 13 - Investment in Subsidiaries (Tables)</t>
  </si>
  <si>
    <t>Disclosure of subsidiaries [text block]</t>
  </si>
  <si>
    <t xml:space="preserve"> Subsidiary undertakings Percentage of shares held Registered address VivoPower International Services Limited 100% 28 Esplanade, St Helier, Jersey, JE2 3QA VivoPower USA, LLC 100% VivoRex, LLC 100% VivoPower US-NC-31, LLC 100% 251 Little Falls Drive, Wilmington, DE, USA 19808 VivoPower US-NC-47, LLC 100% VivoPower (USA) Development, LLC 100% Innovative Solar Ventures I, LLC 50% VivoPower Pty Limited 100% VivoPower WA Pty Limited 100% VVP Project 1 Pty Limited 100% Amaroo Solar Pty Limited 100% SC Tco Pty Limited 100% SC Hco Pty Limited 100% SC Fco Pty Limited 100% SC Oco Pty Limited 100% 153 Walker St, North Sydney NSW, Australia 2060 VVPR-ITP TopCo Pty Limited 50% VVPR-ITP ProjectCo 1 Pty Limited 20% Aevitas O Holdings Pty Limited 100% Aevitas Group Limited 99.9% Aevitas Holdings Pty Limited 100% Electrical Engineering Group Pty Limited 100% JA Martin Electrical Limited 100% Kenshaw Electrical Pty Limited 100% VivoPower Singapore Pte Limited 100% 36, UOB Plaza 1, 80 Raffles Pl, Singapore 048624 VivoPower Philippines Inc. 64% Unit 10A, Net Lima Building, 5th Avenue cor. 26th VivoPower RE Solutions Inc. 64% Street, E-Square Zone, Crescent Park West, V.V.P. Holdings Inc. * 40% Bonifacio Global City, Taguig, Metro Manila</t>
  </si>
  <si>
    <t>Note 14 - Investments (Tables)</t>
  </si>
  <si>
    <t>Investments [Text Block]</t>
  </si>
  <si>
    <t xml:space="preserve"> As at June 30 As at March 31 (US dollars in thousands) % Owned 2019 2019 2018 2017 Innovative Solar Ventures I, LLC 50% - - 14,147 - US-NC-31 Sponsor Partner, LLC 14.45% - - - 10,529 US-NC-47 Sponsor Partner, LLC 10% - - - 7,531 Total - - 14,147 18,060 </t>
  </si>
  <si>
    <t>Note 15 - Cash and Cash Equivalents (Tables)</t>
  </si>
  <si>
    <t>Cash and cash euivalents [Text Block]</t>
  </si>
  <si>
    <t xml:space="preserve"> As at June 30 As at March 31 (US dollars in thousands) 2019 2019 2018 2017 Cash at bank and in hand 7,129 4,522 1,939 10,970 </t>
  </si>
  <si>
    <t>Disclosure of credit risk exposure [text block]</t>
  </si>
  <si>
    <t xml:space="preserve"> As at June 30 As at March 31 (US dollars in thousands) 2019 2019 2018 2017 A+ 252 17 891 8,161 A 233 14 69 468 AA- 6,644 4,491 979 2,341 Total 7,129 4,522 1,939 10,970 </t>
  </si>
  <si>
    <t>Note 16 - Restricted Cash (Tables)</t>
  </si>
  <si>
    <t>Disclosure of restricted cash and cash equivalents [text block]</t>
  </si>
  <si>
    <t xml:space="preserve"> As at June 30 As at March 31 (US dollars in thousands) 2019 2019 2018 2017 Bank guarantee security deposit 632 816 - - Preferred supplier agreement escrow - 503 - - Total 632 1,319 - - </t>
  </si>
  <si>
    <t>Note 17 - Trade and Other Receivables (Tables)</t>
  </si>
  <si>
    <t>Trade and other receivables [Text Block]</t>
  </si>
  <si>
    <t xml:space="preserve"> As at June 30 As at March 31 (US dollars in thousands) 2019 2019 2018 2017 Current receivables Trade receivables 6,193 5,899 5,333 5,248 Contract assets 3,929 1,800 120 13,183 Prepayments 2,919 628 391 563 Other receivables 1,951 2,072 2,059 722 Related party receivable - - - 128 Total 14,992 10,399 7,903 19,844 Non-current receivables Loan due from associate - - - 549 Other receivables - - - 618 Total - - - 1,167 </t>
  </si>
  <si>
    <t>Analysis of trade receivable [Text Block]</t>
  </si>
  <si>
    <t xml:space="preserve"> As at June 30 As at March 31 (US dollars in thousands) 2019 2019 2018 2017 Trade and other receivables 6,195 5,929 5,335 5,250 Less: credit note provision (2 ) (30 ) (2 ) (2 ) Total 6,193 5,899 5,333 5,248 </t>
  </si>
  <si>
    <t>Credit risk for trade receivables by geographic region [Text Block]</t>
  </si>
  <si>
    <t xml:space="preserve"> As at June 30 As at March 31 (US dollars in thousands) 2019 2019 2018 2017 USA 108 78 129 - United Kingdom - - 12 1,600 Australia 6,085 5,821 5,192 3,648 Total 6,193 5,899 5,333 5,248 </t>
  </si>
  <si>
    <t>Aging of trade receivables [Text Block]</t>
  </si>
  <si>
    <t xml:space="preserve"> As at June 30 As at March 31 (US dollars in thousands) 2019 2019 2018 2017 0-90 days 6,093 5,765 5,326 5,092 Greater than 90 days 100 134 7 156 Total 6,193 5,899 5,333 5,248 </t>
  </si>
  <si>
    <t>Note 18 - Assets Classified as Held for Sale (Tables)</t>
  </si>
  <si>
    <t>Assets held for sale [text block]</t>
  </si>
  <si>
    <t xml:space="preserve"> As at June 30 As at March 31 (US dollars in thousands) % Owned 2019 2019 2018 2017 Innovative Solar Ventures I, LLC 50% 13,530 13,530 - - US-NC-31 Sponsor Partner, LLC 14.45% - - 6,595 - US-NC-47 Sponsor Partner, LLC 10% - - 4,841 - Total 13,530 13,530 11,436 - </t>
  </si>
  <si>
    <t>Disclosure of joint ventures [text block]</t>
  </si>
  <si>
    <t xml:space="preserve"> As at June 30 As at March 31 (US dollars in thousands) 2019 2019 2018 2017 Capital commitment 15,044 15,044 14,904 - Commission credit (770 ) (770 ) (757 ) - Discontinued projects (848 ) (848 ) - - Acquisition costs 104 104 - - Net assets 13,530 13,530 14,147 - As at June 30 As at March 31 (US dollars in thousands) 2019 2019 2018 2017 Current assets 1,187 1,187 1,373 - Non-current assets 27,107 27,107 26,921 - Net assets 28,294 28,294 28,294 - As at June 30 As at March 31 (US dollars in thousands) 2019 2019 2018 2017 Opening net assets 28,294 28,294 - - Initial investment - - 29,808 - Commission credit - - (1,514 ) - Net assets 28,294 28,294 28,294 - VivoPower share in % 50 % 50 % 50 % - VivoPower share in $ 14,148 14,148 14,147 - Commission credit (721 ) (721 ) - - Acquisition costs 103 103 - - Net Assets 13,530 13,530 14,147 - </t>
  </si>
  <si>
    <t>Note 19 - Trade and Other Payables (Tables)</t>
  </si>
  <si>
    <t>Trade and other payables [Text Block]</t>
  </si>
  <si>
    <t xml:space="preserve"> As at June 30 As at March 31 (US dollars in thousands) 2019 2019 2018 2017 Trade payables 5,554 5,675 3,806 2,158 Accruals 2,247 1,952 3,008 1,297 Related party payable 1,527 1,378 1,838 1,445 Payroll liabilities 1,209 1,165 504 1,972 Sales tax payable 1,054 764 310 412 Contract liabilities 10,095 4,978 1,544 305 Other creditors 2,953 2,011 3,072 81 Treasury shares (see Note 23 for further details) - - - 592 Total 24,639 17,923 14,082 8,262 </t>
  </si>
  <si>
    <t>Note 20 - Provisions (Tables)</t>
  </si>
  <si>
    <t>Provisions [Text Block]</t>
  </si>
  <si>
    <t xml:space="preserve"> As at June 30 As at March 31 (US dollars in thousands) 2019 2019 2018 2017 Current provisions Employee entitlements 1,510 1,459 1,474 1,339 Employee terminations 112 157 616 - Onerous contracts 96 94 380 - 1,718 1,710 2,470 1,339 Non-current provisions Employee entitlements 148 227 288 237 Onerous contracts 1,952 1,995 - - 2,100 2,222 288 237 Total 3,818 3,932 2,758 1,576 </t>
  </si>
  <si>
    <t>Disclosure of other provisions [text block]</t>
  </si>
  <si>
    <t xml:space="preserve"> (US dollars in thousands) Employee Entitlements Employee Terminations Onerous Contracts Total At April 1. 2016 - - - - Acquired through business Combinations 1,576 - - 1,576 At March 31, 2017 1,576 - - 1,576 Charged/(credited) to profit or loss: Additional provisions recognized 186 616 380 1,182 At March 31, 2018 1,762 616 380 2,758 Foreign exchange (140 ) - - (140 ) Charged/(credited) to profit or loss: Additional provisions 510 243 1,804 2,557 Reverse unused provisions (26 ) (87 ) - (113 ) Provisions utilized (420 ) (614 ) (96 ) (1,130 ) At March 31, 2019 1,686 158 2,088 3,932 Foreign exchange (18 ) - - (18 ) Charged/(credited) to profit or loss: Additional provisions 146 - - 146 Reverse unused provisions (41 ) - - (41 ) Unwinding of discount - - 42 42 Provisions utilized (116 ) (45 ) (82 ) (243 ) At June 30, 2019 1,657 113 2,048 3,818 </t>
  </si>
  <si>
    <t>Note 21 - Loans and Borrowings (Tables)</t>
  </si>
  <si>
    <t>Disclosure of detailed information about borrowings [text block]</t>
  </si>
  <si>
    <t xml:space="preserve"> As at June 30 As at March 31 (US dollars in thousands) 2019 2019 2018 2017 Current liabilities Debtor invoice financing 901 751 - - Lease liabilities 660 136 285 145 Shareholder loans 766 - 1,670 - Financing agreement - - 2,000 - Bank loan - - - 90 2,327 887 3,955 235 Non-current liabilities Lease liabilities 1,117 138 293 95 Shareholder loan 18,242 18,242 18,092 18,992 Bank loan - - - 933 Total 19,359 18,380 18,385 20,020 Total 21,686 19,267 18,385 20,255 </t>
  </si>
  <si>
    <t>Disclosure of detailed information about the maturity of borrowings [text block]</t>
  </si>
  <si>
    <t>&amp;lt;div style="display: inline; font-family: times new roman; font-size: 10pt"&gt;&amp;lt;table style="margin-right: 10%; font-size: 10pt; font-family: &amp;quot;Times New Roman&amp;quot;, Times, serif; text-indent: 0px; margin-left: 36pt; min-; min-width: 700px;" cellspacing="0" cellpadding="0" border="0"&gt; &amp;lt;tr style="vertical-align: bottom;"&gt; &amp;lt;td style="font-family: &amp;quot;Times New Roman&amp;quot;, Times, serif; font-size: 10pt; border-top: 1px solid rgb(0, 0, 0); border-left: 1px solid rgb(0, 0, 0); border-right: 1px solid rgb(0, 0, 0);"&gt;&amp;nbsp;&amp;lt;/td&gt; &amp;lt;td style="font-family: &amp;quot;Times New Roman&amp;quot;, Times, serif; font-size: 10pt; border-bottom: 1px solid rgb(0, 0, 0); border-top: 1px solid rgb(0, 0, 0);"&gt;&amp;nbsp;&amp;lt;/td&gt; &amp;lt;td colspan="14" style="text-align: center; font-family: &amp;quot;Times New Roman&amp;quot;, Times, serif; font-size: 10pt; margin-left: 0pt; border-bottom: 1px solid rgb(0, 0, 0); border-top: 1px solid rgb(0, 0, 0);"&gt;&amp;lt;div style="display: inline; font-style: italic; font-weight: inherit; font-style: normal;"&gt;&amp;lt;div style="display: inline; font-style: italic; font-weight: inherit; font-style: normal;"&gt;&amp;lt;div style="display: inline; font-style: italic; font-weight: inherit; font-style: normal;"&gt;&amp;lt;div style="display: inline; font-style: italic; font-weight: inherit; font-style: normal;"&gt; &amp;lt;/div&gt;&amp;lt;/div&gt;&amp;lt;/div&gt;&amp;lt;/div&gt;&amp;lt;div style=" font-family:'Times New Roman', Times, serif;font-size:10pt;margin:0pt;text-align:center;"&gt;&amp;lt;div style="display: inline; font-weight: bold;"&gt;&amp;lt;div style="display: inline; font-weight: bold;"&gt;&amp;lt;div style="display: inline; font-weight: bold;"&gt;Minimum lease&amp;lt;/div&gt;&amp;lt;/div&gt;&amp;lt;/div&gt;&amp;lt;/div&gt; &amp;lt;div style=" font-family:'Times New Roman', Times, serif;font-size:10pt;margin:0pt;text-align:center;"&gt;&amp;lt;div style="display: inline; font-weight: bold;"&gt;&amp;lt;div style="display: inline; font-weight: bold;"&gt;&amp;lt;div style="display: inline; font-weight: bold;"&gt;payments&amp;lt;/div&gt;&amp;lt;/div&gt;&amp;lt;/div&gt;&amp;lt;/div&gt; &amp;lt;/td&gt; &amp;lt;td style="font-family: &amp;quot;Times New Roman&amp;quot;, Times, serif; font-size: 10pt; border-bottom: 1px solid rgb(0, 0, 0); border-top: 1px solid rgb(0, 0, 0); border-right: 1px solid rgb(0, 0, 0);"&gt;&amp;nbsp;&amp;lt;/td&gt; &amp;lt;td style="font-family: &amp;quot;Times New Roman&amp;quot;, Times, serif; font-size: 10pt; border-bottom: 1px solid rgb(0, 0, 0); border-top: 1px solid rgb(0, 0, 0);"&gt;&amp;nbsp;&amp;lt;/td&gt; &amp;lt;td colspan="14" style="text-align: center; font-family: &amp;quot;Times New Roman&amp;quot;, Times, serif; font-size: 10pt; margin-left: 0pt; border-bottom: 1px solid rgb(0, 0, 0); border-top: 1px solid rgb(0, 0, 0);"&gt;&amp;lt;div style="display: inline; font-style: italic; font-weight: inherit; font-style: normal;"&gt;&amp;lt;div style="display: inline; font-style: italic; font-weight: inherit; font-style: normal;"&gt;&amp;lt;div style="display: inline; font-style: italic; font-weight: inherit; font-style: normal;"&gt;&amp;lt;div style="display: inline; font-style: italic; font-weight: inherit; font-style: normal;"&gt; &amp;lt;/div&gt;&amp;lt;/div&gt;&amp;lt;/div&gt;&amp;lt;/div&gt;&amp;lt;div style=" font-family:'Times New Roman', Times, serif;font-size:10pt;margin:0pt;text-align:center;"&gt;&amp;lt;div style="display: inline; font-weight: bold;"&gt;&amp;lt;div style="display: inline; font-weight: bold;"&gt;&amp;lt;div style="display: inline; font-weight: bold;"&gt;Present value of&amp;lt;/div&gt;&amp;lt;/div&gt;&amp;lt;/div&gt;&amp;lt;/div&gt; &amp;lt;div style=" font-family:'Times New Roman', Times, serif;font-size:10pt;margin:0pt;text-align:center;"&gt;&amp;lt;div style="display: inline; font-weight: bold;"&gt;&amp;lt;div style="display: inline; font-weight: bold;"&gt;&amp;lt;div style="display: inline; font-weight: bold;"&gt;minimum lease payments&amp;lt;/div&gt;&amp;lt;/div&gt;&amp;lt;/div&gt;&amp;lt;/div&gt; &amp;lt;/td&gt; &amp;lt;td style="font-family: &amp;quot;Times New Roman&amp;quot;, Times, serif; font-size: 10pt; border-bottom: 1px solid rgb(0, 0, 0); border-top: 1px solid rgb(0, 0, 0); border-right: 1px solid rgb(0, 0, 0);"&gt;&amp;nbsp;&amp;lt;/td&gt; &amp;lt;/tr&gt; &amp;lt;tr style="vertical-align: bottom;"&gt; &amp;lt;td style="font-family: &amp;quot;Times New Roman&amp;quot;, Times, serif; font-size: 10pt; border-left: 1px solid rgb(0, 0, 0); border-right: 1px solid rgb(0, 0, 0);"&gt;&amp;nbsp;&amp;lt;/td&gt; &amp;lt;td style="font-family: &amp;quot;Times New Roman&amp;quot;, Times, serif; font-size: 10pt;"&gt;&amp;nbsp;&amp;lt;/td&gt; &amp;lt;td colspan="2" style="text-align: right; font-family: &amp;quot;Times New Roman&amp;quot;, Times, serif; font-size: 10pt; margin-left: 0pt;"&gt;&amp;lt;div style="display: inline; font-style: italic; font-weight: inherit; font-style: normal;"&gt; &amp;lt;/div&gt;&amp;lt;div style=" font-family:'Times New Roman', Times, serif;font-size:10pt;margin:0pt;text-align:right;"&gt;&amp;lt;div style="display: inline; font-weight: bold;"&gt;&amp;lt;div style="display: inline; font-weight: bold;"&gt;&amp;lt;div style="display: inline; font-weight: bold;"&gt;As at &amp;lt;/div&gt;&amp;lt;/div&gt;&amp;lt;/div&gt;&amp;lt;/div&gt; &amp;lt;/td&gt; &amp;lt;td style="font-family: &amp;quot;Times New Roman&amp;quot;, Times, serif; font-size: 10pt; border-right: 1px solid rgb(0, 0, 0);"&gt;&amp;nbsp;&amp;lt;/td&gt; &amp;lt;td style="font-family: &amp;quot;Times New Roman&amp;quot;, Times, serif; font-size: 10pt; border-bottom: 1px solid rgb(0, 0, 0);"&gt;&amp;nbsp;&amp;lt;/td&gt; &amp;lt;td colspan="10" style="text-align: center; font-family: &amp;quot;Times New Roman&amp;quot;, Times, serif; font-size: 10pt; margin-left: 0pt; border-bottom: 1px solid rgb(0, 0, 0);"&gt;&amp;lt;div style="display: inline; font-style: italic; font-weight: inherit; font-style: normal;"&gt;&amp;lt;div style="display: inline; font-style: italic; font-weight: inherit; font-style: normal;"&gt;&amp;lt;div style="display: inline; font-style: italic; font-weight: inherit; font-style: normal;"&gt; &amp;lt;/div&gt;&amp;lt;/div&gt;&amp;lt;/div&gt;&amp;lt;div style=" font-family:'Times New Roman', Times, serif;font-size:10pt;margin:0pt;text-align:center;"&gt;&amp;lt;div style="display: inline; font-weight: bold;"&gt;&amp;lt;div style="display: inline; font-weight: bold;"&gt;&amp;lt;div style="display: inline; font-weight: bold;"&gt;As at March 31&amp;lt;/div&gt;&amp;lt;/div&gt;&amp;lt;/div&gt;&amp;lt;/div&gt; &amp;lt;/td&gt; &amp;lt;td style="font-family: &amp;quot;Times New Roman&amp;quot;, Times, serif; font-size: 10pt; border-bottom: 1px solid rgb(0, 0, 0); border-right: 1px solid rgb(0, 0, 0);"&gt;&amp;nbsp;&amp;lt;/td&gt; &amp;lt;td style="font-family: &amp;quot;Times New Roman&amp;quot;, Times, serif; font-size: 10pt;"&gt;&amp;nbsp;&amp;lt;/td&gt; &amp;lt;td colspan="2" style="text-align: right; font-family: &amp;quot;Times New Roman&amp;quot;, Times, serif; font-size: 10pt; margin-left: 0pt;"&gt;&amp;lt;div style="display: inline; font-style: italic; font-weight: inherit; font-style: normal;"&gt; &amp;lt;/div&gt;&amp;lt;div style=" font-family:'Times New Roman', Times, serif;font-size:10pt;margin:0pt;text-align:right;"&gt;&amp;lt;div style="display: inline; font-weight: bold;"&gt;&amp;lt;div style="display: inline; font-weight: bold;"&gt;&amp;lt;div style="display: inline; font-weight: bold;"&gt;As at &amp;lt;/div&gt;&amp;lt;/div&gt;&amp;lt;/div&gt;&amp;lt;/div&gt; &amp;lt;/td&gt; &amp;lt;td style="font-family: &amp;quot;Times New Roman&amp;quot;, Times, serif; font-size: 10pt; border-right: 1px solid rgb(0, 0, 0);"&gt;&amp;nbsp;&amp;lt;/td&gt; &amp;lt;td style="font-family: &amp;quot;Times New Roman&amp;quot;, Times, serif; font-size: 10pt; border-bottom: 1px solid rgb(0, 0, 0);"&gt;&amp;nbsp;&amp;lt;/td&gt; &amp;lt;td colspan="10" style="text-align: center; font-family: &amp;quot;Times New Roman&amp;quot;, Times, serif; font-size: 10pt; margin-left: 0pt; border-bottom: 1px solid rgb(0, 0, 0);"&gt;&amp;lt;div style="display: inline; font-style: italic; font-weight: inherit; font-style: normal;"&gt;&amp;lt;div style="display: inline; font-style: italic; font-weight: inherit; font-style: normal;"&gt;&amp;lt;div style="display: inline; font-style: italic; font-weight: inherit; font-style: normal;"&gt; &amp;lt;/div&gt;&amp;lt;/div&gt;&amp;lt;/div&gt;&amp;lt;div style=" font-family:'Times New Roman', Times, serif;font-size:10pt;margin:0pt;text-align:center;"&gt;&amp;lt;div style="display: inline; font-weight: bold;"&gt;&amp;lt;div style="display: inline; font-weight: bold;"&gt;&amp;lt;div style="display: inline; font-weight: bold;"&gt;As at March 31&amp;lt;/div&gt;&amp;lt;/div&gt;&amp;lt;/div&gt;&amp;lt;/div&gt; &amp;lt;/td&gt; &amp;lt;td style="font-family: &amp;quot;Times New Roman&amp;quot;, Times, serif; font-size: 10pt; border-bottom: 1px solid rgb(0, 0, 0); border-right: 1px solid rgb(0, 0, 0);"&gt;&amp;nbsp;&amp;lt;/td&gt; &amp;lt;/tr&gt; &amp;lt;tr style="vertical-align: bottom;"&gt; &amp;lt;td style="border-bottom: 1px solid rgb(0, 0, 0); width: 20%; border-left: 1px solid rgb(0, 0, 0); border-right: 1px solid rgb(0, 0, 0);"&gt;&amp;lt;div style="display: inline; font-weight: bold;"&gt;(US dollars in thousands)&amp;lt;/div&gt;&amp;lt;/td&gt; &amp;lt;td style="border-bottom: 1px solid rgb(0, 0, 0);"&gt;&amp;nbsp;&amp;lt;/td&gt; &amp;lt;td colspan="2" style="border-bottom: 1px solid rgb(0, 0, 0); text-align: right;"&gt;&amp;lt;div style="display: inline; font-style: italic; font-weight: inherit; font-style: normal;"&gt; &amp;lt;/div&gt;&amp;lt;div style=" margin: 0pt;"&gt;&amp;lt;div style="display: inline; font-weight: bold;"&gt;&amp;lt;div style="display: inline; font-weight: bold;"&gt;&amp;lt;div style="display: inline; font-weight: bold;"&gt;June 30&amp;lt;/div&gt;&amp;lt;/div&gt;&amp;lt;/div&gt;&amp;lt;/div&gt; &amp;lt;div style=" margin: 0pt;"&gt;&amp;lt;div style="display: inline; font-weight: bold;"&gt;&amp;lt;div style="display: inline; font-weight: bold;"&gt;&amp;lt;div style="display: inline; font-weight: bold;"&gt;2019&amp;lt;/div&gt;&amp;lt;/div&gt;&amp;lt;/div&gt;&amp;lt;/div&gt; &amp;lt;/td&gt; &amp;lt;td style="border-bottom: 1px solid rgb(0, 0, 0); border-right: 1px solid rgb(0, 0, 0);"&gt;&amp;nbsp;&amp;lt;/td&gt; &amp;lt;td style="font-family: &amp;quot;Times New Roman&amp;quot;, Times, serif; font-size: 10pt; border-bottom: 1px solid rgb(0, 0, 0);"&gt;&amp;nbsp;&amp;lt;/td&gt; &amp;lt;td colspan="2" style="text-align: right; font-family: &amp;quot;Times New Roman&amp;quot;, Times, serif; font-size: 10pt; margin-left: 0pt; border-bottom: 1px solid rgb(0, 0, 0);"&gt;&amp;lt;div style="display: inline; font-style: italic; font-weight: inherit; font-style: normal;"&gt; &amp;lt;/div&gt;&amp;lt;div style=" font-family:'Times New Roman', Times, serif;font-size:10pt;margin:0pt;text-align:right;"&gt;&amp;lt;div style="display: inline; font-weight: bold;"&gt;&amp;lt;div style="display: inline; font-weight: bold;"&gt;&amp;lt;div style="display: inline; font-weight: bold;"&gt;2019&amp;lt;/div&gt;&amp;lt;/div&gt;&amp;lt;/div&gt;&amp;lt;/div&gt; &amp;lt;/td&gt; &amp;lt;td style="font-family: &amp;quot;Times New Roman&amp;quot;, Times, serif; font-size: 10pt; border-bottom: 1px solid rgb(0, 0, 0); border-right: 1px solid rgb(0, 0, 0);"&gt;&amp;nbsp;&amp;lt;/td&gt; &amp;lt;td style="font-family: &amp;quot;Times New Roman&amp;quot;, Times, serif; font-size: 10pt; border-bottom: 1px solid rgb(0, 0, 0);"&gt;&amp;nbsp;&amp;lt;/td&gt; &amp;lt;td colspan="2" style="text-align: right; font-family: &amp;quot;Times New Roman&amp;quot;, Times, serif; font-size: 10pt; margin-left: 0pt; border-bottom: 1px solid rgb(0, 0, 0);"&gt;&amp;lt;div style="display: inline; font-style: italic; font-weight: inherit; font-style: normal;"&gt; &amp;lt;/div&gt;&amp;lt;div style=" font-family:'Times New Roman', Times, serif;font-size:10pt;margin:0pt;text-align:right;"&gt;&amp;lt;div style="display: inline; font-weight: bold;"&gt;&amp;lt;div style="display: inline; font-weight: bold;"&gt;&amp;lt;div style="display: inline; font-weight: bold;"&gt;2018&amp;lt;/div&gt;&amp;lt;/div&gt;&amp;lt;/div&gt;&amp;lt;/div&gt; &amp;lt;/td&gt; &amp;lt;td style="font-family: &amp;quot;Times New Roman&amp;quot;, Times, serif; font-size: 10pt; border-bottom: 1px solid rgb(0, 0, 0); border-right: 1px solid rgb(0, 0, 0);"&gt;&amp;nbsp;&amp;lt;/td&gt; &amp;lt;td style="font-family: &amp;quot;Times New Roman&amp;quot;, Times, serif; font-size: 10pt; border-bottom: 1px solid rgb(0, 0, 0);"&gt;&amp;nbsp;&amp;lt;/td&gt; &amp;lt;td colspan="2" style="text-align: right; font-family: &amp;quot;Times New Roman&amp;quot;, Times, serif; font-size: 10pt; margin-left: 0pt; border-bottom: 1px solid rgb(0, 0, 0);"&gt;&amp;lt;div style="display: inline; font-style: italic; font-weight: inherit; font-style: normal;"&gt; &amp;lt;/div&gt;&amp;lt;div style=" font-family:'Times New Roman', Times, serif;font-size:10pt;margin:0pt;text-align:right;"&gt;&amp;lt;div style="display: inline; font-weight: bold;"&gt;&amp;lt;div style="display: inline; font-weight: bold;"&gt;&amp;lt;div style="display: inline; font-weight: bold;"&gt;2017&amp;lt;/div&gt;&amp;lt;/div&gt;&amp;lt;/div&gt;&amp;lt;/div&gt; &amp;lt;/td&gt; &amp;lt;td style="font-family: &amp;quot;Times New Roman&amp;quot;, Times, serif; font-size: 10pt; border-bottom: 1px solid rgb(0, 0, 0); border-right: 1px solid rgb(0, 0, 0);"&gt;&amp;nbsp;&amp;lt;/td&gt; &amp;lt;td style="border-bottom: 1px solid rgb(0, 0, 0);"&gt;&amp;nbsp;&amp;lt;/td&gt; &amp;lt;td colspan="2" style="border-bottom: 1px solid rgb(0, 0, 0); text-align: right;"&gt;&amp;lt;div style="display: inline; font-style: italic; font-weight: inherit; font-style: normal;"&gt; &amp;lt;/div&gt;&amp;lt;div style=" margin: 0pt;"&gt;&amp;lt;div style="display: inline; font-weight: bold;"&gt;&amp;lt;div style="display: inline; font-weight: bold;"&gt;&amp;lt;div style="display: inline; font-weight: bold;"&gt;June 30&amp;lt;/div&gt;&amp;lt;/div&gt;&amp;lt;/div&gt;&amp;lt;/div&gt; &amp;lt;div style=" margin: 0pt;"&gt;&amp;lt;div style="display: inline; font-weight: bold;"&gt;&amp;lt;div style="display: inline; font-weight: bold;"&gt;&amp;lt;div style="display: inline; font-weight: bold;"&gt;2019&amp;lt;/div&gt;&amp;lt;/div&gt;&amp;lt;/div&gt;&amp;lt;/div&gt; &amp;lt;/td&gt; &amp;lt;td style="border-bottom: 1px solid rgb(0, 0, 0); border-right: 1px solid rgb(0, 0, 0);"&gt;&amp;nbsp;&amp;lt;/td&gt; &amp;lt;td style="font-family: &amp;quot;Times New Roman&amp;quot;, Times, serif; font-size: 10pt; border-bottom: 1px solid rgb(0, 0, 0);"&gt;&amp;nbsp;&amp;lt;/td&gt; &amp;lt;td colspan="2" style="text-align: right; font-family: &amp;quot;Times New Roman&amp;quot;, Times, serif; font-size: 10pt; margin-left: 0pt; border-bottom: 1px solid rgb(0, 0, 0);"&gt;&amp;lt;div style="display: inline; font-style: italic; font-weight: inherit; font-style: normal;"&gt; &amp;lt;/div&gt;&amp;lt;div style=" font-family:'Times New Roman', Times, serif;font-size:10pt;margin:0pt;text-align:right;"&gt;&amp;lt;div style="display: inline; font-weight: bold;"&gt;&amp;lt;div style="display: inline; font-weight: bold;"&gt;&amp;lt;div style="display: inline; font-weight: bold;"&gt;2019&amp;lt;/div&gt;&amp;lt;/div&gt;&amp;lt;/div&gt;&amp;lt;/div&gt; &amp;lt;/td&gt; &amp;lt;td style="font-family: &amp;quot;Times New Roman&amp;quot;, Times, serif; font-size: 10pt; border-bottom: 1px solid rgb(0, 0, 0); border-right: 1px solid rgb(0, 0, 0);"&gt;&amp;nbsp;&amp;lt;/td&gt; &amp;lt;td style="font-family: &amp;quot;Times New Roman&amp;quot;, Times, serif; font-size: 10pt; border-bottom: 1px solid rgb(0, 0, 0);"&gt;&amp;nbsp;&amp;lt;/td&gt; &amp;lt;td colspan="2" style="text-align: right; font-family: &amp;quot;Times New Roman&amp;quot;, Times, serif; font-size: 10pt; margin-left: 0pt; border-bottom: 1px solid rgb(0, 0, 0);"&gt;&amp;lt;div style="display: inline; font-style: italic; font-weight: inherit; font-style: normal;"&gt; &amp;lt;/div&gt;&amp;lt;div style=" font-family:'Times New Roman', Times, serif;font-size:10pt;margin:0pt;text-align:right;"&gt;&amp;lt;div style="display: inline; font-weight: bold;"&gt;&amp;lt;div style="display: inline; font-weight: bold;"&gt;&amp;lt;div style="display: inline; font-weight: bold;"&gt;2018&amp;lt;/div&gt;&amp;lt;/div&gt;&amp;lt;/div&gt;&amp;lt;/div&gt; &amp;lt;/td&gt; &amp;lt;td style="font-family: &amp;quot;Times New Roman&amp;quot;, Times, serif; font-size: 10pt; border-bottom: 1px solid rgb(0, 0, 0); border-right: 1px solid rgb(0, 0, 0);"&gt;&amp;nbsp;&amp;lt;/td&gt; &amp;lt;td style="font-family: &amp;quot;Times New Roman&amp;quot;, Times, serif; font-size: 10pt; border-bottom: 1px solid rgb(0, 0, 0);"&gt;&amp;nbsp;&amp;lt;/td&gt; &amp;lt;td colspan="2" style="text-align: right; font-family: &amp;quot;Times New Roman&amp;quot;, Times, serif; font-size: 10pt; margin-left: 0pt; border-bottom: 1px solid rgb(0, 0, 0);"&gt;&amp;lt;div style="display: inline; font-style: italic; font-weight: inherit; font-style: normal;"&gt; &amp;lt;/div&gt;&amp;lt;div style=" font-family:'Times New Roman', Times, serif;font-size:10pt;margin:0pt;text-align:right;"&gt;&amp;nbsp;&amp;lt;/div&gt; &amp;lt;div style=" font-family:'Times New Roman', Times, serif;font-size:10pt;margin:0pt;text-align:right;"&gt;&amp;lt;div style="display: inline; font-weight: bold;"&gt;&amp;lt;div style="display: inline; font-weight: bold;"&gt;&amp;lt;div style="display: inline; font-weight: bold;"&gt;2017&amp;lt;/div&gt;&amp;lt;/div&gt;&amp;lt;/div&gt;&amp;lt;/div&gt; &amp;lt;/td&gt; &amp;lt;td style="font-family: &amp;quot;Times New Roman&amp;quot;, Times, serif; font-size: 10pt; border-bottom: 1px solid rgb(0, 0, 0); border-right: 1px solid rgb(0, 0, 0);"&gt;&amp;nbsp;&amp;lt;/td&gt; &amp;lt;/tr&gt; &amp;lt;tr style="vertical-align: bottom;"&gt; &amp;lt;td style="font-family: &amp;quot;Times New Roman&amp;quot;, Times, serif; font-size: 10pt; border-bottom: 1px solid rgb(0, 0, 0); border-left: 1px solid rgb(0, 0, 0); border-right: 1px solid rgb(0, 0, 0);"&gt; &amp;lt;div style=" font-family: &amp;quot;Times New Roman&amp;quot;, Times, serif; font-size: 10pt; margin-top: 0pt; margin-bottom: 0pt;"&gt;Amounts payable&amp;lt;/div&gt; &amp;lt;div style=" font-family: &amp;quot;Times New Roman&amp;quot;, Times, serif; font-size: 10pt; margin-top: 0pt; margin-bottom: 0pt;"&gt;under finance leases:&amp;lt;/div&gt; &amp;lt;/td&gt; &amp;lt;td style="font-family: &amp;quot;Times New Roman&amp;quot;, Times, serif; font-size: 10pt; border-bottom: 1px solid rgb(0, 0, 0);"&gt;&amp;nbsp;&amp;lt;/td&gt; &amp;lt;td style="font-family: &amp;quot;Times New Roman&amp;quot;, Times, serif; font-size: 10pt; border-bottom: 1px solid rgb(0, 0, 0);"&gt;&amp;nbsp;&amp;lt;/td&gt; &amp;lt;td style="font-family: &amp;quot;Times New Roman&amp;quot;, Times, serif; font-size: 10pt; border-bottom: 1px solid rgb(0, 0, 0);"&gt;&amp;nbsp;&amp;lt;/td&gt; &amp;lt;td style="font-family: &amp;quot;Times New Roman&amp;quot;, Times, serif; font-size: 10pt; border-bottom: 1px solid rgb(0, 0, 0); border-right: 1px solid rgb(0, 0, 0);"&gt;&amp;nbsp;&amp;lt;/td&gt; &amp;lt;td style="font-family: &amp;quot;Times New Roman&amp;quot;, Times, serif; font-size: 10pt; border-bottom: 1px solid rgb(0, 0, 0);"&gt;&amp;nbsp;&amp;lt;/td&gt; &amp;lt;td style="font-family: &amp;quot;Times New Roman&amp;quot;, Times, serif; font-size: 10pt; border-bottom: 1px solid rgb(0, 0, 0);"&gt;&amp;nbsp;&amp;lt;/td&gt; &amp;lt;td style="font-family: &amp;quot;Times New Roman&amp;quot;, Times, serif; font-size: 10pt; border-bottom: 1px solid rgb(0, 0, 0);"&gt;&amp;nbsp;&amp;lt;/td&gt; &amp;lt;td style="font-family: &amp;quot;Times New Roman&amp;quot;, Times, serif; font-size: 10pt; border-bottom: 1px solid rgb(0, 0, 0); border-right: 1px solid rgb(0, 0, 0);"&gt;&amp;nbsp;&amp;lt;/td&gt; &amp;lt;td style="font-family: &amp;quot;Times New Roman&amp;quot;, Times, serif; font-size: 10pt; border-bottom: 1px solid rgb(0, 0, 0);"&gt;&amp;nbsp;&amp;lt;/td&gt; &amp;lt;td style="font-family: &amp;quot;Times New Roman&amp;quot;, Times, serif; font-size: 10pt; border-bottom: 1px solid rgb(0, 0, 0);"&gt;&amp;nbsp;&amp;lt;/td&gt; &amp;lt;td style="font-family: &amp;quot;Times New Roman&amp;quot;, Times, serif; font-size: 10pt; border-bottom: 1px solid rgb(0, 0, 0);"&gt;&amp;nbsp;&amp;lt;/td&gt; &amp;lt;td style="font-family: &amp;quot;Times New Roman&amp;quot;, Times, serif; font-size: 10pt; border-bottom: 1px solid rgb(0, 0, 0); border-right: 1px solid rgb(0, 0, 0);"&gt;&amp;nbsp;&amp;lt;/td&gt; &amp;lt;td style="font-family: &amp;quot;Times New Roman&amp;quot;, Times, serif; font-size: 10pt; border-bottom: 1px solid rgb(0, 0, 0);"&gt;&amp;nbsp;&amp;lt;/td&gt; &amp;lt;td style="font-family: &amp;quot;Times New Roman&amp;quot;, Times, serif; font-size: 10pt; border-bottom: 1px solid rgb(0, 0, 0);"&gt;&amp;nbsp;&amp;lt;/td&gt; &amp;lt;td style="font-family: &amp;quot;Times New Roman&amp;quot;, Times, serif; font-size: 10pt; border-bottom: 1px solid rgb(0, 0, 0);"&gt;&amp;nbsp;&amp;lt;/td&gt; &amp;lt;td style="font-family: &amp;quot;Times New Roman&amp;quot;, Times, serif; font-size: 10pt; border-bottom: 1px solid rgb(0, 0, 0); border-right: 1px solid rgb(0, 0, 0);"&gt;&amp;nbsp;&amp;lt;/td&gt; &amp;lt;td style="font-family: &amp;quot;Times New Roman&amp;quot;, Times, serif; font-size: 10pt; border-bottom: 1px solid rgb(0, 0, 0);"&gt;&amp;nbsp;&amp;lt;/td&gt; &amp;lt;td style="font-family: &amp;quot;Times New Roman&amp;quot;, Times, serif; font-size: 10pt; border-bottom: 1px solid rgb(0, 0, 0);"&gt;&amp;nbsp;&amp;lt;/td&gt; &amp;lt;td style="font-family: &amp;quot;Times New Roman&amp;quot;, Times, serif; font-size: 10pt; border-bottom: 1px solid rgb(0, 0, 0);"&gt;&amp;nbsp;&amp;lt;/td&gt; &amp;lt;td style="font-family: &amp;quot;Times New Roman&amp;quot;, Times, serif; font-size: 10pt; border-bottom: 1px solid rgb(0, 0, 0); border-right: 1px solid rgb(0, 0, 0);"&gt;&amp;nbsp;&amp;lt;/td&gt; &amp;lt;td style="font-family: &amp;quot;Times New Roman&amp;quot;, Times, serif; font-size: 10pt; border-bottom: 1px solid rgb(0, 0, 0);"&gt;&amp;nbsp;&amp;lt;/td&gt; &amp;lt;td style="font-family: &amp;quot;Times New Roman&amp;quot;, Times, serif; font-size: 10pt; border-bottom: 1px solid rgb(0, 0, 0);"&gt;&amp;nbsp;&amp;lt;/td&gt; &amp;lt;td style="font-family: &amp;quot;Times New Roman&amp;quot;, Times, serif; font-size: 10pt; border-bottom: 1px solid rgb(0, 0, 0);"&gt;&amp;nbsp;&amp;lt;/td&gt; &amp;lt;td style="font-family: &amp;quot;Times New Roman&amp;quot;, Times, serif; font-size: 10pt; border-bottom: 1px solid rgb(0, 0, 0); border-right: 1px solid rgb(0, 0, 0);"&gt;&amp;nbsp;&amp;lt;/td&gt; &amp;lt;td style="font-family: &amp;quot;Times New Roman&amp;quot;, Times, serif; font-size: 10pt; border-bottom: 1px solid rgb(0, 0, 0);"&gt;&amp;nbsp;&amp;lt;/td&gt; &amp;lt;td style="font-family: &amp;quot;Times New Roman&amp;quot;, Times, serif; font-size: 10pt; border-bottom: 1px solid rgb(0, 0, 0);"&gt;&amp;nbsp;&amp;lt;/td&gt; &amp;lt;td style="font-family: &amp;quot;Times New Roman&amp;quot;, Times, serif; font-size: 10pt; border-bottom: 1px solid rgb(0, 0, 0);"&gt;&amp;nbsp;&amp;lt;/td&gt; &amp;lt;td style="font-family: &amp;quot;Times New Roman&amp;quot;, Times, serif; font-size: 10pt; border-bottom: 1px solid rgb(0, 0, 0); border-right: 1px solid rgb(0, 0, 0);"&gt;&amp;nbsp;&amp;lt;/td&gt; &amp;lt;td style="font-family: &amp;quot;Times New Roman&amp;quot;, Times, serif; font-size: 10pt; border-bottom: 1px solid rgb(0, 0, 0);"&gt;&amp;nbsp;&amp;lt;/td&gt; &amp;lt;td style="font-family: &amp;quot;Times New Roman&amp;quot;, Times, serif; font-size: 10pt; border-bottom: 1px solid rgb(0, 0, 0);"&gt;&amp;nbsp;&amp;lt;/td&gt; &amp;lt;td style="font-family: &amp;quot;Times New Roman&amp;quot;, Times, serif; font-size: 10pt; border-bottom: 1px solid rgb(0, 0, 0);"&gt;&amp;nbsp;&amp;lt;/td&gt; &amp;lt;td style="font-family: &amp;quot;Times New Roman&amp;quot;, Times, serif; font-size: 10pt; border-bottom: 1px solid rgb(0, 0, 0); border-right: 1px solid rgb(0, 0, 0);"&gt;&amp;nbsp;&amp;lt;/td&gt; &amp;lt;/tr&gt; &amp;lt;tr style="vertical-align: bottom;"&gt; &amp;lt;td style="font-family: &amp;quot;Times New Roman&amp;quot;, Times, serif; font-size: 10pt; border-bottom: 1px solid rgb(0, 0, 0); border-left: 1px solid rgb(0, 0, 0); border-right: 1px solid rgb(0, 0, 0);"&gt; &amp;lt;div style=" font-family: &amp;quot;Times New Roman&amp;quot;, Times, serif; font-size: 10pt; margin-top: 0pt; margin-bottom: 0pt;"&gt;Less than one year&amp;lt;/div&gt; &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7%; text-align: right; font-family: &amp;quot;Times New Roman&amp;quot;, Times, serif; font-size: 10pt; margin-left: 0pt; border-bottom: 1px solid rgb(0, 0, 0);"&gt;&amp;lt;div style="display: inline; font-style: italic; font-weight: inherit; font-style: normal;"&gt;692&amp;lt;/div&gt;&amp;lt;/td&gt; &amp;lt;td style="width: 1%; font-family: &amp;quot;Times New Roman&amp;quot;, Times, serif; font-size: 10pt; border-bottom: 1px solid rgb(0, 0, 0); margin-left: 0pt; border-right: 1px solid rgb(0, 0, 0);" nowrap="nowrap"&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7%; text-align: right; font-family: &amp;quot;Times New Roman&amp;quot;, Times, serif; font-size: 10pt; margin-left: 0pt; border-bottom: 1px solid rgb(0, 0, 0);"&gt;&amp;lt;div style="display: inline; font-style: italic; font-weight: inherit; font-style: normal;"&gt;147&amp;lt;/div&gt;&amp;lt;/td&gt; &amp;lt;td style="width: 1%; font-family: &amp;quot;Times New Roman&amp;quot;, Times, serif; font-size: 10pt; border-bottom: 1px solid rgb(0, 0, 0); margin-left: 0pt; border-right: 1px solid rgb(0, 0, 0);" nowrap="nowrap"&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7%; text-align: right; font-family: &amp;quot;Times New Roman&amp;quot;, Times, serif; font-size: 10pt; margin-left: 0pt; border-bottom: 1px solid rgb(0, 0, 0);"&gt;&amp;lt;div style="display: inline; font-style: italic; font-weight: inherit; font-style: normal;"&gt;291&amp;lt;/div&gt;&amp;lt;/td&gt; &amp;lt;td style="width: 1%; font-family: &amp;quot;Times New Roman&amp;quot;, Times, serif; font-size: 10pt; border-bottom: 1px solid rgb(0, 0, 0); margin-left: 0pt; border-right: 1px solid rgb(0, 0, 0);" nowrap="nowrap"&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7%; text-align: right; font-family: &amp;quot;Times New Roman&amp;quot;, Times, serif; font-size: 10pt; margin-left: 0pt; border-bottom: 1px solid rgb(0, 0, 0);"&gt;&amp;lt;div style="display: inline; font-style: italic; font-weight: inherit; font-style: normal;"&gt;165&amp;lt;/div&gt;&amp;lt;/td&gt; &amp;lt;td style="width: 1%; font-family: &amp;quot;Times New Roman&amp;quot;, Times, serif; font-size: 10pt; border-bottom: 1px solid rgb(0, 0, 0); margin-left: 0pt; border-right: 1px solid rgb(0, 0, 0);" nowrap="nowrap"&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7%; text-align: right; font-family: &amp;quot;Times New Roman&amp;quot;, Times, serif; font-size: 10pt; margin-left: 0pt; border-bottom: 1px solid rgb(0, 0, 0);"&gt;&amp;lt;div style="display: inline; font-style: italic; font-weight: inherit; font-style: normal;"&gt;660&amp;lt;/div&gt;&amp;lt;/td&gt; &amp;lt;td style="width: 1%; font-family: &amp;quot;Times New Roman&amp;quot;, Times, serif; font-size: 10pt; border-bottom: 1px solid rgb(0, 0, 0); margin-left: 0pt; border-right: 1px solid rgb(0, 0, 0);" nowrap="nowrap"&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7%; text-align: right; font-family: &amp;quot;Times New Roman&amp;quot;, Times, serif; font-size: 10pt; margin-left: 0pt; border-bottom: 1px solid rgb(0, 0, 0);"&gt;&amp;lt;div style="display: inline; font-style: italic; font-weight: inherit; font-style: normal;"&gt;136&amp;lt;/div&gt;&amp;lt;/td&gt; &amp;lt;td style="width: 1%; font-family: &amp;quot;Times New Roman&amp;quot;, Times, serif; font-size: 10pt; border-bottom: 1px solid rgb(0, 0, 0); margin-left: 0pt; border-right: 1px solid rgb(0, 0, 0);" nowrap="nowrap"&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7%; text-align: right; font-family: &amp;quot;Times New Roman&amp;quot;, Times, serif; font-size: 10pt; margin-left: 0pt; border-bottom: 1px solid rgb(0, 0, 0);"&gt;&amp;lt;div style="display: inline; font-style: italic; font-weight: inherit; font-style: normal;"&gt;285&amp;lt;/div&gt;&amp;lt;/td&gt; &amp;lt;td style="width: 1%; font-family: &amp;quot;Times New Roman&amp;quot;, Times, serif; font-size: 10pt; border-bottom: 1px solid rgb(0, 0, 0); margin-left: 0pt; border-right: 1px solid rgb(0, 0, 0);" nowrap="nowrap"&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7%; text-align: right; font-family: &amp;quot;Times New Roman&amp;quot;, Times, serif; font-size: 10pt; margin-left: 0pt; border-bottom: 1px solid rgb(0, 0, 0);"&gt;&amp;lt;div style="display: inline; font-style: italic; font-weight: inherit; font-style: normal;"&gt;145&amp;lt;/div&gt;&amp;lt;/td&gt; &amp;lt;td style="width: 1%; font-family: &amp;quot;Times New Roman&amp;quot;, Times, serif; font-size: 10pt; border-bottom: 1px solid rgb(0, 0, 0); margin-left: 0pt; border-right: 1px solid rgb(0, 0, 0);" nowrap="nowrap"&gt;&amp;nbsp;&amp;lt;/td&gt; &amp;lt;/tr&gt; &amp;lt;tr style="vertical-align: bottom;"&gt; &amp;lt;td style="font-family: &amp;quot;Times New Roman&amp;quot;, Times, serif; font-size: 10pt; border-bottom: 1px solid rgb(0, 0, 0); border-left: 1px solid rgb(0, 0, 0); border-right: 1px solid rgb(0, 0, 0);"&gt; &amp;lt;div style=" font-family: &amp;quot;Times New Roman&amp;quot;, Times, serif; font-size: 10pt; margin-top: 0pt; margin-bottom: 0pt;"&gt;Later than one year but not more than five&amp;lt;/div&gt; &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7%; text-align: right; font-family: &amp;quot;Times New Roman&amp;quot;, Times, serif; font-size: 10pt; margin-left: 0pt; border-bottom: 1px solid rgb(0, 0, 0);"&gt;&amp;lt;div style="display: inline; font-style: italic; font-weight: inherit; font-style: normal;"&gt;1,299&amp;lt;/div&gt;&amp;lt;/td&gt; &amp;lt;td style="width: 1%; font-family: &amp;quot;Times New Roman&amp;quot;, Times, serif; font-size: 10pt; border-bottom: 1px solid rgb(0, 0, 0); margin-left: 0pt; border-right: 1px solid rgb(0, 0, 0);" nowrap="nowrap"&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7%; text-align: right; font-family: &amp;quot;Times New Roman&amp;quot;, Times, serif; font-size: 10pt; margin-left: 0pt; border-bottom: 1px solid rgb(0, 0, 0);"&gt;&amp;lt;div style="display: inline; font-style: italic; font-weight: inherit; font-style: normal;"&gt;143&amp;lt;/div&gt;&amp;lt;/td&gt; &amp;lt;td style="width: 1%; font-family: &amp;quot;Times New Roman&amp;quot;, Times, serif; font-size: 10pt; border-bottom: 1px solid rgb(0, 0, 0); margin-left: 0pt; border-right: 1px solid rgb(0, 0, 0);" nowrap="nowrap"&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7%; text-align: right; font-family: &amp;quot;Times New Roman&amp;quot;, Times, serif; font-size: 10pt; margin-left: 0pt; border-bottom: 1px solid rgb(0, 0, 0);"&gt;&amp;lt;div style="display: inline; font-style: italic; font-weight: inherit; font-style: normal;"&gt;327&amp;lt;/div&gt;&amp;lt;/td&gt; &amp;lt;td style="width: 1%; font-family: &amp;quot;Times New Roman&amp;quot;, Times, serif; font-size: 10pt; border-bottom: 1px solid rgb(0, 0, 0); margin-left: 0pt; border-right: 1px solid rgb(0, 0, 0);" nowrap="nowrap"&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7%; text-align: right; font-family: &amp;quot;Times New Roman&amp;quot;, Times, serif; font-size: 10pt; margin-left: 0pt; border-bottom: 1px solid rgb(0, 0, 0);"&gt;&amp;lt;div style="display: inline; font-style: italic; font-weight: inherit; font-style: normal;"&gt;107&amp;lt;/div&gt;&amp;lt;/td&gt; &amp;lt;td style="width: 1%; font-family: &amp;quot;Times New Roman&amp;quot;, Times, serif; font-size: 10pt; border-bottom: 1px solid rgb(0, 0, 0); margin-left: 0pt; border-right: 1px solid rgb(0, 0, 0);" nowrap="nowrap"&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7%; text-align: right; font-family: &amp;quot;Times New Roman&amp;quot;, Times, serif; font-size: 10pt; margin-left: 0pt; border-bottom: 1px solid rgb(0, 0, 0);"&gt;&amp;lt;div style="display: inline; font-style: italic; font-weight: inherit; font-style: normal;"&gt;1,117&amp;lt;/div&gt;&amp;lt;/td&gt; &amp;lt;td style="width: 1%; font-family: &amp;quot;Times New Roman&amp;quot;, Times, serif; font-size: 10pt; border-bottom: 1px solid rgb(0, 0, 0); margin-left: 0pt; border-right: 1px solid rgb(0, 0, 0);" nowrap="nowrap"&gt;&amp;nbsp;&amp;lt;/td&gt; &amp;lt;td style="width: 1%; font-family: &amp;quot;Times New Roman&amp;quot;, Times, serif; font-size: 10pt; border-bottom: 1px solid rgb(0, 0, 0);"&gt;&amp;nbsp;&amp;lt;/td&gt; &amp;lt;td style="width: 1%; font-family: &amp;quot;Times New Roman&amp;quot;, Times, serif; font-size: 10pt; border-bottom: 1px solid rgb(0,</t>
  </si>
  <si>
    <t>Note 22 - Called Up Share Capital (Tables)</t>
  </si>
  <si>
    <t>Share capital [Text Block]</t>
  </si>
  <si>
    <t xml:space="preserve"> As at June 30 As at March 31 (US dollars) 2019 2019 2018 2017 Allotted, called up and fully paid Ordinary shares of $0.012 each $ 162,689 $ 162,689 $ 162,689 $ 162,689 Number allotted 13,557,376 13,557,376 13,557,376 13,557,376 Ordinary shares of $0.012 each 162,689 162,689 162,689 162,689 </t>
  </si>
  <si>
    <t>Share outstanding [Text Block]</t>
  </si>
  <si>
    <t xml:space="preserve"> No. of shares At April 1, 2016 5,514,375 Issue of new shares 8,043,001 At April 1, 201 7 13,557,376 Issue of new shares - At March 31, 201 8 13,557,376 Issue of new shares - At March 31, 201 9 13,557,376 Issue of new shares - At June 30, 201 9 13,557,376 </t>
  </si>
  <si>
    <t>Note 23 - Other Reserves (Tables)</t>
  </si>
  <si>
    <t>Other reserves [Text Block]</t>
  </si>
  <si>
    <t>&amp;lt;div style="display: inline; font-family: times new roman; font-size: 10pt"&gt;&amp;lt;table style="margin-right: 10%; font-size: 10pt; font-family: &amp;quot;Times New Roman&amp;quot;, Times, serif; text-indent: 0px; margin-left: 36pt; min-; min-width: 700px;" cellspacing="0" cellpadding="0" border="0"&gt; &amp;lt;tr style="vertical-align: bottom;"&gt; &amp;lt;td style="font-family: &amp;quot;Times New Roman&amp;quot;, Times, serif; font-size: 10pt; border-top: 1px solid rgb(0, 0, 0); border-left: 1px solid rgb(0, 0, 0); border-right: 1px solid rgb(0, 0, 0);"&gt;&amp;nbsp;&amp;lt;/td&gt; &amp;lt;td style="font-family: &amp;quot;Times New Roman&amp;quot;, Times, serif; font-size: 10pt; border-top: 1px solid rgb(0, 0, 0);"&gt;&amp;nbsp;&amp;lt;/td&gt; &amp;lt;td colspan="2" style="text-align: right; font-family: &amp;quot;Times New Roman&amp;quot;, Times, serif; font-size: 10pt; margin-left: 0pt; border-top: 1px solid rgb(0, 0, 0);"&gt;&amp;lt;div style="display: inline; font-style: italic; font-weight: inherit; font-style: normal;"&gt; &amp;lt;/div&gt;&amp;lt;div style=" font-family:'Times New Roman', Times, serif;font-size:10pt;margin:0pt;text-align:right;"&gt;&amp;lt;div style="display: inline; font-weight: bold;"&gt;&amp;lt;div style="display: inline; font-weight: bold;"&gt;&amp;lt;div style="display: inline; font-weight: bold;"&gt;As at June 30&amp;lt;/div&gt;&amp;lt;/div&gt;&amp;lt;/div&gt;&amp;lt;/div&gt; &amp;lt;/td&gt; &amp;lt;td style="font-family: &amp;quot;Times New Roman&amp;quot;, Times, serif; font-size: 10pt; border-top: 1px solid rgb(0, 0, 0); border-right: 1px solid rgb(0, 0, 0);"&gt;&amp;nbsp;&amp;lt;/td&gt; &amp;lt;td style="font-family: &amp;quot;Times New Roman&amp;quot;, Times, serif; font-size: 10pt; border-bottom: 1px solid rgb(0, 0, 0); border-top: 1px solid rgb(0, 0, 0);"&gt;&amp;nbsp;&amp;lt;/td&gt; &amp;lt;td colspan="10" style="text-align: center; font-family: &amp;quot;Times New Roman&amp;quot;, Times, serif; font-size: 10pt; margin-left: 0pt; border-bottom: 1px solid rgb(0, 0, 0); border-top: 1px solid rgb(0, 0, 0);"&gt;&amp;lt;div style="display: inline; font-style: italic; font-weight: inherit; font-style: normal;"&gt;&amp;lt;div style="display: inline; font-style: italic; font-weight: inherit; font-style: normal;"&gt;&amp;lt;div style="display: inline; font-style: italic; font-weight: inherit; font-style: normal;"&gt; &amp;lt;/div&gt;&amp;lt;/div&gt;&amp;lt;/div&gt;&amp;lt;div style=" font-family:'Times New Roman', Times, serif;font-size:10pt;margin:0pt;text-align:center;"&gt;&amp;lt;div style="display: inline; font-weight: bold;"&gt;&amp;lt;div style="display: inline; font-weight: bold;"&gt;&amp;lt;div style="display: inline; font-weight: bold;"&gt;As at March 31&amp;lt;/div&gt;&amp;lt;/div&gt;&amp;lt;/div&gt;&amp;lt;/div&gt; &amp;lt;/td&gt; &amp;lt;td style="font-family: &amp;quot;Times New Roman&amp;quot;, Times, serif; font-size: 10pt; border-bottom: 1px solid rgb(0, 0, 0); border-top: 1px solid rgb(0, 0, 0); border-right: 1px solid rgb(0, 0, 0);"&gt;&amp;nbsp;&amp;lt;/td&gt; &amp;lt;/tr&gt; &amp;lt;tr style="vertical-align: bottom;"&gt; &amp;lt;td style="font-family: &amp;quot;Times New Roman&amp;quot;, Times, serif; font-size: 10pt; border-bottom: 1px solid rgb(0, 0, 0); width: 44%; border-left: 1px solid rgb(0, 0, 0); border-right: 1px solid rgb(0, 0, 0);"&gt; &amp;lt;div style=" font-family: &amp;quot;Times New Roman&amp;quot;, Times, serif; font-size: 10pt; margin-top: 0pt; margin-bottom: 0pt;"&gt;&amp;lt;div style="display: inline; font-weight: bold;"&gt;(US dollars in thousands)&amp;lt;/div&gt;&amp;lt;/div&gt; &amp;lt;/td&gt; &amp;lt;td style="border-bottom: 1px solid rgb(0, 0, 0);"&gt;&amp;nbsp;&amp;lt;/td&gt; &amp;lt;td colspan="2" style="text-align: right; border-bottom: 1px solid rgb(0, 0, 0);"&gt;&amp;lt;div style="display: inline; font-style: italic; font-weight: inherit; font-style: normal;"&gt;&amp;lt;div style="display: inline; font-weight: bold;"&gt;&amp;lt;div style="display: inline; font-weight: bold;"&gt;&amp;lt;div style="display: inline; font-weight: bold;"&gt;2019&amp;lt;/div&gt;&amp;lt;/div&gt;&amp;lt;/div&gt;&amp;lt;/div&gt;&amp;lt;/td&gt; &amp;lt;td style="border-bottom: 1px solid rgb(0, 0, 0); border-right: 1px solid rgb(0, 0, 0);"&gt;&amp;nbsp;&amp;lt;/td&gt; &amp;lt;td style="font-family: &amp;quot;Times New Roman&amp;quot;, Times, serif; font-size: 10pt; border-bottom: 1px solid rgb(0, 0, 0);"&gt;&amp;nbsp;&amp;lt;/td&gt; &amp;lt;td colspan="2" style="text-align: right; font-family: &amp;quot;Times New Roman&amp;quot;, Times, serif; font-size: 10pt; margin-left: 0pt; border-bottom: 1px solid rgb(0, 0, 0);"&gt;&amp;lt;div style="display: inline; font-style: italic; font-weight: inherit; font-style: normal;"&gt; &amp;lt;/div&gt;&amp;lt;div style=" font-family:'Times New Roman', Times, serif;font-size:10pt;margin:0pt;text-align:right;"&gt;&amp;lt;div style="display: inline; font-weight: bold;"&gt;&amp;lt;div style="display: inline; font-weight: bold;"&gt;&amp;lt;div style="display: inline; font-weight: bold;"&gt;2019&amp;lt;/div&gt;&amp;lt;/div&gt;&amp;lt;/div&gt;&amp;lt;/div&gt; &amp;lt;/td&gt; &amp;lt;td style="font-family: &amp;quot;Times New Roman&amp;quot;, Times, serif; font-size: 10pt; border-bottom: 1px solid rgb(0, 0, 0); border-right: 1px solid rgb(0, 0, 0);"&gt;&amp;nbsp;&amp;lt;/td&gt; &amp;lt;td style="font-family: &amp;quot;Times New Roman&amp;quot;, Times, serif; font-size: 10pt; border-bottom: 1px solid rgb(0, 0, 0);"&gt;&amp;nbsp;&amp;lt;/td&gt; &amp;lt;td colspan="2" style="text-align: right; font-family: &amp;quot;Times New Roman&amp;quot;, Times, serif; font-size: 10pt; margin-left: 0pt; border-bottom: 1px solid rgb(0, 0, 0);"&gt;&amp;lt;div style="display: inline; font-style: italic; font-weight: inherit; font-style: normal;"&gt; &amp;lt;/div&gt;&amp;lt;div style=" font-family:'Times New Roman', Times, serif;font-size:10pt;margin:0pt;text-align:right;"&gt;&amp;lt;div style="display: inline; font-weight: bold;"&gt;&amp;lt;div style="display: inline; font-weight: bold;"&gt;&amp;lt;div style="display: inline; font-weight: bold;"&gt;2018&amp;lt;/div&gt;&amp;lt;/div&gt;&amp;lt;/div&gt;&amp;lt;/div&gt; &amp;lt;/td&gt; &amp;lt;td style="font-family: &amp;quot;Times New Roman&amp;quot;, Times, serif; font-size: 10pt; border-bottom: 1px solid rgb(0, 0, 0); border-right: 1px solid rgb(0, 0, 0);"&gt;&amp;nbsp;&amp;lt;/td&gt; &amp;lt;td style="font-family: &amp;quot;Times New Roman&amp;quot;, Times, serif; font-size: 10pt; border-bottom: 1px solid rgb(0, 0, 0);"&gt;&amp;nbsp;&amp;lt;/td&gt; &amp;lt;td colspan="2" style="text-align: right; font-family: &amp;quot;Times New Roman&amp;quot;, Times, serif; font-size: 10pt; margin-left: 0pt; border-bottom: 1px solid rgb(0, 0, 0);"&gt;&amp;lt;div style="display: inline; font-style: italic; font-weight: inherit; font-style: normal;"&gt; &amp;lt;/div&gt;&amp;lt;div style=" font-family:'Times New Roman', Times, serif;font-size:10pt;margin:0pt;text-align:right;"&gt;&amp;lt;div style="display: inline; font-weight: bold;"&gt;&amp;lt;div style="display: inline; font-weight: bold;"&gt;&amp;lt;div style="display: inline; font-weight: bold;"&gt;2017&amp;lt;/div&gt;&amp;lt;/div&gt;&amp;lt;/div&gt;&amp;lt;/div&gt; &amp;lt;/td&gt; &amp;lt;td style="font-family: &amp;quot;Times New Roman&amp;quot;, Times, serif; font-size: 10pt; border-bottom: 1px solid rgb(0, 0, 0); border-right: 1px solid rgb(0, 0, 0);"&gt;&amp;nbsp;&amp;lt;/td&gt; &amp;lt;/tr&gt; &amp;lt;tr style="vertical-align: bottom;"&gt; &amp;lt;td style="font-family: &amp;quot;Times New Roman&amp;quot;, Times, serif; font-size: 10pt; border-bottom: 1px solid rgb(0, 0, 0); border-left: 1px solid rgb(0, 0, 0); border-right: 1px solid rgb(0, 0, 0);"&gt; &amp;lt;div style=" font-family: &amp;quot;Times New Roman&amp;quot;, Times, serif; font-size: 10pt; margin-top: 0pt; margin-bottom: 0pt;"&gt;Equity instruments&amp;lt;/div&gt; &amp;lt;/td&gt; &amp;lt;td style="width: 1%; font-family: &amp;quot;Times New Roman&amp;quot;, Times, serif; font-size: 10pt; border-bottom: 1px solid rgb(0, 0, 0);"&gt;&amp;nbsp;&amp;lt;/td&gt; &amp;lt;td style="width: 1%; font-family: &amp;quot;Times New Roman&amp;quot;, Times, serif; font-size: 10pt; border-bottom: 1px solid rgb(0, 0, 0);"&gt;&amp;lt;div style="display: inline; font-weight: bold;"&gt;&amp;nbsp;&amp;lt;/div&gt;&amp;lt;/td&gt; &amp;lt;td style="width: 11%; text-align: right; font-family: &amp;quot;Times New Roman&amp;quot;, Times, serif; font-size: 10pt; margin-left: 0pt; border-bottom: 1px solid rgb(0, 0, 0);"&gt;&amp;lt;div style="display: inline; font-style: italic; font-weight: inherit; font-style: normal;"&gt;&amp;lt;div style="display: inline; font-weight: bold;"&gt;26,087&amp;lt;/div&gt;&amp;lt;/div&gt;&amp;lt;/td&gt; &amp;lt;td style="width: 1%; font-family: &amp;quot;Times New Roman&amp;quot;, Times, serif; font-size: 10pt; border-bottom: 1px solid rgb(0, 0, 0); margin-left: 0pt; border-right: 1px solid rgb(0, 0, 0);" nowrap="nowrap"&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1%; text-align: right; font-family: &amp;quot;Times New Roman&amp;quot;, Times, serif; font-size: 10pt; margin-left: 0pt; border-bottom: 1px solid rgb(0, 0, 0);"&gt;&amp;lt;div style="display: inline; font-style: italic; font-weight: inherit; font-style: normal;"&gt;26,090&amp;lt;/div&gt;&amp;lt;/td&gt; &amp;lt;td style="width: 1%; font-family: &amp;quot;Times New Roman&amp;quot;, Times, serif; font-size: 10pt; border-bottom: 1px solid rgb(0, 0, 0); margin-left: 0pt; border-right: 1px solid rgb(0, 0, 0);" nowrap="nowrap"&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1%; text-align: right; font-family: &amp;quot;Times New Roman&amp;quot;, Times, serif; font-size: 10pt; margin-left: 0pt; border-bottom: 1px solid rgb(0, 0, 0);"&gt;&amp;lt;div style="display: inline; font-style: italic; font-weight: inherit; font-style: normal;"&gt;25,072&amp;lt;/div&gt;&amp;lt;/td&gt; &amp;lt;td style="width: 1%; font-family: &amp;quot;Times New Roman&amp;quot;, Times, serif; font-size: 10pt; border-bottom: 1px solid rgb(0, 0, 0); margin-left: 0pt; border-right: 1px solid rgb(0, 0, 0);" nowrap="nowrap"&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1%; text-align: right; font-family: &amp;quot;Times New Roman&amp;quot;, Times, serif; font-size: 10pt; margin-left: 0pt; border-bottom: 1px solid rgb(0, 0, 0);"&gt;&amp;lt;div style="display: inline; font-style: italic; font-weight: inherit; font-style: normal;"&gt;25,072&amp;lt;/div&gt;&amp;lt;/td&gt; &amp;lt;td style="width: 1%; font-family: &amp;quot;Times New Roman&amp;quot;, Times, serif; font-size: 10pt; border-bottom: 1px solid rgb(0, 0, 0); margin-left: 0pt; border-right: 1px solid rgb(0, 0, 0);" nowrap="nowrap"&gt;&amp;nbsp;&amp;lt;/td&gt; &amp;lt;/tr&gt; &amp;lt;tr style="vertical-align: bottom;"&gt; &amp;lt;td style="font-family: &amp;quot;Times New Roman&amp;quot;, Times, serif; font-size: 10pt; border-bottom: 1px solid rgb(0, 0, 0); border-left: 1px solid rgb(0, 0, 0); border-right: 1px solid rgb(0, 0, 0);"&gt; &amp;lt;div style=" font-family: &amp;quot;Times New Roman&amp;quot;, Times, serif; font-size: 10pt; margin-top: 0pt; margin-bottom: 0pt;"&gt;Share option reserve&amp;lt;/div&gt; &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1%; text-align: right; font-family: &amp;quot;Times New Roman&amp;quot;, Times, serif; font-size: 10pt; margin-left: 0pt; border-bottom: 1px solid rgb(0, 0, 0);"&gt;&amp;lt;div style="display: inline; font-style: italic; font-weight: inherit; font-style: normal;"&gt;3,713&amp;lt;/div&gt;&amp;lt;/td&gt; &amp;lt;td style="width: 1%; font-family: &amp;quot;Times New Roman&amp;quot;, Times, serif; font-size: 10pt; border-bottom: 1px solid rgb(0, 0, 0); margin-left: 0pt; border-right: 1px solid rgb(0, 0, 0);" nowrap="nowrap"&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1%; text-align: right; font-family: &amp;quot;Times New Roman&amp;quot;, Times, serif; font-size: 10pt; margin-left: 0pt; border-bottom: 1px solid rgb(0, 0, 0);"&gt;&amp;lt;div style="display: inline; font-style: italic; font-weight: inherit; font-style: normal;"&gt;3,713&amp;lt;/div&gt;&amp;lt;/td&gt; &amp;lt;td style="width: 1%; font-family: &amp;quot;Times New Roman&amp;quot;, Times, serif; font-size: 10pt; border-bottom: 1px solid rgb(0, 0, 0); margin-left: 0pt; border-right: 1px solid rgb(0, 0, 0);" nowrap="nowrap"&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1%; text-align: right; font-family: &amp;quot;Times New Roman&amp;quot;, Times, serif; font-size: 10pt; margin-left: 0pt; border-bottom: 1px solid rgb(0, 0, 0);"&gt;&amp;lt;div style="display: inline; font-style: italic; font-weight: inherit; font-style: normal;"&gt;3,713&amp;lt;/div&gt;&amp;lt;/td&gt; &amp;lt;td style="width: 1%; font-family: &amp;quot;Times New Roman&amp;quot;, Times, serif; font-size: 10pt; border-bottom: 1px solid rgb(0, 0, 0); margin-left: 0pt; border-right: 1px solid rgb(0, 0, 0);" nowrap="nowrap"&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1%; text-align: right; font-family: &amp;quot;Times New Roman&amp;quot;, Times, serif; font-size: 10pt; margin-left: 0pt; border-bottom: 1px solid rgb(0, 0, 0);"&gt;&amp;lt;div style="display: inline; font-style: italic; font-weight: inherit; font-style: normal;"&gt;3,713&amp;lt;/div&gt;&amp;lt;/td&gt; &amp;lt;td style="width: 1%; font-family: &amp;quot;Times New Roman&amp;quot;, Times, serif; font-size: 10pt; border-bottom: 1px solid rgb(0, 0, 0); margin-left: 0pt; border-right: 1px solid rgb(0, 0, 0);" nowrap="nowrap"&gt;&amp;nbsp;&amp;lt;/td&gt; &amp;lt;/tr&gt; &amp;lt;tr style="vertical-align: bottom;"&gt; &amp;lt;td style="font-family: &amp;quot;Times New Roman&amp;quot;, Times, serif; font-size: 10pt; border-bottom: 1px solid rgb(0, 0, 0); border-left: 1px solid rgb(0, 0, 0); border-right: 1px solid rgb(0, 0, 0);"&gt; &amp;lt;div style=" font-family: &amp;quot;Times New Roman&amp;quot;, Times, serif; font-size: 10pt; margin-top: 0pt; margin-bottom: 0pt;"&gt;Capital raising costs&amp;lt;/div&gt; &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1%; text-align: right; font-family: &amp;quot;Times New Roman&amp;quot;, Times, serif; font-size: 10pt; margin-left: 0pt; border-bottom: 1px solid rgb(0, 0, 0);"&gt;&amp;lt;div style="display: inline; font-style: italic; font-weight: inherit; font-style: normal;"&gt;(9,722&amp;lt;/div&gt;&amp;lt;/td&gt; &amp;lt;td style="width: 1%; font-family: &amp;quot;Times New Roman&amp;quot;, Times, serif; font-size: 10pt; margin-left: 0pt; border-bottom: 1px solid rgb(0, 0, 0); border-right: 1px solid rgb(0, 0, 0);" nowrap="nowrap"&gt; &amp;lt;div style=" font-family:'Times New Roman', Times, serif;font-size:10pt;margin:0pt;text-align:left;"&gt;)&amp;lt;/div&gt; &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1%; text-align: right; font-family: &amp;quot;Times New Roman&amp;quot;, Times, serif; font-size: 10pt; margin-left: 0pt; border-bottom: 1px solid rgb(0, 0, 0);"&gt;&amp;lt;div style="display: inline; font-style: italic; font-weight: inherit; font-style: normal;"&gt;(9,722&amp;lt;/div&gt;&amp;lt;/td&gt; &amp;lt;td style="width: 1%; font-family: &amp;quot;Times New Roman&amp;quot;, Times, serif; font-size: 10pt; margin-left: 0pt; border-bottom: 1px solid rgb(0, 0, 0); border-right: 1px solid rgb(0, 0, 0);" nowrap="nowrap"&gt; &amp;lt;div style=" font-family:'Times New Roman', Times, serif;font-size:10pt;margin:0pt;text-align:left;"&gt;)&amp;lt;/div&gt; &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1%; text-align: right; font-family: &amp;quot;Times New Roman&amp;quot;, Times, serif; font-size: 10pt; margin-left: 0pt; border-bottom: 1px solid rgb(0, 0, 0);"&gt;&amp;lt;div style="display: inline; font-style: italic; font-weight: inherit; font-style: normal;"&gt;(9,722&amp;lt;/div&gt;&amp;lt;/td&gt; &amp;lt;td style="width: 1%; font-family: &amp;quot;Times New Roman&amp;quot;, Times, serif; font-size: 10pt; margin-left: 0pt; border-bottom: 1px solid rgb(0, 0, 0); border-right: 1px solid rgb(0, 0, 0);" nowrap="nowrap"&gt; &amp;lt;div style=" font-family:'Times New Roman', Times, serif;font-size:10pt;margin:0pt;text-align:left;"&gt;)&amp;lt;/div&gt; &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1%; text-align: right; font-family: &amp;quot;Times New Roman&amp;quot;, Times, serif; font-size: 10pt; margin-left: 0pt; border-bottom: 1px solid rgb(0, 0, 0);"&gt;&amp;lt;div style="display: inline; font-style: italic; font-weight: inherit; font-style: normal;"&gt;(9,722&amp;lt;/div&gt;&amp;lt;/td&gt; &amp;lt;td style="width: 1%; font-family: &amp;quot;Times New Roman&amp;quot;, Times, serif; font-size: 10pt; margin-left: 0pt; border-bottom: 1px solid rgb(0, 0, 0); border-right: 1px solid rgb(0, 0, 0);" nowrap="nowrap"&gt; &amp;lt;div style=" font-family:'Times New Roman', Times, serif;font-size:10pt;margin:0pt;text-align:left;"&gt;)&amp;lt;/div&gt; &amp;lt;/td&gt; &amp;lt;/tr&gt; &amp;lt;tr style="vertical-align: bottom;"&gt; &amp;lt;td style="font-family: &amp;quot;Times New Roman&amp;quot;, Times, serif; font-size: 10pt; border-bottom: 1px solid rgb(0, 0, 0); border-left: 1px solid rgb(0, 0, 0); border-right: 1px solid rgb(0, 0, 0);"&gt; &amp;lt;div style=" font-family: &amp;quot;Times New Roman&amp;quot;, Times, serif; font-size: 10pt; margin-top: 0pt; margin-bottom: 0pt;"&gt;Treasury shares&amp;lt;/div&gt; &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1%; text-align: right; font-family: &amp;quot;Times New Roman&amp;quot;, Times, serif; font-size: 10pt; margin-left: 0pt; border-bottom: 1px solid rgb(0, 0, 0);"&gt;&amp;lt;div style="display: inline; font-style: italic; font-weight: inherit; font-style: normal;"&gt;(13&amp;lt;/div&gt;&amp;lt;/td&gt; &amp;lt;td style="width: 1%; font-family: &amp;quot;Times New Roman&amp;quot;, Times, serif; font-size: 10pt; margin-left: 0pt; border-bottom: 1px solid rgb(0, 0, 0); border-right: 1px solid rgb(0, 0, 0);" nowrap="nowrap"&gt; &amp;lt;div style=" font-family:'Times New Roman', Times, serif;font-size:10pt;margin:0pt;text-align:left;"&gt;)&amp;lt;/div&gt; &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1%; text-align: right; font-family: &amp;quot;Times New Roman&amp;quot;, Times, serif; font-size: 10pt; margin-left: 0pt; border-bottom: 1px solid rgb(0, 0, 0);"&gt;&amp;lt;div style="display: inline; font-style: italic; font-weight: inherit; font-style: normal;"&gt;(246&amp;lt;/div&gt;&amp;lt;/td&gt; &amp;lt;td style="width: 1%; font-family: &amp;quot;Times New Roman&amp;quot;, Times, serif; font-size: 10pt; margin-left: 0pt; border-bottom: 1px solid rgb(0, 0, 0); border-right: 1px solid rgb(0, 0, 0);" nowrap="nowrap"&gt; &amp;lt;div style=" font-family:'Times New Roman', Times, serif;font-size:10pt;margin:0pt;text-align:left;"&gt;)&amp;lt;/div&gt; &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1%; text-align: right; font-family: &amp;quot;Times New Roman&amp;quot;, Times, serif; font-size: 10pt; margin-left: 0pt; border-bottom: 1px solid rgb(0, 0, 0);"&gt;&amp;lt;div style="display: inline; font-style: italic; font-weight: inherit; font-style: normal;"&gt;(592&amp;lt;/div&gt;&amp;lt;/td&gt; &amp;lt;td style="width: 1%; font-family: &amp;quot;Times New Roman&amp;quot;, Times, serif; font-size: 10pt; margin-left: 0pt; border-bottom: 1px solid rgb(0, 0, 0); border-right: 1px solid rgb(0, 0, 0);" nowrap="nowrap"&gt; &amp;lt;div style=" font-family:'Times New Roman', Times, serif;font-size:10pt;margin:0pt;text-align:left;"&gt;)&amp;lt;/div&gt; &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1%; text-align: right; font-family: &amp;quot;Times New Roman&amp;quot;, Times, serif; font-size: 10pt; margin-left: 0pt; border-bottom: 1px solid rgb(0, 0, 0);"&gt;&amp;lt;div style="display: inline; font-style: italic; font-weight: inherit; font-style: normal;"&gt;(592&amp;lt;/div&gt;&amp;lt;/td&gt; &amp;lt;td style="width: 1%; font-family: &amp;quot;Times New Roman&amp;quot;, Times, serif; font-size: 10pt; margin-left: 0pt; border-bottom: 1px solid rgb(0, 0, 0); border-right: 1px solid rgb(0, 0, 0);" nowrap="nowrap"&gt; &amp;lt;div style=" font-family:'Times New Roman', Times, serif;font-size:10pt;margin:0pt;text-align:left;"&gt;)&amp;lt;/div&gt; &amp;lt;/td&gt; &amp;lt;/tr&gt; &amp;lt;tr style="vertical-align: bottom;"&gt; &amp;lt;td style="font-family: &amp;quot;Times New Roman&amp;quot;, Times, serif; font-size: 10pt; border-bottom: 1px solid rgb(0, 0, 0); border-left: 1px solid rgb(0, 0, 0); border-right: 1px solid rgb(0, 0, 0);"&gt; &amp;lt;div style=" font-family: &amp;quot;Times New Roman&amp;quot;, Times, serif; font-size: 10pt; margin-top: 0pt; margin-bottom: 0pt;"&gt;Foreign exchange&amp;lt;/div&gt; &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1%; text-align: right; font-family: &amp;quot;Times New Roman&amp;quot;, Times, serif; font-size: 10pt; margin-left: 0pt; border-bottom: 1px solid rgb(0, 0, 0);"&gt;&amp;lt;div style="display: inline; font-style: italic; font-weight: inherit; font-style: normal;"&gt;11&amp;lt;/div&gt;&amp;lt;/td&gt; &amp;lt;td style="width: 1%; font-family: &amp;quot;Times New Roman&amp;quot;, Times, serif; font-size: 10pt; border-bottom: 1px solid rgb(0, 0, 0); margin-left: 0pt; border-right: 1px solid rgb(0, 0, 0);" nowrap="nowrap"&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1%; text-align: right; font-family: &amp;quot;Times New Roman&amp;quot;, Times, serif; font-size: 10pt; margin-left: 0pt; border-bottom: 1px solid rgb(0, 0, 0);"&gt;&amp;lt;div style="display: inline; font-style: italic; font-weight: inherit; font-style: normal;"&gt;11&amp;lt;/div&gt;&amp;lt;/td&gt; &amp;lt;td style="width: 1%; font-family: &amp;quot;Times New Roman&amp;quot;, Times, serif; font-size: 10pt; border-bottom: 1px solid rgb(0, 0, 0); margin-left: 0pt; border-right: 1px solid rgb(0, 0, 0);" nowrap="nowrap"&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1%; text-align: right; font-family: &amp;quot;Times New Roman&amp;quot;, Times, serif; font-size: 10pt; margin-left: 0pt; border-bottom: 1px solid rgb(0, 0, 0);"&gt;&amp;lt;div style="display: inline; font-style: italic; font-weight: inherit; font-style: normal;"&gt;(88&amp;lt;/div&gt;&amp;lt;/td&gt; &amp;lt;td style="width: 1%; font-family: &amp;quot;Times New Roman&amp;quot;, Times, serif; font-size: 10pt; margin-left: 0pt; border-bottom: 1px solid rgb(0, 0, 0); border-right: 1px solid rgb(0, 0, 0);" nowrap="nowrap"&gt; &amp;lt;div style=" font-family:'Times New Roman', Times, serif;font-size:10pt;margin:0pt;text-align:left;"&gt;)&amp;lt;/div&gt; &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1%; text-align: right; font-family: &amp;quot;Times New Roman&amp;quot;, Times, serif; font-size: 10pt; margin-left: 0pt; border-bottom: 1px solid rgb(0, 0, 0);"&gt;&amp;lt;div style="display: inline; font-style: italic; font-weight: inherit; font-style: normal;"&gt;(142&amp;lt;/div&gt;&amp;lt;/td&gt; &amp;lt;td style="width: 1%; font-family: &amp;quot;Times New Roman&amp;quot;, Times, serif; font-size: 10pt; margin-left: 0pt; border-bottom: 1px solid rgb(0, 0, 0); border-right: 1px solid rgb(0, 0, 0);" nowrap="nowrap"&gt; &amp;lt;div style=" font-family:'Times New Roman', Times, serif;font-size:10pt;margin:0pt;text-align:left;"&gt;)&amp;lt;/div&gt; &amp;lt;/td&gt; &amp;lt;/tr&gt; &amp;lt;tr style="vertical-align: bottom;"&gt; &amp;lt;td style="font-family: &amp;quot;Times New Roman&amp;quot;, Times, serif; font-size: 10pt; border-bottom: 1px solid rgb(0, 0, 0); border-left: 1px solid rgb(0, 0, 0); border-right: 1px solid rgb(0, 0, 0);"&gt; &amp;lt;div style=" font-family: &amp;quot;Times New Roman&amp;quot;, Times, serif; font-size: 10pt; margin-top: 0pt; margin-bottom: 0pt;"&gt;&amp;lt;div style="display: inline; font-weight: bold;"&gt;Total&amp;lt;/div&gt;&amp;lt;/div&gt; &amp;lt;/td&gt; &amp;lt;td style="width: 1%; font-family: &amp;quot;Times New Roman&amp;quot;, Times, serif; font-size: 10pt; border-bottom: 1px solid rgb(0, 0, 0);"&gt;&amp;nbsp;&amp;lt;/td&gt; &amp;lt;td style="width: 1%; font-family: &amp;quot;Times New Roman&amp;quot;, Times, serif; font-size: 10pt; border-bottom: 1px solid rgb(0, 0, 0);"&gt;&amp;lt;div style="display: inline; font-weight: bold;"&gt;&amp;nbsp;&amp;lt;/div&gt;&amp;lt;/td&gt; &amp;lt;td style="width: 11%; text-align: right; font-family: &amp;quot;Times New Roman&amp;quot;, Times, serif; font-size: 10pt; margin-left: 0pt; border-bottom: 1px solid rgb(0, 0, 0);"&gt;&amp;lt;div style="display: inline; font-style: italic; font-weight: inherit; font-style: normal;"&gt;&amp;lt;div style="display: inline; font-weight: bold;"&gt;20,076&amp;lt;/div&gt;&amp;lt;/div&gt;&amp;lt;/td&gt; &amp;lt;td style="width: 1%; font-family: &amp;quot;Times New Roman&amp;quot;, Times, serif; font-size: 10pt; border-bottom: 1px solid rgb(0, 0, 0); margin-left: 0pt; border-right: 1px solid rgb(0, 0, 0);" nowrap="nowrap"&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1%; text-align: right; font-family: &amp;quot;Times New Roman&amp;quot;, Times, serif; font-size: 10pt; margin-left: 0pt; border-bottom: 1px solid rgb(0, 0, 0);"&gt;&amp;lt;div style="display: inline; font-style: italic; font-weight: inherit; font-style: normal;"&gt;19,846&amp;lt;/div&gt;&amp;lt;/td&gt; &amp;lt;td style="width: 1%; font-family: &amp;quot;Times New Roman&amp;quot;, Times, serif; font-size: 10pt; border-bottom: 1px solid rgb(0, 0, 0); margin-left: 0pt; border-right: 1px solid rgb(0, 0, 0);" nowrap="nowrap"&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1%; text-align: right; font-family: &amp;quot;Times New Roman&amp;quot;, Times, serif; font-size: 10pt; margin-left: 0pt; border-bottom: 1px solid rgb(0, 0, 0);"&gt;&amp;lt;div style="display: inline; font-style: italic; font-weight: inherit; font-style: normal;"&gt;18,383&amp;lt;/div&gt;&amp;lt;/td&gt; &amp;lt;td style="width: 1%; font-family: &amp;quot;Times New Roman&amp;quot;, Times, serif; font-size: 10pt; border-bottom: 1px solid rgb(0, 0, 0); margin-left: 0pt; border-right: 1px solid rgb(0, 0, 0);" nowrap="nowrap"&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1%; text-align: right; font-family: &amp;quot;Times New Roman&amp;quot;, Times, serif; font-size: 10pt; margin-left: 0pt; border-bottom: 1px solid rgb(0, 0, 0);"&gt;&amp;lt;div style="display: inline; font-style: italic; font-weight: inherit; font-style: normal;"&gt;18,329&amp;lt;/div&gt;&amp;lt;/td&gt; &amp;lt;td style="width: 1%; font-family: &amp;quot;Times New Roman&amp;quot;, Times, serif; font-size: 10pt; border-bottom: 1px solid rgb(0, 0, 0); margin-left: 0pt; border-right: 1px solid rgb(0, 0, 0);" nowrap="nowrap"&gt;&amp;nbsp;&amp;lt;/td&gt; &amp;lt;/tr&gt; &amp;lt;/table&gt;&amp;lt;/div&gt;</t>
  </si>
  <si>
    <t>Note 24 - Earnings Per Share (Tables)</t>
  </si>
  <si>
    <t>Earnings per share [text block]</t>
  </si>
  <si>
    <t xml:space="preserve"> Three Months Ended June 30 Year Ended March 31 (US dollars in thousands) 2019 2019 2018 2017 Profit/(loss) for the year (1,446 ) (11,223 ) (27,879 ) 5,581 Weighted average number of shares in issue (‘000s) 13,557 13,557 13,557 7,624 Basic earnings/(loss) per share (dollars) (0.11 ) (0.83 ) (2.06 ) 0.73 Diluted earnings/(loss) per share (dollars) (0.11 ) (0.83 ) (2.06 ) 0.73 </t>
  </si>
  <si>
    <t>Note 27 - Financial Instruments (Tables)</t>
  </si>
  <si>
    <t>Disclosure of detailed information about financial instruments [text block]</t>
  </si>
  <si>
    <t xml:space="preserve"> As at June 30 As at March 31 (US dollars in thousands) 2019 2019 2018 2017 Financial assets at amortized cost Trade and other receivables 8,144 7,971 7,392 20,448 Cash and cash equivalents 7,129 4,522 1,939 10,970 Restricted cash 632 1,319 - - Total 15,905 13,812 9,331 31,418 Financial l iabilities at amortized cost Loans and borrowings 21,686 19,267 22,340 20,255 Trade and other payables 12,281 11,016 11,724 5,878 Total 33,967 30,283 34,064 26,133 </t>
  </si>
  <si>
    <t>Disclosure of detailed information about the maturity of financial liabilities [text block]</t>
  </si>
  <si>
    <t xml:space="preserve"> Three Months Ended June 30, 2019 (US dollars in thousands) Total Less than 1 year 1-3 years 3-5 years More than 5 years Contractual maturity of financial liabilities Trade and other payables (financial liabilities) 12,281 12,281 - - - Borrowings 23,397 3,859 19,538 - - Finance leases 1,991 692 1,077 222 - Total 37,669 16,832 20,615 222 - Year Ended March 31, 2019 (US dollars in thousands) Total Less than 1 year 1-3 years 3-5 years More than 5 years Contractual maturity of financial liabilities Trade and other payables (financial liabilities) 11,016 11,016 - - - Borrowings 22,480 2,556 19,924 - - Finance leases 290 147 143 - - Total 33,786 13,719 20,067 - - Year Ended March 31, 2018 (US dollars in thousands) Total Less than 1 year 1-3 years 3-5 years More than 5 years Contractual maturity of financial liabilities Trade and other payables (financial liabilities) 11,724 11,724 - - - Borrowings 25,896 5,498 14,111 6,287 - Finance leases 619 291 328 - - Total 38,239 17,513 14,439 6,287 - </t>
  </si>
  <si>
    <t>Note 32 - Transition Period Comparative Information (Unaudited) (Tables)</t>
  </si>
  <si>
    <t>Condensed Income Statement [Table Text Block]</t>
  </si>
  <si>
    <t xml:space="preserve"> (US dollars in thousands) Three Months Ended June 30 2018 (unaudited ) Revenue from contracts with customers 9,111 Costs of sales (7,446 ) Gross profit 1,665 General and administrative expenses (2,079 ) Loss on sale of assets (4 ) Depreciation and amortization (411 ) Operating profit/ (loss) (829 ) Restructuring costs (40 ) Finance expense - net (842 ) Profit/ ( l oss) before income tax (1,711 ) Income tax 12 Loss for the period (1,699 )</t>
  </si>
  <si>
    <t>Condensed Cash Flow Statement [Table Text Block]</t>
  </si>
  <si>
    <t xml:space="preserve"> (US dollars in thousands) Three Months Ended June 30 2018 (unaudited ) Cash flows from operating activities Loss for the period (1,699 ) Income tax (12 ) Finance expense - net 842 Depreciation and amortization 411 Loss on sale of assets 4 Increase in non-cash working capital 379 Net cash used in operating activities (75 ) Net cash from/(used in) investing activities - Cash flows from financing activities Repayment of related party loans (770 ) Finance lease repayments (113 ) Finance agreements proceeds 3,761 Finance agreements repayments (2,000 ) Finance expense – net (842 ) Cash flows from financing activities 36 Net decrease in cash and cash equivalents (39 ) Cash and cash equivalents at beginning of period 1,939 Cash and cash equivalents at end of period 1,900 </t>
  </si>
  <si>
    <t>Note 2 - Significant Accounting Policies (Details Textual) - USD ($) $ in Thousands</t>
  </si>
  <si>
    <t>Jun. 30, 2018</t>
  </si>
  <si>
    <t>Mar. 31, 2016</t>
  </si>
  <si>
    <t>Total cash and cash equivalents</t>
  </si>
  <si>
    <t>Restricted cash expected to be released from financing initiative</t>
  </si>
  <si>
    <t>Additional working capital expected from financing initiative</t>
  </si>
  <si>
    <t>Investment in joint venture reclassified to assets held for sale</t>
  </si>
  <si>
    <t>Computer equipment [member]</t>
  </si>
  <si>
    <t>Useful Lives of Property, Plant and Equipment</t>
  </si>
  <si>
    <t>3 years</t>
  </si>
  <si>
    <t>Fixtures and fittings [member]</t>
  </si>
  <si>
    <t>Motor vehicles [member]</t>
  </si>
  <si>
    <t>5 years</t>
  </si>
  <si>
    <t>Bottom of range [member] | Right-of-use assets [member]</t>
  </si>
  <si>
    <t>Lease term</t>
  </si>
  <si>
    <t>60 days</t>
  </si>
  <si>
    <t>Bottom of range [member] | Plant and Equipment [Member]</t>
  </si>
  <si>
    <t>3 years 182 days</t>
  </si>
  <si>
    <t>Top of range [member] | Right-of-use assets [member]</t>
  </si>
  <si>
    <t>6 years</t>
  </si>
  <si>
    <t>Top of range [member] | Plant and Equipment [Member]</t>
  </si>
  <si>
    <t>10 years</t>
  </si>
  <si>
    <t>Customer-related intangible assets [member]</t>
  </si>
  <si>
    <t>Useful Lives of Intangible Assets</t>
  </si>
  <si>
    <t>Brand names [member] | Bottom of range [member]</t>
  </si>
  <si>
    <t>15 years</t>
  </si>
  <si>
    <t>Brand names [member] | Top of range [member]</t>
  </si>
  <si>
    <t>25 years</t>
  </si>
  <si>
    <t>Favorable supply contracts [Member]</t>
  </si>
  <si>
    <t>Technology-based intangible assets [member]</t>
  </si>
  <si>
    <t>Solar Development and Corporate segment [member]</t>
  </si>
  <si>
    <t>Restructuring plan, annual reduction in general and administrative expenses</t>
  </si>
  <si>
    <t>Critical Power Services segment [member]</t>
  </si>
  <si>
    <t>Note 2 - Significant Accounting Policies - Changes in Accounting Policy (Details) - USD ($)</t>
  </si>
  <si>
    <t>Apr. 01, 2019</t>
  </si>
  <si>
    <t>Adjustment to opening retained earnings as at April 1, 2019</t>
  </si>
  <si>
    <t>Increase (decrease) due to changes in accounting policy required by IFRSs [member]</t>
  </si>
  <si>
    <t>Lease liability – current</t>
  </si>
  <si>
    <t>Lease liability – non-current</t>
  </si>
  <si>
    <t>Note 3 - Significant Accounting Judgements and Estimates (Details Textual) - USD ($) $ in Thousands</t>
  </si>
  <si>
    <t>Deferred tax assets for unused tax losses</t>
  </si>
  <si>
    <t>Note 4 - Revenue and Segmental Information (Details Textual) $ in Millions</t>
  </si>
  <si>
    <t>Jun. 30, 2019USD ($)</t>
  </si>
  <si>
    <t>Mar. 31, 2019USD ($)</t>
  </si>
  <si>
    <t>Number of Operating Segments</t>
  </si>
  <si>
    <t>Number of major customers representing more than 10 percent of revenue</t>
  </si>
  <si>
    <t>Revenue recognized for major customers</t>
  </si>
  <si>
    <t>Note 4 - Revenue and Segmental Information - Revenue by Geographic Location (Details) - USD ($) $ in Thousands</t>
  </si>
  <si>
    <t>Revenue</t>
  </si>
  <si>
    <t>AUSTRALIA</t>
  </si>
  <si>
    <t>UNITED STATES</t>
  </si>
  <si>
    <t>UNITED KINGDOM</t>
  </si>
  <si>
    <t>Note 4 - Revenue and Segmental Information - Revenue by Product and Service (Details) - USD ($) $ in Thousands</t>
  </si>
  <si>
    <t>Electrical equipment and related services [member]</t>
  </si>
  <si>
    <t>Development fees [member]</t>
  </si>
  <si>
    <t>Other [member]</t>
  </si>
  <si>
    <t>Note 4 - Revenue and Segmental Information - Segment Analysis (Details) - USD ($) $ in Thousands</t>
  </si>
  <si>
    <t>Gain/(loss) on sale of assets</t>
  </si>
  <si>
    <t>Operating profit/(loss)</t>
  </si>
  <si>
    <t>Finance expense - net</t>
  </si>
  <si>
    <t>Profit/(loss) before income tax</t>
  </si>
  <si>
    <t>Assets</t>
  </si>
  <si>
    <t>Liabilities</t>
  </si>
  <si>
    <t>Net assets</t>
  </si>
  <si>
    <t>Solar development segment [member]</t>
  </si>
  <si>
    <t>Power services segment [member]</t>
  </si>
  <si>
    <t>Corporate office segment [member]</t>
  </si>
  <si>
    <t>Note 5 - Gain (Loss) on Sale of Assets (Details Textual) - USD ($) $ in Thousands</t>
  </si>
  <si>
    <t>May 25, 2018</t>
  </si>
  <si>
    <t>Sale of minority equity investments [member]</t>
  </si>
  <si>
    <t>Proceeds from sales of investments other than investments accounted for using equity method</t>
  </si>
  <si>
    <t>NC-31 project [member]</t>
  </si>
  <si>
    <t>Percentage of equity interests sold</t>
  </si>
  <si>
    <t>14.50%</t>
  </si>
  <si>
    <t>NC-47 project [member]</t>
  </si>
  <si>
    <t>10.00%</t>
  </si>
  <si>
    <t>Contracts related to SREC's from NC projects [member]</t>
  </si>
  <si>
    <t>Discontinued solar development projects in ISS Joint Venture [member]</t>
  </si>
  <si>
    <t>Amaroo solar project in Australia [member]</t>
  </si>
  <si>
    <t>NC projects [member]</t>
  </si>
  <si>
    <t>Note 6 - Operating (Loss) Profit - Charges to Operating Profit (Details) - USD ($) $ in Thousands</t>
  </si>
  <si>
    <t>Gain/(loss) on foreign exchange</t>
  </si>
  <si>
    <t>Auditors’ remuneration – audit fees</t>
  </si>
  <si>
    <t>Auditors’ remuneration – audit related services</t>
  </si>
  <si>
    <t>Auditors’ remuneration – tax services</t>
  </si>
  <si>
    <t>Directors emoluments</t>
  </si>
  <si>
    <t>Gain/(loss) on disposal of assets</t>
  </si>
  <si>
    <t>Land and buildings [member]</t>
  </si>
  <si>
    <t>Operating lease costs</t>
  </si>
  <si>
    <t>Vehicles [member]</t>
  </si>
  <si>
    <t>Other property, plant and equipment [member]</t>
  </si>
  <si>
    <t>Note 7 - Restructuring Costs - Restructuring Costs (Details) - USD ($) $ in Thousands</t>
  </si>
  <si>
    <t>Restructuring provision, workforce reduction [member]</t>
  </si>
  <si>
    <t>Restructuring provision, professional fees [member]</t>
  </si>
  <si>
    <t>Resturcturing provision, terminated projects [member]</t>
  </si>
  <si>
    <t>Note 8 - Staff Numbers and Costs (Details Textual)</t>
  </si>
  <si>
    <t>Mar. 31, 2018USD ($)</t>
  </si>
  <si>
    <t>Mar. 31, 2017USD ($)</t>
  </si>
  <si>
    <t>Key management personnel compensation, short-term employee benefits</t>
  </si>
  <si>
    <t>Directors [Member]</t>
  </si>
  <si>
    <t>Highest Paid Director [Member]</t>
  </si>
  <si>
    <t>Key management personnel of entity or parent [member]</t>
  </si>
  <si>
    <t>Number of employees</t>
  </si>
  <si>
    <t>Note 8 - Staff Numbers and Costs - Average Number of Employees (Details)</t>
  </si>
  <si>
    <t>Average number of employees</t>
  </si>
  <si>
    <t>Sales and Business Development [Member]</t>
  </si>
  <si>
    <t>Central Services and Management [Member]</t>
  </si>
  <si>
    <t>Production [Member]</t>
  </si>
  <si>
    <t>Note 8 - Staff Numbers and Costs - Aggregate Remuneration Costs (Details) - USD ($) $ in Thousands</t>
  </si>
  <si>
    <t>Salaries, wages and incentives</t>
  </si>
  <si>
    <t>Social security costs</t>
  </si>
  <si>
    <t>Pension contributions</t>
  </si>
  <si>
    <t>Short-term compensated absences</t>
  </si>
  <si>
    <t>Note 8 - Staff Numbers and Costs - Key Management Personnel Expenses (Details) - USD ($) $ in Thousands</t>
  </si>
  <si>
    <t>Equity incentives</t>
  </si>
  <si>
    <t>Note 9 - Finance Income and Expense - Finance Income and Expense (Details) - USD ($) $ in Thousands</t>
  </si>
  <si>
    <t>Related party loan interest payable</t>
  </si>
  <si>
    <t>Convertible loan notes and preference shares interest payable</t>
  </si>
  <si>
    <t>Financing agreement finance cost payable</t>
  </si>
  <si>
    <t>Debtor invoice finance cost payable</t>
  </si>
  <si>
    <t>Finance lease interest payable</t>
  </si>
  <si>
    <t>Bank interest payable</t>
  </si>
  <si>
    <t>Provisions – unwinding of discount</t>
  </si>
  <si>
    <t>Foreign exchange losses</t>
  </si>
  <si>
    <t>Other finance costs</t>
  </si>
  <si>
    <t>Total finance expense</t>
  </si>
  <si>
    <t>Note 10 - Income Tax Expenses - Tax Charge (Details) - USD ($) $ in Thousands</t>
  </si>
  <si>
    <t>Current tax</t>
  </si>
  <si>
    <t>Deferred tax</t>
  </si>
  <si>
    <t>Total income tax for the period Recognized in the Consolidate Statement of Comprehensive Income</t>
  </si>
  <si>
    <t>Country of domicile [member]</t>
  </si>
  <si>
    <t>Foreign countries [member]</t>
  </si>
  <si>
    <t>Note 10 - Income Tax Expenses - Reconciliation of Income Tax Expenses (Details) - USD ($) $ in Thousands</t>
  </si>
  <si>
    <t>Group weighted average corporation tax rate</t>
  </si>
  <si>
    <t>22.00%</t>
  </si>
  <si>
    <t>21.80%</t>
  </si>
  <si>
    <t>22.80%</t>
  </si>
  <si>
    <t>20.00%</t>
  </si>
  <si>
    <t>Tax at standard rate</t>
  </si>
  <si>
    <t>Expenses that are not deductible for tax purposes</t>
  </si>
  <si>
    <t>Adjustment to prior year tax provisions</t>
  </si>
  <si>
    <t>Deferred tax assets not recognized on tax losses</t>
  </si>
  <si>
    <t>Tax rates of subsidiaries operating in other jurisdictions</t>
  </si>
  <si>
    <t>Change in tax rates</t>
  </si>
  <si>
    <t>Note 10 - Income Tax Expenses - Deferred Tax (Details) - USD ($) $ in Thousands</t>
  </si>
  <si>
    <t>Net deferred tax asset/(liability)</t>
  </si>
  <si>
    <t>Note 10 - Income Tax Expenses - Deferred Tax Assets and Liabilities (Details) - USD ($) $ in Thousands</t>
  </si>
  <si>
    <t>Deferred tax assets liabilities, balance</t>
  </si>
  <si>
    <t>Deferred Tax Liabilities [Member]</t>
  </si>
  <si>
    <t>Credit/(charged) to comprehensive income</t>
  </si>
  <si>
    <t>Deferred Tax Assets [Member]</t>
  </si>
  <si>
    <t>Acquisition</t>
  </si>
  <si>
    <t>Unused tax losses [member] | Deferred Tax Assets [Member]</t>
  </si>
  <si>
    <t>Allowance for credit losses [member] | Deferred Tax Liabilities [Member]</t>
  </si>
  <si>
    <t>Other temporary differences [member] | Deferred Tax Liabilities [Member]</t>
  </si>
  <si>
    <t>Other temporary differences [member] | Deferred Tax Assets [Member]</t>
  </si>
  <si>
    <t>Note 11 - Property, Plant and Equipment - Property, Plant and Equipment (Details) - USD ($)</t>
  </si>
  <si>
    <t>Mar. 03, 2019</t>
  </si>
  <si>
    <t>Property, plant and equipment</t>
  </si>
  <si>
    <t>Accumulated depreciation and amortisation [member]</t>
  </si>
  <si>
    <t>Additions</t>
  </si>
  <si>
    <t>Foreign exchange</t>
  </si>
  <si>
    <t>Disposals</t>
  </si>
  <si>
    <t>Change in accounting policy (Note 2.16)</t>
  </si>
  <si>
    <t>Gross carrying amount [member]</t>
  </si>
  <si>
    <t>Computer equipment [member] | Accumulated depreciation and amortisation [member]</t>
  </si>
  <si>
    <t>Computer equipment [member] | Gross carrying amount [member]</t>
  </si>
  <si>
    <t>Motor vehicles [member] | Accumulated depreciation and amortisation [member]</t>
  </si>
  <si>
    <t>Motor vehicles [member] | Gross carrying amount [member]</t>
  </si>
  <si>
    <t>Plant and Equipment [Member]</t>
  </si>
  <si>
    <t>Plant and Equipment [Member] | Accumulated depreciation and amortisation [member]</t>
  </si>
  <si>
    <t>Plant and Equipment [Member] | Gross carrying amount [member]</t>
  </si>
  <si>
    <t>Fixtures and fittings [member] | Accumulated depreciation and amortisation [member]</t>
  </si>
  <si>
    <t>Fixtures and fittings [member] | Gross carrying amount [member]</t>
  </si>
  <si>
    <t>Leasehold improvements [member]</t>
  </si>
  <si>
    <t>Leasehold improvements [member] | Accumulated depreciation and amortisation [member]</t>
  </si>
  <si>
    <t>Leasehold improvements [member] | Gross carrying amount [member]</t>
  </si>
  <si>
    <t>Note 12 - Intangible Assets (Details Textual) $ in Thousands</t>
  </si>
  <si>
    <t>Adjustments for impairment loss recognised in profit or loss, goodwill</t>
  </si>
  <si>
    <t>Remaining amortisation period of intangible assets material to entity</t>
  </si>
  <si>
    <t>Brand names [member]</t>
  </si>
  <si>
    <t>Aevitas O Holdings Limited [Member]</t>
  </si>
  <si>
    <t>Goodwill, measurement input, discount rate</t>
  </si>
  <si>
    <t>8.80%</t>
  </si>
  <si>
    <t>9.20%</t>
  </si>
  <si>
    <t>8.30%</t>
  </si>
  <si>
    <t>VivoPower PTY Limited [Member]</t>
  </si>
  <si>
    <t>11.00%</t>
  </si>
  <si>
    <t>12.10%</t>
  </si>
  <si>
    <t>10.60%</t>
  </si>
  <si>
    <t>Goodwill, measurement input, discount rate after next year</t>
  </si>
  <si>
    <t>3.00%</t>
  </si>
  <si>
    <t>Note 12 - Intangible Assets - Intangible Assets (Details) - USD ($) $ in Thousands</t>
  </si>
  <si>
    <t>Goodwill</t>
  </si>
  <si>
    <t>Other intangible assets</t>
  </si>
  <si>
    <t>Note 12 - Intangible Assets - Goodwill (Details) - USD ($) $ in Thousands</t>
  </si>
  <si>
    <t>As at April 1</t>
  </si>
  <si>
    <t>Revaluations</t>
  </si>
  <si>
    <t>Goodwill previously not recognized</t>
  </si>
  <si>
    <t>Reclassifications</t>
  </si>
  <si>
    <t>Carrying value at March 31</t>
  </si>
  <si>
    <t>Note 12 - Intangible Assets - Carrying Amounts of Goodwill by Cash-generating Units (Details) - USD ($) $ in Thousands</t>
  </si>
  <si>
    <t>Note 12 - Intangible Assets - Other Intangible Assets (Details) - USD ($)</t>
  </si>
  <si>
    <t>Other Intangible Assets</t>
  </si>
  <si>
    <t>Data Bases [Member]</t>
  </si>
  <si>
    <t>Other intangible assets [member]</t>
  </si>
  <si>
    <t>Amortization</t>
  </si>
  <si>
    <t>Accumulated depreciation and amortisation [member] | Customer-related intangible assets [member]</t>
  </si>
  <si>
    <t>Accumulated depreciation and amortisation [member] | Brand names [member]</t>
  </si>
  <si>
    <t>Accumulated depreciation and amortisation [member] | Favorable supply contracts [Member]</t>
  </si>
  <si>
    <t>Accumulated depreciation and amortisation [member] | Data Bases [Member]</t>
  </si>
  <si>
    <t>Accumulated depreciation and amortisation [member] | Other intangible assets [member]</t>
  </si>
  <si>
    <t>Revaluation</t>
  </si>
  <si>
    <t>Gross carrying amount [member] | Customer-related intangible assets [member]</t>
  </si>
  <si>
    <t>Gross carrying amount [member] | Brand names [member]</t>
  </si>
  <si>
    <t>Gross carrying amount [member] | Favorable supply contracts [Member]</t>
  </si>
  <si>
    <t>Gross carrying amount [member] | Data Bases [Member]</t>
  </si>
  <si>
    <t>Gross carrying amount [member] | Other intangible assets [member]</t>
  </si>
  <si>
    <t>Note 13 - Investment in Subsidiaries (Details Textual)</t>
  </si>
  <si>
    <t>V.V.P. Holdings Inc. [Member]</t>
  </si>
  <si>
    <t>Proportion of ownership interest in subsidiary</t>
  </si>
  <si>
    <t>40.00%</t>
  </si>
  <si>
    <t>[1]</t>
  </si>
  <si>
    <t>V.V.P. Holdings Inc. is controlled of VivoPower Singapore Pte Limited notwithstanding only owning 40% of the ordinary share capital.</t>
  </si>
  <si>
    <t>Note 13 - Investment in Subsidiaries - Subsidiaries (Details)</t>
  </si>
  <si>
    <t>100.00%</t>
  </si>
  <si>
    <t>Registered address</t>
  </si>
  <si>
    <t>153 Walker St, North Sydney NSW, Australia 2060</t>
  </si>
  <si>
    <t>VivoPower International Services Limited [Member]</t>
  </si>
  <si>
    <t>28 Esplanade, St Helier, Jersey, JE2 3QA</t>
  </si>
  <si>
    <t>VivoPower WA Pty Limited [Member]</t>
  </si>
  <si>
    <t>VivoPower USA LLC [Member]</t>
  </si>
  <si>
    <t>251 Little Falls Drive, Wilmington, DE, USA 19808</t>
  </si>
  <si>
    <t>VVP Project 1 Pty Limited [Member]</t>
  </si>
  <si>
    <t>VivoRex LLC [member]</t>
  </si>
  <si>
    <t>Amaroo Solar Pty Limited [Member]</t>
  </si>
  <si>
    <t>VivoPower US-NC-31, LLC [member]</t>
  </si>
  <si>
    <t>SC Tco Pty Limited [Member]</t>
  </si>
  <si>
    <t>VivoPower US-NC-47, LLC [member]</t>
  </si>
  <si>
    <t>SC Hco Pty Limited [Member]</t>
  </si>
  <si>
    <t>VivoPower (USA) Development, LLC [member]</t>
  </si>
  <si>
    <t>SC Fco Pty Limited [Member]</t>
  </si>
  <si>
    <t>Innovative Solar Ventures I, LLC [member]</t>
  </si>
  <si>
    <t>50.00%</t>
  </si>
  <si>
    <t>SC Oco Pty Limited [Member]</t>
  </si>
  <si>
    <t>VVPR-ITP Top Co Pty Limited [member]</t>
  </si>
  <si>
    <t>VVPR-ITP Project Co Pty Limited [member]</t>
  </si>
  <si>
    <t>Aevitas O Holdings Pty Limited [Member]</t>
  </si>
  <si>
    <t>Aevitas Group Limited [Member]</t>
  </si>
  <si>
    <t>99.90%</t>
  </si>
  <si>
    <t>Aevitas Holdings Pty Limited [Member]</t>
  </si>
  <si>
    <t>Electrical Engineering Group Pty Limited [Member]</t>
  </si>
  <si>
    <t>JA Martin Electrical Limite [Member]</t>
  </si>
  <si>
    <t>Kenshaw Electrical Pty Limited [Member]</t>
  </si>
  <si>
    <t>VivoPower Singapore Pte Limited [Member]</t>
  </si>
  <si>
    <t>36, UOB Plaza 1, 80 Raffles Pl, Singapore 048624</t>
  </si>
  <si>
    <t>VivoPower Philippines Inc. [Member]</t>
  </si>
  <si>
    <t>64.00%</t>
  </si>
  <si>
    <t>Unit 10A, Net Lima Building, 5th Avenue cor. 26th</t>
  </si>
  <si>
    <t>VivoPower RE Solutions Inc. [Member]</t>
  </si>
  <si>
    <t>Street, E-Square Zone, Crescent Park West,</t>
  </si>
  <si>
    <t>Bonifacio Global City, Taguig, Metro Manila</t>
  </si>
  <si>
    <t>Note 14 - Investments (Details Textual) - Innovative Solar Ventures I, LLC [member] - USD ($) $ in Millions</t>
  </si>
  <si>
    <t>1 Months Ended</t>
  </si>
  <si>
    <t>27 Months Ended</t>
  </si>
  <si>
    <t>Apr. 30, 2017</t>
  </si>
  <si>
    <t>Proportion of ownership interest in joint venture</t>
  </si>
  <si>
    <t>Investments in joint ventures</t>
  </si>
  <si>
    <t>Joint venture agreement, potential brokerage commissions</t>
  </si>
  <si>
    <t>Purchase of investments other than investments accounted for using equity method</t>
  </si>
  <si>
    <t>Trade and other current payables [member]</t>
  </si>
  <si>
    <t>Note 14 - Investments - Investments (Details) - USD ($) $ in Thousands</t>
  </si>
  <si>
    <t>Investment in Innovative Solar Ventures I, LLC [member]</t>
  </si>
  <si>
    <t>Ownership percentage of investment</t>
  </si>
  <si>
    <t>Investment in US-NC-31 Sponsor Partner, LLC [member]</t>
  </si>
  <si>
    <t>14.45%</t>
  </si>
  <si>
    <t>Investment in US-NC-47 Sponsor Partner, LLC [member]</t>
  </si>
  <si>
    <t>Note 15 - Cash and Cash Equivalents - Cash and Cash Equivalents (Details) - USD ($) $ in Thousands</t>
  </si>
  <si>
    <t>Cash at bank and in hand</t>
  </si>
  <si>
    <t>Note 15 - Cash and Cash Equivalents - Credit Ratings (Details) - USD ($) $ in Thousands</t>
  </si>
  <si>
    <t>A + [member]</t>
  </si>
  <si>
    <t>A-1 [Member]</t>
  </si>
  <si>
    <t>AA - [member]</t>
  </si>
  <si>
    <t>Note 16 - Restricted Cash (Details Textual) - USD ($) $ in Thousands</t>
  </si>
  <si>
    <t>Restricted cash related to bank guarantees</t>
  </si>
  <si>
    <t>Restricted cash related to initial investment in ISS Joint Venture</t>
  </si>
  <si>
    <t>Note 16 - Restricted Cash - Components of Restricted Cash (Details) - USD ($) $ in Thousands</t>
  </si>
  <si>
    <t>Bank guarantee security deposit</t>
  </si>
  <si>
    <t>Preferred supplier agreement escrow</t>
  </si>
  <si>
    <t>Note 17 - Trade and Other Receivables - Trade and Other Receivables (Details) - USD ($) $ in Thousands</t>
  </si>
  <si>
    <t>Trade receivables</t>
  </si>
  <si>
    <t>Contract assets</t>
  </si>
  <si>
    <t>Prepayments</t>
  </si>
  <si>
    <t>Related party receivable</t>
  </si>
  <si>
    <t>Loan due from associate</t>
  </si>
  <si>
    <t>Note 17 - Trade and Other Receivables - Analysis of Trade Receivable (Details) - USD ($) $ in Thousands</t>
  </si>
  <si>
    <t>Less: credit note provision</t>
  </si>
  <si>
    <t>Note 17 - Trade and Other Receivables - Credit Risk for Trade Receivables by Geographic Region (Details) - USD ($) $ in Thousands</t>
  </si>
  <si>
    <t>Note 17 - Trade and Other Receivables - Aging of Trade Receivables (Details) - USD ($) $ in Thousands</t>
  </si>
  <si>
    <t>Trade receivable, 0-90 days [Member]</t>
  </si>
  <si>
    <t>Trade Receivables, Greater than 90 Days [Member]</t>
  </si>
  <si>
    <t>Note 18 - Assets Classified as Held for Sale (Details Textual) - USD ($) $ in Thousands</t>
  </si>
  <si>
    <t>Total comprehensive income</t>
  </si>
  <si>
    <t>Note 18 - Assets Classified as Held for Sale - Assets Held for Sale (Details) - USD ($) $ in Thousands</t>
  </si>
  <si>
    <t>Assets held for sale</t>
  </si>
  <si>
    <t>US-NC-31 sponsor partner, llc [member]</t>
  </si>
  <si>
    <t>US-NC-47 sponsor partner, llc [member]</t>
  </si>
  <si>
    <t>Note 18 - Assets Classified as Held for Sale - Reconciliation of the ISS Joint Venture Investment (Details) - USD ($) $ in Thousands</t>
  </si>
  <si>
    <t>Capital commitment</t>
  </si>
  <si>
    <t>Commission credit</t>
  </si>
  <si>
    <t>Discontinued projects</t>
  </si>
  <si>
    <t>Acquisition costs</t>
  </si>
  <si>
    <t>Opening net assets</t>
  </si>
  <si>
    <t>Initial investment</t>
  </si>
  <si>
    <t>VivoPower share in %</t>
  </si>
  <si>
    <t>Note 19 - Trade and Other Payables (Details Textual) $ in Millions</t>
  </si>
  <si>
    <t>Contract liabilities not recognized at end of period</t>
  </si>
  <si>
    <t>Note 19 - Trade and Other Payables - Trade and Other Payables (Details) - USD ($) $ in Thousands</t>
  </si>
  <si>
    <t>Trade payables</t>
  </si>
  <si>
    <t>Accruals</t>
  </si>
  <si>
    <t>Related party payable</t>
  </si>
  <si>
    <t>Payroll liabilities</t>
  </si>
  <si>
    <t>Sales tax payable</t>
  </si>
  <si>
    <t>Contract liabilities</t>
  </si>
  <si>
    <t>Other creditors</t>
  </si>
  <si>
    <t>Treasury shares (see Note 23 for further details)</t>
  </si>
  <si>
    <t>Note 20 - Provisions (Details Textual)</t>
  </si>
  <si>
    <t>Borrowings, interest rate</t>
  </si>
  <si>
    <t>8.50%</t>
  </si>
  <si>
    <t>Note 20 - Provisions - Provisions (Details) - USD ($) $ in Thousands</t>
  </si>
  <si>
    <t>Employee entitlements</t>
  </si>
  <si>
    <t>Employee terminations</t>
  </si>
  <si>
    <t>Onerous contracts</t>
  </si>
  <si>
    <t>Note 20 - Provisions - Reconciliation of Provisions (Details) - USD ($) $ in Thousands</t>
  </si>
  <si>
    <t>Employee entitlements [member]</t>
  </si>
  <si>
    <t>Balance</t>
  </si>
  <si>
    <t>Acquired through business Combinations</t>
  </si>
  <si>
    <t>Additional provisions</t>
  </si>
  <si>
    <t>Reverse unused provisions</t>
  </si>
  <si>
    <t>Provisions utilized</t>
  </si>
  <si>
    <t>Unwinding of discount</t>
  </si>
  <si>
    <t>Employee termination [member]</t>
  </si>
  <si>
    <t>Contractor termination [member]</t>
  </si>
  <si>
    <t>Onerous contracts provision [member]</t>
  </si>
  <si>
    <t>Note 21 - Loans and Borrowings (Details Textual) $ in Thousands, $ in Millions</t>
  </si>
  <si>
    <t>Aug. 31, 2018USD ($)</t>
  </si>
  <si>
    <t>Aug. 31, 2018AUD ($)</t>
  </si>
  <si>
    <t>Debtor finance facility to support working capital requirements [member]</t>
  </si>
  <si>
    <t>Line of credit, maximum borrowing capacity</t>
  </si>
  <si>
    <t>Current related party loans with Arowana International Limited [member]</t>
  </si>
  <si>
    <t>Percent of proceeds from sale of more than ten million dollars of joint venture to be directed to loan repayment</t>
  </si>
  <si>
    <t>Noncurrent related party loans with Arowana International Limited [member]</t>
  </si>
  <si>
    <t>Noncurrent related party loans with Arowana International Limited [member] | Repayments of borrowings [member]</t>
  </si>
  <si>
    <t>Repayments of borrowings</t>
  </si>
  <si>
    <t>Note 21 - Loans and Borrowings - Loans and Borrowings (Details) - USD ($) $ in Thousands</t>
  </si>
  <si>
    <t>Current loans and borrowings</t>
  </si>
  <si>
    <t>Non-current loans and borrowings</t>
  </si>
  <si>
    <t>Debtor invoice financing [member]</t>
  </si>
  <si>
    <t>Finance leases [member]</t>
  </si>
  <si>
    <t>Shareholder loans [member]</t>
  </si>
  <si>
    <t>Financing agreement [member]</t>
  </si>
  <si>
    <t>Bank Loan [Member]</t>
  </si>
  <si>
    <t>Note 21 - Loans and Borrowings - Obligations Under Finance Leases (Details) - USD ($) $ in Thousands</t>
  </si>
  <si>
    <t>Minimum lease payments</t>
  </si>
  <si>
    <t>Present value of minimum lease payments</t>
  </si>
  <si>
    <t>Minimum lease payments, future finance charges</t>
  </si>
  <si>
    <t>Total obligations under finance lease</t>
  </si>
  <si>
    <t>Not later than one year [member]</t>
  </si>
  <si>
    <t>Later than one year and not later than five years [member]</t>
  </si>
  <si>
    <t>Note 22 - Called Up Share Capital - Share Capital (Details) - Ordinary shares [member] - shares</t>
  </si>
  <si>
    <t>Allotted, called up and fully paid</t>
  </si>
  <si>
    <t>Number of Shares (in shares)</t>
  </si>
  <si>
    <t>Number allotted (in shares)</t>
  </si>
  <si>
    <t>Note 22 - Called Up Share Capital - Share Capital (Details) (Parentheticals) - $ / shares</t>
  </si>
  <si>
    <t>Ordinary shares [member]</t>
  </si>
  <si>
    <t>Number of Shares (in dollars per share)</t>
  </si>
  <si>
    <t>Note 22 - Called Up Share Capital - Share Outstanding (Details) - shares</t>
  </si>
  <si>
    <t>Balance (in shares)</t>
  </si>
  <si>
    <t>Issue of new shares (in shares)</t>
  </si>
  <si>
    <t>Note 23 - Other Reserves (Details Textual)</t>
  </si>
  <si>
    <t>Mar. 30, 2017USD ($)$ / sharesshares</t>
  </si>
  <si>
    <t>Jun. 30, 2019USD ($)$ / sharesshares</t>
  </si>
  <si>
    <t>Mar. 31, 2019USD ($)shares</t>
  </si>
  <si>
    <t>Jun. 30, 2019$ / shares</t>
  </si>
  <si>
    <t>Mar. 31, 2019AUD ($)</t>
  </si>
  <si>
    <t>Convertible securities, conversion price | $ / shares</t>
  </si>
  <si>
    <t>Number of convertible preference shares outstanding | shares</t>
  </si>
  <si>
    <t>Convertible preference, shares, face value, price per share | $ / shares</t>
  </si>
  <si>
    <t>Convertible preference shares, value, face value and accrued dividends</t>
  </si>
  <si>
    <t>Number of Instruments, Convertible Loan Notes Outstanding | shares</t>
  </si>
  <si>
    <t>Convertible loan notes, shares, face value, price per share | $ / shares</t>
  </si>
  <si>
    <t>Convertible loan notes, value, face value and accrued dividends</t>
  </si>
  <si>
    <t>Equity Instruments, Quarterly Interest Rate</t>
  </si>
  <si>
    <t>7.00%</t>
  </si>
  <si>
    <t>Number of share options outstanding in share-based payment arrangement at end of period</t>
  </si>
  <si>
    <t>Weighted average exercise price of share options outstanding in share-based payment arrangement at end of period</t>
  </si>
  <si>
    <t>Purchase of Treasury Shares, Shares | shares</t>
  </si>
  <si>
    <t>Treasury Shares, Shares Repurchased, Price Per Share | $ / shares</t>
  </si>
  <si>
    <t>Treasury shares</t>
  </si>
  <si>
    <t>Treasury shares issued | shares</t>
  </si>
  <si>
    <t>Expense from share-based payment transactions with employees</t>
  </si>
  <si>
    <t>Increase (decrease) through treasury share transactions, equity</t>
  </si>
  <si>
    <t>Note 23 - Other Reserves - Other Reserves (Details) - USD ($) $ in Thousands</t>
  </si>
  <si>
    <t>Note 24 - Earnings Per Share - Earnings Per Share (Details) - USD ($) $ / shares in Units, shares in Thousands, $ in Thousands</t>
  </si>
  <si>
    <t>Weighted average number of shares in issue (‘000s) (in shares)</t>
  </si>
  <si>
    <t>Basic earnings/(loss) per share (dollars) (in dollars per share)</t>
  </si>
  <si>
    <t>Diluted earnings/(loss) per share (dollars) (in dollars per share)</t>
  </si>
  <si>
    <t>Note 25 - Contingencies (Details Textual)</t>
  </si>
  <si>
    <t>Feb. 26, 2018GBP (£)</t>
  </si>
  <si>
    <t>Claim damage related to notice period in service agreement, litigation</t>
  </si>
  <si>
    <t>Claim damage related to shares due to plaintiff and other unquantified amounts related to bonuses, litigation</t>
  </si>
  <si>
    <t>Note 26 - Pensions (Details Textual) - USD ($)</t>
  </si>
  <si>
    <t>Post-employment benefit expense, defined contribution plans</t>
  </si>
  <si>
    <t>Superannuation in Australia [member]</t>
  </si>
  <si>
    <t>Pension Plan, Employer Contribution Rate</t>
  </si>
  <si>
    <t>9.50%</t>
  </si>
  <si>
    <t>Pension for UK employees [member]</t>
  </si>
  <si>
    <t>Note 27 - Financial Instruments (Details Textual) $ in Millions</t>
  </si>
  <si>
    <t>Jun. 30, 2018USD ($)</t>
  </si>
  <si>
    <t>Mar. 31, 2016USD ($)</t>
  </si>
  <si>
    <t>Current Ratio</t>
  </si>
  <si>
    <t>Total borrowings</t>
  </si>
  <si>
    <t>Foreign exchange risk, trade and other payables</t>
  </si>
  <si>
    <t>Currency risk, AUD [member]</t>
  </si>
  <si>
    <t>Foreign exchange risk, trade and other receivables</t>
  </si>
  <si>
    <t>Foreign exchange risk, borrowing</t>
  </si>
  <si>
    <t>Currency risk, GBP [member]</t>
  </si>
  <si>
    <t>Noncurrent related party loans with Arowana International Limited [member] | Arowana International Limited [member]</t>
  </si>
  <si>
    <t>Note 27 - Financial Instruments - Financial Instruments (Details) - USD ($) $ in Thousands</t>
  </si>
  <si>
    <t>Financial liabilities at amortised cost, category [member]</t>
  </si>
  <si>
    <t>Financial assets at amortised cost, category [member]</t>
  </si>
  <si>
    <t>Note 27 - Financial Instruments - Contractual Maturities of Financial Liabilities (Details) - USD ($) $ in Thousands</t>
  </si>
  <si>
    <t>Trade and other payables (financial liabilities)</t>
  </si>
  <si>
    <t>Borrowings</t>
  </si>
  <si>
    <t>Finance leases</t>
  </si>
  <si>
    <t>Later than one year and not later than three years [member]</t>
  </si>
  <si>
    <t>Later than three years and not later than five years [member]</t>
  </si>
  <si>
    <t>Later than five years [member]</t>
  </si>
  <si>
    <t>Note 28 - Related Party Transactions (Details Textual) - USD ($)</t>
  </si>
  <si>
    <t>Number of Instruments, Convertible Loan Notes Outstanding</t>
  </si>
  <si>
    <t>Number of convertible preference shares outstanding</t>
  </si>
  <si>
    <t>Reserve of equity component of convertible instruments</t>
  </si>
  <si>
    <t>Related party loans with Arowana International Limited [member]</t>
  </si>
  <si>
    <t>Notes payable to Arowana Australasian Special Situations 1A Pty Ltd [member]</t>
  </si>
  <si>
    <t>Notes payable to Arowana Australasian Special Situations 1B Pty Ltd [member]</t>
  </si>
  <si>
    <t>Notes payable to Arowana Australasian Special Situations 1C Pty Ltd [member]</t>
  </si>
  <si>
    <t>Convertible loan notes payable to Panage Group Trust [member]</t>
  </si>
  <si>
    <t>Interest paid</t>
  </si>
  <si>
    <t>Arowana International Limited [member]</t>
  </si>
  <si>
    <t>Proportion of ownership interests held by shareholder</t>
  </si>
  <si>
    <t>60.30%</t>
  </si>
  <si>
    <t>Non-executive directors fees</t>
  </si>
  <si>
    <t>Chief financial officer, fees</t>
  </si>
  <si>
    <t>Third-party fees charged by related party</t>
  </si>
  <si>
    <t>Dividends paid</t>
  </si>
  <si>
    <t>Arowana International Limited [member] | Directors fees for Kevin Chin [member]</t>
  </si>
  <si>
    <t>Amounts payable, related party transactions</t>
  </si>
  <si>
    <t>Arowana International Limited [member] | Monthly fees for chief financial officer [member]</t>
  </si>
  <si>
    <t>Arowana International Limited [member] | Cost incurred by Arowana on behalf of VivoPower [member]</t>
  </si>
  <si>
    <t>Arowana International Limited [member] | Noncurrent related party loans with Arowana International Limited [member]</t>
  </si>
  <si>
    <t>Arowana Australasian Special Situations 1A Pty Ltd [member]</t>
  </si>
  <si>
    <t>Arowana Australasian Special Situations 1B Pty Ltd [member]</t>
  </si>
  <si>
    <t>Arowana Australasian Special Situations 1C Pty Ltd [member]</t>
  </si>
  <si>
    <t>Arowana Australasian Special Situations Fund 1 Pty Limited [member]</t>
  </si>
  <si>
    <t>Panaga Group Trust [member]</t>
  </si>
  <si>
    <t>Note 29 - Subsequent Event (Details Textual) - USD ($)</t>
  </si>
  <si>
    <t>Jul. 02, 2019</t>
  </si>
  <si>
    <t>Contract liabilities at end of period</t>
  </si>
  <si>
    <t>Profit (loss) from operating activities</t>
  </si>
  <si>
    <t>VivoRex LLC [member] | Solar development operating segment [member]</t>
  </si>
  <si>
    <t>Disposal of major subsidiary [member] | VivoRex LLC [member]</t>
  </si>
  <si>
    <t>Consideration paid (received)</t>
  </si>
  <si>
    <t>Gains (losses) on disposal of contract obligations</t>
  </si>
  <si>
    <t>Other liabilities</t>
  </si>
  <si>
    <t>Cash and other current assets</t>
  </si>
  <si>
    <t>Note 32 - Transition Period Comparative Information (Unaudited) - Condensed Consolidated Statement of Operations (Details) - USD ($) $ in Thousands</t>
  </si>
  <si>
    <t>Note 32 - Transition Period Comparative Information (Unaudited) - Condensed Statement of Cash Flow (Details) - USD ($) $ in Thousands</t>
  </si>
  <si>
    <t>Increase in non-cash working capital</t>
  </si>
  <si>
    <t>Net cash used in operating activities</t>
  </si>
  <si>
    <t>Net decrease in cash and cash equival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2"/>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5" t="n">
        <v>13557356</v>
      </c>
    </row>
    <row r="15" spans="1:2">
      <c r="A15" s="4" t="s">
        <v>24</v>
      </c>
      <c r="B15" s="4" t="s">
        <v>22</v>
      </c>
    </row>
    <row r="16" spans="1:2">
      <c r="A16" s="4" t="s">
        <v>25</v>
      </c>
      <c r="B16" s="4" t="s">
        <v>26</v>
      </c>
    </row>
    <row r="17" spans="1:2">
      <c r="A17" s="4" t="s">
        <v>27</v>
      </c>
      <c r="B17" s="4" t="s">
        <v>28</v>
      </c>
    </row>
    <row r="18" spans="1:2">
      <c r="A18" s="4" t="s">
        <v>29</v>
      </c>
      <c r="B18" s="4" t="s">
        <v>30</v>
      </c>
    </row>
    <row r="19" spans="1:2">
      <c r="A19" s="4" t="s">
        <v>31</v>
      </c>
      <c r="B19" s="4" t="s">
        <v>32</v>
      </c>
    </row>
    <row r="20" spans="1:2">
      <c r="A20" s="4" t="s">
        <v>33</v>
      </c>
      <c r="B20" s="4" t="s">
        <v>22</v>
      </c>
    </row>
    <row r="21" spans="1:2">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1</v>
      </c>
      <c r="B1" s="2" t="s">
        <v>1</v>
      </c>
    </row>
    <row r="2" spans="1:2">
      <c r="B2" s="2" t="s">
        <v>38</v>
      </c>
    </row>
    <row r="3" spans="1:2">
      <c r="A3" s="3" t="s">
        <v>42</v>
      </c>
    </row>
    <row r="4" spans="1:2">
      <c r="A4" s="4" t="s">
        <v>172</v>
      </c>
      <c r="B4" s="4" t="s">
        <v>1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1</v>
      </c>
      <c r="B1" s="2" t="s">
        <v>38</v>
      </c>
      <c r="C1" s="2" t="s">
        <v>39</v>
      </c>
      <c r="D1" s="2" t="s">
        <v>40</v>
      </c>
      <c r="E1" s="2" t="s">
        <v>41</v>
      </c>
    </row>
    <row r="2" spans="1:5">
      <c r="A2" s="3" t="s">
        <v>42</v>
      </c>
    </row>
    <row r="3" spans="1:5">
      <c r="A3" s="4" t="s">
        <v>702</v>
      </c>
      <c r="B3" s="6" t="n">
        <v>13530</v>
      </c>
      <c r="C3" s="6" t="n">
        <v>13530</v>
      </c>
      <c r="D3" s="6" t="n">
        <v>11436</v>
      </c>
      <c r="E3" s="4" t="s">
        <v>48</v>
      </c>
    </row>
    <row r="4" spans="1:5">
      <c r="A4" s="4" t="s">
        <v>640</v>
      </c>
    </row>
    <row r="5" spans="1:5">
      <c r="A5" s="3" t="s">
        <v>42</v>
      </c>
    </row>
    <row r="6" spans="1:5">
      <c r="A6" s="4" t="s">
        <v>671</v>
      </c>
      <c r="B6" s="4" t="s">
        <v>641</v>
      </c>
    </row>
    <row r="7" spans="1:5">
      <c r="A7" s="4" t="s">
        <v>702</v>
      </c>
      <c r="B7" s="6" t="n">
        <v>13530</v>
      </c>
      <c r="C7" s="5" t="n">
        <v>13530</v>
      </c>
      <c r="D7" s="4" t="s">
        <v>48</v>
      </c>
      <c r="E7" s="4" t="s">
        <v>48</v>
      </c>
    </row>
    <row r="8" spans="1:5">
      <c r="A8" s="4" t="s">
        <v>703</v>
      </c>
    </row>
    <row r="9" spans="1:5">
      <c r="A9" s="3" t="s">
        <v>42</v>
      </c>
    </row>
    <row r="10" spans="1:5">
      <c r="A10" s="4" t="s">
        <v>671</v>
      </c>
      <c r="B10" s="4" t="s">
        <v>673</v>
      </c>
    </row>
    <row r="11" spans="1:5">
      <c r="A11" s="4" t="s">
        <v>702</v>
      </c>
      <c r="B11" s="4" t="s">
        <v>48</v>
      </c>
      <c r="C11" s="4" t="s">
        <v>48</v>
      </c>
      <c r="D11" s="5" t="n">
        <v>6595</v>
      </c>
      <c r="E11" s="4" t="s">
        <v>48</v>
      </c>
    </row>
    <row r="12" spans="1:5">
      <c r="A12" s="4" t="s">
        <v>704</v>
      </c>
    </row>
    <row r="13" spans="1:5">
      <c r="A13" s="3" t="s">
        <v>42</v>
      </c>
    </row>
    <row r="14" spans="1:5">
      <c r="A14" s="4" t="s">
        <v>671</v>
      </c>
      <c r="B14" s="4" t="s">
        <v>473</v>
      </c>
    </row>
    <row r="15" spans="1:5">
      <c r="A15" s="4" t="s">
        <v>702</v>
      </c>
      <c r="B15" s="4" t="s">
        <v>48</v>
      </c>
      <c r="C15" s="4" t="s">
        <v>48</v>
      </c>
      <c r="D15" s="6" t="n">
        <v>4841</v>
      </c>
      <c r="E15" s="4" t="s">
        <v>4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05</v>
      </c>
      <c r="B1" s="2" t="s">
        <v>661</v>
      </c>
      <c r="C1" s="2" t="s">
        <v>1</v>
      </c>
      <c r="D1" s="2" t="s">
        <v>37</v>
      </c>
    </row>
    <row r="2" spans="1:6">
      <c r="B2" s="2" t="s">
        <v>663</v>
      </c>
      <c r="C2" s="2" t="s">
        <v>38</v>
      </c>
      <c r="D2" s="2" t="s">
        <v>39</v>
      </c>
      <c r="E2" s="2" t="s">
        <v>40</v>
      </c>
      <c r="F2" s="2" t="s">
        <v>41</v>
      </c>
    </row>
    <row r="3" spans="1:6">
      <c r="A3" s="3" t="s">
        <v>42</v>
      </c>
    </row>
    <row r="4" spans="1:6">
      <c r="A4" s="4" t="s">
        <v>75</v>
      </c>
      <c r="C4" s="6" t="n">
        <v>36283</v>
      </c>
      <c r="D4" s="6" t="n">
        <v>29770</v>
      </c>
      <c r="E4" s="6" t="n">
        <v>21278</v>
      </c>
      <c r="F4" s="6" t="n">
        <v>30814</v>
      </c>
    </row>
    <row r="5" spans="1:6">
      <c r="A5" s="4" t="s">
        <v>68</v>
      </c>
      <c r="C5" s="5" t="n">
        <v>36826</v>
      </c>
      <c r="D5" s="5" t="n">
        <v>35625</v>
      </c>
      <c r="E5" s="5" t="n">
        <v>55034</v>
      </c>
      <c r="F5" s="5" t="n">
        <v>70022</v>
      </c>
    </row>
    <row r="6" spans="1:6">
      <c r="A6" s="4" t="s">
        <v>461</v>
      </c>
      <c r="C6" s="5" t="n">
        <v>22516</v>
      </c>
      <c r="D6" s="5" t="n">
        <v>23985</v>
      </c>
      <c r="E6" s="5" t="n">
        <v>37003</v>
      </c>
      <c r="F6" s="5" t="n">
        <v>64606</v>
      </c>
    </row>
    <row r="7" spans="1:6">
      <c r="A7" s="4" t="s">
        <v>73</v>
      </c>
      <c r="C7" s="4" t="s">
        <v>48</v>
      </c>
      <c r="D7" s="4" t="s">
        <v>48</v>
      </c>
      <c r="E7" s="5" t="n">
        <v>14147</v>
      </c>
      <c r="F7" s="5" t="n">
        <v>18060</v>
      </c>
    </row>
    <row r="8" spans="1:6">
      <c r="A8" s="4" t="s">
        <v>640</v>
      </c>
    </row>
    <row r="9" spans="1:6">
      <c r="A9" s="3" t="s">
        <v>42</v>
      </c>
    </row>
    <row r="10" spans="1:6">
      <c r="A10" s="4" t="s">
        <v>706</v>
      </c>
      <c r="C10" s="5" t="n">
        <v>15044</v>
      </c>
      <c r="D10" s="5" t="n">
        <v>15044</v>
      </c>
      <c r="E10" s="5" t="n">
        <v>14904</v>
      </c>
      <c r="F10" s="4" t="s">
        <v>48</v>
      </c>
    </row>
    <row r="11" spans="1:6">
      <c r="A11" s="4" t="s">
        <v>707</v>
      </c>
      <c r="C11" s="5" t="n">
        <v>-770</v>
      </c>
      <c r="D11" s="5" t="n">
        <v>-770</v>
      </c>
      <c r="E11" s="5" t="n">
        <v>-757</v>
      </c>
      <c r="F11" s="4" t="s">
        <v>48</v>
      </c>
    </row>
    <row r="12" spans="1:6">
      <c r="A12" s="4" t="s">
        <v>708</v>
      </c>
      <c r="C12" s="5" t="n">
        <v>-848</v>
      </c>
      <c r="D12" s="5" t="n">
        <v>-848</v>
      </c>
      <c r="E12" s="4" t="s">
        <v>48</v>
      </c>
      <c r="F12" s="4" t="s">
        <v>48</v>
      </c>
    </row>
    <row r="13" spans="1:6">
      <c r="A13" s="4" t="s">
        <v>709</v>
      </c>
      <c r="C13" s="5" t="n">
        <v>104</v>
      </c>
      <c r="D13" s="5" t="n">
        <v>104</v>
      </c>
      <c r="E13" s="4" t="s">
        <v>48</v>
      </c>
      <c r="F13" s="4" t="s">
        <v>48</v>
      </c>
    </row>
    <row r="14" spans="1:6">
      <c r="A14" s="4" t="s">
        <v>461</v>
      </c>
      <c r="C14" s="5" t="n">
        <v>13530</v>
      </c>
      <c r="D14" s="5" t="n">
        <v>13530</v>
      </c>
      <c r="E14" s="5" t="n">
        <v>14147</v>
      </c>
      <c r="F14" s="4" t="s">
        <v>48</v>
      </c>
    </row>
    <row r="15" spans="1:6">
      <c r="A15" s="4" t="s">
        <v>75</v>
      </c>
      <c r="C15" s="5" t="n">
        <v>1187</v>
      </c>
      <c r="D15" s="5" t="n">
        <v>1187</v>
      </c>
      <c r="E15" s="5" t="n">
        <v>1373</v>
      </c>
      <c r="F15" s="4" t="s">
        <v>48</v>
      </c>
    </row>
    <row r="16" spans="1:6">
      <c r="A16" s="4" t="s">
        <v>68</v>
      </c>
      <c r="C16" s="5" t="n">
        <v>27107</v>
      </c>
      <c r="D16" s="5" t="n">
        <v>27107</v>
      </c>
      <c r="E16" s="5" t="n">
        <v>26921</v>
      </c>
      <c r="F16" s="4" t="s">
        <v>48</v>
      </c>
    </row>
    <row r="17" spans="1:6">
      <c r="A17" s="4" t="s">
        <v>461</v>
      </c>
      <c r="C17" s="5" t="n">
        <v>28294</v>
      </c>
      <c r="D17" s="5" t="n">
        <v>28294</v>
      </c>
      <c r="E17" s="5" t="n">
        <v>28294</v>
      </c>
      <c r="F17" s="4" t="s">
        <v>48</v>
      </c>
    </row>
    <row r="18" spans="1:6">
      <c r="A18" s="4" t="s">
        <v>710</v>
      </c>
      <c r="C18" s="5" t="n">
        <v>28294</v>
      </c>
      <c r="D18" s="5" t="n">
        <v>28294</v>
      </c>
      <c r="E18" s="4" t="s">
        <v>48</v>
      </c>
      <c r="F18" s="4" t="s">
        <v>48</v>
      </c>
    </row>
    <row r="19" spans="1:6">
      <c r="A19" s="4" t="s">
        <v>711</v>
      </c>
      <c r="C19" s="4" t="s">
        <v>48</v>
      </c>
      <c r="D19" s="4" t="s">
        <v>48</v>
      </c>
      <c r="E19" s="5" t="n">
        <v>29808</v>
      </c>
      <c r="F19" s="4" t="s">
        <v>48</v>
      </c>
    </row>
    <row r="20" spans="1:6">
      <c r="A20" s="4" t="s">
        <v>707</v>
      </c>
      <c r="C20" s="4" t="s">
        <v>48</v>
      </c>
      <c r="D20" s="4" t="s">
        <v>48</v>
      </c>
      <c r="E20" s="6" t="n">
        <v>-1514</v>
      </c>
      <c r="F20" s="4" t="s">
        <v>48</v>
      </c>
    </row>
    <row r="21" spans="1:6">
      <c r="A21" s="4" t="s">
        <v>712</v>
      </c>
      <c r="B21" s="4" t="s">
        <v>641</v>
      </c>
      <c r="C21" s="4" t="s">
        <v>641</v>
      </c>
      <c r="D21" s="4" t="s">
        <v>641</v>
      </c>
      <c r="E21" s="4" t="s">
        <v>641</v>
      </c>
      <c r="F21" s="4" t="s">
        <v>48</v>
      </c>
    </row>
    <row r="22" spans="1:6">
      <c r="A22" s="4" t="s">
        <v>73</v>
      </c>
      <c r="C22" s="6" t="n">
        <v>14148</v>
      </c>
      <c r="D22" s="6" t="n">
        <v>14148</v>
      </c>
      <c r="E22" s="6" t="n">
        <v>14147</v>
      </c>
      <c r="F22" s="4" t="s">
        <v>48</v>
      </c>
    </row>
    <row r="23" spans="1:6">
      <c r="A23" s="4" t="s">
        <v>707</v>
      </c>
      <c r="C23" s="6" t="n">
        <v>-721</v>
      </c>
      <c r="D23" s="6" t="n">
        <v>-721</v>
      </c>
      <c r="E23" s="4" t="s">
        <v>48</v>
      </c>
      <c r="F23" s="4" t="s">
        <v>48</v>
      </c>
    </row>
  </sheetData>
  <mergeCells count="2">
    <mergeCell ref="A1:A2"/>
    <mergeCell ref="D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713</v>
      </c>
      <c r="B1" s="2" t="s">
        <v>441</v>
      </c>
    </row>
    <row r="2" spans="1:2">
      <c r="A2" s="3" t="s">
        <v>42</v>
      </c>
    </row>
    <row r="3" spans="1:2">
      <c r="A3" s="4" t="s">
        <v>714</v>
      </c>
      <c r="B3" s="8" t="n">
        <v>2.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5</v>
      </c>
      <c r="B1" s="2" t="s">
        <v>38</v>
      </c>
      <c r="C1" s="2" t="s">
        <v>39</v>
      </c>
      <c r="D1" s="2" t="s">
        <v>40</v>
      </c>
      <c r="E1" s="2" t="s">
        <v>41</v>
      </c>
    </row>
    <row r="2" spans="1:5">
      <c r="A2" s="3" t="s">
        <v>42</v>
      </c>
    </row>
    <row r="3" spans="1:5">
      <c r="A3" s="4" t="s">
        <v>716</v>
      </c>
      <c r="B3" s="6" t="n">
        <v>5554</v>
      </c>
      <c r="C3" s="6" t="n">
        <v>5675</v>
      </c>
      <c r="D3" s="6" t="n">
        <v>3806</v>
      </c>
      <c r="E3" s="6" t="n">
        <v>2158</v>
      </c>
    </row>
    <row r="4" spans="1:5">
      <c r="A4" s="4" t="s">
        <v>717</v>
      </c>
      <c r="B4" s="5" t="n">
        <v>2247</v>
      </c>
      <c r="C4" s="5" t="n">
        <v>1952</v>
      </c>
      <c r="D4" s="5" t="n">
        <v>3008</v>
      </c>
      <c r="E4" s="5" t="n">
        <v>1297</v>
      </c>
    </row>
    <row r="5" spans="1:5">
      <c r="A5" s="4" t="s">
        <v>718</v>
      </c>
      <c r="B5" s="5" t="n">
        <v>1527</v>
      </c>
      <c r="C5" s="5" t="n">
        <v>1378</v>
      </c>
      <c r="D5" s="5" t="n">
        <v>1838</v>
      </c>
      <c r="E5" s="5" t="n">
        <v>1445</v>
      </c>
    </row>
    <row r="6" spans="1:5">
      <c r="A6" s="4" t="s">
        <v>719</v>
      </c>
      <c r="B6" s="5" t="n">
        <v>1209</v>
      </c>
      <c r="C6" s="5" t="n">
        <v>1165</v>
      </c>
      <c r="D6" s="5" t="n">
        <v>504</v>
      </c>
      <c r="E6" s="5" t="n">
        <v>1972</v>
      </c>
    </row>
    <row r="7" spans="1:5">
      <c r="A7" s="4" t="s">
        <v>720</v>
      </c>
      <c r="B7" s="5" t="n">
        <v>1054</v>
      </c>
      <c r="C7" s="5" t="n">
        <v>764</v>
      </c>
      <c r="D7" s="5" t="n">
        <v>310</v>
      </c>
      <c r="E7" s="5" t="n">
        <v>412</v>
      </c>
    </row>
    <row r="8" spans="1:5">
      <c r="A8" s="4" t="s">
        <v>721</v>
      </c>
      <c r="B8" s="5" t="n">
        <v>10095</v>
      </c>
      <c r="C8" s="5" t="n">
        <v>4978</v>
      </c>
      <c r="D8" s="5" t="n">
        <v>1544</v>
      </c>
      <c r="E8" s="5" t="n">
        <v>305</v>
      </c>
    </row>
    <row r="9" spans="1:5">
      <c r="A9" s="4" t="s">
        <v>722</v>
      </c>
      <c r="B9" s="5" t="n">
        <v>2953</v>
      </c>
      <c r="C9" s="5" t="n">
        <v>2011</v>
      </c>
      <c r="D9" s="5" t="n">
        <v>3072</v>
      </c>
      <c r="E9" s="5" t="n">
        <v>81</v>
      </c>
    </row>
    <row r="10" spans="1:5">
      <c r="A10" s="4" t="s">
        <v>723</v>
      </c>
      <c r="B10" s="4" t="s">
        <v>48</v>
      </c>
      <c r="C10" s="4" t="s">
        <v>48</v>
      </c>
      <c r="D10" s="4" t="s">
        <v>48</v>
      </c>
      <c r="E10" s="5" t="n">
        <v>592</v>
      </c>
    </row>
    <row r="11" spans="1:5">
      <c r="A11" s="4" t="s">
        <v>146</v>
      </c>
      <c r="B11" s="6" t="n">
        <v>24639</v>
      </c>
      <c r="C11" s="6" t="n">
        <v>17923</v>
      </c>
      <c r="D11" s="6" t="n">
        <v>14082</v>
      </c>
      <c r="E11" s="6" t="n">
        <v>826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14"/>
  </cols>
  <sheetData>
    <row r="1" spans="1:2">
      <c r="A1" s="1" t="s">
        <v>724</v>
      </c>
      <c r="B1" s="2" t="s">
        <v>38</v>
      </c>
    </row>
    <row r="2" spans="1:2">
      <c r="A2" s="3" t="s">
        <v>42</v>
      </c>
    </row>
    <row r="3" spans="1:2">
      <c r="A3" s="4" t="s">
        <v>725</v>
      </c>
      <c r="B3" s="4" t="s">
        <v>72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727</v>
      </c>
      <c r="B1" s="2" t="s">
        <v>38</v>
      </c>
      <c r="C1" s="2" t="s">
        <v>39</v>
      </c>
      <c r="D1" s="2" t="s">
        <v>40</v>
      </c>
      <c r="E1" s="2" t="s">
        <v>41</v>
      </c>
    </row>
    <row r="2" spans="1:5">
      <c r="A2" s="3" t="s">
        <v>42</v>
      </c>
    </row>
    <row r="3" spans="1:5">
      <c r="A3" s="4" t="s">
        <v>728</v>
      </c>
      <c r="B3" s="6" t="n">
        <v>1510</v>
      </c>
      <c r="C3" s="6" t="n">
        <v>1459</v>
      </c>
      <c r="D3" s="6" t="n">
        <v>1474</v>
      </c>
      <c r="E3" s="6" t="n">
        <v>1339</v>
      </c>
    </row>
    <row r="4" spans="1:5">
      <c r="A4" s="4" t="s">
        <v>729</v>
      </c>
      <c r="B4" s="5" t="n">
        <v>112</v>
      </c>
      <c r="C4" s="5" t="n">
        <v>157</v>
      </c>
      <c r="D4" s="5" t="n">
        <v>616</v>
      </c>
      <c r="E4" s="4" t="s">
        <v>48</v>
      </c>
    </row>
    <row r="5" spans="1:5">
      <c r="A5" s="4" t="s">
        <v>730</v>
      </c>
      <c r="B5" s="5" t="n">
        <v>96</v>
      </c>
      <c r="C5" s="5" t="n">
        <v>94</v>
      </c>
      <c r="D5" s="5" t="n">
        <v>380</v>
      </c>
      <c r="E5" s="4" t="s">
        <v>48</v>
      </c>
    </row>
    <row r="6" spans="1:5">
      <c r="B6" s="5" t="n">
        <v>1718</v>
      </c>
      <c r="C6" s="5" t="n">
        <v>1710</v>
      </c>
      <c r="D6" s="5" t="n">
        <v>2470</v>
      </c>
      <c r="E6" s="5" t="n">
        <v>1339</v>
      </c>
    </row>
    <row r="7" spans="1:5">
      <c r="A7" s="4" t="s">
        <v>728</v>
      </c>
      <c r="B7" s="5" t="n">
        <v>148</v>
      </c>
      <c r="C7" s="5" t="n">
        <v>227</v>
      </c>
      <c r="D7" s="5" t="n">
        <v>288</v>
      </c>
      <c r="E7" s="5" t="n">
        <v>237</v>
      </c>
    </row>
    <row r="8" spans="1:5">
      <c r="A8" s="4" t="s">
        <v>730</v>
      </c>
      <c r="B8" s="5" t="n">
        <v>1952</v>
      </c>
      <c r="C8" s="5" t="n">
        <v>1995</v>
      </c>
      <c r="D8" s="4" t="s">
        <v>48</v>
      </c>
      <c r="E8" s="4" t="s">
        <v>48</v>
      </c>
    </row>
    <row r="9" spans="1:5">
      <c r="B9" s="5" t="n">
        <v>2100</v>
      </c>
      <c r="C9" s="5" t="n">
        <v>2222</v>
      </c>
      <c r="D9" s="5" t="n">
        <v>288</v>
      </c>
      <c r="E9" s="5" t="n">
        <v>237</v>
      </c>
    </row>
    <row r="10" spans="1:5">
      <c r="A10" s="4" t="s">
        <v>146</v>
      </c>
      <c r="B10" s="6" t="n">
        <v>3818</v>
      </c>
      <c r="C10" s="6" t="n">
        <v>3932</v>
      </c>
      <c r="D10" s="6" t="n">
        <v>2758</v>
      </c>
      <c r="E10" s="6" t="n">
        <v>157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1</v>
      </c>
      <c r="B1" s="2" t="s">
        <v>1</v>
      </c>
      <c r="C1" s="2" t="s">
        <v>37</v>
      </c>
    </row>
    <row r="2" spans="1:5">
      <c r="B2" s="2" t="s">
        <v>38</v>
      </c>
      <c r="C2" s="2" t="s">
        <v>39</v>
      </c>
      <c r="D2" s="2" t="s">
        <v>40</v>
      </c>
      <c r="E2" s="2" t="s">
        <v>41</v>
      </c>
    </row>
    <row r="3" spans="1:5">
      <c r="A3" s="4" t="s">
        <v>732</v>
      </c>
    </row>
    <row r="4" spans="1:5">
      <c r="A4" s="3" t="s">
        <v>42</v>
      </c>
    </row>
    <row r="5" spans="1:5">
      <c r="A5" s="4" t="s">
        <v>733</v>
      </c>
      <c r="B5" s="6" t="n">
        <v>1686</v>
      </c>
      <c r="C5" s="6" t="n">
        <v>1762</v>
      </c>
      <c r="D5" s="6" t="n">
        <v>1576</v>
      </c>
      <c r="E5" s="4" t="s">
        <v>48</v>
      </c>
    </row>
    <row r="6" spans="1:5">
      <c r="A6" s="4" t="s">
        <v>734</v>
      </c>
      <c r="D6" s="5" t="n">
        <v>186</v>
      </c>
      <c r="E6" s="5" t="n">
        <v>1576</v>
      </c>
    </row>
    <row r="7" spans="1:5">
      <c r="A7" s="4" t="s">
        <v>559</v>
      </c>
      <c r="B7" s="5" t="n">
        <v>-18</v>
      </c>
      <c r="C7" s="5" t="n">
        <v>-140</v>
      </c>
    </row>
    <row r="8" spans="1:5">
      <c r="A8" s="4" t="s">
        <v>735</v>
      </c>
      <c r="B8" s="5" t="n">
        <v>146</v>
      </c>
      <c r="C8" s="5" t="n">
        <v>510</v>
      </c>
    </row>
    <row r="9" spans="1:5">
      <c r="A9" s="4" t="s">
        <v>736</v>
      </c>
      <c r="B9" s="5" t="n">
        <v>-41</v>
      </c>
      <c r="C9" s="5" t="n">
        <v>-26</v>
      </c>
    </row>
    <row r="10" spans="1:5">
      <c r="A10" s="4" t="s">
        <v>737</v>
      </c>
      <c r="B10" s="5" t="n">
        <v>-116</v>
      </c>
      <c r="C10" s="5" t="n">
        <v>-420</v>
      </c>
    </row>
    <row r="11" spans="1:5">
      <c r="A11" s="4" t="s">
        <v>733</v>
      </c>
      <c r="B11" s="5" t="n">
        <v>1657</v>
      </c>
      <c r="C11" s="5" t="n">
        <v>1686</v>
      </c>
      <c r="D11" s="5" t="n">
        <v>1762</v>
      </c>
      <c r="E11" s="5" t="n">
        <v>1576</v>
      </c>
    </row>
    <row r="12" spans="1:5">
      <c r="A12" s="4" t="s">
        <v>738</v>
      </c>
      <c r="B12" s="4" t="s">
        <v>48</v>
      </c>
    </row>
    <row r="13" spans="1:5">
      <c r="A13" s="4" t="s">
        <v>739</v>
      </c>
    </row>
    <row r="14" spans="1:5">
      <c r="A14" s="3" t="s">
        <v>42</v>
      </c>
    </row>
    <row r="15" spans="1:5">
      <c r="A15" s="4" t="s">
        <v>733</v>
      </c>
      <c r="B15" s="5" t="n">
        <v>158</v>
      </c>
      <c r="C15" s="5" t="n">
        <v>616</v>
      </c>
      <c r="D15" s="4" t="s">
        <v>48</v>
      </c>
      <c r="E15" s="4" t="s">
        <v>48</v>
      </c>
    </row>
    <row r="16" spans="1:5">
      <c r="A16" s="4" t="s">
        <v>734</v>
      </c>
      <c r="D16" s="5" t="n">
        <v>616</v>
      </c>
      <c r="E16" s="4" t="s">
        <v>48</v>
      </c>
    </row>
    <row r="17" spans="1:5">
      <c r="A17" s="4" t="s">
        <v>559</v>
      </c>
      <c r="B17" s="4" t="s">
        <v>48</v>
      </c>
      <c r="C17" s="4" t="s">
        <v>48</v>
      </c>
    </row>
    <row r="18" spans="1:5">
      <c r="A18" s="4" t="s">
        <v>735</v>
      </c>
      <c r="B18" s="4" t="s">
        <v>48</v>
      </c>
      <c r="C18" s="5" t="n">
        <v>243</v>
      </c>
    </row>
    <row r="19" spans="1:5">
      <c r="A19" s="4" t="s">
        <v>736</v>
      </c>
      <c r="B19" s="4" t="s">
        <v>48</v>
      </c>
      <c r="C19" s="5" t="n">
        <v>-87</v>
      </c>
    </row>
    <row r="20" spans="1:5">
      <c r="A20" s="4" t="s">
        <v>737</v>
      </c>
      <c r="B20" s="5" t="n">
        <v>-45</v>
      </c>
      <c r="C20" s="5" t="n">
        <v>-614</v>
      </c>
    </row>
    <row r="21" spans="1:5">
      <c r="A21" s="4" t="s">
        <v>733</v>
      </c>
      <c r="B21" s="5" t="n">
        <v>113</v>
      </c>
      <c r="C21" s="5" t="n">
        <v>158</v>
      </c>
      <c r="D21" s="5" t="n">
        <v>616</v>
      </c>
      <c r="E21" s="4" t="s">
        <v>48</v>
      </c>
    </row>
    <row r="22" spans="1:5">
      <c r="A22" s="4" t="s">
        <v>738</v>
      </c>
      <c r="B22" s="4" t="s">
        <v>48</v>
      </c>
    </row>
    <row r="23" spans="1:5">
      <c r="A23" s="4" t="s">
        <v>740</v>
      </c>
    </row>
    <row r="24" spans="1:5">
      <c r="A24" s="3" t="s">
        <v>42</v>
      </c>
    </row>
    <row r="25" spans="1:5">
      <c r="A25" s="4" t="s">
        <v>733</v>
      </c>
      <c r="B25" s="5" t="n">
        <v>2088</v>
      </c>
      <c r="C25" s="5" t="n">
        <v>380</v>
      </c>
      <c r="D25" s="4" t="s">
        <v>48</v>
      </c>
      <c r="E25" s="4" t="s">
        <v>48</v>
      </c>
    </row>
    <row r="26" spans="1:5">
      <c r="A26" s="4" t="s">
        <v>734</v>
      </c>
      <c r="D26" s="5" t="n">
        <v>380</v>
      </c>
      <c r="E26" s="4" t="s">
        <v>48</v>
      </c>
    </row>
    <row r="27" spans="1:5">
      <c r="A27" s="4" t="s">
        <v>559</v>
      </c>
      <c r="B27" s="4" t="s">
        <v>48</v>
      </c>
      <c r="C27" s="4" t="s">
        <v>48</v>
      </c>
    </row>
    <row r="28" spans="1:5">
      <c r="A28" s="4" t="s">
        <v>735</v>
      </c>
      <c r="B28" s="4" t="s">
        <v>48</v>
      </c>
      <c r="C28" s="5" t="n">
        <v>1804</v>
      </c>
    </row>
    <row r="29" spans="1:5">
      <c r="A29" s="4" t="s">
        <v>736</v>
      </c>
      <c r="B29" s="4" t="s">
        <v>48</v>
      </c>
      <c r="C29" s="4" t="s">
        <v>48</v>
      </c>
    </row>
    <row r="30" spans="1:5">
      <c r="A30" s="4" t="s">
        <v>737</v>
      </c>
      <c r="B30" s="5" t="n">
        <v>-82</v>
      </c>
      <c r="C30" s="5" t="n">
        <v>-96</v>
      </c>
    </row>
    <row r="31" spans="1:5">
      <c r="A31" s="4" t="s">
        <v>733</v>
      </c>
      <c r="B31" s="5" t="n">
        <v>2048</v>
      </c>
      <c r="C31" s="5" t="n">
        <v>2088</v>
      </c>
      <c r="D31" s="5" t="n">
        <v>380</v>
      </c>
      <c r="E31" s="4" t="s">
        <v>48</v>
      </c>
    </row>
    <row r="32" spans="1:5">
      <c r="A32" s="4" t="s">
        <v>738</v>
      </c>
      <c r="B32" s="5" t="n">
        <v>42</v>
      </c>
    </row>
    <row r="33" spans="1:5">
      <c r="A33" s="4" t="s">
        <v>741</v>
      </c>
    </row>
    <row r="34" spans="1:5">
      <c r="A34" s="3" t="s">
        <v>42</v>
      </c>
    </row>
    <row r="35" spans="1:5">
      <c r="A35" s="4" t="s">
        <v>733</v>
      </c>
      <c r="B35" s="5" t="n">
        <v>3932</v>
      </c>
      <c r="C35" s="5" t="n">
        <v>2758</v>
      </c>
      <c r="D35" s="5" t="n">
        <v>1576</v>
      </c>
      <c r="E35" s="4" t="s">
        <v>48</v>
      </c>
    </row>
    <row r="36" spans="1:5">
      <c r="A36" s="4" t="s">
        <v>734</v>
      </c>
      <c r="D36" s="5" t="n">
        <v>1182</v>
      </c>
      <c r="E36" s="5" t="n">
        <v>1576</v>
      </c>
    </row>
    <row r="37" spans="1:5">
      <c r="A37" s="4" t="s">
        <v>559</v>
      </c>
      <c r="B37" s="5" t="n">
        <v>-18</v>
      </c>
      <c r="C37" s="5" t="n">
        <v>-140</v>
      </c>
    </row>
    <row r="38" spans="1:5">
      <c r="A38" s="4" t="s">
        <v>735</v>
      </c>
      <c r="B38" s="5" t="n">
        <v>146</v>
      </c>
      <c r="C38" s="5" t="n">
        <v>2557</v>
      </c>
    </row>
    <row r="39" spans="1:5">
      <c r="A39" s="4" t="s">
        <v>736</v>
      </c>
      <c r="B39" s="5" t="n">
        <v>-41</v>
      </c>
      <c r="C39" s="5" t="n">
        <v>-113</v>
      </c>
    </row>
    <row r="40" spans="1:5">
      <c r="A40" s="4" t="s">
        <v>737</v>
      </c>
      <c r="B40" s="5" t="n">
        <v>-243</v>
      </c>
      <c r="C40" s="5" t="n">
        <v>-1130</v>
      </c>
    </row>
    <row r="41" spans="1:5">
      <c r="A41" s="4" t="s">
        <v>733</v>
      </c>
      <c r="B41" s="5" t="n">
        <v>3818</v>
      </c>
      <c r="C41" s="6" t="n">
        <v>3932</v>
      </c>
      <c r="D41" s="6" t="n">
        <v>2758</v>
      </c>
      <c r="E41" s="6" t="n">
        <v>1576</v>
      </c>
    </row>
    <row r="42" spans="1:5">
      <c r="A42" s="4" t="s">
        <v>738</v>
      </c>
      <c r="B42" s="6" t="n">
        <v>42</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2</v>
      </c>
      <c r="B1" s="2" t="s">
        <v>1</v>
      </c>
    </row>
    <row r="2" spans="1:5">
      <c r="B2" s="2" t="s">
        <v>440</v>
      </c>
      <c r="C2" s="2" t="s">
        <v>441</v>
      </c>
      <c r="D2" s="2" t="s">
        <v>743</v>
      </c>
      <c r="E2" s="2" t="s">
        <v>744</v>
      </c>
    </row>
    <row r="3" spans="1:5">
      <c r="A3" s="3" t="s">
        <v>42</v>
      </c>
    </row>
    <row r="4" spans="1:5">
      <c r="A4" s="4" t="s">
        <v>725</v>
      </c>
      <c r="B4" s="4" t="s">
        <v>726</v>
      </c>
    </row>
    <row r="5" spans="1:5">
      <c r="A5" s="4" t="s">
        <v>745</v>
      </c>
    </row>
    <row r="6" spans="1:5">
      <c r="A6" s="3" t="s">
        <v>42</v>
      </c>
    </row>
    <row r="7" spans="1:5">
      <c r="A7" s="4" t="s">
        <v>746</v>
      </c>
      <c r="C7" s="6" t="n">
        <v>3600</v>
      </c>
      <c r="D7" s="6" t="n">
        <v>3600</v>
      </c>
      <c r="E7" s="6" t="n">
        <v>5</v>
      </c>
    </row>
    <row r="8" spans="1:5">
      <c r="A8" s="4" t="s">
        <v>747</v>
      </c>
    </row>
    <row r="9" spans="1:5">
      <c r="A9" s="3" t="s">
        <v>42</v>
      </c>
    </row>
    <row r="10" spans="1:5">
      <c r="A10" s="4" t="s">
        <v>725</v>
      </c>
      <c r="B10" s="4" t="s">
        <v>473</v>
      </c>
    </row>
    <row r="11" spans="1:5">
      <c r="A11" s="4" t="s">
        <v>748</v>
      </c>
      <c r="B11" s="4" t="s">
        <v>641</v>
      </c>
    </row>
    <row r="12" spans="1:5">
      <c r="A12" s="4" t="s">
        <v>749</v>
      </c>
    </row>
    <row r="13" spans="1:5">
      <c r="A13" s="3" t="s">
        <v>42</v>
      </c>
    </row>
    <row r="14" spans="1:5">
      <c r="A14" s="4" t="s">
        <v>725</v>
      </c>
      <c r="B14" s="4" t="s">
        <v>726</v>
      </c>
    </row>
    <row r="15" spans="1:5">
      <c r="A15" s="4" t="s">
        <v>750</v>
      </c>
    </row>
    <row r="16" spans="1:5">
      <c r="A16" s="3" t="s">
        <v>42</v>
      </c>
    </row>
    <row r="17" spans="1:5">
      <c r="A17" s="4" t="s">
        <v>751</v>
      </c>
      <c r="B17" s="6" t="n">
        <v>0</v>
      </c>
    </row>
  </sheetData>
  <mergeCells count="2">
    <mergeCell ref="A1:A2"/>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2</v>
      </c>
      <c r="B1" s="2" t="s">
        <v>38</v>
      </c>
      <c r="C1" s="2" t="s">
        <v>39</v>
      </c>
      <c r="D1" s="2" t="s">
        <v>40</v>
      </c>
      <c r="E1" s="2" t="s">
        <v>41</v>
      </c>
    </row>
    <row r="2" spans="1:5">
      <c r="A2" s="3" t="s">
        <v>42</v>
      </c>
    </row>
    <row r="3" spans="1:5">
      <c r="A3" s="4" t="s">
        <v>753</v>
      </c>
      <c r="B3" s="6" t="n">
        <v>2327</v>
      </c>
      <c r="C3" s="6" t="n">
        <v>887</v>
      </c>
      <c r="D3" s="6" t="n">
        <v>3955</v>
      </c>
      <c r="E3" s="6" t="n">
        <v>235</v>
      </c>
    </row>
    <row r="4" spans="1:5">
      <c r="A4" s="4" t="s">
        <v>754</v>
      </c>
      <c r="B4" s="5" t="n">
        <v>19359</v>
      </c>
      <c r="C4" s="5" t="n">
        <v>18380</v>
      </c>
      <c r="D4" s="5" t="n">
        <v>18385</v>
      </c>
      <c r="E4" s="5" t="n">
        <v>20020</v>
      </c>
    </row>
    <row r="5" spans="1:5">
      <c r="A5" s="4" t="s">
        <v>146</v>
      </c>
      <c r="B5" s="5" t="n">
        <v>21686</v>
      </c>
      <c r="C5" s="5" t="n">
        <v>19267</v>
      </c>
      <c r="D5" s="5" t="n">
        <v>18385</v>
      </c>
      <c r="E5" s="5" t="n">
        <v>20255</v>
      </c>
    </row>
    <row r="6" spans="1:5">
      <c r="A6" s="4" t="s">
        <v>755</v>
      </c>
    </row>
    <row r="7" spans="1:5">
      <c r="A7" s="3" t="s">
        <v>42</v>
      </c>
    </row>
    <row r="8" spans="1:5">
      <c r="A8" s="4" t="s">
        <v>753</v>
      </c>
      <c r="B8" s="5" t="n">
        <v>901</v>
      </c>
      <c r="C8" s="5" t="n">
        <v>751</v>
      </c>
      <c r="D8" s="4" t="s">
        <v>48</v>
      </c>
      <c r="E8" s="4" t="s">
        <v>48</v>
      </c>
    </row>
    <row r="9" spans="1:5">
      <c r="A9" s="4" t="s">
        <v>756</v>
      </c>
    </row>
    <row r="10" spans="1:5">
      <c r="A10" s="3" t="s">
        <v>42</v>
      </c>
    </row>
    <row r="11" spans="1:5">
      <c r="A11" s="4" t="s">
        <v>753</v>
      </c>
      <c r="B11" s="5" t="n">
        <v>660</v>
      </c>
      <c r="C11" s="5" t="n">
        <v>136</v>
      </c>
      <c r="D11" s="5" t="n">
        <v>285</v>
      </c>
      <c r="E11" s="5" t="n">
        <v>145</v>
      </c>
    </row>
    <row r="12" spans="1:5">
      <c r="A12" s="4" t="s">
        <v>754</v>
      </c>
      <c r="B12" s="5" t="n">
        <v>1117</v>
      </c>
      <c r="C12" s="5" t="n">
        <v>138</v>
      </c>
      <c r="D12" s="5" t="n">
        <v>293</v>
      </c>
      <c r="E12" s="5" t="n">
        <v>95</v>
      </c>
    </row>
    <row r="13" spans="1:5">
      <c r="A13" s="4" t="s">
        <v>757</v>
      </c>
    </row>
    <row r="14" spans="1:5">
      <c r="A14" s="3" t="s">
        <v>42</v>
      </c>
    </row>
    <row r="15" spans="1:5">
      <c r="A15" s="4" t="s">
        <v>753</v>
      </c>
      <c r="B15" s="5" t="n">
        <v>766</v>
      </c>
      <c r="C15" s="4" t="s">
        <v>48</v>
      </c>
      <c r="D15" s="5" t="n">
        <v>1670</v>
      </c>
      <c r="E15" s="4" t="s">
        <v>48</v>
      </c>
    </row>
    <row r="16" spans="1:5">
      <c r="A16" s="4" t="s">
        <v>754</v>
      </c>
      <c r="B16" s="5" t="n">
        <v>18242</v>
      </c>
      <c r="C16" s="5" t="n">
        <v>18242</v>
      </c>
      <c r="D16" s="5" t="n">
        <v>18092</v>
      </c>
      <c r="E16" s="5" t="n">
        <v>18992</v>
      </c>
    </row>
    <row r="17" spans="1:5">
      <c r="A17" s="4" t="s">
        <v>758</v>
      </c>
    </row>
    <row r="18" spans="1:5">
      <c r="A18" s="3" t="s">
        <v>42</v>
      </c>
    </row>
    <row r="19" spans="1:5">
      <c r="A19" s="4" t="s">
        <v>753</v>
      </c>
      <c r="B19" s="4" t="s">
        <v>48</v>
      </c>
      <c r="C19" s="4" t="s">
        <v>48</v>
      </c>
      <c r="D19" s="5" t="n">
        <v>2000</v>
      </c>
      <c r="E19" s="4" t="s">
        <v>48</v>
      </c>
    </row>
    <row r="20" spans="1:5">
      <c r="A20" s="4" t="s">
        <v>759</v>
      </c>
    </row>
    <row r="21" spans="1:5">
      <c r="A21" s="3" t="s">
        <v>42</v>
      </c>
    </row>
    <row r="22" spans="1:5">
      <c r="A22" s="4" t="s">
        <v>753</v>
      </c>
      <c r="B22" s="4" t="s">
        <v>48</v>
      </c>
      <c r="C22" s="4" t="s">
        <v>48</v>
      </c>
      <c r="D22" s="4" t="s">
        <v>48</v>
      </c>
      <c r="E22" s="5" t="n">
        <v>90</v>
      </c>
    </row>
    <row r="23" spans="1:5">
      <c r="A23" s="4" t="s">
        <v>754</v>
      </c>
      <c r="B23" s="4" t="s">
        <v>48</v>
      </c>
      <c r="C23" s="4" t="s">
        <v>48</v>
      </c>
      <c r="D23" s="4" t="s">
        <v>48</v>
      </c>
      <c r="E23" s="6" t="n">
        <v>93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0</v>
      </c>
      <c r="B1" s="2" t="s">
        <v>38</v>
      </c>
      <c r="C1" s="2" t="s">
        <v>39</v>
      </c>
      <c r="D1" s="2" t="s">
        <v>40</v>
      </c>
      <c r="E1" s="2" t="s">
        <v>41</v>
      </c>
    </row>
    <row r="2" spans="1:5">
      <c r="A2" s="3" t="s">
        <v>42</v>
      </c>
    </row>
    <row r="3" spans="1:5">
      <c r="A3" s="4" t="s">
        <v>761</v>
      </c>
      <c r="B3" s="6" t="n">
        <v>1991</v>
      </c>
      <c r="C3" s="6" t="n">
        <v>290</v>
      </c>
      <c r="D3" s="6" t="n">
        <v>618</v>
      </c>
      <c r="E3" s="6" t="n">
        <v>272</v>
      </c>
    </row>
    <row r="4" spans="1:5">
      <c r="A4" s="4" t="s">
        <v>762</v>
      </c>
      <c r="B4" s="5" t="n">
        <v>1777</v>
      </c>
      <c r="C4" s="5" t="n">
        <v>274</v>
      </c>
      <c r="D4" s="5" t="n">
        <v>578</v>
      </c>
      <c r="E4" s="5" t="n">
        <v>240</v>
      </c>
    </row>
    <row r="5" spans="1:5">
      <c r="A5" s="4" t="s">
        <v>763</v>
      </c>
      <c r="B5" s="5" t="n">
        <v>-214</v>
      </c>
      <c r="C5" s="5" t="n">
        <v>-16</v>
      </c>
      <c r="D5" s="5" t="n">
        <v>-40</v>
      </c>
      <c r="E5" s="5" t="n">
        <v>-32</v>
      </c>
    </row>
    <row r="6" spans="1:5">
      <c r="A6" s="4" t="s">
        <v>764</v>
      </c>
      <c r="B6" s="5" t="n">
        <v>1777</v>
      </c>
      <c r="C6" s="5" t="n">
        <v>274</v>
      </c>
      <c r="D6" s="5" t="n">
        <v>578</v>
      </c>
      <c r="E6" s="5" t="n">
        <v>240</v>
      </c>
    </row>
    <row r="7" spans="1:5">
      <c r="A7" s="4" t="s">
        <v>765</v>
      </c>
    </row>
    <row r="8" spans="1:5">
      <c r="A8" s="3" t="s">
        <v>42</v>
      </c>
    </row>
    <row r="9" spans="1:5">
      <c r="A9" s="4" t="s">
        <v>761</v>
      </c>
      <c r="B9" s="5" t="n">
        <v>692</v>
      </c>
      <c r="C9" s="5" t="n">
        <v>147</v>
      </c>
      <c r="D9" s="5" t="n">
        <v>291</v>
      </c>
      <c r="E9" s="5" t="n">
        <v>165</v>
      </c>
    </row>
    <row r="10" spans="1:5">
      <c r="A10" s="4" t="s">
        <v>762</v>
      </c>
      <c r="B10" s="5" t="n">
        <v>660</v>
      </c>
      <c r="C10" s="5" t="n">
        <v>136</v>
      </c>
      <c r="D10" s="5" t="n">
        <v>285</v>
      </c>
      <c r="E10" s="5" t="n">
        <v>145</v>
      </c>
    </row>
    <row r="11" spans="1:5">
      <c r="A11" s="4" t="s">
        <v>766</v>
      </c>
    </row>
    <row r="12" spans="1:5">
      <c r="A12" s="3" t="s">
        <v>42</v>
      </c>
    </row>
    <row r="13" spans="1:5">
      <c r="A13" s="4" t="s">
        <v>761</v>
      </c>
      <c r="B13" s="5" t="n">
        <v>1299</v>
      </c>
      <c r="C13" s="5" t="n">
        <v>143</v>
      </c>
      <c r="D13" s="5" t="n">
        <v>327</v>
      </c>
      <c r="E13" s="5" t="n">
        <v>107</v>
      </c>
    </row>
    <row r="14" spans="1:5">
      <c r="A14" s="4" t="s">
        <v>762</v>
      </c>
      <c r="B14" s="6" t="n">
        <v>1117</v>
      </c>
      <c r="C14" s="6" t="n">
        <v>138</v>
      </c>
      <c r="D14" s="6" t="n">
        <v>293</v>
      </c>
      <c r="E14" s="6" t="n">
        <v>9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38</v>
      </c>
    </row>
    <row r="3" spans="1:2">
      <c r="A3" s="3" t="s">
        <v>42</v>
      </c>
    </row>
    <row r="4" spans="1:2">
      <c r="A4" s="4" t="s">
        <v>175</v>
      </c>
      <c r="B4" s="4" t="s">
        <v>17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7</v>
      </c>
      <c r="B1" s="2" t="s">
        <v>38</v>
      </c>
      <c r="C1" s="2" t="s">
        <v>39</v>
      </c>
      <c r="D1" s="2" t="s">
        <v>40</v>
      </c>
      <c r="E1" s="2" t="s">
        <v>41</v>
      </c>
    </row>
    <row r="2" spans="1:5">
      <c r="A2" s="3" t="s">
        <v>768</v>
      </c>
    </row>
    <row r="3" spans="1:5">
      <c r="A3" s="4" t="s">
        <v>769</v>
      </c>
      <c r="B3" s="5" t="n">
        <v>162689</v>
      </c>
      <c r="C3" s="5" t="n">
        <v>162689</v>
      </c>
      <c r="D3" s="5" t="n">
        <v>162689</v>
      </c>
      <c r="E3" s="5" t="n">
        <v>162689</v>
      </c>
    </row>
    <row r="4" spans="1:5">
      <c r="A4" s="4" t="s">
        <v>770</v>
      </c>
      <c r="B4" s="5" t="n">
        <v>13557376</v>
      </c>
      <c r="C4" s="5" t="n">
        <v>13557376</v>
      </c>
      <c r="D4" s="5" t="n">
        <v>13557376</v>
      </c>
      <c r="E4" s="5" t="n">
        <v>1355737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1</v>
      </c>
      <c r="B1" s="2" t="s">
        <v>38</v>
      </c>
      <c r="C1" s="2" t="s">
        <v>39</v>
      </c>
      <c r="D1" s="2" t="s">
        <v>40</v>
      </c>
      <c r="E1" s="2" t="s">
        <v>41</v>
      </c>
    </row>
    <row r="2" spans="1:5">
      <c r="A2" s="4" t="s">
        <v>772</v>
      </c>
    </row>
    <row r="3" spans="1:5">
      <c r="A3" s="3" t="s">
        <v>42</v>
      </c>
    </row>
    <row r="4" spans="1:5">
      <c r="A4" s="4" t="s">
        <v>773</v>
      </c>
      <c r="B4" s="7" t="n">
        <v>0.12</v>
      </c>
      <c r="C4" s="7" t="n">
        <v>0.12</v>
      </c>
      <c r="D4" s="7" t="n">
        <v>0.12</v>
      </c>
      <c r="E4" s="7" t="n">
        <v>0.1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774</v>
      </c>
      <c r="B1" s="2" t="s">
        <v>1</v>
      </c>
      <c r="C1" s="2" t="s">
        <v>37</v>
      </c>
    </row>
    <row r="2" spans="1:5">
      <c r="B2" s="2" t="s">
        <v>38</v>
      </c>
      <c r="C2" s="2" t="s">
        <v>39</v>
      </c>
      <c r="D2" s="2" t="s">
        <v>40</v>
      </c>
      <c r="E2" s="2" t="s">
        <v>41</v>
      </c>
    </row>
    <row r="3" spans="1:5">
      <c r="A3" s="3" t="s">
        <v>42</v>
      </c>
    </row>
    <row r="4" spans="1:5">
      <c r="A4" s="4" t="s">
        <v>775</v>
      </c>
      <c r="B4" s="5" t="n">
        <v>13557376</v>
      </c>
      <c r="C4" s="5" t="n">
        <v>13557376</v>
      </c>
      <c r="D4" s="5" t="n">
        <v>13557376</v>
      </c>
      <c r="E4" s="5" t="n">
        <v>5514375</v>
      </c>
    </row>
    <row r="5" spans="1:5">
      <c r="A5" s="4" t="s">
        <v>776</v>
      </c>
      <c r="B5" s="4" t="s">
        <v>48</v>
      </c>
      <c r="C5" s="4" t="s">
        <v>48</v>
      </c>
      <c r="D5" s="4" t="s">
        <v>48</v>
      </c>
      <c r="E5" s="5" t="n">
        <v>8043001</v>
      </c>
    </row>
    <row r="6" spans="1:5">
      <c r="A6" s="4" t="s">
        <v>775</v>
      </c>
      <c r="B6" s="5" t="n">
        <v>13557376</v>
      </c>
      <c r="C6" s="5" t="n">
        <v>13557376</v>
      </c>
      <c r="D6" s="5" t="n">
        <v>13557376</v>
      </c>
      <c r="E6" s="5" t="n">
        <v>13557376</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24"/>
    <col customWidth="1" max="6" min="6" width="21"/>
  </cols>
  <sheetData>
    <row r="1" spans="1:6">
      <c r="A1" s="1" t="s">
        <v>777</v>
      </c>
      <c r="B1" s="2" t="s">
        <v>778</v>
      </c>
      <c r="C1" s="2" t="s">
        <v>779</v>
      </c>
      <c r="D1" s="2" t="s">
        <v>780</v>
      </c>
      <c r="E1" s="2" t="s">
        <v>781</v>
      </c>
      <c r="F1" s="2" t="s">
        <v>782</v>
      </c>
    </row>
    <row r="2" spans="1:6">
      <c r="A2" s="3" t="s">
        <v>42</v>
      </c>
    </row>
    <row r="3" spans="1:6">
      <c r="A3" s="4" t="s">
        <v>783</v>
      </c>
      <c r="C3" s="7" t="n">
        <v>10.2</v>
      </c>
    </row>
    <row r="4" spans="1:6">
      <c r="A4" s="4" t="s">
        <v>784</v>
      </c>
      <c r="C4" s="5" t="n">
        <v>2473367</v>
      </c>
    </row>
    <row r="5" spans="1:6">
      <c r="A5" s="4" t="s">
        <v>785</v>
      </c>
      <c r="E5" s="6" t="n">
        <v>3</v>
      </c>
    </row>
    <row r="6" spans="1:6">
      <c r="A6" s="4" t="s">
        <v>786</v>
      </c>
      <c r="F6" s="6" t="n">
        <v>10515382</v>
      </c>
    </row>
    <row r="7" spans="1:6">
      <c r="A7" s="4" t="s">
        <v>787</v>
      </c>
      <c r="C7" s="5" t="n">
        <v>2473367</v>
      </c>
    </row>
    <row r="8" spans="1:6">
      <c r="A8" s="4" t="s">
        <v>788</v>
      </c>
      <c r="E8" s="6" t="n">
        <v>7</v>
      </c>
    </row>
    <row r="9" spans="1:6">
      <c r="A9" s="4" t="s">
        <v>789</v>
      </c>
      <c r="F9" s="6" t="n">
        <v>23806189</v>
      </c>
    </row>
    <row r="10" spans="1:6">
      <c r="A10" s="4" t="s">
        <v>790</v>
      </c>
      <c r="C10" s="4" t="s">
        <v>791</v>
      </c>
    </row>
    <row r="11" spans="1:6">
      <c r="A11" s="4" t="s">
        <v>792</v>
      </c>
      <c r="C11" s="5" t="n">
        <v>828000</v>
      </c>
    </row>
    <row r="12" spans="1:6">
      <c r="A12" s="4" t="s">
        <v>793</v>
      </c>
      <c r="C12" s="7" t="n">
        <v>8.699999999999999</v>
      </c>
    </row>
    <row r="13" spans="1:6">
      <c r="A13" s="4" t="s">
        <v>794</v>
      </c>
      <c r="B13" s="5" t="n">
        <v>129805</v>
      </c>
    </row>
    <row r="14" spans="1:6">
      <c r="A14" s="4" t="s">
        <v>795</v>
      </c>
      <c r="B14" s="7" t="n">
        <v>4.5</v>
      </c>
    </row>
    <row r="15" spans="1:6">
      <c r="A15" s="4" t="s">
        <v>796</v>
      </c>
      <c r="B15" s="6" t="n">
        <v>591911</v>
      </c>
    </row>
    <row r="16" spans="1:6">
      <c r="A16" s="4" t="s">
        <v>797</v>
      </c>
      <c r="D16" s="5" t="n">
        <v>75805</v>
      </c>
    </row>
    <row r="17" spans="1:6">
      <c r="A17" s="4" t="s">
        <v>798</v>
      </c>
      <c r="D17" s="6" t="n">
        <v>85660</v>
      </c>
    </row>
    <row r="18" spans="1:6">
      <c r="A18" s="4" t="s">
        <v>799</v>
      </c>
      <c r="D18" s="6" t="n">
        <v>-26001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800</v>
      </c>
      <c r="B1" s="2" t="s">
        <v>38</v>
      </c>
      <c r="C1" s="2" t="s">
        <v>39</v>
      </c>
      <c r="D1" s="2" t="s">
        <v>40</v>
      </c>
      <c r="E1" s="2" t="s">
        <v>41</v>
      </c>
    </row>
    <row r="2" spans="1:5">
      <c r="A2" s="3" t="s">
        <v>42</v>
      </c>
    </row>
    <row r="3" spans="1:5">
      <c r="A3" s="4" t="s">
        <v>150</v>
      </c>
      <c r="B3" s="6" t="n">
        <v>26087</v>
      </c>
      <c r="C3" s="6" t="n">
        <v>26090</v>
      </c>
      <c r="D3" s="6" t="n">
        <v>25072</v>
      </c>
      <c r="E3" s="6" t="n">
        <v>25072</v>
      </c>
    </row>
    <row r="4" spans="1:5">
      <c r="A4" s="4" t="s">
        <v>152</v>
      </c>
      <c r="B4" s="5" t="n">
        <v>3713</v>
      </c>
      <c r="C4" s="5" t="n">
        <v>3713</v>
      </c>
      <c r="D4" s="5" t="n">
        <v>3713</v>
      </c>
      <c r="E4" s="5" t="n">
        <v>3713</v>
      </c>
    </row>
    <row r="5" spans="1:5">
      <c r="A5" s="4" t="s">
        <v>151</v>
      </c>
      <c r="B5" s="5" t="n">
        <v>-9722</v>
      </c>
      <c r="C5" s="5" t="n">
        <v>-9722</v>
      </c>
      <c r="D5" s="5" t="n">
        <v>-9722</v>
      </c>
      <c r="E5" s="5" t="n">
        <v>-9722</v>
      </c>
    </row>
    <row r="6" spans="1:5">
      <c r="A6" s="4" t="s">
        <v>796</v>
      </c>
      <c r="B6" s="5" t="n">
        <v>-13</v>
      </c>
      <c r="C6" s="5" t="n">
        <v>-246</v>
      </c>
      <c r="D6" s="5" t="n">
        <v>-592</v>
      </c>
      <c r="E6" s="5" t="n">
        <v>-592</v>
      </c>
    </row>
    <row r="7" spans="1:5">
      <c r="A7" s="4" t="s">
        <v>559</v>
      </c>
      <c r="B7" s="5" t="n">
        <v>11</v>
      </c>
      <c r="C7" s="5" t="n">
        <v>11</v>
      </c>
      <c r="D7" s="5" t="n">
        <v>-88</v>
      </c>
      <c r="E7" s="5" t="n">
        <v>-142</v>
      </c>
    </row>
    <row r="8" spans="1:5">
      <c r="A8" s="4" t="s">
        <v>146</v>
      </c>
      <c r="B8" s="6" t="n">
        <v>20076</v>
      </c>
      <c r="C8" s="6" t="n">
        <v>19846</v>
      </c>
      <c r="D8" s="6" t="n">
        <v>18383</v>
      </c>
      <c r="E8" s="6" t="n">
        <v>1832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01</v>
      </c>
      <c r="B1" s="2" t="s">
        <v>1</v>
      </c>
      <c r="D1" s="2" t="s">
        <v>37</v>
      </c>
    </row>
    <row r="2" spans="1:6">
      <c r="B2" s="2" t="s">
        <v>38</v>
      </c>
      <c r="C2" s="2" t="s">
        <v>399</v>
      </c>
      <c r="D2" s="2" t="s">
        <v>39</v>
      </c>
      <c r="E2" s="2" t="s">
        <v>40</v>
      </c>
      <c r="F2" s="2" t="s">
        <v>41</v>
      </c>
    </row>
    <row r="3" spans="1:6">
      <c r="A3" s="3" t="s">
        <v>42</v>
      </c>
    </row>
    <row r="4" spans="1:6">
      <c r="A4" s="4" t="s">
        <v>103</v>
      </c>
      <c r="B4" s="6" t="n">
        <v>-1446</v>
      </c>
      <c r="C4" s="6" t="n">
        <v>-1699</v>
      </c>
      <c r="D4" s="6" t="n">
        <v>-11223</v>
      </c>
      <c r="E4" s="6" t="n">
        <v>-27879</v>
      </c>
      <c r="F4" s="6" t="n">
        <v>5581</v>
      </c>
    </row>
    <row r="5" spans="1:6">
      <c r="A5" s="4" t="s">
        <v>802</v>
      </c>
      <c r="B5" s="5" t="n">
        <v>13557</v>
      </c>
      <c r="D5" s="5" t="n">
        <v>13557</v>
      </c>
      <c r="E5" s="5" t="n">
        <v>13557</v>
      </c>
      <c r="F5" s="5" t="n">
        <v>7624</v>
      </c>
    </row>
    <row r="6" spans="1:6">
      <c r="A6" s="4" t="s">
        <v>803</v>
      </c>
      <c r="B6" s="7" t="n">
        <v>-0.11</v>
      </c>
      <c r="D6" s="7" t="n">
        <v>-0.83</v>
      </c>
      <c r="E6" s="7" t="n">
        <v>-2.06</v>
      </c>
      <c r="F6" s="7" t="n">
        <v>0.73</v>
      </c>
    </row>
    <row r="7" spans="1:6">
      <c r="A7" s="4" t="s">
        <v>804</v>
      </c>
      <c r="B7" s="7" t="n">
        <v>-0.11</v>
      </c>
      <c r="D7" s="7" t="n">
        <v>-0.83</v>
      </c>
      <c r="E7" s="7" t="n">
        <v>-2.06</v>
      </c>
      <c r="F7" s="7" t="n">
        <v>0.73</v>
      </c>
    </row>
  </sheetData>
  <mergeCells count="3">
    <mergeCell ref="A1:A2"/>
    <mergeCell ref="B1:C1"/>
    <mergeCell ref="D1:F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806</v>
      </c>
    </row>
    <row r="2" spans="1:2">
      <c r="A2" s="3" t="s">
        <v>42</v>
      </c>
    </row>
    <row r="3" spans="1:2">
      <c r="A3" s="4" t="s">
        <v>807</v>
      </c>
      <c r="B3" s="9" t="n">
        <v>615600</v>
      </c>
    </row>
    <row r="4" spans="1:2">
      <c r="A4" s="4" t="s">
        <v>808</v>
      </c>
      <c r="B4" s="9" t="n">
        <v>54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809</v>
      </c>
      <c r="B1" s="2" t="s">
        <v>1</v>
      </c>
      <c r="C1" s="2" t="s">
        <v>37</v>
      </c>
    </row>
    <row r="2" spans="1:5">
      <c r="B2" s="2" t="s">
        <v>38</v>
      </c>
      <c r="C2" s="2" t="s">
        <v>39</v>
      </c>
      <c r="D2" s="2" t="s">
        <v>40</v>
      </c>
      <c r="E2" s="2" t="s">
        <v>41</v>
      </c>
    </row>
    <row r="3" spans="1:5">
      <c r="A3" s="3" t="s">
        <v>42</v>
      </c>
    </row>
    <row r="4" spans="1:5">
      <c r="A4" s="4" t="s">
        <v>810</v>
      </c>
      <c r="B4" s="6" t="n">
        <v>270035</v>
      </c>
      <c r="C4" s="6" t="n">
        <v>756614</v>
      </c>
      <c r="D4" s="6" t="n">
        <v>900483</v>
      </c>
      <c r="E4" s="6" t="n">
        <v>196005</v>
      </c>
    </row>
    <row r="5" spans="1:5">
      <c r="A5" s="4" t="s">
        <v>811</v>
      </c>
    </row>
    <row r="6" spans="1:5">
      <c r="A6" s="3" t="s">
        <v>42</v>
      </c>
    </row>
    <row r="7" spans="1:5">
      <c r="A7" s="4" t="s">
        <v>812</v>
      </c>
      <c r="B7" s="4" t="s">
        <v>813</v>
      </c>
    </row>
    <row r="8" spans="1:5">
      <c r="A8" s="4" t="s">
        <v>814</v>
      </c>
    </row>
    <row r="9" spans="1:5">
      <c r="A9" s="3" t="s">
        <v>42</v>
      </c>
    </row>
    <row r="10" spans="1:5">
      <c r="A10" s="4" t="s">
        <v>812</v>
      </c>
      <c r="B10" s="4" t="s">
        <v>589</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15</v>
      </c>
      <c r="B1" s="2" t="s">
        <v>1</v>
      </c>
      <c r="C1" s="2" t="s">
        <v>37</v>
      </c>
    </row>
    <row r="2" spans="1:9">
      <c r="B2" s="2" t="s">
        <v>440</v>
      </c>
      <c r="C2" s="2" t="s">
        <v>441</v>
      </c>
      <c r="D2" s="2" t="s">
        <v>494</v>
      </c>
      <c r="E2" s="2" t="s">
        <v>743</v>
      </c>
      <c r="F2" s="2" t="s">
        <v>744</v>
      </c>
      <c r="G2" s="2" t="s">
        <v>816</v>
      </c>
      <c r="H2" s="2" t="s">
        <v>495</v>
      </c>
      <c r="I2" s="2" t="s">
        <v>817</v>
      </c>
    </row>
    <row r="3" spans="1:9">
      <c r="A3" s="3" t="s">
        <v>42</v>
      </c>
    </row>
    <row r="4" spans="1:9">
      <c r="A4" s="4" t="s">
        <v>401</v>
      </c>
      <c r="B4" s="6" t="n">
        <v>7129000</v>
      </c>
      <c r="C4" s="6" t="n">
        <v>4522000</v>
      </c>
      <c r="D4" s="6" t="n">
        <v>1939000</v>
      </c>
      <c r="G4" s="6" t="n">
        <v>1900000</v>
      </c>
      <c r="H4" s="6" t="n">
        <v>10970000</v>
      </c>
      <c r="I4" s="6" t="n">
        <v>28000</v>
      </c>
    </row>
    <row r="5" spans="1:9">
      <c r="A5" s="4" t="s">
        <v>818</v>
      </c>
      <c r="B5" s="10" t="n">
        <v>1.25</v>
      </c>
      <c r="C5" s="10" t="n">
        <v>1.43</v>
      </c>
      <c r="D5" s="10" t="n">
        <v>1.03</v>
      </c>
    </row>
    <row r="6" spans="1:9">
      <c r="A6" s="4" t="s">
        <v>819</v>
      </c>
      <c r="B6" s="6" t="n">
        <v>21686000</v>
      </c>
      <c r="C6" s="6" t="n">
        <v>19267000</v>
      </c>
      <c r="D6" s="6" t="n">
        <v>18385000</v>
      </c>
      <c r="H6" s="6" t="n">
        <v>20255000</v>
      </c>
    </row>
    <row r="7" spans="1:9">
      <c r="A7" s="4" t="s">
        <v>820</v>
      </c>
      <c r="B7" s="5" t="n">
        <v>18700000</v>
      </c>
    </row>
    <row r="8" spans="1:9">
      <c r="A8" s="4" t="s">
        <v>821</v>
      </c>
    </row>
    <row r="9" spans="1:9">
      <c r="A9" s="3" t="s">
        <v>42</v>
      </c>
    </row>
    <row r="10" spans="1:9">
      <c r="A10" s="4" t="s">
        <v>822</v>
      </c>
      <c r="B10" s="5" t="n">
        <v>14000000</v>
      </c>
    </row>
    <row r="11" spans="1:9">
      <c r="A11" s="4" t="s">
        <v>820</v>
      </c>
      <c r="B11" s="5" t="n">
        <v>16400000</v>
      </c>
    </row>
    <row r="12" spans="1:9">
      <c r="A12" s="4" t="s">
        <v>823</v>
      </c>
      <c r="B12" s="5" t="n">
        <v>3200000</v>
      </c>
    </row>
    <row r="13" spans="1:9">
      <c r="A13" s="4" t="s">
        <v>824</v>
      </c>
    </row>
    <row r="14" spans="1:9">
      <c r="A14" s="3" t="s">
        <v>42</v>
      </c>
    </row>
    <row r="15" spans="1:9">
      <c r="A15" s="4" t="s">
        <v>822</v>
      </c>
      <c r="B15" s="5" t="n">
        <v>200000</v>
      </c>
    </row>
    <row r="16" spans="1:9">
      <c r="A16" s="4" t="s">
        <v>820</v>
      </c>
      <c r="B16" s="5" t="n">
        <v>2300000</v>
      </c>
    </row>
    <row r="17" spans="1:9">
      <c r="A17" s="4" t="s">
        <v>745</v>
      </c>
    </row>
    <row r="18" spans="1:9">
      <c r="A18" s="3" t="s">
        <v>42</v>
      </c>
    </row>
    <row r="19" spans="1:9">
      <c r="A19" s="4" t="s">
        <v>746</v>
      </c>
      <c r="C19" s="5" t="n">
        <v>3600000</v>
      </c>
      <c r="E19" s="6" t="n">
        <v>3600000</v>
      </c>
      <c r="F19" s="6" t="n">
        <v>5</v>
      </c>
    </row>
    <row r="20" spans="1:9">
      <c r="A20" s="4" t="s">
        <v>819</v>
      </c>
      <c r="B20" s="5" t="n">
        <v>900000</v>
      </c>
      <c r="C20" s="5" t="n">
        <v>800000</v>
      </c>
    </row>
    <row r="21" spans="1:9">
      <c r="A21" s="4" t="s">
        <v>749</v>
      </c>
    </row>
    <row r="22" spans="1:9">
      <c r="A22" s="3" t="s">
        <v>42</v>
      </c>
    </row>
    <row r="23" spans="1:9">
      <c r="A23" s="4" t="s">
        <v>819</v>
      </c>
      <c r="B23" s="5" t="n">
        <v>18242636</v>
      </c>
      <c r="C23" s="6" t="n">
        <v>18242636</v>
      </c>
      <c r="D23" s="6" t="n">
        <v>18992636</v>
      </c>
    </row>
    <row r="24" spans="1:9">
      <c r="A24" s="4" t="s">
        <v>825</v>
      </c>
    </row>
    <row r="25" spans="1:9">
      <c r="A25" s="3" t="s">
        <v>42</v>
      </c>
    </row>
    <row r="26" spans="1:9">
      <c r="A26" s="4" t="s">
        <v>819</v>
      </c>
      <c r="B26" s="6" t="n">
        <v>18200000</v>
      </c>
    </row>
  </sheetData>
  <mergeCells count="3">
    <mergeCell ref="A1:A2"/>
    <mergeCell ref="C1:D1"/>
    <mergeCell ref="E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26</v>
      </c>
      <c r="B1" s="2" t="s">
        <v>38</v>
      </c>
      <c r="C1" s="2" t="s">
        <v>39</v>
      </c>
      <c r="D1" s="2" t="s">
        <v>399</v>
      </c>
      <c r="E1" s="2" t="s">
        <v>40</v>
      </c>
      <c r="F1" s="2" t="s">
        <v>41</v>
      </c>
      <c r="G1" s="2" t="s">
        <v>400</v>
      </c>
    </row>
    <row r="2" spans="1:7">
      <c r="A2" s="3" t="s">
        <v>42</v>
      </c>
    </row>
    <row r="3" spans="1:7">
      <c r="A3" s="4" t="s">
        <v>676</v>
      </c>
      <c r="B3" s="6" t="n">
        <v>7129</v>
      </c>
      <c r="C3" s="6" t="n">
        <v>4522</v>
      </c>
      <c r="D3" s="6" t="n">
        <v>1900</v>
      </c>
      <c r="E3" s="6" t="n">
        <v>1939</v>
      </c>
      <c r="F3" s="6" t="n">
        <v>10970</v>
      </c>
      <c r="G3" s="6" t="n">
        <v>28</v>
      </c>
    </row>
    <row r="4" spans="1:7">
      <c r="A4" s="4" t="s">
        <v>77</v>
      </c>
      <c r="B4" s="5" t="n">
        <v>632</v>
      </c>
      <c r="C4" s="5" t="n">
        <v>1319</v>
      </c>
      <c r="E4" s="4" t="s">
        <v>48</v>
      </c>
      <c r="F4" s="4" t="s">
        <v>48</v>
      </c>
    </row>
    <row r="5" spans="1:7">
      <c r="A5" s="4" t="s">
        <v>146</v>
      </c>
      <c r="B5" s="5" t="n">
        <v>21686</v>
      </c>
      <c r="C5" s="5" t="n">
        <v>19267</v>
      </c>
      <c r="E5" s="5" t="n">
        <v>18385</v>
      </c>
      <c r="F5" s="5" t="n">
        <v>20255</v>
      </c>
    </row>
    <row r="6" spans="1:7">
      <c r="A6" s="4" t="s">
        <v>827</v>
      </c>
    </row>
    <row r="7" spans="1:7">
      <c r="A7" s="3" t="s">
        <v>42</v>
      </c>
    </row>
    <row r="8" spans="1:7">
      <c r="A8" s="4" t="s">
        <v>146</v>
      </c>
      <c r="B8" s="5" t="n">
        <v>21686</v>
      </c>
      <c r="C8" s="5" t="n">
        <v>19267</v>
      </c>
      <c r="E8" s="5" t="n">
        <v>22340</v>
      </c>
      <c r="F8" s="5" t="n">
        <v>20255</v>
      </c>
    </row>
    <row r="9" spans="1:7">
      <c r="A9" s="4" t="s">
        <v>83</v>
      </c>
      <c r="B9" s="5" t="n">
        <v>12281</v>
      </c>
      <c r="C9" s="5" t="n">
        <v>11016</v>
      </c>
      <c r="E9" s="5" t="n">
        <v>11724</v>
      </c>
      <c r="F9" s="5" t="n">
        <v>5878</v>
      </c>
    </row>
    <row r="10" spans="1:7">
      <c r="A10" s="4" t="s">
        <v>146</v>
      </c>
      <c r="B10" s="5" t="n">
        <v>33967</v>
      </c>
      <c r="C10" s="5" t="n">
        <v>30283</v>
      </c>
      <c r="E10" s="5" t="n">
        <v>34064</v>
      </c>
      <c r="F10" s="5" t="n">
        <v>26133</v>
      </c>
    </row>
    <row r="11" spans="1:7">
      <c r="A11" s="4" t="s">
        <v>828</v>
      </c>
    </row>
    <row r="12" spans="1:7">
      <c r="A12" s="3" t="s">
        <v>42</v>
      </c>
    </row>
    <row r="13" spans="1:7">
      <c r="A13" s="4" t="s">
        <v>78</v>
      </c>
      <c r="B13" s="5" t="n">
        <v>8144</v>
      </c>
      <c r="C13" s="5" t="n">
        <v>7971</v>
      </c>
      <c r="E13" s="5" t="n">
        <v>7392</v>
      </c>
      <c r="F13" s="5" t="n">
        <v>20448</v>
      </c>
    </row>
    <row r="14" spans="1:7">
      <c r="A14" s="4" t="s">
        <v>676</v>
      </c>
      <c r="B14" s="5" t="n">
        <v>7129</v>
      </c>
      <c r="C14" s="5" t="n">
        <v>4522</v>
      </c>
      <c r="E14" s="5" t="n">
        <v>1939</v>
      </c>
      <c r="F14" s="5" t="n">
        <v>10970</v>
      </c>
    </row>
    <row r="15" spans="1:7">
      <c r="A15" s="4" t="s">
        <v>77</v>
      </c>
      <c r="B15" s="5" t="n">
        <v>632</v>
      </c>
      <c r="C15" s="5" t="n">
        <v>1319</v>
      </c>
      <c r="E15" s="4" t="s">
        <v>48</v>
      </c>
      <c r="F15" s="4" t="s">
        <v>48</v>
      </c>
    </row>
    <row r="16" spans="1:7">
      <c r="A16" s="4" t="s">
        <v>146</v>
      </c>
      <c r="B16" s="6" t="n">
        <v>15905</v>
      </c>
      <c r="C16" s="6" t="n">
        <v>13812</v>
      </c>
      <c r="E16" s="6" t="n">
        <v>9331</v>
      </c>
      <c r="F16" s="6" t="n">
        <v>3141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38</v>
      </c>
    </row>
    <row r="3" spans="1:2">
      <c r="A3" s="3" t="s">
        <v>42</v>
      </c>
    </row>
    <row r="4" spans="1:2">
      <c r="A4" s="4" t="s">
        <v>178</v>
      </c>
      <c r="B4" s="4" t="s">
        <v>17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9</v>
      </c>
      <c r="B1" s="2" t="s">
        <v>38</v>
      </c>
      <c r="C1" s="2" t="s">
        <v>39</v>
      </c>
      <c r="D1" s="2" t="s">
        <v>40</v>
      </c>
    </row>
    <row r="2" spans="1:4">
      <c r="A2" s="3" t="s">
        <v>42</v>
      </c>
    </row>
    <row r="3" spans="1:4">
      <c r="A3" s="4" t="s">
        <v>830</v>
      </c>
      <c r="B3" s="6" t="n">
        <v>12281</v>
      </c>
      <c r="C3" s="6" t="n">
        <v>11016</v>
      </c>
      <c r="D3" s="6" t="n">
        <v>11724</v>
      </c>
    </row>
    <row r="4" spans="1:4">
      <c r="A4" s="4" t="s">
        <v>831</v>
      </c>
      <c r="B4" s="5" t="n">
        <v>23397</v>
      </c>
      <c r="C4" s="5" t="n">
        <v>22480</v>
      </c>
      <c r="D4" s="5" t="n">
        <v>25896</v>
      </c>
    </row>
    <row r="5" spans="1:4">
      <c r="A5" s="4" t="s">
        <v>832</v>
      </c>
      <c r="B5" s="5" t="n">
        <v>1991</v>
      </c>
      <c r="C5" s="5" t="n">
        <v>290</v>
      </c>
      <c r="D5" s="5" t="n">
        <v>619</v>
      </c>
    </row>
    <row r="6" spans="1:4">
      <c r="A6" s="4" t="s">
        <v>146</v>
      </c>
      <c r="B6" s="5" t="n">
        <v>37669</v>
      </c>
      <c r="C6" s="5" t="n">
        <v>33786</v>
      </c>
      <c r="D6" s="5" t="n">
        <v>38239</v>
      </c>
    </row>
    <row r="7" spans="1:4">
      <c r="A7" s="4" t="s">
        <v>765</v>
      </c>
    </row>
    <row r="8" spans="1:4">
      <c r="A8" s="3" t="s">
        <v>42</v>
      </c>
    </row>
    <row r="9" spans="1:4">
      <c r="A9" s="4" t="s">
        <v>830</v>
      </c>
      <c r="B9" s="5" t="n">
        <v>12281</v>
      </c>
      <c r="C9" s="5" t="n">
        <v>11016</v>
      </c>
      <c r="D9" s="5" t="n">
        <v>11724</v>
      </c>
    </row>
    <row r="10" spans="1:4">
      <c r="A10" s="4" t="s">
        <v>831</v>
      </c>
      <c r="B10" s="5" t="n">
        <v>3859</v>
      </c>
      <c r="C10" s="5" t="n">
        <v>2556</v>
      </c>
      <c r="D10" s="5" t="n">
        <v>5498</v>
      </c>
    </row>
    <row r="11" spans="1:4">
      <c r="A11" s="4" t="s">
        <v>832</v>
      </c>
      <c r="B11" s="5" t="n">
        <v>692</v>
      </c>
      <c r="C11" s="5" t="n">
        <v>147</v>
      </c>
      <c r="D11" s="5" t="n">
        <v>291</v>
      </c>
    </row>
    <row r="12" spans="1:4">
      <c r="A12" s="4" t="s">
        <v>146</v>
      </c>
      <c r="B12" s="5" t="n">
        <v>16832</v>
      </c>
      <c r="C12" s="5" t="n">
        <v>13719</v>
      </c>
      <c r="D12" s="5" t="n">
        <v>17513</v>
      </c>
    </row>
    <row r="13" spans="1:4">
      <c r="A13" s="4" t="s">
        <v>833</v>
      </c>
    </row>
    <row r="14" spans="1:4">
      <c r="A14" s="3" t="s">
        <v>42</v>
      </c>
    </row>
    <row r="15" spans="1:4">
      <c r="A15" s="4" t="s">
        <v>830</v>
      </c>
      <c r="B15" s="4" t="s">
        <v>48</v>
      </c>
      <c r="C15" s="4" t="s">
        <v>48</v>
      </c>
      <c r="D15" s="4" t="s">
        <v>48</v>
      </c>
    </row>
    <row r="16" spans="1:4">
      <c r="A16" s="4" t="s">
        <v>831</v>
      </c>
      <c r="B16" s="5" t="n">
        <v>19538</v>
      </c>
      <c r="C16" s="5" t="n">
        <v>19924</v>
      </c>
      <c r="D16" s="5" t="n">
        <v>14111</v>
      </c>
    </row>
    <row r="17" spans="1:4">
      <c r="A17" s="4" t="s">
        <v>832</v>
      </c>
      <c r="B17" s="5" t="n">
        <v>1077</v>
      </c>
      <c r="C17" s="5" t="n">
        <v>143</v>
      </c>
      <c r="D17" s="5" t="n">
        <v>328</v>
      </c>
    </row>
    <row r="18" spans="1:4">
      <c r="A18" s="4" t="s">
        <v>146</v>
      </c>
      <c r="B18" s="5" t="n">
        <v>20615</v>
      </c>
      <c r="C18" s="5" t="n">
        <v>20067</v>
      </c>
      <c r="D18" s="5" t="n">
        <v>14439</v>
      </c>
    </row>
    <row r="19" spans="1:4">
      <c r="A19" s="4" t="s">
        <v>834</v>
      </c>
    </row>
    <row r="20" spans="1:4">
      <c r="A20" s="3" t="s">
        <v>42</v>
      </c>
    </row>
    <row r="21" spans="1:4">
      <c r="A21" s="4" t="s">
        <v>830</v>
      </c>
      <c r="B21" s="4" t="s">
        <v>48</v>
      </c>
      <c r="C21" s="4" t="s">
        <v>48</v>
      </c>
      <c r="D21" s="4" t="s">
        <v>48</v>
      </c>
    </row>
    <row r="22" spans="1:4">
      <c r="A22" s="4" t="s">
        <v>831</v>
      </c>
      <c r="B22" s="4" t="s">
        <v>48</v>
      </c>
      <c r="C22" s="4" t="s">
        <v>48</v>
      </c>
      <c r="D22" s="5" t="n">
        <v>6287</v>
      </c>
    </row>
    <row r="23" spans="1:4">
      <c r="A23" s="4" t="s">
        <v>832</v>
      </c>
      <c r="B23" s="5" t="n">
        <v>222</v>
      </c>
      <c r="C23" s="4" t="s">
        <v>48</v>
      </c>
      <c r="D23" s="4" t="s">
        <v>48</v>
      </c>
    </row>
    <row r="24" spans="1:4">
      <c r="A24" s="4" t="s">
        <v>146</v>
      </c>
      <c r="B24" s="5" t="n">
        <v>222</v>
      </c>
      <c r="C24" s="4" t="s">
        <v>48</v>
      </c>
      <c r="D24" s="5" t="n">
        <v>6287</v>
      </c>
    </row>
    <row r="25" spans="1:4">
      <c r="A25" s="4" t="s">
        <v>835</v>
      </c>
    </row>
    <row r="26" spans="1:4">
      <c r="A26" s="3" t="s">
        <v>42</v>
      </c>
    </row>
    <row r="27" spans="1:4">
      <c r="A27" s="4" t="s">
        <v>830</v>
      </c>
      <c r="B27" s="4" t="s">
        <v>48</v>
      </c>
      <c r="C27" s="4" t="s">
        <v>48</v>
      </c>
      <c r="D27" s="4" t="s">
        <v>48</v>
      </c>
    </row>
    <row r="28" spans="1:4">
      <c r="A28" s="4" t="s">
        <v>831</v>
      </c>
      <c r="B28" s="4" t="s">
        <v>48</v>
      </c>
      <c r="C28" s="4" t="s">
        <v>48</v>
      </c>
      <c r="D28" s="4" t="s">
        <v>48</v>
      </c>
    </row>
    <row r="29" spans="1:4">
      <c r="A29" s="4" t="s">
        <v>832</v>
      </c>
      <c r="B29" s="4" t="s">
        <v>48</v>
      </c>
      <c r="C29" s="4" t="s">
        <v>48</v>
      </c>
      <c r="D29" s="4" t="s">
        <v>48</v>
      </c>
    </row>
    <row r="30" spans="1:4">
      <c r="A30" s="4" t="s">
        <v>146</v>
      </c>
      <c r="B30" s="4" t="s">
        <v>48</v>
      </c>
      <c r="C30" s="4" t="s">
        <v>48</v>
      </c>
      <c r="D30" s="4" t="s">
        <v>4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6</v>
      </c>
      <c r="B1" s="2" t="s">
        <v>1</v>
      </c>
      <c r="C1" s="2" t="s">
        <v>37</v>
      </c>
    </row>
    <row r="2" spans="1:5">
      <c r="B2" s="2" t="s">
        <v>38</v>
      </c>
      <c r="C2" s="2" t="s">
        <v>39</v>
      </c>
      <c r="D2" s="2" t="s">
        <v>40</v>
      </c>
      <c r="E2" s="2" t="s">
        <v>41</v>
      </c>
    </row>
    <row r="3" spans="1:5">
      <c r="A3" s="3" t="s">
        <v>42</v>
      </c>
    </row>
    <row r="4" spans="1:5">
      <c r="A4" s="4" t="s">
        <v>725</v>
      </c>
      <c r="B4" s="4" t="s">
        <v>726</v>
      </c>
    </row>
    <row r="5" spans="1:5">
      <c r="A5" s="4" t="s">
        <v>819</v>
      </c>
      <c r="B5" s="6" t="n">
        <v>21686000</v>
      </c>
      <c r="C5" s="6" t="n">
        <v>19267000</v>
      </c>
      <c r="D5" s="6" t="n">
        <v>18385000</v>
      </c>
      <c r="E5" s="6" t="n">
        <v>20255000</v>
      </c>
    </row>
    <row r="6" spans="1:5">
      <c r="A6" s="4" t="s">
        <v>837</v>
      </c>
      <c r="B6" s="5" t="n">
        <v>2473367</v>
      </c>
    </row>
    <row r="7" spans="1:5">
      <c r="A7" s="4" t="s">
        <v>838</v>
      </c>
      <c r="B7" s="5" t="n">
        <v>2473367</v>
      </c>
    </row>
    <row r="8" spans="1:5">
      <c r="A8" s="4" t="s">
        <v>839</v>
      </c>
      <c r="B8" s="6" t="n">
        <v>26087000</v>
      </c>
      <c r="C8" s="6" t="n">
        <v>26090000</v>
      </c>
      <c r="D8" s="5" t="n">
        <v>25072000</v>
      </c>
      <c r="E8" s="6" t="n">
        <v>25072000</v>
      </c>
    </row>
    <row r="9" spans="1:5">
      <c r="A9" s="4" t="s">
        <v>840</v>
      </c>
    </row>
    <row r="10" spans="1:5">
      <c r="A10" s="3" t="s">
        <v>42</v>
      </c>
    </row>
    <row r="11" spans="1:5">
      <c r="A11" s="4" t="s">
        <v>725</v>
      </c>
      <c r="C11" s="4" t="s">
        <v>726</v>
      </c>
    </row>
    <row r="12" spans="1:5">
      <c r="A12" s="4" t="s">
        <v>749</v>
      </c>
    </row>
    <row r="13" spans="1:5">
      <c r="A13" s="3" t="s">
        <v>42</v>
      </c>
    </row>
    <row r="14" spans="1:5">
      <c r="A14" s="4" t="s">
        <v>725</v>
      </c>
      <c r="B14" s="4" t="s">
        <v>726</v>
      </c>
    </row>
    <row r="15" spans="1:5">
      <c r="A15" s="4" t="s">
        <v>819</v>
      </c>
      <c r="B15" s="6" t="n">
        <v>18242636</v>
      </c>
      <c r="C15" s="6" t="n">
        <v>18242636</v>
      </c>
      <c r="D15" s="5" t="n">
        <v>18992636</v>
      </c>
    </row>
    <row r="16" spans="1:5">
      <c r="A16" s="4" t="s">
        <v>747</v>
      </c>
    </row>
    <row r="17" spans="1:5">
      <c r="A17" s="3" t="s">
        <v>42</v>
      </c>
    </row>
    <row r="18" spans="1:5">
      <c r="A18" s="4" t="s">
        <v>725</v>
      </c>
      <c r="B18" s="4" t="s">
        <v>473</v>
      </c>
    </row>
    <row r="19" spans="1:5">
      <c r="A19" s="4" t="s">
        <v>819</v>
      </c>
      <c r="B19" s="6" t="n">
        <v>765681</v>
      </c>
    </row>
    <row r="20" spans="1:5">
      <c r="A20" s="4" t="s">
        <v>841</v>
      </c>
    </row>
    <row r="21" spans="1:5">
      <c r="A21" s="3" t="s">
        <v>42</v>
      </c>
    </row>
    <row r="22" spans="1:5">
      <c r="A22" s="4" t="s">
        <v>819</v>
      </c>
      <c r="B22" s="6" t="n">
        <v>4599630</v>
      </c>
    </row>
    <row r="23" spans="1:5">
      <c r="A23" s="4" t="s">
        <v>837</v>
      </c>
      <c r="B23" s="5" t="n">
        <v>666666</v>
      </c>
    </row>
    <row r="24" spans="1:5">
      <c r="A24" s="4" t="s">
        <v>842</v>
      </c>
    </row>
    <row r="25" spans="1:5">
      <c r="A25" s="3" t="s">
        <v>42</v>
      </c>
    </row>
    <row r="26" spans="1:5">
      <c r="A26" s="4" t="s">
        <v>819</v>
      </c>
      <c r="B26" s="6" t="n">
        <v>4599636</v>
      </c>
    </row>
    <row r="27" spans="1:5">
      <c r="A27" s="4" t="s">
        <v>837</v>
      </c>
      <c r="B27" s="5" t="n">
        <v>666667</v>
      </c>
    </row>
    <row r="28" spans="1:5">
      <c r="A28" s="4" t="s">
        <v>843</v>
      </c>
    </row>
    <row r="29" spans="1:5">
      <c r="A29" s="3" t="s">
        <v>42</v>
      </c>
    </row>
    <row r="30" spans="1:5">
      <c r="A30" s="4" t="s">
        <v>819</v>
      </c>
      <c r="B30" s="6" t="n">
        <v>4599636</v>
      </c>
    </row>
    <row r="31" spans="1:5">
      <c r="A31" s="4" t="s">
        <v>837</v>
      </c>
      <c r="B31" s="5" t="n">
        <v>666667</v>
      </c>
    </row>
    <row r="32" spans="1:5">
      <c r="A32" s="4" t="s">
        <v>844</v>
      </c>
    </row>
    <row r="33" spans="1:5">
      <c r="A33" s="3" t="s">
        <v>42</v>
      </c>
    </row>
    <row r="34" spans="1:5">
      <c r="A34" s="4" t="s">
        <v>819</v>
      </c>
      <c r="B34" s="6" t="n">
        <v>29117</v>
      </c>
    </row>
    <row r="35" spans="1:5">
      <c r="A35" s="4" t="s">
        <v>845</v>
      </c>
      <c r="B35" s="5" t="n">
        <v>385</v>
      </c>
    </row>
    <row r="36" spans="1:5">
      <c r="A36" s="4" t="s">
        <v>846</v>
      </c>
    </row>
    <row r="37" spans="1:5">
      <c r="A37" s="3" t="s">
        <v>42</v>
      </c>
    </row>
    <row r="38" spans="1:5">
      <c r="A38" s="4" t="s">
        <v>847</v>
      </c>
      <c r="C38" s="4" t="s">
        <v>848</v>
      </c>
    </row>
    <row r="39" spans="1:5">
      <c r="A39" s="4" t="s">
        <v>849</v>
      </c>
      <c r="B39" s="5" t="n">
        <v>62136</v>
      </c>
    </row>
    <row r="40" spans="1:5">
      <c r="A40" s="4" t="s">
        <v>850</v>
      </c>
      <c r="B40" s="5" t="n">
        <v>84266</v>
      </c>
    </row>
    <row r="41" spans="1:5">
      <c r="A41" s="4" t="s">
        <v>851</v>
      </c>
      <c r="B41" s="5" t="n">
        <v>0</v>
      </c>
    </row>
    <row r="42" spans="1:5">
      <c r="A42" s="4" t="s">
        <v>845</v>
      </c>
      <c r="B42" s="5" t="n">
        <v>170924</v>
      </c>
    </row>
    <row r="43" spans="1:5">
      <c r="A43" s="4" t="s">
        <v>852</v>
      </c>
      <c r="B43" s="5" t="n">
        <v>73253</v>
      </c>
    </row>
    <row r="44" spans="1:5">
      <c r="A44" s="4" t="s">
        <v>853</v>
      </c>
    </row>
    <row r="45" spans="1:5">
      <c r="A45" s="3" t="s">
        <v>42</v>
      </c>
    </row>
    <row r="46" spans="1:5">
      <c r="A46" s="4" t="s">
        <v>854</v>
      </c>
      <c r="B46" s="5" t="n">
        <v>88516</v>
      </c>
      <c r="C46" s="6" t="n">
        <v>47990</v>
      </c>
      <c r="D46" s="5" t="n">
        <v>42188</v>
      </c>
    </row>
    <row r="47" spans="1:5">
      <c r="A47" s="4" t="s">
        <v>855</v>
      </c>
    </row>
    <row r="48" spans="1:5">
      <c r="A48" s="3" t="s">
        <v>42</v>
      </c>
    </row>
    <row r="49" spans="1:5">
      <c r="A49" s="4" t="s">
        <v>854</v>
      </c>
      <c r="B49" s="5" t="n">
        <v>116923</v>
      </c>
      <c r="C49" s="5" t="n">
        <v>32657</v>
      </c>
      <c r="D49" s="5" t="n">
        <v>80026</v>
      </c>
    </row>
    <row r="50" spans="1:5">
      <c r="A50" s="4" t="s">
        <v>856</v>
      </c>
    </row>
    <row r="51" spans="1:5">
      <c r="A51" s="3" t="s">
        <v>42</v>
      </c>
    </row>
    <row r="52" spans="1:5">
      <c r="A52" s="4" t="s">
        <v>854</v>
      </c>
      <c r="B52" s="5" t="n">
        <v>1268670</v>
      </c>
      <c r="C52" s="6" t="n">
        <v>1268670</v>
      </c>
      <c r="D52" s="6" t="n">
        <v>1802003</v>
      </c>
    </row>
    <row r="53" spans="1:5">
      <c r="A53" s="4" t="s">
        <v>857</v>
      </c>
    </row>
    <row r="54" spans="1:5">
      <c r="A54" s="3" t="s">
        <v>42</v>
      </c>
    </row>
    <row r="55" spans="1:5">
      <c r="A55" s="4" t="s">
        <v>819</v>
      </c>
      <c r="B55" s="6" t="n">
        <v>18200000</v>
      </c>
    </row>
    <row r="56" spans="1:5">
      <c r="A56" s="4" t="s">
        <v>858</v>
      </c>
    </row>
    <row r="57" spans="1:5">
      <c r="A57" s="3" t="s">
        <v>42</v>
      </c>
    </row>
    <row r="58" spans="1:5">
      <c r="A58" s="4" t="s">
        <v>838</v>
      </c>
      <c r="B58" s="5" t="n">
        <v>388889</v>
      </c>
    </row>
    <row r="59" spans="1:5">
      <c r="A59" s="4" t="s">
        <v>839</v>
      </c>
      <c r="B59" s="6" t="n">
        <v>1185012</v>
      </c>
    </row>
    <row r="60" spans="1:5">
      <c r="A60" s="4" t="s">
        <v>859</v>
      </c>
    </row>
    <row r="61" spans="1:5">
      <c r="A61" s="3" t="s">
        <v>42</v>
      </c>
    </row>
    <row r="62" spans="1:5">
      <c r="A62" s="4" t="s">
        <v>838</v>
      </c>
      <c r="B62" s="5" t="n">
        <v>388889</v>
      </c>
    </row>
    <row r="63" spans="1:5">
      <c r="A63" s="4" t="s">
        <v>839</v>
      </c>
      <c r="B63" s="6" t="n">
        <v>1185012</v>
      </c>
    </row>
    <row r="64" spans="1:5">
      <c r="A64" s="4" t="s">
        <v>860</v>
      </c>
    </row>
    <row r="65" spans="1:5">
      <c r="A65" s="3" t="s">
        <v>42</v>
      </c>
    </row>
    <row r="66" spans="1:5">
      <c r="A66" s="4" t="s">
        <v>838</v>
      </c>
      <c r="B66" s="5" t="n">
        <v>388889</v>
      </c>
    </row>
    <row r="67" spans="1:5">
      <c r="A67" s="4" t="s">
        <v>839</v>
      </c>
      <c r="B67" s="6" t="n">
        <v>1185012</v>
      </c>
    </row>
    <row r="68" spans="1:5">
      <c r="A68" s="4" t="s">
        <v>861</v>
      </c>
    </row>
    <row r="69" spans="1:5">
      <c r="A69" s="3" t="s">
        <v>42</v>
      </c>
    </row>
    <row r="70" spans="1:5">
      <c r="A70" s="4" t="s">
        <v>838</v>
      </c>
      <c r="B70" s="5" t="n">
        <v>833333</v>
      </c>
    </row>
    <row r="71" spans="1:5">
      <c r="A71" s="4" t="s">
        <v>839</v>
      </c>
      <c r="B71" s="6" t="n">
        <v>2539310</v>
      </c>
    </row>
    <row r="72" spans="1:5">
      <c r="A72" s="4" t="s">
        <v>862</v>
      </c>
    </row>
    <row r="73" spans="1:5">
      <c r="A73" s="3" t="s">
        <v>42</v>
      </c>
    </row>
    <row r="74" spans="1:5">
      <c r="A74" s="4" t="s">
        <v>852</v>
      </c>
      <c r="B74" s="6" t="n">
        <v>165</v>
      </c>
    </row>
    <row r="75" spans="1:5">
      <c r="A75" s="4" t="s">
        <v>838</v>
      </c>
      <c r="B75" s="5" t="n">
        <v>4500</v>
      </c>
    </row>
    <row r="76" spans="1:5">
      <c r="A76" s="4" t="s">
        <v>839</v>
      </c>
      <c r="B76" s="6" t="n">
        <v>12885</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863</v>
      </c>
      <c r="B1" s="2" t="s">
        <v>864</v>
      </c>
      <c r="C1" s="2" t="s">
        <v>38</v>
      </c>
      <c r="D1" s="2" t="s">
        <v>399</v>
      </c>
      <c r="E1" s="2" t="s">
        <v>39</v>
      </c>
      <c r="F1" s="2" t="s">
        <v>40</v>
      </c>
      <c r="G1" s="2" t="s">
        <v>41</v>
      </c>
    </row>
    <row r="2" spans="1:7">
      <c r="A2" s="3" t="s">
        <v>42</v>
      </c>
    </row>
    <row r="3" spans="1:7">
      <c r="A3" s="4" t="s">
        <v>865</v>
      </c>
      <c r="C3" s="6" t="n">
        <v>10095000</v>
      </c>
      <c r="E3" s="6" t="n">
        <v>4978000</v>
      </c>
      <c r="F3" s="6" t="n">
        <v>1544000</v>
      </c>
      <c r="G3" s="6" t="n">
        <v>305000</v>
      </c>
    </row>
    <row r="4" spans="1:7">
      <c r="A4" s="4" t="s">
        <v>866</v>
      </c>
      <c r="C4" s="5" t="n">
        <v>-33000</v>
      </c>
      <c r="D4" s="6" t="n">
        <v>-829000</v>
      </c>
      <c r="E4" s="5" t="n">
        <v>-5410000</v>
      </c>
      <c r="F4" s="5" t="n">
        <v>-7595000</v>
      </c>
      <c r="G4" s="6" t="n">
        <v>17306000</v>
      </c>
    </row>
    <row r="5" spans="1:7">
      <c r="A5" s="4" t="s">
        <v>867</v>
      </c>
    </row>
    <row r="6" spans="1:7">
      <c r="A6" s="3" t="s">
        <v>42</v>
      </c>
    </row>
    <row r="7" spans="1:7">
      <c r="A7" s="4" t="s">
        <v>866</v>
      </c>
      <c r="C7" s="6" t="n">
        <v>100000</v>
      </c>
      <c r="E7" s="6" t="n">
        <v>-1959000</v>
      </c>
      <c r="F7" s="6" t="n">
        <v>-645000</v>
      </c>
    </row>
    <row r="8" spans="1:7">
      <c r="A8" s="4" t="s">
        <v>868</v>
      </c>
    </row>
    <row r="9" spans="1:7">
      <c r="A9" s="3" t="s">
        <v>42</v>
      </c>
    </row>
    <row r="10" spans="1:7">
      <c r="A10" s="4" t="s">
        <v>618</v>
      </c>
      <c r="B10" s="4" t="s">
        <v>623</v>
      </c>
    </row>
    <row r="11" spans="1:7">
      <c r="A11" s="4" t="s">
        <v>869</v>
      </c>
      <c r="B11" s="6" t="n">
        <v>-1</v>
      </c>
    </row>
    <row r="12" spans="1:7">
      <c r="A12" s="4" t="s">
        <v>870</v>
      </c>
      <c r="B12" s="5" t="n">
        <v>2276000</v>
      </c>
    </row>
    <row r="13" spans="1:7">
      <c r="A13" s="4" t="s">
        <v>865</v>
      </c>
      <c r="B13" s="5" t="n">
        <v>2047000</v>
      </c>
    </row>
    <row r="14" spans="1:7">
      <c r="A14" s="4" t="s">
        <v>871</v>
      </c>
      <c r="B14" s="5" t="n">
        <v>302000</v>
      </c>
    </row>
    <row r="15" spans="1:7">
      <c r="A15" s="4" t="s">
        <v>872</v>
      </c>
      <c r="B15" s="6" t="n">
        <v>73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73</v>
      </c>
      <c r="B1" s="2" t="s">
        <v>1</v>
      </c>
      <c r="D1" s="2" t="s">
        <v>37</v>
      </c>
    </row>
    <row r="2" spans="1:6">
      <c r="B2" s="2" t="s">
        <v>38</v>
      </c>
      <c r="C2" s="2" t="s">
        <v>399</v>
      </c>
      <c r="D2" s="2" t="s">
        <v>39</v>
      </c>
      <c r="E2" s="2" t="s">
        <v>40</v>
      </c>
      <c r="F2" s="2" t="s">
        <v>41</v>
      </c>
    </row>
    <row r="3" spans="1:6">
      <c r="A3" s="3" t="s">
        <v>42</v>
      </c>
    </row>
    <row r="4" spans="1:6">
      <c r="A4" s="4" t="s">
        <v>43</v>
      </c>
      <c r="B4" s="6" t="n">
        <v>13617</v>
      </c>
      <c r="C4" s="6" t="n">
        <v>9111</v>
      </c>
      <c r="D4" s="6" t="n">
        <v>39036</v>
      </c>
      <c r="E4" s="6" t="n">
        <v>33647</v>
      </c>
      <c r="F4" s="6" t="n">
        <v>32250</v>
      </c>
    </row>
    <row r="5" spans="1:6">
      <c r="A5" s="4" t="s">
        <v>44</v>
      </c>
      <c r="B5" s="5" t="n">
        <v>-11960</v>
      </c>
      <c r="C5" s="5" t="n">
        <v>-7446</v>
      </c>
      <c r="D5" s="5" t="n">
        <v>-32726</v>
      </c>
      <c r="E5" s="5" t="n">
        <v>-28524</v>
      </c>
      <c r="F5" s="5" t="n">
        <v>-4977</v>
      </c>
    </row>
    <row r="6" spans="1:6">
      <c r="A6" s="4" t="s">
        <v>45</v>
      </c>
      <c r="B6" s="5" t="n">
        <v>1657</v>
      </c>
      <c r="C6" s="5" t="n">
        <v>1665</v>
      </c>
      <c r="D6" s="5" t="n">
        <v>6310</v>
      </c>
      <c r="E6" s="5" t="n">
        <v>5123</v>
      </c>
      <c r="F6" s="5" t="n">
        <v>27273</v>
      </c>
    </row>
    <row r="7" spans="1:6">
      <c r="A7" s="4" t="s">
        <v>46</v>
      </c>
      <c r="B7" s="5" t="n">
        <v>-1291</v>
      </c>
      <c r="C7" s="5" t="n">
        <v>-2079</v>
      </c>
      <c r="D7" s="5" t="n">
        <v>-7685</v>
      </c>
      <c r="E7" s="5" t="n">
        <v>-12814</v>
      </c>
      <c r="F7" s="5" t="n">
        <v>-9316</v>
      </c>
    </row>
    <row r="8" spans="1:6">
      <c r="A8" s="4" t="s">
        <v>455</v>
      </c>
      <c r="B8" s="5" t="n">
        <v>38</v>
      </c>
      <c r="C8" s="5" t="n">
        <v>-4</v>
      </c>
      <c r="D8" s="5" t="n">
        <v>-2615</v>
      </c>
      <c r="E8" s="5" t="n">
        <v>1356</v>
      </c>
      <c r="F8" s="4" t="s">
        <v>48</v>
      </c>
    </row>
    <row r="9" spans="1:6">
      <c r="A9" s="4" t="s">
        <v>49</v>
      </c>
      <c r="B9" s="5" t="n">
        <v>-214</v>
      </c>
      <c r="C9" s="5" t="n">
        <v>-411</v>
      </c>
      <c r="D9" s="5" t="n">
        <v>-430</v>
      </c>
      <c r="E9" s="5" t="n">
        <v>-420</v>
      </c>
      <c r="F9" s="5" t="n">
        <v>-103</v>
      </c>
    </row>
    <row r="10" spans="1:6">
      <c r="A10" s="4" t="s">
        <v>456</v>
      </c>
      <c r="B10" s="5" t="n">
        <v>-33</v>
      </c>
      <c r="C10" s="5" t="n">
        <v>-829</v>
      </c>
      <c r="D10" s="5" t="n">
        <v>-5410</v>
      </c>
      <c r="E10" s="5" t="n">
        <v>-7595</v>
      </c>
      <c r="F10" s="5" t="n">
        <v>17306</v>
      </c>
    </row>
    <row r="11" spans="1:6">
      <c r="A11" s="4" t="s">
        <v>52</v>
      </c>
      <c r="B11" s="5" t="n">
        <v>-525</v>
      </c>
      <c r="C11" s="5" t="n">
        <v>-40</v>
      </c>
      <c r="D11" s="5" t="n">
        <v>-2017</v>
      </c>
      <c r="E11" s="5" t="n">
        <v>-1873</v>
      </c>
      <c r="F11" s="4" t="s">
        <v>48</v>
      </c>
    </row>
    <row r="12" spans="1:6">
      <c r="A12" s="4" t="s">
        <v>457</v>
      </c>
      <c r="B12" s="5" t="n">
        <v>-796</v>
      </c>
      <c r="C12" s="5" t="n">
        <v>-842</v>
      </c>
      <c r="D12" s="5" t="n">
        <v>-3243</v>
      </c>
      <c r="E12" s="5" t="n">
        <v>-3395</v>
      </c>
      <c r="F12" s="5" t="n">
        <v>-600</v>
      </c>
    </row>
    <row r="13" spans="1:6">
      <c r="A13" s="4" t="s">
        <v>458</v>
      </c>
      <c r="B13" s="5" t="n">
        <v>-1354</v>
      </c>
      <c r="C13" s="5" t="n">
        <v>-1711</v>
      </c>
      <c r="D13" s="5" t="n">
        <v>-10666</v>
      </c>
      <c r="E13" s="5" t="n">
        <v>-34137</v>
      </c>
      <c r="F13" s="5" t="n">
        <v>10919</v>
      </c>
    </row>
    <row r="14" spans="1:6">
      <c r="A14" s="4" t="s">
        <v>59</v>
      </c>
      <c r="B14" s="5" t="n">
        <v>-92</v>
      </c>
      <c r="C14" s="5" t="n">
        <v>12</v>
      </c>
      <c r="D14" s="5" t="n">
        <v>-557</v>
      </c>
      <c r="E14" s="5" t="n">
        <v>6258</v>
      </c>
      <c r="F14" s="5" t="n">
        <v>-5338</v>
      </c>
    </row>
    <row r="15" spans="1:6">
      <c r="A15" s="4" t="s">
        <v>103</v>
      </c>
      <c r="B15" s="6" t="n">
        <v>-1446</v>
      </c>
      <c r="C15" s="6" t="n">
        <v>-1699</v>
      </c>
      <c r="D15" s="6" t="n">
        <v>-11223</v>
      </c>
      <c r="E15" s="6" t="n">
        <v>-27879</v>
      </c>
      <c r="F15" s="6" t="n">
        <v>5581</v>
      </c>
    </row>
  </sheetData>
  <mergeCells count="3">
    <mergeCell ref="A1:A2"/>
    <mergeCell ref="B1:C1"/>
    <mergeCell ref="D1:F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74</v>
      </c>
      <c r="B1" s="2" t="s">
        <v>1</v>
      </c>
      <c r="D1" s="2" t="s">
        <v>37</v>
      </c>
    </row>
    <row r="2" spans="1:6">
      <c r="B2" s="2" t="s">
        <v>38</v>
      </c>
      <c r="C2" s="2" t="s">
        <v>399</v>
      </c>
      <c r="D2" s="2" t="s">
        <v>39</v>
      </c>
      <c r="E2" s="2" t="s">
        <v>40</v>
      </c>
      <c r="F2" s="2" t="s">
        <v>41</v>
      </c>
    </row>
    <row r="3" spans="1:6">
      <c r="A3" s="3" t="s">
        <v>42</v>
      </c>
    </row>
    <row r="4" spans="1:6">
      <c r="A4" s="4" t="s">
        <v>103</v>
      </c>
      <c r="B4" s="6" t="n">
        <v>-1446</v>
      </c>
      <c r="C4" s="6" t="n">
        <v>-1699</v>
      </c>
      <c r="D4" s="6" t="n">
        <v>-11223</v>
      </c>
      <c r="E4" s="6" t="n">
        <v>-27879</v>
      </c>
      <c r="F4" s="6" t="n">
        <v>5581</v>
      </c>
    </row>
    <row r="5" spans="1:6">
      <c r="A5" s="4" t="s">
        <v>59</v>
      </c>
      <c r="B5" s="4" t="s">
        <v>48</v>
      </c>
      <c r="C5" s="5" t="n">
        <v>-12</v>
      </c>
      <c r="D5" s="5" t="n">
        <v>913</v>
      </c>
      <c r="E5" s="5" t="n">
        <v>-6258</v>
      </c>
      <c r="F5" s="5" t="n">
        <v>5338</v>
      </c>
    </row>
    <row r="6" spans="1:6">
      <c r="A6" s="4" t="s">
        <v>457</v>
      </c>
      <c r="B6" s="5" t="n">
        <v>796</v>
      </c>
      <c r="C6" s="5" t="n">
        <v>842</v>
      </c>
      <c r="D6" s="5" t="n">
        <v>3243</v>
      </c>
      <c r="E6" s="5" t="n">
        <v>3395</v>
      </c>
      <c r="F6" s="5" t="n">
        <v>600</v>
      </c>
    </row>
    <row r="7" spans="1:6">
      <c r="A7" s="4" t="s">
        <v>49</v>
      </c>
      <c r="B7" s="5" t="n">
        <v>214</v>
      </c>
      <c r="C7" s="5" t="n">
        <v>411</v>
      </c>
      <c r="D7" s="5" t="n">
        <v>430</v>
      </c>
      <c r="E7" s="5" t="n">
        <v>420</v>
      </c>
      <c r="F7" s="5" t="n">
        <v>103</v>
      </c>
    </row>
    <row r="8" spans="1:6">
      <c r="A8" s="4" t="s">
        <v>105</v>
      </c>
      <c r="B8" s="5" t="n">
        <v>-38</v>
      </c>
      <c r="C8" s="5" t="n">
        <v>4</v>
      </c>
      <c r="D8" s="5" t="n">
        <v>2615</v>
      </c>
      <c r="E8" s="5" t="n">
        <v>-1356</v>
      </c>
      <c r="F8" s="4" t="s">
        <v>48</v>
      </c>
    </row>
    <row r="9" spans="1:6">
      <c r="A9" s="4" t="s">
        <v>875</v>
      </c>
      <c r="C9" s="5" t="n">
        <v>379</v>
      </c>
    </row>
    <row r="10" spans="1:6">
      <c r="A10" s="4" t="s">
        <v>876</v>
      </c>
      <c r="B10" s="5" t="n">
        <v>2188</v>
      </c>
      <c r="C10" s="5" t="n">
        <v>-75</v>
      </c>
      <c r="D10" s="5" t="n">
        <v>-1565</v>
      </c>
      <c r="E10" s="5" t="n">
        <v>8897</v>
      </c>
      <c r="F10" s="5" t="n">
        <v>6376</v>
      </c>
    </row>
    <row r="11" spans="1:6">
      <c r="A11" s="4" t="s">
        <v>120</v>
      </c>
      <c r="B11" s="5" t="n">
        <v>-316</v>
      </c>
      <c r="C11" s="4" t="s">
        <v>48</v>
      </c>
      <c r="D11" s="5" t="n">
        <v>11856</v>
      </c>
      <c r="E11" s="5" t="n">
        <v>-16618</v>
      </c>
      <c r="F11" s="5" t="n">
        <v>-26736</v>
      </c>
    </row>
    <row r="12" spans="1:6">
      <c r="A12" s="4" t="s">
        <v>128</v>
      </c>
      <c r="B12" s="4" t="s">
        <v>48</v>
      </c>
      <c r="C12" s="5" t="n">
        <v>-770</v>
      </c>
      <c r="D12" s="5" t="n">
        <v>-1520</v>
      </c>
      <c r="E12" s="4" t="s">
        <v>48</v>
      </c>
      <c r="F12" s="4" t="s">
        <v>48</v>
      </c>
    </row>
    <row r="13" spans="1:6">
      <c r="A13" s="4" t="s">
        <v>123</v>
      </c>
      <c r="B13" s="5" t="n">
        <v>-63</v>
      </c>
      <c r="C13" s="5" t="n">
        <v>-113</v>
      </c>
      <c r="D13" s="5" t="n">
        <v>-304</v>
      </c>
      <c r="E13" s="5" t="n">
        <v>-181</v>
      </c>
      <c r="F13" s="4" t="s">
        <v>48</v>
      </c>
    </row>
    <row r="14" spans="1:6">
      <c r="A14" s="4" t="s">
        <v>124</v>
      </c>
      <c r="B14" s="4" t="s">
        <v>48</v>
      </c>
      <c r="C14" s="5" t="n">
        <v>3761</v>
      </c>
      <c r="D14" s="5" t="n">
        <v>4000</v>
      </c>
      <c r="E14" s="5" t="n">
        <v>2000</v>
      </c>
      <c r="F14" s="5" t="n">
        <v>330</v>
      </c>
    </row>
    <row r="15" spans="1:6">
      <c r="A15" s="4" t="s">
        <v>125</v>
      </c>
      <c r="B15" s="4" t="s">
        <v>48</v>
      </c>
      <c r="C15" s="5" t="n">
        <v>-2000</v>
      </c>
      <c r="D15" s="5" t="n">
        <v>-6000</v>
      </c>
      <c r="E15" s="4" t="s">
        <v>48</v>
      </c>
      <c r="F15" s="4" t="s">
        <v>48</v>
      </c>
    </row>
    <row r="16" spans="1:6">
      <c r="A16" s="4" t="s">
        <v>57</v>
      </c>
      <c r="B16" s="5" t="n">
        <v>-796</v>
      </c>
      <c r="C16" s="5" t="n">
        <v>-842</v>
      </c>
      <c r="D16" s="5" t="n">
        <v>-3243</v>
      </c>
      <c r="E16" s="5" t="n">
        <v>-3395</v>
      </c>
      <c r="F16" s="4" t="s">
        <v>48</v>
      </c>
    </row>
    <row r="17" spans="1:6">
      <c r="A17" s="4" t="s">
        <v>121</v>
      </c>
      <c r="B17" s="5" t="n">
        <v>744</v>
      </c>
      <c r="C17" s="5" t="n">
        <v>36</v>
      </c>
      <c r="D17" s="5" t="n">
        <v>-7635</v>
      </c>
      <c r="E17" s="5" t="n">
        <v>-1310</v>
      </c>
      <c r="F17" s="5" t="n">
        <v>31302</v>
      </c>
    </row>
    <row r="18" spans="1:6">
      <c r="A18" s="4" t="s">
        <v>877</v>
      </c>
      <c r="B18" s="5" t="n">
        <v>2616</v>
      </c>
      <c r="C18" s="5" t="n">
        <v>-39</v>
      </c>
      <c r="D18" s="5" t="n">
        <v>2656</v>
      </c>
      <c r="E18" s="5" t="n">
        <v>-9031</v>
      </c>
      <c r="F18" s="5" t="n">
        <v>10942</v>
      </c>
    </row>
    <row r="19" spans="1:6">
      <c r="A19" s="4" t="s">
        <v>136</v>
      </c>
      <c r="B19" s="5" t="n">
        <v>4522</v>
      </c>
      <c r="C19" s="5" t="n">
        <v>1939</v>
      </c>
      <c r="D19" s="5" t="n">
        <v>1939</v>
      </c>
      <c r="E19" s="5" t="n">
        <v>10970</v>
      </c>
      <c r="F19" s="5" t="n">
        <v>28</v>
      </c>
    </row>
    <row r="20" spans="1:6">
      <c r="A20" s="4" t="s">
        <v>138</v>
      </c>
      <c r="B20" s="6" t="n">
        <v>7129</v>
      </c>
      <c r="C20" s="6" t="n">
        <v>1900</v>
      </c>
      <c r="D20" s="6" t="n">
        <v>4522</v>
      </c>
      <c r="E20" s="6" t="n">
        <v>1939</v>
      </c>
      <c r="F20" s="6" t="n">
        <v>10970</v>
      </c>
    </row>
  </sheetData>
  <mergeCells count="3">
    <mergeCell ref="A1:A2"/>
    <mergeCell ref="B1:C1"/>
    <mergeCell ref="D1:F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38</v>
      </c>
    </row>
    <row r="3" spans="1:2">
      <c r="A3" s="3" t="s">
        <v>42</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38</v>
      </c>
    </row>
    <row r="3" spans="1:2">
      <c r="A3" s="3" t="s">
        <v>42</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38</v>
      </c>
    </row>
    <row r="3" spans="1:2">
      <c r="A3" s="3" t="s">
        <v>42</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38</v>
      </c>
    </row>
    <row r="3" spans="1:2">
      <c r="A3" s="3" t="s">
        <v>42</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38</v>
      </c>
    </row>
    <row r="3" spans="1:2">
      <c r="A3" s="3" t="s">
        <v>4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38</v>
      </c>
    </row>
    <row r="3" spans="1:2">
      <c r="A3" s="3" t="s">
        <v>42</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38</v>
      </c>
    </row>
    <row r="3" spans="1:2">
      <c r="A3" s="3" t="s">
        <v>42</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36</v>
      </c>
      <c r="B1" s="2" t="s">
        <v>1</v>
      </c>
      <c r="C1" s="2" t="s">
        <v>37</v>
      </c>
    </row>
    <row r="2" spans="1:5">
      <c r="B2" s="2" t="s">
        <v>38</v>
      </c>
      <c r="C2" s="2" t="s">
        <v>39</v>
      </c>
      <c r="D2" s="2" t="s">
        <v>40</v>
      </c>
      <c r="E2" s="2" t="s">
        <v>41</v>
      </c>
    </row>
    <row r="3" spans="1:5">
      <c r="A3" s="3" t="s">
        <v>42</v>
      </c>
    </row>
    <row r="4" spans="1:5">
      <c r="A4" s="4" t="s">
        <v>43</v>
      </c>
      <c r="B4" s="6" t="n">
        <v>13617</v>
      </c>
      <c r="C4" s="6" t="n">
        <v>39036</v>
      </c>
      <c r="D4" s="6" t="n">
        <v>33647</v>
      </c>
      <c r="E4" s="6" t="n">
        <v>32250</v>
      </c>
    </row>
    <row r="5" spans="1:5">
      <c r="A5" s="4" t="s">
        <v>44</v>
      </c>
      <c r="B5" s="5" t="n">
        <v>-11960</v>
      </c>
      <c r="C5" s="5" t="n">
        <v>-32726</v>
      </c>
      <c r="D5" s="5" t="n">
        <v>-28524</v>
      </c>
      <c r="E5" s="5" t="n">
        <v>-4977</v>
      </c>
    </row>
    <row r="6" spans="1:5">
      <c r="A6" s="4" t="s">
        <v>45</v>
      </c>
      <c r="B6" s="5" t="n">
        <v>1657</v>
      </c>
      <c r="C6" s="5" t="n">
        <v>6310</v>
      </c>
      <c r="D6" s="5" t="n">
        <v>5123</v>
      </c>
      <c r="E6" s="5" t="n">
        <v>27273</v>
      </c>
    </row>
    <row r="7" spans="1:5">
      <c r="A7" s="4" t="s">
        <v>46</v>
      </c>
      <c r="B7" s="5" t="n">
        <v>-1291</v>
      </c>
      <c r="C7" s="5" t="n">
        <v>-7685</v>
      </c>
      <c r="D7" s="5" t="n">
        <v>-12814</v>
      </c>
      <c r="E7" s="5" t="n">
        <v>-9316</v>
      </c>
    </row>
    <row r="8" spans="1:5">
      <c r="A8" s="4" t="s">
        <v>47</v>
      </c>
      <c r="B8" s="5" t="n">
        <v>38</v>
      </c>
      <c r="C8" s="5" t="n">
        <v>-2615</v>
      </c>
      <c r="D8" s="5" t="n">
        <v>1356</v>
      </c>
      <c r="E8" s="4" t="s">
        <v>48</v>
      </c>
    </row>
    <row r="9" spans="1:5">
      <c r="A9" s="4" t="s">
        <v>49</v>
      </c>
      <c r="B9" s="5" t="n">
        <v>-214</v>
      </c>
      <c r="C9" s="5" t="n">
        <v>-430</v>
      </c>
      <c r="D9" s="5" t="n">
        <v>-420</v>
      </c>
      <c r="E9" s="5" t="n">
        <v>-103</v>
      </c>
    </row>
    <row r="10" spans="1:5">
      <c r="A10" s="4" t="s">
        <v>50</v>
      </c>
      <c r="B10" s="5" t="n">
        <v>-223</v>
      </c>
      <c r="C10" s="5" t="n">
        <v>-990</v>
      </c>
      <c r="D10" s="5" t="n">
        <v>-840</v>
      </c>
      <c r="E10" s="5" t="n">
        <v>-548</v>
      </c>
    </row>
    <row r="11" spans="1:5">
      <c r="A11" s="4" t="s">
        <v>51</v>
      </c>
      <c r="B11" s="5" t="n">
        <v>-33</v>
      </c>
      <c r="C11" s="5" t="n">
        <v>-5410</v>
      </c>
      <c r="D11" s="5" t="n">
        <v>-7595</v>
      </c>
      <c r="E11" s="5" t="n">
        <v>17306</v>
      </c>
    </row>
    <row r="12" spans="1:5">
      <c r="A12" s="4" t="s">
        <v>52</v>
      </c>
      <c r="B12" s="5" t="n">
        <v>-525</v>
      </c>
      <c r="C12" s="5" t="n">
        <v>-2017</v>
      </c>
      <c r="D12" s="5" t="n">
        <v>-1873</v>
      </c>
      <c r="E12" s="4" t="s">
        <v>48</v>
      </c>
    </row>
    <row r="13" spans="1:5">
      <c r="A13" s="4" t="s">
        <v>53</v>
      </c>
      <c r="B13" s="4" t="s">
        <v>48</v>
      </c>
      <c r="C13" s="4" t="s">
        <v>48</v>
      </c>
      <c r="D13" s="5" t="n">
        <v>-10191</v>
      </c>
      <c r="E13" s="4" t="s">
        <v>48</v>
      </c>
    </row>
    <row r="14" spans="1:5">
      <c r="A14" s="4" t="s">
        <v>54</v>
      </c>
      <c r="B14" s="4" t="s">
        <v>48</v>
      </c>
      <c r="C14" s="4" t="s">
        <v>48</v>
      </c>
      <c r="D14" s="5" t="n">
        <v>-11092</v>
      </c>
      <c r="E14" s="4" t="s">
        <v>48</v>
      </c>
    </row>
    <row r="15" spans="1:5">
      <c r="A15" s="4" t="s">
        <v>55</v>
      </c>
      <c r="B15" s="4" t="s">
        <v>48</v>
      </c>
      <c r="C15" s="4" t="s">
        <v>48</v>
      </c>
      <c r="D15" s="4" t="s">
        <v>48</v>
      </c>
      <c r="E15" s="5" t="n">
        <v>-5800</v>
      </c>
    </row>
    <row r="16" spans="1:5">
      <c r="A16" s="4" t="s">
        <v>56</v>
      </c>
      <c r="B16" s="4" t="s">
        <v>48</v>
      </c>
      <c r="C16" s="5" t="n">
        <v>4</v>
      </c>
      <c r="D16" s="5" t="n">
        <v>9</v>
      </c>
      <c r="E16" s="5" t="n">
        <v>13</v>
      </c>
    </row>
    <row r="17" spans="1:5">
      <c r="A17" s="4" t="s">
        <v>57</v>
      </c>
      <c r="B17" s="5" t="n">
        <v>-796</v>
      </c>
      <c r="C17" s="5" t="n">
        <v>-3243</v>
      </c>
      <c r="D17" s="5" t="n">
        <v>-3395</v>
      </c>
      <c r="E17" s="5" t="n">
        <v>-600</v>
      </c>
    </row>
    <row r="18" spans="1:5">
      <c r="A18" s="4" t="s">
        <v>58</v>
      </c>
      <c r="B18" s="5" t="n">
        <v>-1354</v>
      </c>
      <c r="C18" s="5" t="n">
        <v>-10666</v>
      </c>
      <c r="D18" s="5" t="n">
        <v>-34137</v>
      </c>
      <c r="E18" s="5" t="n">
        <v>10919</v>
      </c>
    </row>
    <row r="19" spans="1:5">
      <c r="A19" s="4" t="s">
        <v>59</v>
      </c>
      <c r="B19" s="5" t="n">
        <v>-92</v>
      </c>
      <c r="C19" s="5" t="n">
        <v>-557</v>
      </c>
      <c r="D19" s="5" t="n">
        <v>6258</v>
      </c>
      <c r="E19" s="5" t="n">
        <v>-5338</v>
      </c>
    </row>
    <row r="20" spans="1:5">
      <c r="A20" s="4" t="s">
        <v>60</v>
      </c>
      <c r="B20" s="5" t="n">
        <v>-1446</v>
      </c>
      <c r="C20" s="5" t="n">
        <v>-11223</v>
      </c>
      <c r="D20" s="5" t="n">
        <v>-27879</v>
      </c>
      <c r="E20" s="5" t="n">
        <v>5581</v>
      </c>
    </row>
    <row r="21" spans="1:5">
      <c r="A21" s="3" t="s">
        <v>61</v>
      </c>
    </row>
    <row r="22" spans="1:5">
      <c r="A22" s="4" t="s">
        <v>62</v>
      </c>
      <c r="B22" s="5" t="n">
        <v>-102</v>
      </c>
      <c r="C22" s="5" t="n">
        <v>-2998</v>
      </c>
      <c r="D22" s="5" t="n">
        <v>222</v>
      </c>
      <c r="E22" s="5" t="n">
        <v>599</v>
      </c>
    </row>
    <row r="23" spans="1:5">
      <c r="A23" s="4" t="s">
        <v>63</v>
      </c>
      <c r="B23" s="6" t="n">
        <v>-1548</v>
      </c>
      <c r="C23" s="6" t="n">
        <v>-14221</v>
      </c>
      <c r="D23" s="6" t="n">
        <v>-27657</v>
      </c>
      <c r="E23" s="6" t="n">
        <v>6180</v>
      </c>
    </row>
    <row r="24" spans="1:5">
      <c r="A24" s="3" t="s">
        <v>64</v>
      </c>
    </row>
    <row r="25" spans="1:5">
      <c r="A25" s="4" t="s">
        <v>65</v>
      </c>
      <c r="B25" s="7" t="n">
        <v>-0.11</v>
      </c>
      <c r="C25" s="7" t="n">
        <v>-0.83</v>
      </c>
      <c r="D25" s="7" t="n">
        <v>-2.06</v>
      </c>
      <c r="E25" s="7" t="n">
        <v>0.73</v>
      </c>
    </row>
    <row r="26" spans="1:5">
      <c r="A26" s="4" t="s">
        <v>66</v>
      </c>
      <c r="B26" s="7" t="n">
        <v>-0.11</v>
      </c>
      <c r="C26" s="7" t="n">
        <v>-0.83</v>
      </c>
      <c r="D26" s="7" t="n">
        <v>-2.06</v>
      </c>
      <c r="E26" s="7" t="n">
        <v>0.73</v>
      </c>
    </row>
  </sheetData>
  <mergeCells count="2">
    <mergeCell ref="A1:A2"/>
    <mergeCell ref="C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38</v>
      </c>
    </row>
    <row r="3" spans="1:2">
      <c r="A3" s="3" t="s">
        <v>42</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38</v>
      </c>
    </row>
    <row r="3" spans="1:2">
      <c r="A3" s="3" t="s">
        <v>42</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38</v>
      </c>
    </row>
    <row r="3" spans="1:2">
      <c r="A3" s="3" t="s">
        <v>42</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38</v>
      </c>
    </row>
    <row r="3" spans="1:2">
      <c r="A3" s="3" t="s">
        <v>42</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38</v>
      </c>
    </row>
    <row r="3" spans="1:2">
      <c r="A3" s="3" t="s">
        <v>42</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38</v>
      </c>
    </row>
    <row r="3" spans="1:2">
      <c r="A3" s="3" t="s">
        <v>42</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38</v>
      </c>
    </row>
    <row r="3" spans="1:2">
      <c r="A3" s="3" t="s">
        <v>42</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38</v>
      </c>
    </row>
    <row r="3" spans="1:2">
      <c r="A3" s="3" t="s">
        <v>42</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38</v>
      </c>
    </row>
    <row r="3" spans="1:2">
      <c r="A3" s="3" t="s">
        <v>42</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38</v>
      </c>
    </row>
    <row r="3" spans="1:2">
      <c r="A3" s="3" t="s">
        <v>42</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67</v>
      </c>
      <c r="B1" s="2" t="s">
        <v>38</v>
      </c>
      <c r="C1" s="2" t="s">
        <v>39</v>
      </c>
      <c r="D1" s="2" t="s">
        <v>40</v>
      </c>
      <c r="E1" s="2" t="s">
        <v>41</v>
      </c>
    </row>
    <row r="2" spans="1:5">
      <c r="A2" s="3" t="s">
        <v>68</v>
      </c>
    </row>
    <row r="3" spans="1:5">
      <c r="A3" s="4" t="s">
        <v>69</v>
      </c>
      <c r="B3" s="6" t="n">
        <v>2951000</v>
      </c>
      <c r="C3" s="6" t="n">
        <v>1205000</v>
      </c>
      <c r="D3" s="6" t="n">
        <v>1915000</v>
      </c>
      <c r="E3" s="6" t="n">
        <v>2163000</v>
      </c>
    </row>
    <row r="4" spans="1:5">
      <c r="A4" s="4" t="s">
        <v>70</v>
      </c>
      <c r="B4" s="5" t="n">
        <v>31762000</v>
      </c>
      <c r="C4" s="5" t="n">
        <v>32366000</v>
      </c>
      <c r="D4" s="5" t="n">
        <v>36402000</v>
      </c>
      <c r="E4" s="5" t="n">
        <v>46320000</v>
      </c>
    </row>
    <row r="5" spans="1:5">
      <c r="A5" s="4" t="s">
        <v>71</v>
      </c>
      <c r="B5" s="5" t="n">
        <v>2113000</v>
      </c>
      <c r="C5" s="5" t="n">
        <v>2054000</v>
      </c>
      <c r="D5" s="5" t="n">
        <v>2570000</v>
      </c>
      <c r="E5" s="5" t="n">
        <v>2312000</v>
      </c>
    </row>
    <row r="6" spans="1:5">
      <c r="A6" s="4" t="s">
        <v>72</v>
      </c>
      <c r="B6" s="4" t="s">
        <v>48</v>
      </c>
      <c r="C6" s="4" t="s">
        <v>48</v>
      </c>
      <c r="D6" s="4" t="s">
        <v>48</v>
      </c>
      <c r="E6" s="5" t="n">
        <v>1167000</v>
      </c>
    </row>
    <row r="7" spans="1:5">
      <c r="A7" s="4" t="s">
        <v>73</v>
      </c>
      <c r="B7" s="4" t="s">
        <v>48</v>
      </c>
      <c r="C7" s="4" t="s">
        <v>48</v>
      </c>
      <c r="D7" s="5" t="n">
        <v>14147000</v>
      </c>
      <c r="E7" s="5" t="n">
        <v>18060000</v>
      </c>
    </row>
    <row r="8" spans="1:5">
      <c r="A8" s="4" t="s">
        <v>74</v>
      </c>
      <c r="B8" s="5" t="n">
        <v>36826000</v>
      </c>
      <c r="C8" s="5" t="n">
        <v>35625000</v>
      </c>
      <c r="D8" s="5" t="n">
        <v>55034000</v>
      </c>
      <c r="E8" s="5" t="n">
        <v>70022000</v>
      </c>
    </row>
    <row r="9" spans="1:5">
      <c r="A9" s="3" t="s">
        <v>75</v>
      </c>
    </row>
    <row r="10" spans="1:5">
      <c r="A10" s="4" t="s">
        <v>76</v>
      </c>
      <c r="B10" s="5" t="n">
        <v>7129000</v>
      </c>
      <c r="C10" s="5" t="n">
        <v>4522000</v>
      </c>
      <c r="D10" s="5" t="n">
        <v>1939000</v>
      </c>
      <c r="E10" s="5" t="n">
        <v>10970000</v>
      </c>
    </row>
    <row r="11" spans="1:5">
      <c r="A11" s="4" t="s">
        <v>77</v>
      </c>
      <c r="B11" s="5" t="n">
        <v>632000</v>
      </c>
      <c r="C11" s="5" t="n">
        <v>1319000</v>
      </c>
      <c r="D11" s="4" t="s">
        <v>48</v>
      </c>
      <c r="E11" s="4" t="s">
        <v>48</v>
      </c>
    </row>
    <row r="12" spans="1:5">
      <c r="A12" s="4" t="s">
        <v>78</v>
      </c>
      <c r="B12" s="5" t="n">
        <v>14992000</v>
      </c>
      <c r="C12" s="5" t="n">
        <v>10399000</v>
      </c>
      <c r="D12" s="5" t="n">
        <v>7903000</v>
      </c>
      <c r="E12" s="5" t="n">
        <v>19844000</v>
      </c>
    </row>
    <row r="13" spans="1:5">
      <c r="A13" s="4" t="s">
        <v>79</v>
      </c>
      <c r="B13" s="5" t="n">
        <v>13530000</v>
      </c>
      <c r="C13" s="5" t="n">
        <v>13530000</v>
      </c>
      <c r="D13" s="5" t="n">
        <v>11436000</v>
      </c>
      <c r="E13" s="4" t="s">
        <v>48</v>
      </c>
    </row>
    <row r="14" spans="1:5">
      <c r="A14" s="4" t="s">
        <v>80</v>
      </c>
      <c r="B14" s="5" t="n">
        <v>36283000</v>
      </c>
      <c r="C14" s="5" t="n">
        <v>29770000</v>
      </c>
      <c r="D14" s="5" t="n">
        <v>21278000</v>
      </c>
      <c r="E14" s="5" t="n">
        <v>30814000</v>
      </c>
    </row>
    <row r="15" spans="1:5">
      <c r="A15" s="4" t="s">
        <v>81</v>
      </c>
      <c r="B15" s="5" t="n">
        <v>73109000</v>
      </c>
      <c r="C15" s="5" t="n">
        <v>65395000</v>
      </c>
      <c r="D15" s="5" t="n">
        <v>76312000</v>
      </c>
      <c r="E15" s="5" t="n">
        <v>100836000</v>
      </c>
    </row>
    <row r="16" spans="1:5">
      <c r="A16" s="3" t="s">
        <v>82</v>
      </c>
    </row>
    <row r="17" spans="1:5">
      <c r="A17" s="4" t="s">
        <v>83</v>
      </c>
      <c r="B17" s="5" t="n">
        <v>24639000</v>
      </c>
      <c r="C17" s="5" t="n">
        <v>17923000</v>
      </c>
      <c r="D17" s="5" t="n">
        <v>14082000</v>
      </c>
      <c r="E17" s="5" t="n">
        <v>8262000</v>
      </c>
    </row>
    <row r="18" spans="1:5">
      <c r="A18" s="4" t="s">
        <v>84</v>
      </c>
      <c r="B18" s="5" t="n">
        <v>449000</v>
      </c>
      <c r="C18" s="5" t="n">
        <v>287000</v>
      </c>
      <c r="D18" s="5" t="n">
        <v>103000</v>
      </c>
      <c r="E18" s="5" t="n">
        <v>2361000</v>
      </c>
    </row>
    <row r="19" spans="1:5">
      <c r="A19" s="4" t="s">
        <v>85</v>
      </c>
      <c r="B19" s="5" t="n">
        <v>1718000</v>
      </c>
      <c r="C19" s="5" t="n">
        <v>1710000</v>
      </c>
      <c r="D19" s="5" t="n">
        <v>2470000</v>
      </c>
      <c r="E19" s="5" t="n">
        <v>1339000</v>
      </c>
    </row>
    <row r="20" spans="1:5">
      <c r="A20" s="4" t="s">
        <v>86</v>
      </c>
      <c r="B20" s="5" t="n">
        <v>2327000</v>
      </c>
      <c r="C20" s="5" t="n">
        <v>887000</v>
      </c>
      <c r="D20" s="5" t="n">
        <v>3955000</v>
      </c>
      <c r="E20" s="5" t="n">
        <v>235000</v>
      </c>
    </row>
    <row r="21" spans="1:5">
      <c r="A21" s="4" t="s">
        <v>87</v>
      </c>
      <c r="B21" s="5" t="n">
        <v>29133000</v>
      </c>
      <c r="C21" s="5" t="n">
        <v>20807000</v>
      </c>
      <c r="D21" s="5" t="n">
        <v>20610000</v>
      </c>
      <c r="E21" s="5" t="n">
        <v>12197000</v>
      </c>
    </row>
    <row r="22" spans="1:5">
      <c r="A22" s="3" t="s">
        <v>88</v>
      </c>
    </row>
    <row r="23" spans="1:5">
      <c r="A23" s="4" t="s">
        <v>86</v>
      </c>
      <c r="B23" s="5" t="n">
        <v>19359000</v>
      </c>
      <c r="C23" s="5" t="n">
        <v>18380000</v>
      </c>
      <c r="D23" s="5" t="n">
        <v>18385000</v>
      </c>
      <c r="E23" s="5" t="n">
        <v>20020000</v>
      </c>
    </row>
    <row r="24" spans="1:5">
      <c r="A24" s="4" t="s">
        <v>89</v>
      </c>
      <c r="B24" s="5" t="n">
        <v>2100000</v>
      </c>
      <c r="C24" s="5" t="n">
        <v>2222000</v>
      </c>
      <c r="D24" s="5" t="n">
        <v>288000</v>
      </c>
      <c r="E24" s="5" t="n">
        <v>237000</v>
      </c>
    </row>
    <row r="25" spans="1:5">
      <c r="A25" s="4" t="s">
        <v>90</v>
      </c>
      <c r="B25" s="5" t="n">
        <v>1000</v>
      </c>
      <c r="C25" s="5" t="n">
        <v>1000</v>
      </c>
      <c r="D25" s="5" t="n">
        <v>26000</v>
      </c>
      <c r="E25" s="5" t="n">
        <v>3776000</v>
      </c>
    </row>
    <row r="26" spans="1:5">
      <c r="A26" s="4" t="s">
        <v>91</v>
      </c>
      <c r="B26" s="5" t="n">
        <v>21460000</v>
      </c>
      <c r="C26" s="5" t="n">
        <v>20603000</v>
      </c>
      <c r="D26" s="5" t="n">
        <v>18699000</v>
      </c>
      <c r="E26" s="5" t="n">
        <v>24033000</v>
      </c>
    </row>
    <row r="27" spans="1:5">
      <c r="A27" s="4" t="s">
        <v>92</v>
      </c>
      <c r="B27" s="5" t="n">
        <v>50593000</v>
      </c>
      <c r="C27" s="5" t="n">
        <v>41410000</v>
      </c>
      <c r="D27" s="5" t="n">
        <v>39309000</v>
      </c>
      <c r="E27" s="5" t="n">
        <v>36230000</v>
      </c>
    </row>
    <row r="28" spans="1:5">
      <c r="A28" s="3" t="s">
        <v>93</v>
      </c>
    </row>
    <row r="29" spans="1:5">
      <c r="A29" s="4" t="s">
        <v>94</v>
      </c>
      <c r="B29" s="5" t="n">
        <v>163000</v>
      </c>
      <c r="C29" s="5" t="n">
        <v>163000</v>
      </c>
      <c r="D29" s="5" t="n">
        <v>163000</v>
      </c>
      <c r="E29" s="5" t="n">
        <v>163000</v>
      </c>
    </row>
    <row r="30" spans="1:5">
      <c r="A30" s="4" t="s">
        <v>95</v>
      </c>
      <c r="B30" s="5" t="n">
        <v>40215000</v>
      </c>
      <c r="C30" s="5" t="n">
        <v>40215000</v>
      </c>
      <c r="D30" s="5" t="n">
        <v>40215000</v>
      </c>
      <c r="E30" s="5" t="n">
        <v>40215000</v>
      </c>
    </row>
    <row r="31" spans="1:5">
      <c r="A31" s="4" t="s">
        <v>96</v>
      </c>
      <c r="B31" s="5" t="n">
        <v>-2279000</v>
      </c>
      <c r="C31" s="5" t="n">
        <v>-2177000</v>
      </c>
      <c r="D31" s="5" t="n">
        <v>821000</v>
      </c>
      <c r="E31" s="5" t="n">
        <v>599000</v>
      </c>
    </row>
    <row r="32" spans="1:5">
      <c r="A32" s="4" t="s">
        <v>97</v>
      </c>
      <c r="B32" s="5" t="n">
        <v>20076000</v>
      </c>
      <c r="C32" s="5" t="n">
        <v>19846000</v>
      </c>
      <c r="D32" s="5" t="n">
        <v>18383000</v>
      </c>
      <c r="E32" s="5" t="n">
        <v>18329000</v>
      </c>
    </row>
    <row r="33" spans="1:5">
      <c r="A33" s="4" t="s">
        <v>98</v>
      </c>
      <c r="B33" s="5" t="n">
        <v>-35659000</v>
      </c>
      <c r="C33" s="5" t="n">
        <v>-34062000</v>
      </c>
      <c r="D33" s="5" t="n">
        <v>-22579000</v>
      </c>
      <c r="E33" s="5" t="n">
        <v>5300000</v>
      </c>
    </row>
    <row r="34" spans="1:5">
      <c r="A34" s="4" t="s">
        <v>99</v>
      </c>
      <c r="B34" s="5" t="n">
        <v>22516000</v>
      </c>
      <c r="C34" s="5" t="n">
        <v>23985000</v>
      </c>
      <c r="D34" s="5" t="n">
        <v>37003000</v>
      </c>
      <c r="E34" s="5" t="n">
        <v>64606000</v>
      </c>
    </row>
    <row r="35" spans="1:5">
      <c r="A35" s="4" t="s">
        <v>100</v>
      </c>
      <c r="B35" s="6" t="n">
        <v>73109000</v>
      </c>
      <c r="C35" s="6" t="n">
        <v>65395000</v>
      </c>
      <c r="D35" s="6" t="n">
        <v>76312000</v>
      </c>
      <c r="E35" s="6" t="n">
        <v>1008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38</v>
      </c>
    </row>
    <row r="3" spans="1:2">
      <c r="A3" s="3" t="s">
        <v>42</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38</v>
      </c>
    </row>
    <row r="3" spans="1:2">
      <c r="A3" s="3" t="s">
        <v>42</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38</v>
      </c>
    </row>
    <row r="3" spans="1:2">
      <c r="A3" s="3" t="s">
        <v>42</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38</v>
      </c>
    </row>
    <row r="3" spans="1:2">
      <c r="A3" s="3" t="s">
        <v>42</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38</v>
      </c>
    </row>
    <row r="3" spans="1:2">
      <c r="A3" s="3" t="s">
        <v>42</v>
      </c>
    </row>
    <row r="4" spans="1:2">
      <c r="A4" s="4" t="s">
        <v>244</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6</v>
      </c>
      <c r="B1" s="2" t="s">
        <v>1</v>
      </c>
    </row>
    <row r="2" spans="1:2">
      <c r="B2" s="2" t="s">
        <v>38</v>
      </c>
    </row>
    <row r="3" spans="1:2">
      <c r="A3" s="3" t="s">
        <v>42</v>
      </c>
    </row>
    <row r="4" spans="1:2">
      <c r="A4" s="4" t="s">
        <v>247</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38</v>
      </c>
    </row>
    <row r="3" spans="1:2">
      <c r="A3" s="3" t="s">
        <v>42</v>
      </c>
    </row>
    <row r="4" spans="1:2">
      <c r="A4" s="4" t="s">
        <v>250</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38</v>
      </c>
    </row>
    <row r="3" spans="1:2">
      <c r="A3" s="3" t="s">
        <v>42</v>
      </c>
    </row>
    <row r="4" spans="1:2">
      <c r="A4" s="4" t="s">
        <v>253</v>
      </c>
      <c r="B4"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38</v>
      </c>
    </row>
    <row r="3" spans="1:2">
      <c r="A3" s="3" t="s">
        <v>25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9</v>
      </c>
      <c r="B1" s="2" t="s">
        <v>1</v>
      </c>
    </row>
    <row r="2" spans="1:2">
      <c r="B2" s="2" t="s">
        <v>38</v>
      </c>
    </row>
    <row r="3" spans="1:2">
      <c r="A3" s="3" t="s">
        <v>42</v>
      </c>
    </row>
    <row r="4" spans="1:2">
      <c r="A4" s="4" t="s">
        <v>290</v>
      </c>
      <c r="B4"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101</v>
      </c>
      <c r="B1" s="2" t="s">
        <v>1</v>
      </c>
      <c r="C1" s="2" t="s">
        <v>37</v>
      </c>
    </row>
    <row r="2" spans="1:5">
      <c r="B2" s="2" t="s">
        <v>38</v>
      </c>
      <c r="C2" s="2" t="s">
        <v>39</v>
      </c>
      <c r="D2" s="2" t="s">
        <v>40</v>
      </c>
      <c r="E2" s="2" t="s">
        <v>41</v>
      </c>
    </row>
    <row r="3" spans="1:5">
      <c r="A3" s="3" t="s">
        <v>102</v>
      </c>
    </row>
    <row r="4" spans="1:5">
      <c r="A4" s="4" t="s">
        <v>103</v>
      </c>
      <c r="B4" s="6" t="n">
        <v>-1446</v>
      </c>
      <c r="C4" s="6" t="n">
        <v>-11223</v>
      </c>
      <c r="D4" s="6" t="n">
        <v>-27879</v>
      </c>
      <c r="E4" s="6" t="n">
        <v>5581</v>
      </c>
    </row>
    <row r="5" spans="1:5">
      <c r="A5" s="4" t="s">
        <v>59</v>
      </c>
      <c r="B5" s="4" t="s">
        <v>48</v>
      </c>
      <c r="C5" s="5" t="n">
        <v>913</v>
      </c>
      <c r="D5" s="5" t="n">
        <v>-6258</v>
      </c>
      <c r="E5" s="5" t="n">
        <v>5338</v>
      </c>
    </row>
    <row r="6" spans="1:5">
      <c r="A6" s="4" t="s">
        <v>56</v>
      </c>
      <c r="B6" s="4" t="s">
        <v>48</v>
      </c>
      <c r="C6" s="5" t="n">
        <v>-4</v>
      </c>
      <c r="D6" s="5" t="n">
        <v>-9</v>
      </c>
      <c r="E6" s="4" t="s">
        <v>48</v>
      </c>
    </row>
    <row r="7" spans="1:5">
      <c r="A7" s="4" t="s">
        <v>57</v>
      </c>
      <c r="B7" s="5" t="n">
        <v>796</v>
      </c>
      <c r="C7" s="5" t="n">
        <v>3243</v>
      </c>
      <c r="D7" s="5" t="n">
        <v>3395</v>
      </c>
      <c r="E7" s="5" t="n">
        <v>600</v>
      </c>
    </row>
    <row r="8" spans="1:5">
      <c r="A8" s="4" t="s">
        <v>55</v>
      </c>
      <c r="B8" s="4" t="s">
        <v>48</v>
      </c>
      <c r="C8" s="4" t="s">
        <v>48</v>
      </c>
      <c r="D8" s="4" t="s">
        <v>48</v>
      </c>
      <c r="E8" s="5" t="n">
        <v>5800</v>
      </c>
    </row>
    <row r="9" spans="1:5">
      <c r="A9" s="4" t="s">
        <v>54</v>
      </c>
      <c r="B9" s="4" t="s">
        <v>48</v>
      </c>
      <c r="C9" s="4" t="s">
        <v>48</v>
      </c>
      <c r="D9" s="5" t="n">
        <v>11092</v>
      </c>
      <c r="E9" s="4" t="s">
        <v>48</v>
      </c>
    </row>
    <row r="10" spans="1:5">
      <c r="A10" s="4" t="s">
        <v>53</v>
      </c>
      <c r="B10" s="4" t="s">
        <v>48</v>
      </c>
      <c r="C10" s="4" t="s">
        <v>48</v>
      </c>
      <c r="D10" s="5" t="n">
        <v>10191</v>
      </c>
      <c r="E10" s="4" t="s">
        <v>48</v>
      </c>
    </row>
    <row r="11" spans="1:5">
      <c r="A11" s="4" t="s">
        <v>104</v>
      </c>
      <c r="B11" s="5" t="n">
        <v>214</v>
      </c>
      <c r="C11" s="5" t="n">
        <v>430</v>
      </c>
      <c r="D11" s="5" t="n">
        <v>420</v>
      </c>
      <c r="E11" s="5" t="n">
        <v>103</v>
      </c>
    </row>
    <row r="12" spans="1:5">
      <c r="A12" s="4" t="s">
        <v>50</v>
      </c>
      <c r="B12" s="5" t="n">
        <v>223</v>
      </c>
      <c r="C12" s="5" t="n">
        <v>990</v>
      </c>
      <c r="D12" s="5" t="n">
        <v>840</v>
      </c>
      <c r="E12" s="5" t="n">
        <v>548</v>
      </c>
    </row>
    <row r="13" spans="1:5">
      <c r="A13" s="4" t="s">
        <v>105</v>
      </c>
      <c r="B13" s="5" t="n">
        <v>-38</v>
      </c>
      <c r="C13" s="5" t="n">
        <v>2615</v>
      </c>
      <c r="D13" s="5" t="n">
        <v>-1356</v>
      </c>
      <c r="E13" s="4" t="s">
        <v>48</v>
      </c>
    </row>
    <row r="14" spans="1:5">
      <c r="A14" s="4" t="s">
        <v>106</v>
      </c>
      <c r="B14" s="5" t="n">
        <v>62</v>
      </c>
      <c r="C14" s="5" t="n">
        <v>86</v>
      </c>
      <c r="D14" s="4" t="s">
        <v>48</v>
      </c>
      <c r="E14" s="4" t="s">
        <v>48</v>
      </c>
    </row>
    <row r="15" spans="1:5">
      <c r="A15" s="4" t="s">
        <v>107</v>
      </c>
      <c r="B15" s="5" t="n">
        <v>368</v>
      </c>
      <c r="C15" s="5" t="n">
        <v>815</v>
      </c>
      <c r="D15" s="4" t="s">
        <v>48</v>
      </c>
      <c r="E15" s="4" t="s">
        <v>48</v>
      </c>
    </row>
    <row r="16" spans="1:5">
      <c r="A16" s="4" t="s">
        <v>108</v>
      </c>
      <c r="B16" s="5" t="n">
        <v>-4593</v>
      </c>
      <c r="C16" s="5" t="n">
        <v>-2543</v>
      </c>
      <c r="D16" s="5" t="n">
        <v>11457</v>
      </c>
      <c r="E16" s="5" t="n">
        <v>-21007</v>
      </c>
    </row>
    <row r="17" spans="1:5">
      <c r="A17" s="4" t="s">
        <v>109</v>
      </c>
      <c r="B17" s="5" t="n">
        <v>6716</v>
      </c>
      <c r="C17" s="5" t="n">
        <v>3841</v>
      </c>
      <c r="D17" s="5" t="n">
        <v>5822</v>
      </c>
      <c r="E17" s="5" t="n">
        <v>8074</v>
      </c>
    </row>
    <row r="18" spans="1:5">
      <c r="A18" s="4" t="s">
        <v>110</v>
      </c>
      <c r="B18" s="5" t="n">
        <v>-114</v>
      </c>
      <c r="C18" s="5" t="n">
        <v>-728</v>
      </c>
      <c r="D18" s="5" t="n">
        <v>1182</v>
      </c>
      <c r="E18" s="5" t="n">
        <v>1339</v>
      </c>
    </row>
    <row r="19" spans="1:5">
      <c r="A19" s="4" t="s">
        <v>111</v>
      </c>
      <c r="B19" s="5" t="n">
        <v>2188</v>
      </c>
      <c r="C19" s="5" t="n">
        <v>-1565</v>
      </c>
      <c r="D19" s="5" t="n">
        <v>8897</v>
      </c>
      <c r="E19" s="5" t="n">
        <v>6376</v>
      </c>
    </row>
    <row r="20" spans="1:5">
      <c r="A20" s="3" t="s">
        <v>112</v>
      </c>
    </row>
    <row r="21" spans="1:5">
      <c r="A21" s="4" t="s">
        <v>113</v>
      </c>
      <c r="B21" s="4" t="s">
        <v>48</v>
      </c>
      <c r="C21" s="5" t="n">
        <v>4</v>
      </c>
      <c r="D21" s="5" t="n">
        <v>9</v>
      </c>
      <c r="E21" s="5" t="n">
        <v>13</v>
      </c>
    </row>
    <row r="22" spans="1:5">
      <c r="A22" s="4" t="s">
        <v>114</v>
      </c>
      <c r="B22" s="4" t="s">
        <v>48</v>
      </c>
      <c r="C22" s="5" t="n">
        <v>464</v>
      </c>
      <c r="D22" s="5" t="n">
        <v>2297</v>
      </c>
      <c r="E22" s="4" t="s">
        <v>48</v>
      </c>
    </row>
    <row r="23" spans="1:5">
      <c r="A23" s="4" t="s">
        <v>115</v>
      </c>
      <c r="B23" s="5" t="n">
        <v>-400</v>
      </c>
      <c r="C23" s="5" t="n">
        <v>-348</v>
      </c>
      <c r="D23" s="5" t="n">
        <v>-1101</v>
      </c>
      <c r="E23" s="5" t="n">
        <v>-94</v>
      </c>
    </row>
    <row r="24" spans="1:5">
      <c r="A24" s="4" t="s">
        <v>116</v>
      </c>
      <c r="B24" s="4" t="s">
        <v>48</v>
      </c>
      <c r="C24" s="5" t="n">
        <v>-245</v>
      </c>
      <c r="D24" s="5" t="n">
        <v>-17823</v>
      </c>
      <c r="E24" s="5" t="n">
        <v>-18060</v>
      </c>
    </row>
    <row r="25" spans="1:5">
      <c r="A25" s="4" t="s">
        <v>117</v>
      </c>
      <c r="B25" s="5" t="n">
        <v>84</v>
      </c>
      <c r="C25" s="5" t="n">
        <v>11981</v>
      </c>
      <c r="D25" s="4" t="s">
        <v>48</v>
      </c>
      <c r="E25" s="4" t="s">
        <v>48</v>
      </c>
    </row>
    <row r="26" spans="1:5">
      <c r="A26" s="4" t="s">
        <v>118</v>
      </c>
      <c r="B26" s="4" t="s">
        <v>48</v>
      </c>
      <c r="C26" s="4" t="s">
        <v>48</v>
      </c>
      <c r="D26" s="4" t="s">
        <v>48</v>
      </c>
      <c r="E26" s="5" t="n">
        <v>-10080</v>
      </c>
    </row>
    <row r="27" spans="1:5">
      <c r="A27" s="4" t="s">
        <v>119</v>
      </c>
      <c r="B27" s="4" t="s">
        <v>48</v>
      </c>
      <c r="C27" s="4" t="s">
        <v>48</v>
      </c>
      <c r="D27" s="4" t="s">
        <v>48</v>
      </c>
      <c r="E27" s="5" t="n">
        <v>1485</v>
      </c>
    </row>
    <row r="28" spans="1:5">
      <c r="A28" s="4" t="s">
        <v>120</v>
      </c>
      <c r="B28" s="5" t="n">
        <v>-316</v>
      </c>
      <c r="C28" s="5" t="n">
        <v>11856</v>
      </c>
      <c r="D28" s="5" t="n">
        <v>-16618</v>
      </c>
      <c r="E28" s="5" t="n">
        <v>-26736</v>
      </c>
    </row>
    <row r="29" spans="1:5">
      <c r="A29" s="3" t="s">
        <v>121</v>
      </c>
    </row>
    <row r="30" spans="1:5">
      <c r="A30" s="4" t="s">
        <v>122</v>
      </c>
      <c r="B30" s="4" t="s">
        <v>48</v>
      </c>
      <c r="C30" s="4" t="s">
        <v>48</v>
      </c>
      <c r="D30" s="5" t="n">
        <v>519</v>
      </c>
      <c r="E30" s="4" t="s">
        <v>48</v>
      </c>
    </row>
    <row r="31" spans="1:5">
      <c r="A31" s="4" t="s">
        <v>123</v>
      </c>
      <c r="B31" s="5" t="n">
        <v>-63</v>
      </c>
      <c r="C31" s="5" t="n">
        <v>-304</v>
      </c>
      <c r="D31" s="5" t="n">
        <v>-181</v>
      </c>
      <c r="E31" s="4" t="s">
        <v>48</v>
      </c>
    </row>
    <row r="32" spans="1:5">
      <c r="A32" s="4" t="s">
        <v>124</v>
      </c>
      <c r="B32" s="4" t="s">
        <v>48</v>
      </c>
      <c r="C32" s="5" t="n">
        <v>4000</v>
      </c>
      <c r="D32" s="5" t="n">
        <v>2000</v>
      </c>
      <c r="E32" s="5" t="n">
        <v>330</v>
      </c>
    </row>
    <row r="33" spans="1:5">
      <c r="A33" s="4" t="s">
        <v>125</v>
      </c>
      <c r="B33" s="4" t="s">
        <v>48</v>
      </c>
      <c r="C33" s="5" t="n">
        <v>-6000</v>
      </c>
      <c r="D33" s="4" t="s">
        <v>48</v>
      </c>
      <c r="E33" s="4" t="s">
        <v>48</v>
      </c>
    </row>
    <row r="34" spans="1:5">
      <c r="A34" s="4" t="s">
        <v>126</v>
      </c>
      <c r="B34" s="5" t="n">
        <v>150</v>
      </c>
      <c r="C34" s="5" t="n">
        <v>751</v>
      </c>
      <c r="D34" s="4" t="s">
        <v>48</v>
      </c>
      <c r="E34" s="4" t="s">
        <v>48</v>
      </c>
    </row>
    <row r="35" spans="1:5">
      <c r="A35" s="4" t="s">
        <v>127</v>
      </c>
      <c r="B35" s="5" t="n">
        <v>766</v>
      </c>
      <c r="C35" s="4" t="s">
        <v>48</v>
      </c>
      <c r="D35" s="5" t="n">
        <v>770</v>
      </c>
      <c r="E35" s="5" t="n">
        <v>19818</v>
      </c>
    </row>
    <row r="36" spans="1:5">
      <c r="A36" s="4" t="s">
        <v>128</v>
      </c>
      <c r="B36" s="4" t="s">
        <v>48</v>
      </c>
      <c r="C36" s="5" t="n">
        <v>-1520</v>
      </c>
      <c r="D36" s="4" t="s">
        <v>48</v>
      </c>
      <c r="E36" s="4" t="s">
        <v>48</v>
      </c>
    </row>
    <row r="37" spans="1:5">
      <c r="A37" s="4" t="s">
        <v>129</v>
      </c>
      <c r="B37" s="4" t="s">
        <v>48</v>
      </c>
      <c r="C37" s="4" t="s">
        <v>48</v>
      </c>
      <c r="D37" s="5" t="n">
        <v>-1023</v>
      </c>
      <c r="E37" s="4" t="s">
        <v>48</v>
      </c>
    </row>
    <row r="38" spans="1:5">
      <c r="A38" s="4" t="s">
        <v>57</v>
      </c>
      <c r="B38" s="5" t="n">
        <v>-796</v>
      </c>
      <c r="C38" s="5" t="n">
        <v>-3243</v>
      </c>
      <c r="D38" s="5" t="n">
        <v>-3395</v>
      </c>
      <c r="E38" s="4" t="s">
        <v>48</v>
      </c>
    </row>
    <row r="39" spans="1:5">
      <c r="A39" s="4" t="s">
        <v>130</v>
      </c>
      <c r="B39" s="5" t="n">
        <v>687</v>
      </c>
      <c r="C39" s="5" t="n">
        <v>-1319</v>
      </c>
      <c r="D39" s="4" t="s">
        <v>48</v>
      </c>
      <c r="E39" s="4" t="s">
        <v>48</v>
      </c>
    </row>
    <row r="40" spans="1:5">
      <c r="A40" s="4" t="s">
        <v>131</v>
      </c>
      <c r="B40" s="4" t="s">
        <v>48</v>
      </c>
      <c r="C40" s="4" t="s">
        <v>48</v>
      </c>
      <c r="D40" s="4" t="s">
        <v>48</v>
      </c>
      <c r="E40" s="5" t="n">
        <v>167</v>
      </c>
    </row>
    <row r="41" spans="1:5">
      <c r="A41" s="4" t="s">
        <v>132</v>
      </c>
      <c r="B41" s="4" t="s">
        <v>48</v>
      </c>
      <c r="C41" s="4" t="s">
        <v>48</v>
      </c>
      <c r="D41" s="4" t="s">
        <v>48</v>
      </c>
      <c r="E41" s="5" t="n">
        <v>-11469</v>
      </c>
    </row>
    <row r="42" spans="1:5">
      <c r="A42" s="4" t="s">
        <v>133</v>
      </c>
      <c r="B42" s="4" t="s">
        <v>48</v>
      </c>
      <c r="C42" s="4" t="s">
        <v>48</v>
      </c>
      <c r="D42" s="4" t="s">
        <v>48</v>
      </c>
      <c r="E42" s="5" t="n">
        <v>22456</v>
      </c>
    </row>
    <row r="43" spans="1:5">
      <c r="A43" s="4" t="s">
        <v>134</v>
      </c>
      <c r="B43" s="5" t="n">
        <v>744</v>
      </c>
      <c r="C43" s="5" t="n">
        <v>-7635</v>
      </c>
      <c r="D43" s="5" t="n">
        <v>-1310</v>
      </c>
      <c r="E43" s="5" t="n">
        <v>31302</v>
      </c>
    </row>
    <row r="44" spans="1:5">
      <c r="A44" s="4" t="s">
        <v>135</v>
      </c>
      <c r="B44" s="5" t="n">
        <v>2616</v>
      </c>
      <c r="C44" s="5" t="n">
        <v>2656</v>
      </c>
      <c r="D44" s="5" t="n">
        <v>-9031</v>
      </c>
      <c r="E44" s="5" t="n">
        <v>10942</v>
      </c>
    </row>
    <row r="45" spans="1:5">
      <c r="A45" s="4" t="s">
        <v>136</v>
      </c>
      <c r="B45" s="5" t="n">
        <v>4522</v>
      </c>
      <c r="C45" s="5" t="n">
        <v>1939</v>
      </c>
      <c r="D45" s="5" t="n">
        <v>10970</v>
      </c>
      <c r="E45" s="5" t="n">
        <v>28</v>
      </c>
    </row>
    <row r="46" spans="1:5">
      <c r="A46" s="4" t="s">
        <v>137</v>
      </c>
      <c r="B46" s="5" t="n">
        <v>-9</v>
      </c>
      <c r="C46" s="5" t="n">
        <v>-73</v>
      </c>
      <c r="D46" s="4" t="s">
        <v>48</v>
      </c>
      <c r="E46" s="4" t="s">
        <v>48</v>
      </c>
    </row>
    <row r="47" spans="1:5">
      <c r="A47" s="4" t="s">
        <v>138</v>
      </c>
      <c r="B47" s="6" t="n">
        <v>7129</v>
      </c>
      <c r="C47" s="6" t="n">
        <v>4522</v>
      </c>
      <c r="D47" s="6" t="n">
        <v>1939</v>
      </c>
      <c r="E47" s="6" t="n">
        <v>10970</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38</v>
      </c>
    </row>
    <row r="3" spans="1:2">
      <c r="A3" s="3" t="s">
        <v>42</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9</v>
      </c>
      <c r="B1" s="2" t="s">
        <v>1</v>
      </c>
    </row>
    <row r="2" spans="1:2">
      <c r="B2" s="2" t="s">
        <v>38</v>
      </c>
    </row>
    <row r="3" spans="1:2">
      <c r="A3" s="3" t="s">
        <v>42</v>
      </c>
    </row>
    <row r="4" spans="1:2">
      <c r="A4" s="4" t="s">
        <v>300</v>
      </c>
      <c r="B4"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38</v>
      </c>
    </row>
    <row r="3" spans="1:2">
      <c r="A3" s="3" t="s">
        <v>42</v>
      </c>
    </row>
    <row r="4" spans="1:2">
      <c r="A4" s="4" t="s">
        <v>303</v>
      </c>
      <c r="B4" s="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38</v>
      </c>
    </row>
    <row r="3" spans="1:2">
      <c r="A3" s="3" t="s">
        <v>42</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38</v>
      </c>
    </row>
    <row r="3" spans="1:2">
      <c r="A3" s="3" t="s">
        <v>42</v>
      </c>
    </row>
    <row r="4" spans="1:2">
      <c r="A4" s="4" t="s">
        <v>313</v>
      </c>
      <c r="B4" s="4" t="s">
        <v>3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38</v>
      </c>
    </row>
    <row r="3" spans="1:2">
      <c r="A3" s="3" t="s">
        <v>42</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38</v>
      </c>
    </row>
    <row r="3" spans="1:2">
      <c r="A3" s="3" t="s">
        <v>42</v>
      </c>
    </row>
    <row r="4" spans="1:2">
      <c r="A4" s="4" t="s">
        <v>325</v>
      </c>
      <c r="B4" s="4" t="s">
        <v>3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27</v>
      </c>
      <c r="B1" s="2" t="s">
        <v>1</v>
      </c>
    </row>
    <row r="2" spans="1:2">
      <c r="B2" s="2" t="s">
        <v>38</v>
      </c>
    </row>
    <row r="3" spans="1:2">
      <c r="A3" s="3" t="s">
        <v>42</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6</v>
      </c>
      <c r="B1" s="2" t="s">
        <v>1</v>
      </c>
    </row>
    <row r="2" spans="1:2">
      <c r="B2" s="2" t="s">
        <v>38</v>
      </c>
    </row>
    <row r="3" spans="1:2">
      <c r="A3" s="3" t="s">
        <v>42</v>
      </c>
    </row>
    <row r="4" spans="1:2">
      <c r="A4" s="4" t="s">
        <v>337</v>
      </c>
      <c r="B4" s="4" t="s">
        <v>3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9</v>
      </c>
      <c r="B1" s="2" t="s">
        <v>1</v>
      </c>
    </row>
    <row r="2" spans="1:2">
      <c r="B2" s="2" t="s">
        <v>38</v>
      </c>
    </row>
    <row r="3" spans="1:2">
      <c r="A3" s="3" t="s">
        <v>42</v>
      </c>
    </row>
    <row r="4" spans="1:2">
      <c r="A4" s="4" t="s">
        <v>340</v>
      </c>
      <c r="B4" s="4" t="s">
        <v>3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39"/>
    <col customWidth="1" max="5" min="5" width="56"/>
    <col customWidth="1" max="6" min="6" width="24"/>
    <col customWidth="1" max="7" min="7" width="27"/>
    <col customWidth="1" max="8" min="8" width="10"/>
  </cols>
  <sheetData>
    <row r="1" spans="1:8">
      <c r="A1" s="1" t="s">
        <v>139</v>
      </c>
      <c r="B1" s="2" t="s">
        <v>140</v>
      </c>
      <c r="C1" s="2" t="s">
        <v>141</v>
      </c>
      <c r="D1" s="2" t="s">
        <v>142</v>
      </c>
      <c r="E1" s="2" t="s">
        <v>143</v>
      </c>
      <c r="F1" s="2" t="s">
        <v>144</v>
      </c>
      <c r="G1" s="2" t="s">
        <v>145</v>
      </c>
      <c r="H1" s="2" t="s">
        <v>146</v>
      </c>
    </row>
    <row r="2" spans="1:8">
      <c r="A2" s="4" t="s">
        <v>147</v>
      </c>
      <c r="B2" s="6" t="n">
        <v>72</v>
      </c>
      <c r="C2" s="4" t="s">
        <v>48</v>
      </c>
      <c r="D2" s="6" t="n">
        <v>-72</v>
      </c>
      <c r="E2" s="4" t="s">
        <v>48</v>
      </c>
      <c r="F2" s="4" t="s">
        <v>48</v>
      </c>
      <c r="G2" s="6" t="n">
        <v>-281</v>
      </c>
      <c r="H2" s="6" t="n">
        <v>-281</v>
      </c>
    </row>
    <row r="3" spans="1:8">
      <c r="A3" s="3" t="s">
        <v>42</v>
      </c>
    </row>
    <row r="4" spans="1:8">
      <c r="A4" s="4" t="s">
        <v>63</v>
      </c>
      <c r="B4" s="4" t="s">
        <v>48</v>
      </c>
      <c r="C4" s="4" t="s">
        <v>48</v>
      </c>
      <c r="D4" s="4" t="s">
        <v>48</v>
      </c>
      <c r="E4" s="5" t="n">
        <v>599</v>
      </c>
      <c r="F4" s="4" t="s">
        <v>48</v>
      </c>
      <c r="G4" s="5" t="n">
        <v>5581</v>
      </c>
      <c r="H4" s="5" t="n">
        <v>6180</v>
      </c>
    </row>
    <row r="5" spans="1:8">
      <c r="A5" s="4" t="s">
        <v>148</v>
      </c>
      <c r="B5" s="5" t="n">
        <v>-4</v>
      </c>
      <c r="C5" s="4" t="s">
        <v>48</v>
      </c>
      <c r="D5" s="4" t="s">
        <v>48</v>
      </c>
      <c r="E5" s="4" t="s">
        <v>48</v>
      </c>
      <c r="F5" s="4" t="s">
        <v>48</v>
      </c>
      <c r="G5" s="4" t="s">
        <v>48</v>
      </c>
      <c r="H5" s="5" t="n">
        <v>-4</v>
      </c>
    </row>
    <row r="6" spans="1:8">
      <c r="A6" s="4" t="s">
        <v>149</v>
      </c>
      <c r="B6" s="5" t="n">
        <v>95</v>
      </c>
      <c r="C6" s="5" t="n">
        <v>40215</v>
      </c>
      <c r="D6" s="5" t="n">
        <v>72</v>
      </c>
      <c r="E6" s="4" t="s">
        <v>48</v>
      </c>
      <c r="F6" s="4" t="s">
        <v>48</v>
      </c>
      <c r="G6" s="4" t="s">
        <v>48</v>
      </c>
      <c r="H6" s="5" t="n">
        <v>40382</v>
      </c>
    </row>
    <row r="7" spans="1:8">
      <c r="A7" s="4" t="s">
        <v>150</v>
      </c>
      <c r="B7" s="4" t="s">
        <v>48</v>
      </c>
      <c r="C7" s="4" t="s">
        <v>48</v>
      </c>
      <c r="D7" s="4" t="s">
        <v>48</v>
      </c>
      <c r="E7" s="4" t="s">
        <v>48</v>
      </c>
      <c r="F7" s="5" t="n">
        <v>25072</v>
      </c>
      <c r="G7" s="4" t="s">
        <v>48</v>
      </c>
      <c r="H7" s="5" t="n">
        <v>25072</v>
      </c>
    </row>
    <row r="8" spans="1:8">
      <c r="A8" s="4" t="s">
        <v>151</v>
      </c>
      <c r="B8" s="4" t="s">
        <v>48</v>
      </c>
      <c r="C8" s="4" t="s">
        <v>48</v>
      </c>
      <c r="D8" s="4" t="s">
        <v>48</v>
      </c>
      <c r="E8" s="4" t="s">
        <v>48</v>
      </c>
      <c r="F8" s="5" t="n">
        <v>-9722</v>
      </c>
      <c r="G8" s="4" t="s">
        <v>48</v>
      </c>
      <c r="H8" s="5" t="n">
        <v>-9722</v>
      </c>
    </row>
    <row r="9" spans="1:8">
      <c r="A9" s="4" t="s">
        <v>152</v>
      </c>
      <c r="B9" s="4" t="s">
        <v>48</v>
      </c>
      <c r="C9" s="4" t="s">
        <v>48</v>
      </c>
      <c r="D9" s="4" t="s">
        <v>48</v>
      </c>
      <c r="E9" s="4" t="s">
        <v>48</v>
      </c>
      <c r="F9" s="5" t="n">
        <v>3713</v>
      </c>
      <c r="G9" s="4" t="s">
        <v>48</v>
      </c>
      <c r="H9" s="5" t="n">
        <v>3713</v>
      </c>
    </row>
    <row r="10" spans="1:8">
      <c r="A10" s="4" t="s">
        <v>153</v>
      </c>
      <c r="B10" s="4" t="s">
        <v>48</v>
      </c>
      <c r="C10" s="4" t="s">
        <v>48</v>
      </c>
      <c r="D10" s="4" t="s">
        <v>48</v>
      </c>
      <c r="E10" s="4" t="s">
        <v>48</v>
      </c>
      <c r="F10" s="5" t="n">
        <v>-592</v>
      </c>
      <c r="G10" s="4" t="s">
        <v>48</v>
      </c>
      <c r="H10" s="5" t="n">
        <v>-592</v>
      </c>
    </row>
    <row r="11" spans="1:8">
      <c r="A11" s="4" t="s">
        <v>97</v>
      </c>
      <c r="B11" s="4" t="s">
        <v>48</v>
      </c>
      <c r="C11" s="4" t="s">
        <v>48</v>
      </c>
      <c r="D11" s="4" t="s">
        <v>48</v>
      </c>
      <c r="E11" s="4" t="s">
        <v>48</v>
      </c>
      <c r="F11" s="5" t="n">
        <v>-142</v>
      </c>
      <c r="G11" s="4" t="s">
        <v>48</v>
      </c>
      <c r="H11" s="5" t="n">
        <v>-142</v>
      </c>
    </row>
    <row r="12" spans="1:8">
      <c r="B12" s="5" t="n">
        <v>91</v>
      </c>
      <c r="C12" s="5" t="n">
        <v>40215</v>
      </c>
      <c r="D12" s="5" t="n">
        <v>72</v>
      </c>
      <c r="E12" s="5" t="n">
        <v>599</v>
      </c>
      <c r="F12" s="5" t="n">
        <v>18329</v>
      </c>
      <c r="G12" s="5" t="n">
        <v>5581</v>
      </c>
      <c r="H12" s="5" t="n">
        <v>64887</v>
      </c>
    </row>
    <row r="13" spans="1:8">
      <c r="A13" s="4" t="s">
        <v>154</v>
      </c>
      <c r="B13" s="5" t="n">
        <v>163</v>
      </c>
      <c r="C13" s="5" t="n">
        <v>40215</v>
      </c>
      <c r="D13" s="4" t="s">
        <v>48</v>
      </c>
      <c r="E13" s="5" t="n">
        <v>599</v>
      </c>
      <c r="F13" s="5" t="n">
        <v>18329</v>
      </c>
      <c r="G13" s="5" t="n">
        <v>5300</v>
      </c>
      <c r="H13" s="5" t="n">
        <v>64606</v>
      </c>
    </row>
    <row r="14" spans="1:8">
      <c r="A14" s="3" t="s">
        <v>42</v>
      </c>
    </row>
    <row r="15" spans="1:8">
      <c r="A15" s="4" t="s">
        <v>63</v>
      </c>
      <c r="B15" s="4" t="s">
        <v>48</v>
      </c>
      <c r="C15" s="4" t="s">
        <v>48</v>
      </c>
      <c r="D15" s="4" t="s">
        <v>48</v>
      </c>
      <c r="E15" s="5" t="n">
        <v>222</v>
      </c>
      <c r="F15" s="4" t="s">
        <v>48</v>
      </c>
      <c r="G15" s="5" t="n">
        <v>-27879</v>
      </c>
      <c r="H15" s="5" t="n">
        <v>-27657</v>
      </c>
    </row>
    <row r="16" spans="1:8">
      <c r="A16" s="4" t="s">
        <v>97</v>
      </c>
      <c r="B16" s="4" t="s">
        <v>48</v>
      </c>
      <c r="C16" s="4" t="s">
        <v>48</v>
      </c>
      <c r="D16" s="4" t="s">
        <v>48</v>
      </c>
      <c r="E16" s="4" t="s">
        <v>48</v>
      </c>
      <c r="F16" s="5" t="n">
        <v>54</v>
      </c>
      <c r="G16" s="4" t="s">
        <v>48</v>
      </c>
      <c r="H16" s="5" t="n">
        <v>54</v>
      </c>
    </row>
    <row r="17" spans="1:8">
      <c r="B17" s="4" t="s">
        <v>48</v>
      </c>
      <c r="C17" s="4" t="s">
        <v>48</v>
      </c>
      <c r="D17" s="4" t="s">
        <v>48</v>
      </c>
      <c r="E17" s="5" t="n">
        <v>222</v>
      </c>
      <c r="F17" s="5" t="n">
        <v>54</v>
      </c>
      <c r="G17" s="5" t="n">
        <v>-27879</v>
      </c>
      <c r="H17" s="5" t="n">
        <v>-27603</v>
      </c>
    </row>
    <row r="18" spans="1:8">
      <c r="A18" s="4" t="s">
        <v>155</v>
      </c>
      <c r="B18" s="5" t="n">
        <v>163</v>
      </c>
      <c r="C18" s="5" t="n">
        <v>40215</v>
      </c>
      <c r="D18" s="4" t="s">
        <v>48</v>
      </c>
      <c r="E18" s="5" t="n">
        <v>821</v>
      </c>
      <c r="F18" s="5" t="n">
        <v>18383</v>
      </c>
      <c r="G18" s="5" t="n">
        <v>-22579</v>
      </c>
      <c r="H18" s="5" t="n">
        <v>37003</v>
      </c>
    </row>
    <row r="19" spans="1:8">
      <c r="A19" s="3" t="s">
        <v>42</v>
      </c>
    </row>
    <row r="20" spans="1:8">
      <c r="A20" s="4" t="s">
        <v>63</v>
      </c>
      <c r="B20" s="4" t="s">
        <v>48</v>
      </c>
      <c r="C20" s="4" t="s">
        <v>48</v>
      </c>
      <c r="D20" s="4" t="s">
        <v>48</v>
      </c>
      <c r="E20" s="5" t="n">
        <v>-2998</v>
      </c>
      <c r="F20" s="4" t="s">
        <v>48</v>
      </c>
      <c r="G20" s="5" t="n">
        <v>-11223</v>
      </c>
      <c r="H20" s="5" t="n">
        <v>-14221</v>
      </c>
    </row>
    <row r="21" spans="1:8">
      <c r="A21" s="4" t="s">
        <v>150</v>
      </c>
      <c r="B21" s="4" t="s">
        <v>48</v>
      </c>
      <c r="C21" s="4" t="s">
        <v>48</v>
      </c>
      <c r="D21" s="4" t="s">
        <v>48</v>
      </c>
      <c r="E21" s="4" t="s">
        <v>48</v>
      </c>
      <c r="F21" s="5" t="n">
        <v>1018</v>
      </c>
      <c r="G21" s="4" t="s">
        <v>48</v>
      </c>
      <c r="H21" s="5" t="n">
        <v>11018</v>
      </c>
    </row>
    <row r="22" spans="1:8">
      <c r="A22" s="4" t="s">
        <v>97</v>
      </c>
      <c r="B22" s="4" t="s">
        <v>48</v>
      </c>
      <c r="C22" s="4" t="s">
        <v>48</v>
      </c>
      <c r="D22" s="4" t="s">
        <v>48</v>
      </c>
      <c r="E22" s="4" t="s">
        <v>48</v>
      </c>
      <c r="F22" s="5" t="n">
        <v>99</v>
      </c>
      <c r="G22" s="4" t="s">
        <v>48</v>
      </c>
      <c r="H22" s="5" t="n">
        <v>199</v>
      </c>
    </row>
    <row r="23" spans="1:8">
      <c r="B23" s="4" t="s">
        <v>48</v>
      </c>
      <c r="C23" s="4" t="s">
        <v>48</v>
      </c>
      <c r="D23" s="4" t="s">
        <v>48</v>
      </c>
      <c r="E23" s="5" t="n">
        <v>-2998</v>
      </c>
      <c r="F23" s="5" t="n">
        <v>1463</v>
      </c>
      <c r="G23" s="5" t="n">
        <v>-11483</v>
      </c>
      <c r="H23" s="5" t="n">
        <v>-13018</v>
      </c>
    </row>
    <row r="24" spans="1:8">
      <c r="A24" s="4" t="s">
        <v>106</v>
      </c>
      <c r="B24" s="4" t="s">
        <v>48</v>
      </c>
      <c r="C24" s="4" t="s">
        <v>48</v>
      </c>
      <c r="D24" s="4" t="s">
        <v>48</v>
      </c>
      <c r="E24" s="4" t="s">
        <v>48</v>
      </c>
      <c r="F24" s="5" t="n">
        <v>346</v>
      </c>
      <c r="G24" s="5" t="n">
        <v>-260</v>
      </c>
      <c r="H24" s="5" t="n">
        <v>186</v>
      </c>
    </row>
    <row r="25" spans="1:8">
      <c r="A25" s="4" t="s">
        <v>156</v>
      </c>
      <c r="B25" s="4" t="s">
        <v>48</v>
      </c>
      <c r="C25" s="4" t="s">
        <v>48</v>
      </c>
      <c r="D25" s="4" t="s">
        <v>48</v>
      </c>
      <c r="E25" s="4" t="s">
        <v>48</v>
      </c>
      <c r="F25" s="4" t="s">
        <v>48</v>
      </c>
      <c r="G25" s="5" t="n">
        <v>20</v>
      </c>
      <c r="H25" s="5" t="n">
        <v>20</v>
      </c>
    </row>
    <row r="26" spans="1:8">
      <c r="A26" s="4" t="s">
        <v>157</v>
      </c>
      <c r="B26" s="5" t="n">
        <v>163</v>
      </c>
      <c r="C26" s="5" t="n">
        <v>40215</v>
      </c>
      <c r="D26" s="4" t="s">
        <v>48</v>
      </c>
      <c r="E26" s="5" t="n">
        <v>-2177</v>
      </c>
      <c r="F26" s="5" t="n">
        <v>19846</v>
      </c>
      <c r="G26" s="5" t="n">
        <v>-34062</v>
      </c>
      <c r="H26" s="5" t="n">
        <v>23985</v>
      </c>
    </row>
    <row r="27" spans="1:8">
      <c r="A27" s="3" t="s">
        <v>42</v>
      </c>
    </row>
    <row r="28" spans="1:8">
      <c r="A28" s="4" t="s">
        <v>63</v>
      </c>
      <c r="B28" s="4" t="s">
        <v>48</v>
      </c>
      <c r="C28" s="4" t="s">
        <v>48</v>
      </c>
      <c r="D28" s="4" t="s">
        <v>48</v>
      </c>
      <c r="E28" s="5" t="n">
        <v>-102</v>
      </c>
      <c r="F28" s="4" t="s">
        <v>48</v>
      </c>
      <c r="G28" s="5" t="n">
        <v>-1446</v>
      </c>
      <c r="H28" s="5" t="n">
        <v>-1548</v>
      </c>
    </row>
    <row r="29" spans="1:8">
      <c r="A29" s="4" t="s">
        <v>150</v>
      </c>
      <c r="B29" s="4" t="s">
        <v>48</v>
      </c>
      <c r="C29" s="4" t="s">
        <v>48</v>
      </c>
      <c r="D29" s="4" t="s">
        <v>48</v>
      </c>
      <c r="E29" s="4" t="s">
        <v>48</v>
      </c>
      <c r="F29" s="5" t="n">
        <v>-3</v>
      </c>
      <c r="G29" s="4" t="s">
        <v>48</v>
      </c>
      <c r="H29" s="5" t="n">
        <v>-3</v>
      </c>
    </row>
    <row r="30" spans="1:8">
      <c r="B30" s="4" t="s">
        <v>48</v>
      </c>
      <c r="C30" s="4" t="s">
        <v>48</v>
      </c>
      <c r="D30" s="4" t="s">
        <v>48</v>
      </c>
      <c r="E30" s="5" t="n">
        <v>-102</v>
      </c>
      <c r="F30" s="5" t="n">
        <v>230</v>
      </c>
      <c r="G30" s="5" t="n">
        <v>-1617</v>
      </c>
      <c r="H30" s="5" t="n">
        <v>-1489</v>
      </c>
    </row>
    <row r="31" spans="1:8">
      <c r="A31" s="4" t="s">
        <v>106</v>
      </c>
      <c r="B31" s="4" t="s">
        <v>48</v>
      </c>
      <c r="C31" s="4" t="s">
        <v>48</v>
      </c>
      <c r="D31" s="4" t="s">
        <v>48</v>
      </c>
      <c r="E31" s="4" t="s">
        <v>48</v>
      </c>
      <c r="F31" s="5" t="n">
        <v>233</v>
      </c>
      <c r="G31" s="5" t="n">
        <v>-171</v>
      </c>
      <c r="H31" s="5" t="n">
        <v>62</v>
      </c>
    </row>
    <row r="32" spans="1:8">
      <c r="A32" s="4" t="s">
        <v>157</v>
      </c>
      <c r="B32" s="5" t="n">
        <v>163</v>
      </c>
      <c r="C32" s="5" t="n">
        <v>40215</v>
      </c>
      <c r="D32" s="4" t="s">
        <v>48</v>
      </c>
      <c r="E32" s="5" t="n">
        <v>-2177</v>
      </c>
      <c r="F32" s="5" t="n">
        <v>19846</v>
      </c>
      <c r="G32" s="5" t="n">
        <v>-34042</v>
      </c>
      <c r="H32" s="5" t="n">
        <v>24005</v>
      </c>
    </row>
    <row r="33" spans="1:8">
      <c r="A33" s="4" t="s">
        <v>158</v>
      </c>
      <c r="B33" s="6" t="n">
        <v>163</v>
      </c>
      <c r="C33" s="6" t="n">
        <v>40215</v>
      </c>
      <c r="D33" s="4" t="s">
        <v>48</v>
      </c>
      <c r="E33" s="6" t="n">
        <v>-2279</v>
      </c>
      <c r="F33" s="6" t="n">
        <v>20076</v>
      </c>
      <c r="G33" s="6" t="n">
        <v>-35659</v>
      </c>
      <c r="H33" s="6" t="n">
        <v>225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2</v>
      </c>
      <c r="B1" s="2" t="s">
        <v>1</v>
      </c>
    </row>
    <row r="2" spans="1:2">
      <c r="B2" s="2" t="s">
        <v>38</v>
      </c>
    </row>
    <row r="3" spans="1:2">
      <c r="A3" s="3" t="s">
        <v>4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7</v>
      </c>
      <c r="B1" s="2" t="s">
        <v>1</v>
      </c>
    </row>
    <row r="2" spans="1:2">
      <c r="B2" s="2" t="s">
        <v>38</v>
      </c>
    </row>
    <row r="3" spans="1:2">
      <c r="A3" s="3" t="s">
        <v>42</v>
      </c>
    </row>
    <row r="4" spans="1:2">
      <c r="A4" s="4" t="s">
        <v>348</v>
      </c>
      <c r="B4" s="4" t="s">
        <v>3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50</v>
      </c>
      <c r="B1" s="2" t="s">
        <v>1</v>
      </c>
    </row>
    <row r="2" spans="1:2">
      <c r="B2" s="2" t="s">
        <v>38</v>
      </c>
    </row>
    <row r="3" spans="1:2">
      <c r="A3" s="3" t="s">
        <v>42</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38</v>
      </c>
    </row>
    <row r="3" spans="1:2">
      <c r="A3" s="3" t="s">
        <v>42</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4</v>
      </c>
      <c r="B1" s="2" t="s">
        <v>1</v>
      </c>
    </row>
    <row r="2" spans="1:2">
      <c r="B2" s="2" t="s">
        <v>38</v>
      </c>
    </row>
    <row r="3" spans="1:2">
      <c r="A3" s="3" t="s">
        <v>42</v>
      </c>
    </row>
    <row r="4" spans="1:2">
      <c r="A4" s="4" t="s">
        <v>365</v>
      </c>
      <c r="B4" s="4" t="s">
        <v>3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7</v>
      </c>
      <c r="B1" s="2" t="s">
        <v>1</v>
      </c>
    </row>
    <row r="2" spans="1:2">
      <c r="B2" s="2" t="s">
        <v>38</v>
      </c>
    </row>
    <row r="3" spans="1:2">
      <c r="A3" s="3" t="s">
        <v>42</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38</v>
      </c>
    </row>
    <row r="3" spans="1:2">
      <c r="A3" s="3" t="s">
        <v>42</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77</v>
      </c>
      <c r="B1" s="2" t="s">
        <v>1</v>
      </c>
    </row>
    <row r="2" spans="1:2">
      <c r="B2" s="2" t="s">
        <v>38</v>
      </c>
    </row>
    <row r="3" spans="1:2">
      <c r="A3" s="3" t="s">
        <v>42</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2</v>
      </c>
      <c r="B1" s="2" t="s">
        <v>1</v>
      </c>
    </row>
    <row r="2" spans="1:2">
      <c r="B2" s="2" t="s">
        <v>38</v>
      </c>
    </row>
    <row r="3" spans="1:2">
      <c r="A3" s="3" t="s">
        <v>42</v>
      </c>
    </row>
    <row r="4" spans="1:2">
      <c r="A4" s="4" t="s">
        <v>383</v>
      </c>
      <c r="B4" s="4" t="s">
        <v>3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5</v>
      </c>
      <c r="B1" s="2" t="s">
        <v>1</v>
      </c>
    </row>
    <row r="2" spans="1:2">
      <c r="B2" s="2" t="s">
        <v>38</v>
      </c>
    </row>
    <row r="3" spans="1:2">
      <c r="A3" s="3" t="s">
        <v>42</v>
      </c>
    </row>
    <row r="4" spans="1:2">
      <c r="A4" s="4" t="s">
        <v>386</v>
      </c>
      <c r="B4" s="4" t="s">
        <v>3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9</v>
      </c>
      <c r="B1" s="2" t="s">
        <v>1</v>
      </c>
    </row>
    <row r="2" spans="1:2">
      <c r="B2" s="2" t="s">
        <v>38</v>
      </c>
    </row>
    <row r="3" spans="1:2">
      <c r="A3" s="3" t="s">
        <v>42</v>
      </c>
    </row>
    <row r="4" spans="1:2">
      <c r="A4" s="4" t="s">
        <v>160</v>
      </c>
      <c r="B4" s="4" t="s">
        <v>16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38</v>
      </c>
    </row>
    <row r="3" spans="1:2">
      <c r="A3" s="3" t="s">
        <v>42</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93</v>
      </c>
      <c r="B1" s="2" t="s">
        <v>1</v>
      </c>
    </row>
    <row r="2" spans="1:2">
      <c r="B2" s="2" t="s">
        <v>38</v>
      </c>
    </row>
    <row r="3" spans="1:2">
      <c r="A3" s="3" t="s">
        <v>42</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r="A1" s="1" t="s">
        <v>398</v>
      </c>
      <c r="B1" s="2" t="s">
        <v>1</v>
      </c>
    </row>
    <row r="2" spans="1:7">
      <c r="B2" s="2" t="s">
        <v>38</v>
      </c>
      <c r="C2" s="2" t="s">
        <v>39</v>
      </c>
      <c r="D2" s="2" t="s">
        <v>399</v>
      </c>
      <c r="E2" s="2" t="s">
        <v>40</v>
      </c>
      <c r="F2" s="2" t="s">
        <v>41</v>
      </c>
      <c r="G2" s="2" t="s">
        <v>400</v>
      </c>
    </row>
    <row r="3" spans="1:7">
      <c r="A3" s="3" t="s">
        <v>42</v>
      </c>
    </row>
    <row r="4" spans="1:7">
      <c r="A4" s="4" t="s">
        <v>401</v>
      </c>
      <c r="B4" s="6" t="n">
        <v>7129</v>
      </c>
      <c r="C4" s="6" t="n">
        <v>4522</v>
      </c>
      <c r="D4" s="6" t="n">
        <v>1900</v>
      </c>
      <c r="E4" s="6" t="n">
        <v>1939</v>
      </c>
      <c r="F4" s="6" t="n">
        <v>10970</v>
      </c>
      <c r="G4" s="6" t="n">
        <v>28</v>
      </c>
    </row>
    <row r="5" spans="1:7">
      <c r="A5" s="4" t="s">
        <v>402</v>
      </c>
      <c r="B5" s="5" t="n">
        <v>600</v>
      </c>
    </row>
    <row r="6" spans="1:7">
      <c r="A6" s="4" t="s">
        <v>403</v>
      </c>
      <c r="B6" s="5" t="n">
        <v>1000</v>
      </c>
    </row>
    <row r="7" spans="1:7">
      <c r="A7" s="4" t="s">
        <v>404</v>
      </c>
      <c r="B7" s="6" t="n">
        <v>13500</v>
      </c>
    </row>
    <row r="8" spans="1:7">
      <c r="A8" s="4" t="s">
        <v>405</v>
      </c>
    </row>
    <row r="9" spans="1:7">
      <c r="A9" s="3" t="s">
        <v>42</v>
      </c>
    </row>
    <row r="10" spans="1:7">
      <c r="A10" s="4" t="s">
        <v>406</v>
      </c>
      <c r="B10" s="4" t="s">
        <v>407</v>
      </c>
    </row>
    <row r="11" spans="1:7">
      <c r="A11" s="4" t="s">
        <v>408</v>
      </c>
    </row>
    <row r="12" spans="1:7">
      <c r="A12" s="3" t="s">
        <v>42</v>
      </c>
    </row>
    <row r="13" spans="1:7">
      <c r="A13" s="4" t="s">
        <v>406</v>
      </c>
      <c r="B13" s="4" t="s">
        <v>407</v>
      </c>
    </row>
    <row r="14" spans="1:7">
      <c r="A14" s="4" t="s">
        <v>409</v>
      </c>
    </row>
    <row r="15" spans="1:7">
      <c r="A15" s="3" t="s">
        <v>42</v>
      </c>
    </row>
    <row r="16" spans="1:7">
      <c r="A16" s="4" t="s">
        <v>406</v>
      </c>
      <c r="B16" s="4" t="s">
        <v>410</v>
      </c>
    </row>
    <row r="17" spans="1:7">
      <c r="A17" s="4" t="s">
        <v>411</v>
      </c>
    </row>
    <row r="18" spans="1:7">
      <c r="A18" s="3" t="s">
        <v>42</v>
      </c>
    </row>
    <row r="19" spans="1:7">
      <c r="A19" s="4" t="s">
        <v>412</v>
      </c>
      <c r="B19" s="4" t="s">
        <v>413</v>
      </c>
    </row>
    <row r="20" spans="1:7">
      <c r="A20" s="4" t="s">
        <v>414</v>
      </c>
    </row>
    <row r="21" spans="1:7">
      <c r="A21" s="3" t="s">
        <v>42</v>
      </c>
    </row>
    <row r="22" spans="1:7">
      <c r="A22" s="4" t="s">
        <v>406</v>
      </c>
      <c r="B22" s="4" t="s">
        <v>415</v>
      </c>
    </row>
    <row r="23" spans="1:7">
      <c r="A23" s="4" t="s">
        <v>416</v>
      </c>
    </row>
    <row r="24" spans="1:7">
      <c r="A24" s="3" t="s">
        <v>42</v>
      </c>
    </row>
    <row r="25" spans="1:7">
      <c r="A25" s="4" t="s">
        <v>412</v>
      </c>
      <c r="B25" s="4" t="s">
        <v>417</v>
      </c>
    </row>
    <row r="26" spans="1:7">
      <c r="A26" s="4" t="s">
        <v>418</v>
      </c>
    </row>
    <row r="27" spans="1:7">
      <c r="A27" s="3" t="s">
        <v>42</v>
      </c>
    </row>
    <row r="28" spans="1:7">
      <c r="A28" s="4" t="s">
        <v>406</v>
      </c>
      <c r="B28" s="4" t="s">
        <v>419</v>
      </c>
    </row>
    <row r="29" spans="1:7">
      <c r="A29" s="4" t="s">
        <v>420</v>
      </c>
    </row>
    <row r="30" spans="1:7">
      <c r="A30" s="3" t="s">
        <v>42</v>
      </c>
    </row>
    <row r="31" spans="1:7">
      <c r="A31" s="4" t="s">
        <v>421</v>
      </c>
      <c r="B31" s="4" t="s">
        <v>419</v>
      </c>
    </row>
    <row r="32" spans="1:7">
      <c r="A32" s="4" t="s">
        <v>422</v>
      </c>
    </row>
    <row r="33" spans="1:7">
      <c r="A33" s="3" t="s">
        <v>42</v>
      </c>
    </row>
    <row r="34" spans="1:7">
      <c r="A34" s="4" t="s">
        <v>421</v>
      </c>
      <c r="B34" s="4" t="s">
        <v>423</v>
      </c>
    </row>
    <row r="35" spans="1:7">
      <c r="A35" s="4" t="s">
        <v>424</v>
      </c>
    </row>
    <row r="36" spans="1:7">
      <c r="A36" s="3" t="s">
        <v>42</v>
      </c>
    </row>
    <row r="37" spans="1:7">
      <c r="A37" s="4" t="s">
        <v>421</v>
      </c>
      <c r="B37" s="4" t="s">
        <v>425</v>
      </c>
    </row>
    <row r="38" spans="1:7">
      <c r="A38" s="4" t="s">
        <v>426</v>
      </c>
    </row>
    <row r="39" spans="1:7">
      <c r="A39" s="3" t="s">
        <v>42</v>
      </c>
    </row>
    <row r="40" spans="1:7">
      <c r="A40" s="4" t="s">
        <v>421</v>
      </c>
      <c r="B40" s="4" t="s">
        <v>423</v>
      </c>
    </row>
    <row r="41" spans="1:7">
      <c r="A41" s="4" t="s">
        <v>427</v>
      </c>
    </row>
    <row r="42" spans="1:7">
      <c r="A42" s="3" t="s">
        <v>42</v>
      </c>
    </row>
    <row r="43" spans="1:7">
      <c r="A43" s="4" t="s">
        <v>421</v>
      </c>
      <c r="B43" s="4" t="s">
        <v>410</v>
      </c>
    </row>
    <row r="44" spans="1:7">
      <c r="A44" s="4" t="s">
        <v>428</v>
      </c>
    </row>
    <row r="45" spans="1:7">
      <c r="A45" s="3" t="s">
        <v>42</v>
      </c>
    </row>
    <row r="46" spans="1:7">
      <c r="A46" s="4" t="s">
        <v>429</v>
      </c>
      <c r="B46" s="6" t="n">
        <v>2000</v>
      </c>
    </row>
    <row r="47" spans="1:7">
      <c r="A47" s="4" t="s">
        <v>430</v>
      </c>
    </row>
    <row r="48" spans="1:7">
      <c r="A48" s="3" t="s">
        <v>42</v>
      </c>
    </row>
    <row r="49" spans="1:7">
      <c r="A49" s="4" t="s">
        <v>429</v>
      </c>
      <c r="B49" s="6" t="n">
        <v>11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1</v>
      </c>
      <c r="B1" s="2" t="s">
        <v>38</v>
      </c>
      <c r="C1" s="2" t="s">
        <v>432</v>
      </c>
      <c r="D1" s="2" t="s">
        <v>39</v>
      </c>
      <c r="E1" s="2" t="s">
        <v>40</v>
      </c>
      <c r="F1" s="2" t="s">
        <v>41</v>
      </c>
    </row>
    <row r="2" spans="1:6">
      <c r="A2" s="3" t="s">
        <v>42</v>
      </c>
    </row>
    <row r="3" spans="1:6">
      <c r="A3" s="4" t="s">
        <v>69</v>
      </c>
      <c r="B3" s="6" t="n">
        <v>2951000</v>
      </c>
      <c r="D3" s="6" t="n">
        <v>1205000</v>
      </c>
      <c r="E3" s="6" t="n">
        <v>1915000</v>
      </c>
      <c r="F3" s="6" t="n">
        <v>2163000</v>
      </c>
    </row>
    <row r="4" spans="1:6">
      <c r="A4" s="4" t="s">
        <v>433</v>
      </c>
      <c r="B4" s="6" t="n">
        <v>-35659000</v>
      </c>
      <c r="D4" s="6" t="n">
        <v>-34062000</v>
      </c>
      <c r="E4" s="6" t="n">
        <v>-22579000</v>
      </c>
      <c r="F4" s="6" t="n">
        <v>5300000</v>
      </c>
    </row>
    <row r="5" spans="1:6">
      <c r="A5" s="4" t="s">
        <v>434</v>
      </c>
    </row>
    <row r="6" spans="1:6">
      <c r="A6" s="3" t="s">
        <v>42</v>
      </c>
    </row>
    <row r="7" spans="1:6">
      <c r="A7" s="4" t="s">
        <v>69</v>
      </c>
      <c r="C7" s="6" t="n">
        <v>1586000</v>
      </c>
    </row>
    <row r="8" spans="1:6">
      <c r="A8" s="4" t="s">
        <v>435</v>
      </c>
      <c r="C8" s="5" t="n">
        <v>-587000</v>
      </c>
    </row>
    <row r="9" spans="1:6">
      <c r="A9" s="4" t="s">
        <v>436</v>
      </c>
      <c r="C9" s="5" t="n">
        <v>-979000</v>
      </c>
    </row>
    <row r="10" spans="1:6">
      <c r="A10" s="4" t="s">
        <v>433</v>
      </c>
      <c r="C10" s="6" t="n">
        <v>2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7</v>
      </c>
      <c r="B1" s="2" t="s">
        <v>38</v>
      </c>
      <c r="C1" s="2" t="s">
        <v>39</v>
      </c>
      <c r="D1" s="2" t="s">
        <v>40</v>
      </c>
    </row>
    <row r="2" spans="1:4">
      <c r="A2" s="3" t="s">
        <v>42</v>
      </c>
    </row>
    <row r="3" spans="1:4">
      <c r="A3" s="4" t="s">
        <v>438</v>
      </c>
      <c r="B3" s="6" t="n">
        <v>1005</v>
      </c>
      <c r="C3" s="6" t="n">
        <v>1005</v>
      </c>
      <c r="D3" s="6" t="n">
        <v>15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14"/>
  </cols>
  <sheetData>
    <row r="1" spans="1:4">
      <c r="A1" s="1" t="s">
        <v>439</v>
      </c>
      <c r="B1" s="2" t="s">
        <v>1</v>
      </c>
      <c r="C1" s="2" t="s">
        <v>37</v>
      </c>
    </row>
    <row r="2" spans="1:4">
      <c r="B2" s="2" t="s">
        <v>440</v>
      </c>
      <c r="C2" s="2" t="s">
        <v>441</v>
      </c>
      <c r="D2" s="2" t="s">
        <v>40</v>
      </c>
    </row>
    <row r="3" spans="1:4">
      <c r="A3" s="3" t="s">
        <v>42</v>
      </c>
    </row>
    <row r="4" spans="1:4">
      <c r="A4" s="4" t="s">
        <v>442</v>
      </c>
      <c r="B4" s="5" t="n">
        <v>3</v>
      </c>
    </row>
    <row r="5" spans="1:4">
      <c r="A5" s="4" t="s">
        <v>443</v>
      </c>
      <c r="B5" s="5" t="n">
        <v>1</v>
      </c>
      <c r="C5" s="5" t="n">
        <v>1</v>
      </c>
      <c r="D5" s="5" t="n">
        <v>0</v>
      </c>
    </row>
    <row r="6" spans="1:4">
      <c r="A6" s="4" t="s">
        <v>430</v>
      </c>
    </row>
    <row r="7" spans="1:4">
      <c r="A7" s="3" t="s">
        <v>42</v>
      </c>
    </row>
    <row r="8" spans="1:4">
      <c r="A8" s="4" t="s">
        <v>444</v>
      </c>
      <c r="B8" s="6" t="n">
        <v>6</v>
      </c>
      <c r="C8" s="6" t="n">
        <v>6</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5</v>
      </c>
      <c r="B1" s="2" t="s">
        <v>1</v>
      </c>
      <c r="C1" s="2" t="s">
        <v>37</v>
      </c>
    </row>
    <row r="2" spans="1:5">
      <c r="B2" s="2" t="s">
        <v>38</v>
      </c>
      <c r="C2" s="2" t="s">
        <v>39</v>
      </c>
      <c r="D2" s="2" t="s">
        <v>40</v>
      </c>
      <c r="E2" s="2" t="s">
        <v>41</v>
      </c>
    </row>
    <row r="3" spans="1:5">
      <c r="A3" s="3" t="s">
        <v>42</v>
      </c>
    </row>
    <row r="4" spans="1:5">
      <c r="A4" s="4" t="s">
        <v>446</v>
      </c>
      <c r="B4" s="6" t="n">
        <v>13617</v>
      </c>
      <c r="C4" s="6" t="n">
        <v>39036</v>
      </c>
      <c r="D4" s="6" t="n">
        <v>33647</v>
      </c>
      <c r="E4" s="6" t="n">
        <v>32250</v>
      </c>
    </row>
    <row r="5" spans="1:5">
      <c r="A5" s="4" t="s">
        <v>447</v>
      </c>
    </row>
    <row r="6" spans="1:5">
      <c r="A6" s="3" t="s">
        <v>42</v>
      </c>
    </row>
    <row r="7" spans="1:5">
      <c r="A7" s="4" t="s">
        <v>446</v>
      </c>
      <c r="B7" s="5" t="n">
        <v>13507</v>
      </c>
      <c r="C7" s="5" t="n">
        <v>37889</v>
      </c>
      <c r="D7" s="5" t="n">
        <v>31985</v>
      </c>
      <c r="E7" s="5" t="n">
        <v>5705</v>
      </c>
    </row>
    <row r="8" spans="1:5">
      <c r="A8" s="4" t="s">
        <v>448</v>
      </c>
    </row>
    <row r="9" spans="1:5">
      <c r="A9" s="3" t="s">
        <v>42</v>
      </c>
    </row>
    <row r="10" spans="1:5">
      <c r="A10" s="4" t="s">
        <v>446</v>
      </c>
      <c r="B10" s="5" t="n">
        <v>110</v>
      </c>
      <c r="C10" s="5" t="n">
        <v>1147</v>
      </c>
      <c r="D10" s="5" t="n">
        <v>1662</v>
      </c>
      <c r="E10" s="5" t="n">
        <v>24945</v>
      </c>
    </row>
    <row r="11" spans="1:5">
      <c r="A11" s="4" t="s">
        <v>449</v>
      </c>
    </row>
    <row r="12" spans="1:5">
      <c r="A12" s="3" t="s">
        <v>42</v>
      </c>
    </row>
    <row r="13" spans="1:5">
      <c r="A13" s="4" t="s">
        <v>446</v>
      </c>
      <c r="B13" s="4" t="s">
        <v>48</v>
      </c>
      <c r="C13" s="4" t="s">
        <v>48</v>
      </c>
      <c r="D13" s="4" t="s">
        <v>48</v>
      </c>
      <c r="E13" s="6" t="n">
        <v>16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0</v>
      </c>
      <c r="B1" s="2" t="s">
        <v>1</v>
      </c>
      <c r="C1" s="2" t="s">
        <v>37</v>
      </c>
    </row>
    <row r="2" spans="1:5">
      <c r="B2" s="2" t="s">
        <v>38</v>
      </c>
      <c r="C2" s="2" t="s">
        <v>39</v>
      </c>
      <c r="D2" s="2" t="s">
        <v>40</v>
      </c>
      <c r="E2" s="2" t="s">
        <v>41</v>
      </c>
    </row>
    <row r="3" spans="1:5">
      <c r="A3" s="3" t="s">
        <v>42</v>
      </c>
    </row>
    <row r="4" spans="1:5">
      <c r="A4" s="4" t="s">
        <v>446</v>
      </c>
      <c r="B4" s="6" t="n">
        <v>13617</v>
      </c>
      <c r="C4" s="6" t="n">
        <v>39036</v>
      </c>
      <c r="D4" s="6" t="n">
        <v>33647</v>
      </c>
      <c r="E4" s="6" t="n">
        <v>32250</v>
      </c>
    </row>
    <row r="5" spans="1:5">
      <c r="A5" s="4" t="s">
        <v>451</v>
      </c>
    </row>
    <row r="6" spans="1:5">
      <c r="A6" s="3" t="s">
        <v>42</v>
      </c>
    </row>
    <row r="7" spans="1:5">
      <c r="A7" s="4" t="s">
        <v>446</v>
      </c>
      <c r="B7" s="5" t="n">
        <v>13484</v>
      </c>
      <c r="C7" s="5" t="n">
        <v>37799</v>
      </c>
      <c r="D7" s="5" t="n">
        <v>31631</v>
      </c>
      <c r="E7" s="5" t="n">
        <v>5615</v>
      </c>
    </row>
    <row r="8" spans="1:5">
      <c r="A8" s="4" t="s">
        <v>452</v>
      </c>
    </row>
    <row r="9" spans="1:5">
      <c r="A9" s="3" t="s">
        <v>42</v>
      </c>
    </row>
    <row r="10" spans="1:5">
      <c r="A10" s="4" t="s">
        <v>446</v>
      </c>
      <c r="B10" s="4" t="s">
        <v>48</v>
      </c>
      <c r="C10" s="5" t="n">
        <v>90</v>
      </c>
      <c r="D10" s="5" t="n">
        <v>828</v>
      </c>
      <c r="E10" s="5" t="n">
        <v>24555</v>
      </c>
    </row>
    <row r="11" spans="1:5">
      <c r="A11" s="4" t="s">
        <v>453</v>
      </c>
    </row>
    <row r="12" spans="1:5">
      <c r="A12" s="3" t="s">
        <v>42</v>
      </c>
    </row>
    <row r="13" spans="1:5">
      <c r="A13" s="4" t="s">
        <v>446</v>
      </c>
      <c r="B13" s="6" t="n">
        <v>133</v>
      </c>
      <c r="C13" s="6" t="n">
        <v>1147</v>
      </c>
      <c r="D13" s="6" t="n">
        <v>1188</v>
      </c>
      <c r="E13" s="6" t="n">
        <v>208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54</v>
      </c>
      <c r="B1" s="2" t="s">
        <v>1</v>
      </c>
      <c r="D1" s="2" t="s">
        <v>37</v>
      </c>
    </row>
    <row r="2" spans="1:6">
      <c r="B2" s="2" t="s">
        <v>38</v>
      </c>
      <c r="C2" s="2" t="s">
        <v>399</v>
      </c>
      <c r="D2" s="2" t="s">
        <v>39</v>
      </c>
      <c r="E2" s="2" t="s">
        <v>40</v>
      </c>
      <c r="F2" s="2" t="s">
        <v>41</v>
      </c>
    </row>
    <row r="3" spans="1:6">
      <c r="A3" s="3" t="s">
        <v>42</v>
      </c>
    </row>
    <row r="4" spans="1:6">
      <c r="A4" s="4" t="s">
        <v>43</v>
      </c>
      <c r="B4" s="6" t="n">
        <v>13617</v>
      </c>
      <c r="C4" s="6" t="n">
        <v>9111</v>
      </c>
      <c r="D4" s="6" t="n">
        <v>39036</v>
      </c>
      <c r="E4" s="6" t="n">
        <v>33647</v>
      </c>
      <c r="F4" s="6" t="n">
        <v>32250</v>
      </c>
    </row>
    <row r="5" spans="1:6">
      <c r="A5" s="4" t="s">
        <v>44</v>
      </c>
      <c r="B5" s="5" t="n">
        <v>-11960</v>
      </c>
      <c r="C5" s="5" t="n">
        <v>-7446</v>
      </c>
      <c r="D5" s="5" t="n">
        <v>-32726</v>
      </c>
      <c r="E5" s="5" t="n">
        <v>-28524</v>
      </c>
      <c r="F5" s="5" t="n">
        <v>-4977</v>
      </c>
    </row>
    <row r="6" spans="1:6">
      <c r="A6" s="4" t="s">
        <v>45</v>
      </c>
      <c r="B6" s="5" t="n">
        <v>1657</v>
      </c>
      <c r="C6" s="5" t="n">
        <v>1665</v>
      </c>
      <c r="D6" s="5" t="n">
        <v>6310</v>
      </c>
      <c r="E6" s="5" t="n">
        <v>5123</v>
      </c>
      <c r="F6" s="5" t="n">
        <v>27273</v>
      </c>
    </row>
    <row r="7" spans="1:6">
      <c r="A7" s="4" t="s">
        <v>46</v>
      </c>
      <c r="B7" s="5" t="n">
        <v>-1291</v>
      </c>
      <c r="C7" s="5" t="n">
        <v>-2079</v>
      </c>
      <c r="D7" s="5" t="n">
        <v>-7685</v>
      </c>
      <c r="E7" s="5" t="n">
        <v>-12814</v>
      </c>
      <c r="F7" s="5" t="n">
        <v>-9316</v>
      </c>
    </row>
    <row r="8" spans="1:6">
      <c r="A8" s="4" t="s">
        <v>455</v>
      </c>
      <c r="B8" s="5" t="n">
        <v>38</v>
      </c>
      <c r="C8" s="5" t="n">
        <v>-4</v>
      </c>
      <c r="D8" s="5" t="n">
        <v>-2615</v>
      </c>
      <c r="E8" s="5" t="n">
        <v>1356</v>
      </c>
      <c r="F8" s="4" t="s">
        <v>48</v>
      </c>
    </row>
    <row r="9" spans="1:6">
      <c r="A9" s="4" t="s">
        <v>49</v>
      </c>
      <c r="B9" s="5" t="n">
        <v>-437</v>
      </c>
      <c r="D9" s="5" t="n">
        <v>-1420</v>
      </c>
      <c r="E9" s="5" t="n">
        <v>-1260</v>
      </c>
      <c r="F9" s="5" t="n">
        <v>-651</v>
      </c>
    </row>
    <row r="10" spans="1:6">
      <c r="A10" s="4" t="s">
        <v>456</v>
      </c>
      <c r="B10" s="5" t="n">
        <v>-33</v>
      </c>
      <c r="C10" s="5" t="n">
        <v>-829</v>
      </c>
      <c r="D10" s="5" t="n">
        <v>-5410</v>
      </c>
      <c r="E10" s="5" t="n">
        <v>-7595</v>
      </c>
      <c r="F10" s="5" t="n">
        <v>17306</v>
      </c>
    </row>
    <row r="11" spans="1:6">
      <c r="A11" s="4" t="s">
        <v>52</v>
      </c>
      <c r="B11" s="5" t="n">
        <v>-525</v>
      </c>
      <c r="C11" s="5" t="n">
        <v>-40</v>
      </c>
      <c r="D11" s="5" t="n">
        <v>-2017</v>
      </c>
      <c r="E11" s="5" t="n">
        <v>-1873</v>
      </c>
      <c r="F11" s="4" t="s">
        <v>48</v>
      </c>
    </row>
    <row r="12" spans="1:6">
      <c r="A12" s="4" t="s">
        <v>457</v>
      </c>
      <c r="B12" s="5" t="n">
        <v>-796</v>
      </c>
      <c r="D12" s="5" t="n">
        <v>-3239</v>
      </c>
      <c r="E12" s="5" t="n">
        <v>-3386</v>
      </c>
      <c r="F12" s="5" t="n">
        <v>-587</v>
      </c>
    </row>
    <row r="13" spans="1:6">
      <c r="A13" s="4" t="s">
        <v>458</v>
      </c>
      <c r="B13" s="5" t="n">
        <v>-1354</v>
      </c>
      <c r="C13" s="5" t="n">
        <v>-1711</v>
      </c>
      <c r="D13" s="5" t="n">
        <v>-10666</v>
      </c>
      <c r="E13" s="5" t="n">
        <v>-34137</v>
      </c>
      <c r="F13" s="5" t="n">
        <v>10919</v>
      </c>
    </row>
    <row r="14" spans="1:6">
      <c r="A14" s="4" t="s">
        <v>59</v>
      </c>
      <c r="B14" s="5" t="n">
        <v>-92</v>
      </c>
      <c r="C14" s="5" t="n">
        <v>12</v>
      </c>
      <c r="D14" s="5" t="n">
        <v>-557</v>
      </c>
      <c r="E14" s="5" t="n">
        <v>6258</v>
      </c>
      <c r="F14" s="5" t="n">
        <v>-5338</v>
      </c>
    </row>
    <row r="15" spans="1:6">
      <c r="A15" s="4" t="s">
        <v>103</v>
      </c>
      <c r="B15" s="5" t="n">
        <v>-1446</v>
      </c>
      <c r="C15" s="6" t="n">
        <v>-1699</v>
      </c>
      <c r="D15" s="5" t="n">
        <v>-11223</v>
      </c>
      <c r="E15" s="5" t="n">
        <v>-27879</v>
      </c>
      <c r="F15" s="5" t="n">
        <v>5581</v>
      </c>
    </row>
    <row r="16" spans="1:6">
      <c r="A16" s="4" t="s">
        <v>446</v>
      </c>
      <c r="B16" s="5" t="n">
        <v>13617</v>
      </c>
      <c r="D16" s="5" t="n">
        <v>39036</v>
      </c>
      <c r="E16" s="5" t="n">
        <v>33647</v>
      </c>
      <c r="F16" s="5" t="n">
        <v>32250</v>
      </c>
    </row>
    <row r="17" spans="1:6">
      <c r="A17" s="4" t="s">
        <v>53</v>
      </c>
      <c r="B17" s="4" t="s">
        <v>48</v>
      </c>
      <c r="D17" s="4" t="s">
        <v>48</v>
      </c>
      <c r="E17" s="5" t="n">
        <v>-10191</v>
      </c>
      <c r="F17" s="4" t="s">
        <v>48</v>
      </c>
    </row>
    <row r="18" spans="1:6">
      <c r="A18" s="4" t="s">
        <v>54</v>
      </c>
      <c r="B18" s="4" t="s">
        <v>48</v>
      </c>
      <c r="D18" s="4" t="s">
        <v>48</v>
      </c>
      <c r="E18" s="5" t="n">
        <v>-11092</v>
      </c>
      <c r="F18" s="4" t="s">
        <v>48</v>
      </c>
    </row>
    <row r="19" spans="1:6">
      <c r="A19" s="4" t="s">
        <v>55</v>
      </c>
      <c r="B19" s="4" t="s">
        <v>48</v>
      </c>
      <c r="D19" s="4" t="s">
        <v>48</v>
      </c>
      <c r="E19" s="4" t="s">
        <v>48</v>
      </c>
      <c r="F19" s="5" t="n">
        <v>-5800</v>
      </c>
    </row>
    <row r="20" spans="1:6">
      <c r="A20" s="4" t="s">
        <v>459</v>
      </c>
      <c r="B20" s="5" t="n">
        <v>73109</v>
      </c>
      <c r="D20" s="5" t="n">
        <v>65395</v>
      </c>
      <c r="E20" s="5" t="n">
        <v>76312</v>
      </c>
      <c r="F20" s="5" t="n">
        <v>100836</v>
      </c>
    </row>
    <row r="21" spans="1:6">
      <c r="A21" s="4" t="s">
        <v>460</v>
      </c>
      <c r="B21" s="5" t="n">
        <v>-50593</v>
      </c>
      <c r="D21" s="5" t="n">
        <v>-41410</v>
      </c>
      <c r="E21" s="5" t="n">
        <v>-39309</v>
      </c>
      <c r="F21" s="5" t="n">
        <v>-36230</v>
      </c>
    </row>
    <row r="22" spans="1:6">
      <c r="A22" s="4" t="s">
        <v>461</v>
      </c>
      <c r="B22" s="5" t="n">
        <v>22516</v>
      </c>
      <c r="D22" s="5" t="n">
        <v>23985</v>
      </c>
      <c r="E22" s="5" t="n">
        <v>37003</v>
      </c>
      <c r="F22" s="5" t="n">
        <v>64606</v>
      </c>
    </row>
    <row r="23" spans="1:6">
      <c r="A23" s="4" t="s">
        <v>462</v>
      </c>
    </row>
    <row r="24" spans="1:6">
      <c r="A24" s="3" t="s">
        <v>42</v>
      </c>
    </row>
    <row r="25" spans="1:6">
      <c r="A25" s="4" t="s">
        <v>43</v>
      </c>
      <c r="B25" s="5" t="n">
        <v>13484</v>
      </c>
    </row>
    <row r="26" spans="1:6">
      <c r="A26" s="4" t="s">
        <v>44</v>
      </c>
      <c r="B26" s="5" t="n">
        <v>-11864</v>
      </c>
      <c r="D26" s="5" t="n">
        <v>-32317</v>
      </c>
      <c r="E26" s="5" t="n">
        <v>-27482</v>
      </c>
      <c r="F26" s="5" t="n">
        <v>-4948</v>
      </c>
    </row>
    <row r="27" spans="1:6">
      <c r="A27" s="4" t="s">
        <v>45</v>
      </c>
      <c r="B27" s="5" t="n">
        <v>1620</v>
      </c>
      <c r="D27" s="5" t="n">
        <v>5483</v>
      </c>
      <c r="E27" s="5" t="n">
        <v>4325</v>
      </c>
      <c r="F27" s="5" t="n">
        <v>666</v>
      </c>
    </row>
    <row r="28" spans="1:6">
      <c r="A28" s="4" t="s">
        <v>46</v>
      </c>
      <c r="B28" s="5" t="n">
        <v>-567</v>
      </c>
      <c r="D28" s="5" t="n">
        <v>-2823</v>
      </c>
      <c r="E28" s="5" t="n">
        <v>-2173</v>
      </c>
      <c r="F28" s="5" t="n">
        <v>-598</v>
      </c>
    </row>
    <row r="29" spans="1:6">
      <c r="A29" s="4" t="s">
        <v>455</v>
      </c>
      <c r="B29" s="5" t="n">
        <v>5</v>
      </c>
      <c r="D29" s="5" t="n">
        <v>-30</v>
      </c>
      <c r="E29" s="5" t="n">
        <v>213</v>
      </c>
      <c r="F29" s="4" t="s">
        <v>48</v>
      </c>
    </row>
    <row r="30" spans="1:6">
      <c r="A30" s="4" t="s">
        <v>49</v>
      </c>
      <c r="B30" s="5" t="n">
        <v>-422</v>
      </c>
      <c r="D30" s="5" t="n">
        <v>-1272</v>
      </c>
      <c r="E30" s="5" t="n">
        <v>-1233</v>
      </c>
      <c r="F30" s="5" t="n">
        <v>-646</v>
      </c>
    </row>
    <row r="31" spans="1:6">
      <c r="A31" s="4" t="s">
        <v>456</v>
      </c>
      <c r="B31" s="5" t="n">
        <v>636</v>
      </c>
      <c r="D31" s="5" t="n">
        <v>1358</v>
      </c>
      <c r="E31" s="5" t="n">
        <v>1132</v>
      </c>
      <c r="F31" s="5" t="n">
        <v>-578</v>
      </c>
    </row>
    <row r="32" spans="1:6">
      <c r="A32" s="4" t="s">
        <v>52</v>
      </c>
      <c r="B32" s="5" t="n">
        <v>-15</v>
      </c>
      <c r="D32" s="5" t="n">
        <v>-8</v>
      </c>
      <c r="E32" s="5" t="n">
        <v>-335</v>
      </c>
    </row>
    <row r="33" spans="1:6">
      <c r="A33" s="4" t="s">
        <v>457</v>
      </c>
      <c r="B33" s="5" t="n">
        <v>-358</v>
      </c>
      <c r="D33" s="5" t="n">
        <v>-1354</v>
      </c>
      <c r="E33" s="5" t="n">
        <v>-1283</v>
      </c>
      <c r="F33" s="5" t="n">
        <v>-363</v>
      </c>
    </row>
    <row r="34" spans="1:6">
      <c r="A34" s="4" t="s">
        <v>458</v>
      </c>
      <c r="B34" s="5" t="n">
        <v>263</v>
      </c>
      <c r="D34" s="5" t="n">
        <v>-4</v>
      </c>
      <c r="E34" s="5" t="n">
        <v>-486</v>
      </c>
      <c r="F34" s="5" t="n">
        <v>-941</v>
      </c>
    </row>
    <row r="35" spans="1:6">
      <c r="A35" s="4" t="s">
        <v>59</v>
      </c>
      <c r="B35" s="5" t="n">
        <v>-92</v>
      </c>
      <c r="D35" s="5" t="n">
        <v>-572</v>
      </c>
      <c r="E35" s="5" t="n">
        <v>-85</v>
      </c>
      <c r="F35" s="5" t="n">
        <v>294</v>
      </c>
    </row>
    <row r="36" spans="1:6">
      <c r="A36" s="4" t="s">
        <v>103</v>
      </c>
      <c r="B36" s="5" t="n">
        <v>171</v>
      </c>
      <c r="D36" s="5" t="n">
        <v>-576</v>
      </c>
      <c r="E36" s="5" t="n">
        <v>-571</v>
      </c>
      <c r="F36" s="5" t="n">
        <v>-647</v>
      </c>
    </row>
    <row r="37" spans="1:6">
      <c r="A37" s="4" t="s">
        <v>446</v>
      </c>
      <c r="D37" s="5" t="n">
        <v>37800</v>
      </c>
      <c r="E37" s="5" t="n">
        <v>31807</v>
      </c>
      <c r="F37" s="5" t="n">
        <v>5614</v>
      </c>
    </row>
    <row r="38" spans="1:6">
      <c r="A38" s="4" t="s">
        <v>53</v>
      </c>
      <c r="E38" s="4" t="s">
        <v>48</v>
      </c>
    </row>
    <row r="39" spans="1:6">
      <c r="A39" s="4" t="s">
        <v>54</v>
      </c>
      <c r="E39" s="4" t="s">
        <v>48</v>
      </c>
    </row>
    <row r="40" spans="1:6">
      <c r="A40" s="4" t="s">
        <v>55</v>
      </c>
      <c r="F40" s="4" t="s">
        <v>48</v>
      </c>
    </row>
    <row r="41" spans="1:6">
      <c r="A41" s="4" t="s">
        <v>459</v>
      </c>
      <c r="B41" s="5" t="n">
        <v>45881</v>
      </c>
      <c r="D41" s="5" t="n">
        <v>35472</v>
      </c>
      <c r="E41" s="5" t="n">
        <v>34421</v>
      </c>
      <c r="F41" s="5" t="n">
        <v>24268</v>
      </c>
    </row>
    <row r="42" spans="1:6">
      <c r="A42" s="4" t="s">
        <v>460</v>
      </c>
      <c r="B42" s="5" t="n">
        <v>-21171</v>
      </c>
      <c r="D42" s="5" t="n">
        <v>-13603</v>
      </c>
      <c r="E42" s="5" t="n">
        <v>-6473</v>
      </c>
      <c r="F42" s="5" t="n">
        <v>-4620</v>
      </c>
    </row>
    <row r="43" spans="1:6">
      <c r="A43" s="4" t="s">
        <v>461</v>
      </c>
      <c r="B43" s="5" t="n">
        <v>24710</v>
      </c>
      <c r="D43" s="5" t="n">
        <v>21869</v>
      </c>
      <c r="E43" s="5" t="n">
        <v>27948</v>
      </c>
      <c r="F43" s="5" t="n">
        <v>19648</v>
      </c>
    </row>
    <row r="44" spans="1:6">
      <c r="A44" s="4" t="s">
        <v>463</v>
      </c>
    </row>
    <row r="45" spans="1:6">
      <c r="A45" s="3" t="s">
        <v>42</v>
      </c>
    </row>
    <row r="46" spans="1:6">
      <c r="A46" s="4" t="s">
        <v>43</v>
      </c>
      <c r="B46" s="5" t="n">
        <v>133</v>
      </c>
    </row>
    <row r="47" spans="1:6">
      <c r="A47" s="4" t="s">
        <v>44</v>
      </c>
      <c r="B47" s="5" t="n">
        <v>-96</v>
      </c>
      <c r="D47" s="5" t="n">
        <v>-409</v>
      </c>
      <c r="E47" s="5" t="n">
        <v>-1042</v>
      </c>
      <c r="F47" s="5" t="n">
        <v>-29</v>
      </c>
    </row>
    <row r="48" spans="1:6">
      <c r="A48" s="4" t="s">
        <v>45</v>
      </c>
      <c r="B48" s="5" t="n">
        <v>37</v>
      </c>
      <c r="D48" s="5" t="n">
        <v>827</v>
      </c>
      <c r="E48" s="5" t="n">
        <v>798</v>
      </c>
      <c r="F48" s="5" t="n">
        <v>26607</v>
      </c>
    </row>
    <row r="49" spans="1:6">
      <c r="A49" s="4" t="s">
        <v>46</v>
      </c>
      <c r="B49" s="5" t="n">
        <v>-206</v>
      </c>
      <c r="D49" s="5" t="n">
        <v>-2148</v>
      </c>
      <c r="E49" s="5" t="n">
        <v>-6468</v>
      </c>
      <c r="F49" s="5" t="n">
        <v>-4544</v>
      </c>
    </row>
    <row r="50" spans="1:6">
      <c r="A50" s="4" t="s">
        <v>455</v>
      </c>
      <c r="B50" s="5" t="n">
        <v>41</v>
      </c>
      <c r="D50" s="5" t="n">
        <v>-2585</v>
      </c>
      <c r="E50" s="5" t="n">
        <v>1143</v>
      </c>
      <c r="F50" s="4" t="s">
        <v>48</v>
      </c>
    </row>
    <row r="51" spans="1:6">
      <c r="A51" s="4" t="s">
        <v>49</v>
      </c>
      <c r="B51" s="5" t="n">
        <v>-14</v>
      </c>
      <c r="D51" s="5" t="n">
        <v>-140</v>
      </c>
      <c r="E51" s="5" t="n">
        <v>-19</v>
      </c>
      <c r="F51" s="5" t="n">
        <v>-4</v>
      </c>
    </row>
    <row r="52" spans="1:6">
      <c r="A52" s="4" t="s">
        <v>456</v>
      </c>
      <c r="B52" s="5" t="n">
        <v>-142</v>
      </c>
      <c r="D52" s="5" t="n">
        <v>-4046</v>
      </c>
      <c r="E52" s="5" t="n">
        <v>-4546</v>
      </c>
      <c r="F52" s="5" t="n">
        <v>22059</v>
      </c>
    </row>
    <row r="53" spans="1:6">
      <c r="A53" s="4" t="s">
        <v>52</v>
      </c>
      <c r="B53" s="5" t="n">
        <v>-39</v>
      </c>
      <c r="D53" s="5" t="n">
        <v>7</v>
      </c>
      <c r="E53" s="5" t="n">
        <v>-964</v>
      </c>
    </row>
    <row r="54" spans="1:6">
      <c r="A54" s="4" t="s">
        <v>457</v>
      </c>
      <c r="B54" s="5" t="n">
        <v>-49</v>
      </c>
      <c r="D54" s="5" t="n">
        <v>-221</v>
      </c>
      <c r="E54" s="5" t="n">
        <v>-400</v>
      </c>
      <c r="F54" s="5" t="n">
        <v>-174</v>
      </c>
    </row>
    <row r="55" spans="1:6">
      <c r="A55" s="4" t="s">
        <v>458</v>
      </c>
      <c r="B55" s="5" t="n">
        <v>-230</v>
      </c>
      <c r="D55" s="5" t="n">
        <v>-4260</v>
      </c>
      <c r="E55" s="5" t="n">
        <v>-27193</v>
      </c>
      <c r="F55" s="5" t="n">
        <v>21885</v>
      </c>
    </row>
    <row r="56" spans="1:6">
      <c r="A56" s="4" t="s">
        <v>59</v>
      </c>
      <c r="B56" s="4" t="s">
        <v>48</v>
      </c>
      <c r="D56" s="5" t="n">
        <v>15</v>
      </c>
      <c r="E56" s="5" t="n">
        <v>6291</v>
      </c>
      <c r="F56" s="5" t="n">
        <v>-6078</v>
      </c>
    </row>
    <row r="57" spans="1:6">
      <c r="A57" s="4" t="s">
        <v>103</v>
      </c>
      <c r="B57" s="5" t="n">
        <v>-230</v>
      </c>
      <c r="D57" s="5" t="n">
        <v>-4245</v>
      </c>
      <c r="E57" s="5" t="n">
        <v>-20902</v>
      </c>
      <c r="F57" s="5" t="n">
        <v>15807</v>
      </c>
    </row>
    <row r="58" spans="1:6">
      <c r="A58" s="4" t="s">
        <v>446</v>
      </c>
      <c r="D58" s="5" t="n">
        <v>1236</v>
      </c>
      <c r="E58" s="5" t="n">
        <v>1840</v>
      </c>
      <c r="F58" s="5" t="n">
        <v>26636</v>
      </c>
    </row>
    <row r="59" spans="1:6">
      <c r="A59" s="4" t="s">
        <v>53</v>
      </c>
      <c r="E59" s="5" t="n">
        <v>-10191</v>
      </c>
    </row>
    <row r="60" spans="1:6">
      <c r="A60" s="4" t="s">
        <v>54</v>
      </c>
      <c r="E60" s="5" t="n">
        <v>-11092</v>
      </c>
    </row>
    <row r="61" spans="1:6">
      <c r="A61" s="4" t="s">
        <v>55</v>
      </c>
      <c r="F61" s="4" t="s">
        <v>48</v>
      </c>
    </row>
    <row r="62" spans="1:6">
      <c r="A62" s="4" t="s">
        <v>459</v>
      </c>
      <c r="B62" s="5" t="n">
        <v>26534</v>
      </c>
      <c r="D62" s="5" t="n">
        <v>29538</v>
      </c>
      <c r="E62" s="5" t="n">
        <v>41270</v>
      </c>
      <c r="F62" s="5" t="n">
        <v>42235</v>
      </c>
    </row>
    <row r="63" spans="1:6">
      <c r="A63" s="4" t="s">
        <v>460</v>
      </c>
      <c r="B63" s="5" t="n">
        <v>-5766</v>
      </c>
      <c r="D63" s="5" t="n">
        <v>-6085</v>
      </c>
      <c r="E63" s="5" t="n">
        <v>-11101</v>
      </c>
      <c r="F63" s="5" t="n">
        <v>-27858</v>
      </c>
    </row>
    <row r="64" spans="1:6">
      <c r="A64" s="4" t="s">
        <v>461</v>
      </c>
      <c r="B64" s="5" t="n">
        <v>20768</v>
      </c>
      <c r="D64" s="5" t="n">
        <v>23453</v>
      </c>
      <c r="E64" s="5" t="n">
        <v>30169</v>
      </c>
      <c r="F64" s="5" t="n">
        <v>14377</v>
      </c>
    </row>
    <row r="65" spans="1:6">
      <c r="A65" s="4" t="s">
        <v>464</v>
      </c>
    </row>
    <row r="66" spans="1:6">
      <c r="A66" s="3" t="s">
        <v>42</v>
      </c>
    </row>
    <row r="67" spans="1:6">
      <c r="A67" s="4" t="s">
        <v>43</v>
      </c>
      <c r="B67" s="4" t="s">
        <v>48</v>
      </c>
    </row>
    <row r="68" spans="1:6">
      <c r="A68" s="4" t="s">
        <v>44</v>
      </c>
      <c r="B68" s="4" t="s">
        <v>48</v>
      </c>
      <c r="D68" s="4" t="s">
        <v>48</v>
      </c>
      <c r="E68" s="4" t="s">
        <v>48</v>
      </c>
      <c r="F68" s="4" t="s">
        <v>48</v>
      </c>
    </row>
    <row r="69" spans="1:6">
      <c r="A69" s="4" t="s">
        <v>45</v>
      </c>
      <c r="B69" s="4" t="s">
        <v>48</v>
      </c>
      <c r="D69" s="4" t="s">
        <v>48</v>
      </c>
      <c r="E69" s="4" t="s">
        <v>48</v>
      </c>
      <c r="F69" s="4" t="s">
        <v>48</v>
      </c>
    </row>
    <row r="70" spans="1:6">
      <c r="A70" s="4" t="s">
        <v>46</v>
      </c>
      <c r="B70" s="5" t="n">
        <v>-518</v>
      </c>
      <c r="D70" s="5" t="n">
        <v>-2714</v>
      </c>
      <c r="E70" s="5" t="n">
        <v>-4173</v>
      </c>
      <c r="F70" s="5" t="n">
        <v>-4174</v>
      </c>
    </row>
    <row r="71" spans="1:6">
      <c r="A71" s="4" t="s">
        <v>455</v>
      </c>
      <c r="B71" s="5" t="n">
        <v>-8</v>
      </c>
      <c r="D71" s="4" t="s">
        <v>48</v>
      </c>
      <c r="E71" s="4" t="s">
        <v>48</v>
      </c>
      <c r="F71" s="4" t="s">
        <v>48</v>
      </c>
    </row>
    <row r="72" spans="1:6">
      <c r="A72" s="4" t="s">
        <v>49</v>
      </c>
      <c r="B72" s="5" t="n">
        <v>-1</v>
      </c>
      <c r="D72" s="5" t="n">
        <v>-8</v>
      </c>
      <c r="E72" s="5" t="n">
        <v>-8</v>
      </c>
      <c r="F72" s="5" t="n">
        <v>-1</v>
      </c>
    </row>
    <row r="73" spans="1:6">
      <c r="A73" s="4" t="s">
        <v>456</v>
      </c>
      <c r="B73" s="5" t="n">
        <v>-527</v>
      </c>
      <c r="D73" s="5" t="n">
        <v>-2722</v>
      </c>
      <c r="E73" s="5" t="n">
        <v>-4181</v>
      </c>
      <c r="F73" s="5" t="n">
        <v>-4454</v>
      </c>
    </row>
    <row r="74" spans="1:6">
      <c r="A74" s="4" t="s">
        <v>52</v>
      </c>
      <c r="B74" s="5" t="n">
        <v>-471</v>
      </c>
      <c r="D74" s="5" t="n">
        <v>-2016</v>
      </c>
      <c r="E74" s="5" t="n">
        <v>-574</v>
      </c>
    </row>
    <row r="75" spans="1:6">
      <c r="A75" s="4" t="s">
        <v>457</v>
      </c>
      <c r="B75" s="5" t="n">
        <v>-389</v>
      </c>
      <c r="D75" s="5" t="n">
        <v>-1664</v>
      </c>
      <c r="E75" s="5" t="n">
        <v>-1703</v>
      </c>
      <c r="F75" s="5" t="n">
        <v>-50</v>
      </c>
    </row>
    <row r="76" spans="1:6">
      <c r="A76" s="4" t="s">
        <v>458</v>
      </c>
      <c r="B76" s="5" t="n">
        <v>-1387</v>
      </c>
      <c r="D76" s="5" t="n">
        <v>-6402</v>
      </c>
      <c r="E76" s="5" t="n">
        <v>-6458</v>
      </c>
      <c r="F76" s="5" t="n">
        <v>-10025</v>
      </c>
    </row>
    <row r="77" spans="1:6">
      <c r="A77" s="4" t="s">
        <v>59</v>
      </c>
      <c r="B77" s="4" t="s">
        <v>48</v>
      </c>
      <c r="D77" s="4" t="s">
        <v>48</v>
      </c>
      <c r="E77" s="5" t="n">
        <v>52</v>
      </c>
      <c r="F77" s="5" t="n">
        <v>446</v>
      </c>
    </row>
    <row r="78" spans="1:6">
      <c r="A78" s="4" t="s">
        <v>103</v>
      </c>
      <c r="B78" s="5" t="n">
        <v>-1387</v>
      </c>
      <c r="D78" s="5" t="n">
        <v>-6402</v>
      </c>
      <c r="E78" s="5" t="n">
        <v>-6406</v>
      </c>
      <c r="F78" s="5" t="n">
        <v>-9579</v>
      </c>
    </row>
    <row r="79" spans="1:6">
      <c r="A79" s="4" t="s">
        <v>446</v>
      </c>
      <c r="D79" s="4" t="s">
        <v>48</v>
      </c>
      <c r="E79" s="4" t="s">
        <v>48</v>
      </c>
      <c r="F79" s="4" t="s">
        <v>48</v>
      </c>
    </row>
    <row r="80" spans="1:6">
      <c r="A80" s="4" t="s">
        <v>53</v>
      </c>
      <c r="E80" s="4" t="s">
        <v>48</v>
      </c>
    </row>
    <row r="81" spans="1:6">
      <c r="A81" s="4" t="s">
        <v>54</v>
      </c>
      <c r="E81" s="4" t="s">
        <v>48</v>
      </c>
    </row>
    <row r="82" spans="1:6">
      <c r="A82" s="4" t="s">
        <v>55</v>
      </c>
      <c r="F82" s="5" t="n">
        <v>-5800</v>
      </c>
    </row>
    <row r="83" spans="1:6">
      <c r="A83" s="4" t="s">
        <v>459</v>
      </c>
      <c r="B83" s="5" t="n">
        <v>694</v>
      </c>
      <c r="D83" s="5" t="n">
        <v>385</v>
      </c>
      <c r="E83" s="5" t="n">
        <v>621</v>
      </c>
      <c r="F83" s="5" t="n">
        <v>34333</v>
      </c>
    </row>
    <row r="84" spans="1:6">
      <c r="A84" s="4" t="s">
        <v>460</v>
      </c>
      <c r="B84" s="5" t="n">
        <v>-23656</v>
      </c>
      <c r="D84" s="5" t="n">
        <v>-21722</v>
      </c>
      <c r="E84" s="5" t="n">
        <v>-21735</v>
      </c>
      <c r="F84" s="5" t="n">
        <v>-3752</v>
      </c>
    </row>
    <row r="85" spans="1:6">
      <c r="A85" s="4" t="s">
        <v>461</v>
      </c>
      <c r="B85" s="6" t="n">
        <v>-22962</v>
      </c>
      <c r="D85" s="6" t="n">
        <v>-21337</v>
      </c>
      <c r="E85" s="6" t="n">
        <v>-21114</v>
      </c>
      <c r="F85" s="6" t="n">
        <v>30581</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65</v>
      </c>
      <c r="B1" s="2" t="s">
        <v>466</v>
      </c>
      <c r="C1" s="2" t="s">
        <v>38</v>
      </c>
      <c r="D1" s="2" t="s">
        <v>399</v>
      </c>
      <c r="E1" s="2" t="s">
        <v>39</v>
      </c>
      <c r="F1" s="2" t="s">
        <v>40</v>
      </c>
      <c r="G1" s="2" t="s">
        <v>41</v>
      </c>
    </row>
    <row r="2" spans="1:7">
      <c r="A2" s="3" t="s">
        <v>42</v>
      </c>
    </row>
    <row r="3" spans="1:7">
      <c r="A3" s="4" t="s">
        <v>47</v>
      </c>
      <c r="C3" s="6" t="n">
        <v>38</v>
      </c>
      <c r="D3" s="6" t="n">
        <v>-4</v>
      </c>
      <c r="E3" s="6" t="n">
        <v>-2615</v>
      </c>
      <c r="F3" s="6" t="n">
        <v>1356</v>
      </c>
      <c r="G3" s="4" t="s">
        <v>48</v>
      </c>
    </row>
    <row r="4" spans="1:7">
      <c r="A4" s="4" t="s">
        <v>467</v>
      </c>
    </row>
    <row r="5" spans="1:7">
      <c r="A5" s="3" t="s">
        <v>42</v>
      </c>
    </row>
    <row r="6" spans="1:7">
      <c r="A6" s="4" t="s">
        <v>47</v>
      </c>
      <c r="B6" s="6" t="n">
        <v>400</v>
      </c>
    </row>
    <row r="7" spans="1:7">
      <c r="A7" s="4" t="s">
        <v>468</v>
      </c>
      <c r="B7" s="6" t="n">
        <v>11400</v>
      </c>
    </row>
    <row r="8" spans="1:7">
      <c r="A8" s="4" t="s">
        <v>469</v>
      </c>
    </row>
    <row r="9" spans="1:7">
      <c r="A9" s="3" t="s">
        <v>42</v>
      </c>
    </row>
    <row r="10" spans="1:7">
      <c r="A10" s="4" t="s">
        <v>470</v>
      </c>
      <c r="B10" s="4" t="s">
        <v>471</v>
      </c>
    </row>
    <row r="11" spans="1:7">
      <c r="A11" s="4" t="s">
        <v>472</v>
      </c>
    </row>
    <row r="12" spans="1:7">
      <c r="A12" s="3" t="s">
        <v>42</v>
      </c>
    </row>
    <row r="13" spans="1:7">
      <c r="A13" s="4" t="s">
        <v>470</v>
      </c>
      <c r="B13" s="4" t="s">
        <v>473</v>
      </c>
    </row>
    <row r="14" spans="1:7">
      <c r="A14" s="4" t="s">
        <v>474</v>
      </c>
    </row>
    <row r="15" spans="1:7">
      <c r="A15" s="3" t="s">
        <v>42</v>
      </c>
    </row>
    <row r="16" spans="1:7">
      <c r="A16" s="4" t="s">
        <v>47</v>
      </c>
      <c r="E16" s="5" t="n">
        <v>-1900</v>
      </c>
    </row>
    <row r="17" spans="1:7">
      <c r="A17" s="4" t="s">
        <v>475</v>
      </c>
    </row>
    <row r="18" spans="1:7">
      <c r="A18" s="3" t="s">
        <v>42</v>
      </c>
    </row>
    <row r="19" spans="1:7">
      <c r="A19" s="4" t="s">
        <v>47</v>
      </c>
      <c r="E19" s="5" t="n">
        <v>-800</v>
      </c>
    </row>
    <row r="20" spans="1:7">
      <c r="A20" s="4" t="s">
        <v>476</v>
      </c>
    </row>
    <row r="21" spans="1:7">
      <c r="A21" s="3" t="s">
        <v>42</v>
      </c>
    </row>
    <row r="22" spans="1:7">
      <c r="A22" s="4" t="s">
        <v>47</v>
      </c>
      <c r="E22" s="5" t="n">
        <v>300</v>
      </c>
    </row>
    <row r="23" spans="1:7">
      <c r="A23" s="4" t="s">
        <v>477</v>
      </c>
    </row>
    <row r="24" spans="1:7">
      <c r="A24" s="3" t="s">
        <v>42</v>
      </c>
    </row>
    <row r="25" spans="1:7">
      <c r="A25" s="4" t="s">
        <v>47</v>
      </c>
      <c r="E25" s="6" t="n">
        <v>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2</v>
      </c>
      <c r="B1" s="2" t="s">
        <v>1</v>
      </c>
    </row>
    <row r="2" spans="1:2">
      <c r="B2" s="2" t="s">
        <v>38</v>
      </c>
    </row>
    <row r="3" spans="1:2">
      <c r="A3" s="3" t="s">
        <v>42</v>
      </c>
    </row>
    <row r="4" spans="1:2">
      <c r="A4" s="4" t="s">
        <v>163</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8</v>
      </c>
      <c r="B1" s="2" t="s">
        <v>1</v>
      </c>
      <c r="C1" s="2" t="s">
        <v>37</v>
      </c>
    </row>
    <row r="2" spans="1:5">
      <c r="B2" s="2" t="s">
        <v>38</v>
      </c>
      <c r="C2" s="2" t="s">
        <v>39</v>
      </c>
      <c r="D2" s="2" t="s">
        <v>40</v>
      </c>
      <c r="E2" s="2" t="s">
        <v>41</v>
      </c>
    </row>
    <row r="3" spans="1:5">
      <c r="A3" s="3" t="s">
        <v>42</v>
      </c>
    </row>
    <row r="4" spans="1:5">
      <c r="A4" s="4" t="s">
        <v>50</v>
      </c>
      <c r="B4" s="6" t="n">
        <v>223</v>
      </c>
      <c r="C4" s="6" t="n">
        <v>990</v>
      </c>
      <c r="D4" s="6" t="n">
        <v>840</v>
      </c>
      <c r="E4" s="6" t="n">
        <v>548</v>
      </c>
    </row>
    <row r="5" spans="1:5">
      <c r="A5" s="4" t="s">
        <v>104</v>
      </c>
      <c r="B5" s="5" t="n">
        <v>214</v>
      </c>
      <c r="C5" s="5" t="n">
        <v>430</v>
      </c>
      <c r="D5" s="5" t="n">
        <v>420</v>
      </c>
      <c r="E5" s="5" t="n">
        <v>103</v>
      </c>
    </row>
    <row r="6" spans="1:5">
      <c r="A6" s="4" t="s">
        <v>479</v>
      </c>
      <c r="B6" s="4" t="s">
        <v>48</v>
      </c>
      <c r="C6" s="4" t="s">
        <v>48</v>
      </c>
      <c r="D6" s="5" t="n">
        <v>59</v>
      </c>
      <c r="E6" s="4" t="s">
        <v>48</v>
      </c>
    </row>
    <row r="7" spans="1:5">
      <c r="A7" s="4" t="s">
        <v>480</v>
      </c>
      <c r="B7" s="5" t="n">
        <v>97</v>
      </c>
      <c r="C7" s="5" t="n">
        <v>253</v>
      </c>
      <c r="D7" s="5" t="n">
        <v>414</v>
      </c>
      <c r="E7" s="5" t="n">
        <v>246</v>
      </c>
    </row>
    <row r="8" spans="1:5">
      <c r="A8" s="4" t="s">
        <v>481</v>
      </c>
      <c r="B8" s="4" t="s">
        <v>48</v>
      </c>
      <c r="C8" s="5" t="n">
        <v>26</v>
      </c>
      <c r="D8" s="4" t="s">
        <v>48</v>
      </c>
      <c r="E8" s="5" t="n">
        <v>57</v>
      </c>
    </row>
    <row r="9" spans="1:5">
      <c r="A9" s="4" t="s">
        <v>482</v>
      </c>
      <c r="B9" s="4" t="s">
        <v>48</v>
      </c>
      <c r="C9" s="5" t="n">
        <v>28</v>
      </c>
      <c r="D9" s="5" t="n">
        <v>13</v>
      </c>
      <c r="E9" s="4" t="s">
        <v>48</v>
      </c>
    </row>
    <row r="10" spans="1:5">
      <c r="A10" s="4" t="s">
        <v>483</v>
      </c>
      <c r="B10" s="5" t="n">
        <v>104</v>
      </c>
      <c r="C10" s="5" t="n">
        <v>611</v>
      </c>
      <c r="D10" s="5" t="n">
        <v>1131</v>
      </c>
      <c r="E10" s="5" t="n">
        <v>1705</v>
      </c>
    </row>
    <row r="11" spans="1:5">
      <c r="A11" s="4" t="s">
        <v>484</v>
      </c>
      <c r="B11" s="5" t="n">
        <v>38</v>
      </c>
      <c r="C11" s="5" t="n">
        <v>-2615</v>
      </c>
      <c r="D11" s="5" t="n">
        <v>1356</v>
      </c>
      <c r="E11" s="4" t="s">
        <v>48</v>
      </c>
    </row>
    <row r="12" spans="1:5">
      <c r="A12" s="4" t="s">
        <v>485</v>
      </c>
    </row>
    <row r="13" spans="1:5">
      <c r="A13" s="3" t="s">
        <v>42</v>
      </c>
    </row>
    <row r="14" spans="1:5">
      <c r="A14" s="4" t="s">
        <v>486</v>
      </c>
      <c r="B14" s="4" t="s">
        <v>48</v>
      </c>
      <c r="C14" s="5" t="n">
        <v>548</v>
      </c>
      <c r="D14" s="5" t="n">
        <v>304</v>
      </c>
      <c r="E14" s="5" t="n">
        <v>174</v>
      </c>
    </row>
    <row r="15" spans="1:5">
      <c r="A15" s="4" t="s">
        <v>487</v>
      </c>
    </row>
    <row r="16" spans="1:5">
      <c r="A16" s="3" t="s">
        <v>42</v>
      </c>
    </row>
    <row r="17" spans="1:5">
      <c r="A17" s="4" t="s">
        <v>486</v>
      </c>
      <c r="B17" s="4" t="s">
        <v>48</v>
      </c>
      <c r="C17" s="5" t="n">
        <v>65</v>
      </c>
      <c r="D17" s="4" t="s">
        <v>48</v>
      </c>
      <c r="E17" s="4" t="s">
        <v>48</v>
      </c>
    </row>
    <row r="18" spans="1:5">
      <c r="A18" s="4" t="s">
        <v>488</v>
      </c>
    </row>
    <row r="19" spans="1:5">
      <c r="A19" s="3" t="s">
        <v>42</v>
      </c>
    </row>
    <row r="20" spans="1:5">
      <c r="A20" s="4" t="s">
        <v>486</v>
      </c>
      <c r="B20" s="4" t="s">
        <v>48</v>
      </c>
      <c r="C20" s="6" t="n">
        <v>33</v>
      </c>
      <c r="D20" s="4" t="s">
        <v>48</v>
      </c>
      <c r="E20" s="4" t="s">
        <v>48</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89</v>
      </c>
      <c r="B1" s="2" t="s">
        <v>1</v>
      </c>
      <c r="D1" s="2" t="s">
        <v>37</v>
      </c>
    </row>
    <row r="2" spans="1:6">
      <c r="B2" s="2" t="s">
        <v>38</v>
      </c>
      <c r="C2" s="2" t="s">
        <v>399</v>
      </c>
      <c r="D2" s="2" t="s">
        <v>39</v>
      </c>
      <c r="E2" s="2" t="s">
        <v>40</v>
      </c>
      <c r="F2" s="2" t="s">
        <v>41</v>
      </c>
    </row>
    <row r="3" spans="1:6">
      <c r="A3" s="3" t="s">
        <v>42</v>
      </c>
    </row>
    <row r="4" spans="1:6">
      <c r="A4" s="4" t="s">
        <v>52</v>
      </c>
      <c r="B4" s="6" t="n">
        <v>525</v>
      </c>
      <c r="C4" s="6" t="n">
        <v>40</v>
      </c>
      <c r="D4" s="6" t="n">
        <v>2017</v>
      </c>
      <c r="E4" s="6" t="n">
        <v>1873</v>
      </c>
      <c r="F4" s="4" t="s">
        <v>48</v>
      </c>
    </row>
    <row r="5" spans="1:6">
      <c r="A5" s="4" t="s">
        <v>490</v>
      </c>
    </row>
    <row r="6" spans="1:6">
      <c r="A6" s="3" t="s">
        <v>42</v>
      </c>
    </row>
    <row r="7" spans="1:6">
      <c r="A7" s="4" t="s">
        <v>52</v>
      </c>
      <c r="B7" s="4" t="s">
        <v>48</v>
      </c>
      <c r="D7" s="5" t="n">
        <v>102</v>
      </c>
      <c r="E7" s="5" t="n">
        <v>734</v>
      </c>
      <c r="F7" s="4" t="s">
        <v>48</v>
      </c>
    </row>
    <row r="8" spans="1:6">
      <c r="A8" s="4" t="s">
        <v>491</v>
      </c>
    </row>
    <row r="9" spans="1:6">
      <c r="A9" s="3" t="s">
        <v>42</v>
      </c>
    </row>
    <row r="10" spans="1:6">
      <c r="A10" s="4" t="s">
        <v>52</v>
      </c>
      <c r="B10" s="5" t="n">
        <v>518</v>
      </c>
      <c r="D10" s="5" t="n">
        <v>1776</v>
      </c>
      <c r="E10" s="5" t="n">
        <v>566</v>
      </c>
      <c r="F10" s="4" t="s">
        <v>48</v>
      </c>
    </row>
    <row r="11" spans="1:6">
      <c r="A11" s="4" t="s">
        <v>492</v>
      </c>
    </row>
    <row r="12" spans="1:6">
      <c r="A12" s="3" t="s">
        <v>42</v>
      </c>
    </row>
    <row r="13" spans="1:6">
      <c r="A13" s="4" t="s">
        <v>52</v>
      </c>
      <c r="B13" s="6" t="n">
        <v>7</v>
      </c>
      <c r="D13" s="6" t="n">
        <v>139</v>
      </c>
      <c r="E13" s="6" t="n">
        <v>573</v>
      </c>
      <c r="F13" s="4" t="s">
        <v>48</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493</v>
      </c>
      <c r="B1" s="2" t="s">
        <v>1</v>
      </c>
      <c r="C1" s="2" t="s">
        <v>37</v>
      </c>
    </row>
    <row r="2" spans="1:5">
      <c r="B2" s="2" t="s">
        <v>440</v>
      </c>
      <c r="C2" s="2" t="s">
        <v>441</v>
      </c>
      <c r="D2" s="2" t="s">
        <v>494</v>
      </c>
      <c r="E2" s="2" t="s">
        <v>495</v>
      </c>
    </row>
    <row r="3" spans="1:5">
      <c r="A3" s="3" t="s">
        <v>42</v>
      </c>
    </row>
    <row r="4" spans="1:5">
      <c r="A4" s="4" t="s">
        <v>496</v>
      </c>
      <c r="B4" s="6" t="n">
        <v>388000</v>
      </c>
      <c r="C4" s="6" t="n">
        <v>2354000</v>
      </c>
      <c r="D4" s="6" t="n">
        <v>2281000</v>
      </c>
      <c r="E4" s="6" t="n">
        <v>3014000</v>
      </c>
    </row>
    <row r="5" spans="1:5">
      <c r="A5" s="4" t="s">
        <v>497</v>
      </c>
    </row>
    <row r="6" spans="1:5">
      <c r="A6" s="3" t="s">
        <v>42</v>
      </c>
    </row>
    <row r="7" spans="1:5">
      <c r="A7" s="4" t="s">
        <v>496</v>
      </c>
      <c r="B7" s="5" t="n">
        <v>103925</v>
      </c>
      <c r="C7" s="5" t="n">
        <v>611450</v>
      </c>
      <c r="D7" s="5" t="n">
        <v>1130570</v>
      </c>
    </row>
    <row r="8" spans="1:5">
      <c r="A8" s="4" t="s">
        <v>498</v>
      </c>
    </row>
    <row r="9" spans="1:5">
      <c r="A9" s="3" t="s">
        <v>42</v>
      </c>
    </row>
    <row r="10" spans="1:5">
      <c r="A10" s="4" t="s">
        <v>496</v>
      </c>
      <c r="B10" s="6" t="n">
        <v>62136</v>
      </c>
      <c r="C10" s="6" t="n">
        <v>254084</v>
      </c>
      <c r="D10" s="6" t="n">
        <v>407682</v>
      </c>
    </row>
    <row r="11" spans="1:5">
      <c r="A11" s="4" t="s">
        <v>499</v>
      </c>
    </row>
    <row r="12" spans="1:5">
      <c r="A12" s="3" t="s">
        <v>42</v>
      </c>
    </row>
    <row r="13" spans="1:5">
      <c r="A13" s="4" t="s">
        <v>500</v>
      </c>
      <c r="B13" s="5" t="n">
        <v>10</v>
      </c>
      <c r="C13" s="5" t="n">
        <v>10</v>
      </c>
      <c r="D13" s="5" t="n">
        <v>11</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501</v>
      </c>
      <c r="B1" s="2" t="s">
        <v>1</v>
      </c>
      <c r="C1" s="2" t="s">
        <v>37</v>
      </c>
    </row>
    <row r="2" spans="1:5">
      <c r="B2" s="2" t="s">
        <v>38</v>
      </c>
      <c r="C2" s="2" t="s">
        <v>39</v>
      </c>
      <c r="D2" s="2" t="s">
        <v>40</v>
      </c>
      <c r="E2" s="2" t="s">
        <v>41</v>
      </c>
    </row>
    <row r="3" spans="1:5">
      <c r="A3" s="3" t="s">
        <v>42</v>
      </c>
    </row>
    <row r="4" spans="1:5">
      <c r="A4" s="4" t="s">
        <v>502</v>
      </c>
      <c r="B4" s="5" t="n">
        <v>179</v>
      </c>
      <c r="C4" s="5" t="n">
        <v>179</v>
      </c>
      <c r="D4" s="5" t="n">
        <v>194</v>
      </c>
      <c r="E4" s="5" t="n">
        <v>43</v>
      </c>
    </row>
    <row r="5" spans="1:5">
      <c r="A5" s="4" t="s">
        <v>503</v>
      </c>
    </row>
    <row r="6" spans="1:5">
      <c r="A6" s="3" t="s">
        <v>42</v>
      </c>
    </row>
    <row r="7" spans="1:5">
      <c r="A7" s="4" t="s">
        <v>502</v>
      </c>
      <c r="B7" s="5" t="n">
        <v>9</v>
      </c>
      <c r="C7" s="5" t="n">
        <v>9</v>
      </c>
      <c r="D7" s="5" t="n">
        <v>9</v>
      </c>
      <c r="E7" s="5" t="n">
        <v>5</v>
      </c>
    </row>
    <row r="8" spans="1:5">
      <c r="A8" s="4" t="s">
        <v>504</v>
      </c>
    </row>
    <row r="9" spans="1:5">
      <c r="A9" s="3" t="s">
        <v>42</v>
      </c>
    </row>
    <row r="10" spans="1:5">
      <c r="A10" s="4" t="s">
        <v>502</v>
      </c>
      <c r="B10" s="5" t="n">
        <v>31</v>
      </c>
      <c r="C10" s="5" t="n">
        <v>32</v>
      </c>
      <c r="D10" s="5" t="n">
        <v>37</v>
      </c>
      <c r="E10" s="5" t="n">
        <v>12</v>
      </c>
    </row>
    <row r="11" spans="1:5">
      <c r="A11" s="4" t="s">
        <v>505</v>
      </c>
    </row>
    <row r="12" spans="1:5">
      <c r="A12" s="3" t="s">
        <v>42</v>
      </c>
    </row>
    <row r="13" spans="1:5">
      <c r="A13" s="4" t="s">
        <v>502</v>
      </c>
      <c r="B13" s="5" t="n">
        <v>139</v>
      </c>
      <c r="C13" s="5" t="n">
        <v>138</v>
      </c>
      <c r="D13" s="5" t="n">
        <v>148</v>
      </c>
      <c r="E13" s="5" t="n">
        <v>26</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6</v>
      </c>
      <c r="B1" s="2" t="s">
        <v>1</v>
      </c>
      <c r="C1" s="2" t="s">
        <v>37</v>
      </c>
    </row>
    <row r="2" spans="1:5">
      <c r="B2" s="2" t="s">
        <v>38</v>
      </c>
      <c r="C2" s="2" t="s">
        <v>39</v>
      </c>
      <c r="D2" s="2" t="s">
        <v>40</v>
      </c>
      <c r="E2" s="2" t="s">
        <v>41</v>
      </c>
    </row>
    <row r="3" spans="1:5">
      <c r="A3" s="3" t="s">
        <v>42</v>
      </c>
    </row>
    <row r="4" spans="1:5">
      <c r="A4" s="4" t="s">
        <v>507</v>
      </c>
      <c r="B4" s="6" t="n">
        <v>3310</v>
      </c>
      <c r="C4" s="6" t="n">
        <v>14327</v>
      </c>
      <c r="D4" s="6" t="n">
        <v>14299</v>
      </c>
      <c r="E4" s="6" t="n">
        <v>5605</v>
      </c>
    </row>
    <row r="5" spans="1:5">
      <c r="A5" s="4" t="s">
        <v>508</v>
      </c>
      <c r="B5" s="5" t="n">
        <v>213</v>
      </c>
      <c r="C5" s="5" t="n">
        <v>1044</v>
      </c>
      <c r="D5" s="5" t="n">
        <v>834</v>
      </c>
      <c r="E5" s="5" t="n">
        <v>398</v>
      </c>
    </row>
    <row r="6" spans="1:5">
      <c r="A6" s="4" t="s">
        <v>509</v>
      </c>
      <c r="B6" s="5" t="n">
        <v>185</v>
      </c>
      <c r="C6" s="5" t="n">
        <v>788</v>
      </c>
      <c r="D6" s="5" t="n">
        <v>848</v>
      </c>
      <c r="E6" s="5" t="n">
        <v>196</v>
      </c>
    </row>
    <row r="7" spans="1:5">
      <c r="A7" s="4" t="s">
        <v>510</v>
      </c>
      <c r="B7" s="5" t="n">
        <v>406</v>
      </c>
      <c r="C7" s="5" t="n">
        <v>1254</v>
      </c>
      <c r="D7" s="5" t="n">
        <v>996</v>
      </c>
      <c r="E7" s="5" t="n">
        <v>403</v>
      </c>
    </row>
    <row r="8" spans="1:5">
      <c r="A8" s="4" t="s">
        <v>146</v>
      </c>
      <c r="B8" s="6" t="n">
        <v>4114</v>
      </c>
      <c r="C8" s="6" t="n">
        <v>17413</v>
      </c>
      <c r="D8" s="6" t="n">
        <v>16977</v>
      </c>
      <c r="E8" s="6" t="n">
        <v>6602</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1</v>
      </c>
      <c r="B1" s="2" t="s">
        <v>1</v>
      </c>
      <c r="C1" s="2" t="s">
        <v>37</v>
      </c>
    </row>
    <row r="2" spans="1:5">
      <c r="B2" s="2" t="s">
        <v>38</v>
      </c>
      <c r="C2" s="2" t="s">
        <v>39</v>
      </c>
      <c r="D2" s="2" t="s">
        <v>40</v>
      </c>
      <c r="E2" s="2" t="s">
        <v>41</v>
      </c>
    </row>
    <row r="3" spans="1:5">
      <c r="A3" s="3" t="s">
        <v>42</v>
      </c>
    </row>
    <row r="4" spans="1:5">
      <c r="A4" s="4" t="s">
        <v>507</v>
      </c>
      <c r="B4" s="6" t="n">
        <v>388</v>
      </c>
      <c r="C4" s="6" t="n">
        <v>2354</v>
      </c>
      <c r="D4" s="6" t="n">
        <v>2281</v>
      </c>
      <c r="E4" s="6" t="n">
        <v>3014</v>
      </c>
    </row>
    <row r="5" spans="1:5">
      <c r="A5" s="4" t="s">
        <v>508</v>
      </c>
      <c r="B5" s="5" t="n">
        <v>28</v>
      </c>
      <c r="C5" s="5" t="n">
        <v>176</v>
      </c>
      <c r="D5" s="5" t="n">
        <v>217</v>
      </c>
      <c r="E5" s="5" t="n">
        <v>194</v>
      </c>
    </row>
    <row r="6" spans="1:5">
      <c r="A6" s="4" t="s">
        <v>509</v>
      </c>
      <c r="B6" s="5" t="n">
        <v>13</v>
      </c>
      <c r="C6" s="5" t="n">
        <v>45</v>
      </c>
      <c r="D6" s="5" t="n">
        <v>64</v>
      </c>
      <c r="E6" s="5" t="n">
        <v>39</v>
      </c>
    </row>
    <row r="7" spans="1:5">
      <c r="A7" s="4" t="s">
        <v>512</v>
      </c>
      <c r="B7" s="5" t="n">
        <v>27</v>
      </c>
      <c r="C7" s="5" t="n">
        <v>130</v>
      </c>
      <c r="D7" s="4" t="s">
        <v>48</v>
      </c>
      <c r="E7" s="4" t="s">
        <v>48</v>
      </c>
    </row>
    <row r="8" spans="1:5">
      <c r="A8" s="4" t="s">
        <v>510</v>
      </c>
      <c r="B8" s="4" t="s">
        <v>48</v>
      </c>
      <c r="C8" s="4" t="s">
        <v>48</v>
      </c>
      <c r="D8" s="5" t="n">
        <v>13</v>
      </c>
      <c r="E8" s="5" t="n">
        <v>101</v>
      </c>
    </row>
    <row r="9" spans="1:5">
      <c r="A9" s="4" t="s">
        <v>146</v>
      </c>
      <c r="B9" s="6" t="n">
        <v>456</v>
      </c>
      <c r="C9" s="6" t="n">
        <v>2705</v>
      </c>
      <c r="D9" s="6" t="n">
        <v>2575</v>
      </c>
      <c r="E9" s="6" t="n">
        <v>3348</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13</v>
      </c>
      <c r="B1" s="2" t="s">
        <v>1</v>
      </c>
      <c r="D1" s="2" t="s">
        <v>37</v>
      </c>
    </row>
    <row r="2" spans="1:6">
      <c r="B2" s="2" t="s">
        <v>38</v>
      </c>
      <c r="C2" s="2" t="s">
        <v>399</v>
      </c>
      <c r="D2" s="2" t="s">
        <v>39</v>
      </c>
      <c r="E2" s="2" t="s">
        <v>40</v>
      </c>
      <c r="F2" s="2" t="s">
        <v>41</v>
      </c>
    </row>
    <row r="3" spans="1:6">
      <c r="A3" s="3" t="s">
        <v>42</v>
      </c>
    </row>
    <row r="4" spans="1:6">
      <c r="A4" s="4" t="s">
        <v>113</v>
      </c>
      <c r="B4" s="4" t="s">
        <v>48</v>
      </c>
      <c r="D4" s="6" t="n">
        <v>4</v>
      </c>
      <c r="E4" s="6" t="n">
        <v>9</v>
      </c>
      <c r="F4" s="6" t="n">
        <v>13</v>
      </c>
    </row>
    <row r="5" spans="1:6">
      <c r="A5" s="4" t="s">
        <v>514</v>
      </c>
      <c r="B5" s="5" t="n">
        <v>387</v>
      </c>
      <c r="D5" s="5" t="n">
        <v>1588</v>
      </c>
      <c r="E5" s="5" t="n">
        <v>1636</v>
      </c>
      <c r="F5" s="5" t="n">
        <v>171</v>
      </c>
    </row>
    <row r="6" spans="1:6">
      <c r="A6" s="4" t="s">
        <v>515</v>
      </c>
      <c r="B6" s="5" t="n">
        <v>307</v>
      </c>
      <c r="D6" s="5" t="n">
        <v>1284</v>
      </c>
      <c r="E6" s="5" t="n">
        <v>1220</v>
      </c>
      <c r="F6" s="5" t="n">
        <v>358</v>
      </c>
    </row>
    <row r="7" spans="1:6">
      <c r="A7" s="4" t="s">
        <v>516</v>
      </c>
      <c r="B7" s="4" t="s">
        <v>48</v>
      </c>
      <c r="D7" s="5" t="n">
        <v>206</v>
      </c>
      <c r="E7" s="5" t="n">
        <v>217</v>
      </c>
      <c r="F7" s="4" t="s">
        <v>48</v>
      </c>
    </row>
    <row r="8" spans="1:6">
      <c r="A8" s="4" t="s">
        <v>517</v>
      </c>
      <c r="B8" s="5" t="n">
        <v>51</v>
      </c>
      <c r="D8" s="5" t="n">
        <v>164</v>
      </c>
      <c r="E8" s="4" t="s">
        <v>48</v>
      </c>
      <c r="F8" s="4" t="s">
        <v>48</v>
      </c>
    </row>
    <row r="9" spans="1:6">
      <c r="A9" s="4" t="s">
        <v>518</v>
      </c>
      <c r="B9" s="5" t="n">
        <v>22</v>
      </c>
      <c r="D9" s="5" t="n">
        <v>1</v>
      </c>
      <c r="E9" s="5" t="n">
        <v>55</v>
      </c>
      <c r="F9" s="4" t="s">
        <v>48</v>
      </c>
    </row>
    <row r="10" spans="1:6">
      <c r="A10" s="4" t="s">
        <v>519</v>
      </c>
      <c r="B10" s="5" t="n">
        <v>6</v>
      </c>
      <c r="D10" s="4" t="s">
        <v>48</v>
      </c>
      <c r="E10" s="5" t="n">
        <v>17</v>
      </c>
      <c r="F10" s="5" t="n">
        <v>5</v>
      </c>
    </row>
    <row r="11" spans="1:6">
      <c r="A11" s="4" t="s">
        <v>520</v>
      </c>
      <c r="B11" s="5" t="n">
        <v>42</v>
      </c>
      <c r="D11" s="4" t="s">
        <v>48</v>
      </c>
      <c r="E11" s="4" t="s">
        <v>48</v>
      </c>
      <c r="F11" s="4" t="s">
        <v>48</v>
      </c>
    </row>
    <row r="12" spans="1:6">
      <c r="A12" s="4" t="s">
        <v>521</v>
      </c>
      <c r="B12" s="5" t="n">
        <v>-19</v>
      </c>
      <c r="D12" s="4" t="s">
        <v>48</v>
      </c>
      <c r="E12" s="5" t="n">
        <v>93</v>
      </c>
      <c r="F12" s="5" t="n">
        <v>2</v>
      </c>
    </row>
    <row r="13" spans="1:6">
      <c r="A13" s="4" t="s">
        <v>522</v>
      </c>
      <c r="B13" s="4" t="s">
        <v>48</v>
      </c>
      <c r="D13" s="4" t="s">
        <v>48</v>
      </c>
      <c r="E13" s="5" t="n">
        <v>157</v>
      </c>
      <c r="F13" s="5" t="n">
        <v>58</v>
      </c>
    </row>
    <row r="14" spans="1:6">
      <c r="A14" s="4" t="s">
        <v>523</v>
      </c>
      <c r="B14" s="6" t="n">
        <v>796</v>
      </c>
      <c r="C14" s="6" t="n">
        <v>842</v>
      </c>
      <c r="D14" s="6" t="n">
        <v>3243</v>
      </c>
      <c r="E14" s="6" t="n">
        <v>3395</v>
      </c>
      <c r="F14" s="6" t="n">
        <v>600</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24</v>
      </c>
      <c r="B1" s="2" t="s">
        <v>1</v>
      </c>
      <c r="D1" s="2" t="s">
        <v>37</v>
      </c>
    </row>
    <row r="2" spans="1:6">
      <c r="B2" s="2" t="s">
        <v>38</v>
      </c>
      <c r="C2" s="2" t="s">
        <v>399</v>
      </c>
      <c r="D2" s="2" t="s">
        <v>39</v>
      </c>
      <c r="E2" s="2" t="s">
        <v>40</v>
      </c>
      <c r="F2" s="2" t="s">
        <v>41</v>
      </c>
    </row>
    <row r="3" spans="1:6">
      <c r="A3" s="3" t="s">
        <v>42</v>
      </c>
    </row>
    <row r="4" spans="1:6">
      <c r="A4" s="4" t="s">
        <v>525</v>
      </c>
      <c r="B4" s="6" t="n">
        <v>-162</v>
      </c>
      <c r="D4" s="6" t="n">
        <v>-188</v>
      </c>
      <c r="E4" s="6" t="n">
        <v>2250</v>
      </c>
      <c r="F4" s="6" t="n">
        <v>-2361</v>
      </c>
    </row>
    <row r="5" spans="1:6">
      <c r="A5" s="4" t="s">
        <v>526</v>
      </c>
      <c r="B5" s="5" t="n">
        <v>70</v>
      </c>
      <c r="D5" s="5" t="n">
        <v>-369</v>
      </c>
      <c r="E5" s="5" t="n">
        <v>4008</v>
      </c>
      <c r="F5" s="5" t="n">
        <v>-2977</v>
      </c>
    </row>
    <row r="6" spans="1:6">
      <c r="A6" s="4" t="s">
        <v>527</v>
      </c>
      <c r="B6" s="5" t="n">
        <v>-92</v>
      </c>
      <c r="C6" s="6" t="n">
        <v>12</v>
      </c>
      <c r="D6" s="5" t="n">
        <v>-557</v>
      </c>
      <c r="E6" s="5" t="n">
        <v>6258</v>
      </c>
      <c r="F6" s="5" t="n">
        <v>-5338</v>
      </c>
    </row>
    <row r="7" spans="1:6">
      <c r="A7" s="4" t="s">
        <v>528</v>
      </c>
    </row>
    <row r="8" spans="1:6">
      <c r="A8" s="3" t="s">
        <v>42</v>
      </c>
    </row>
    <row r="9" spans="1:6">
      <c r="A9" s="4" t="s">
        <v>525</v>
      </c>
      <c r="B9" s="4" t="s">
        <v>48</v>
      </c>
      <c r="D9" s="5" t="n">
        <v>29</v>
      </c>
      <c r="E9" s="5" t="n">
        <v>-29</v>
      </c>
      <c r="F9" s="4" t="s">
        <v>48</v>
      </c>
    </row>
    <row r="10" spans="1:6">
      <c r="A10" s="4" t="s">
        <v>526</v>
      </c>
      <c r="B10" s="4" t="s">
        <v>48</v>
      </c>
      <c r="D10" s="5" t="n">
        <v>267</v>
      </c>
      <c r="E10" s="5" t="n">
        <v>-370</v>
      </c>
      <c r="F10" s="5" t="n">
        <v>451</v>
      </c>
    </row>
    <row r="11" spans="1:6">
      <c r="A11" s="4" t="s">
        <v>529</v>
      </c>
    </row>
    <row r="12" spans="1:6">
      <c r="A12" s="3" t="s">
        <v>42</v>
      </c>
    </row>
    <row r="13" spans="1:6">
      <c r="A13" s="4" t="s">
        <v>525</v>
      </c>
      <c r="B13" s="5" t="n">
        <v>-162</v>
      </c>
      <c r="D13" s="5" t="n">
        <v>-217</v>
      </c>
      <c r="E13" s="5" t="n">
        <v>2279</v>
      </c>
      <c r="F13" s="5" t="n">
        <v>-2361</v>
      </c>
    </row>
    <row r="14" spans="1:6">
      <c r="A14" s="4" t="s">
        <v>526</v>
      </c>
      <c r="B14" s="6" t="n">
        <v>70</v>
      </c>
      <c r="D14" s="6" t="n">
        <v>-636</v>
      </c>
      <c r="E14" s="6" t="n">
        <v>4378</v>
      </c>
      <c r="F14" s="6" t="n">
        <v>-3428</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30</v>
      </c>
      <c r="B1" s="2" t="s">
        <v>1</v>
      </c>
      <c r="D1" s="2" t="s">
        <v>37</v>
      </c>
    </row>
    <row r="2" spans="1:6">
      <c r="B2" s="2" t="s">
        <v>38</v>
      </c>
      <c r="C2" s="2" t="s">
        <v>399</v>
      </c>
      <c r="D2" s="2" t="s">
        <v>39</v>
      </c>
      <c r="E2" s="2" t="s">
        <v>40</v>
      </c>
      <c r="F2" s="2" t="s">
        <v>41</v>
      </c>
    </row>
    <row r="3" spans="1:6">
      <c r="A3" s="3" t="s">
        <v>42</v>
      </c>
    </row>
    <row r="4" spans="1:6">
      <c r="A4" s="4" t="s">
        <v>58</v>
      </c>
      <c r="B4" s="6" t="n">
        <v>-1353</v>
      </c>
      <c r="D4" s="6" t="n">
        <v>-10666</v>
      </c>
      <c r="E4" s="6" t="n">
        <v>-34137</v>
      </c>
      <c r="F4" s="6" t="n">
        <v>10919</v>
      </c>
    </row>
    <row r="5" spans="1:6">
      <c r="A5" s="4" t="s">
        <v>531</v>
      </c>
      <c r="B5" s="4" t="s">
        <v>532</v>
      </c>
      <c r="D5" s="4" t="s">
        <v>533</v>
      </c>
      <c r="E5" s="4" t="s">
        <v>534</v>
      </c>
      <c r="F5" s="4" t="s">
        <v>535</v>
      </c>
    </row>
    <row r="6" spans="1:6">
      <c r="A6" s="4" t="s">
        <v>536</v>
      </c>
      <c r="B6" s="6" t="n">
        <v>297</v>
      </c>
      <c r="D6" s="6" t="n">
        <v>2325</v>
      </c>
      <c r="E6" s="6" t="n">
        <v>7772</v>
      </c>
      <c r="F6" s="6" t="n">
        <v>-2184</v>
      </c>
    </row>
    <row r="7" spans="1:6">
      <c r="A7" s="4" t="s">
        <v>537</v>
      </c>
      <c r="B7" s="5" t="n">
        <v>-49</v>
      </c>
      <c r="D7" s="5" t="n">
        <v>41</v>
      </c>
      <c r="E7" s="5" t="n">
        <v>-3872</v>
      </c>
      <c r="F7" s="5" t="n">
        <v>-20</v>
      </c>
    </row>
    <row r="8" spans="1:6">
      <c r="A8" s="4" t="s">
        <v>538</v>
      </c>
      <c r="B8" s="4" t="s">
        <v>48</v>
      </c>
      <c r="D8" s="5" t="n">
        <v>-64</v>
      </c>
      <c r="E8" s="5" t="n">
        <v>2358</v>
      </c>
      <c r="F8" s="4" t="s">
        <v>48</v>
      </c>
    </row>
    <row r="9" spans="1:6">
      <c r="A9" s="4" t="s">
        <v>539</v>
      </c>
      <c r="B9" s="5" t="n">
        <v>-340</v>
      </c>
      <c r="D9" s="5" t="n">
        <v>-2859</v>
      </c>
      <c r="E9" s="4" t="s">
        <v>48</v>
      </c>
      <c r="F9" s="4" t="s">
        <v>48</v>
      </c>
    </row>
    <row r="10" spans="1:6">
      <c r="A10" s="4" t="s">
        <v>540</v>
      </c>
      <c r="B10" s="4" t="s">
        <v>48</v>
      </c>
      <c r="D10" s="4" t="s">
        <v>48</v>
      </c>
      <c r="E10" s="4" t="s">
        <v>48</v>
      </c>
      <c r="F10" s="5" t="n">
        <v>-3108</v>
      </c>
    </row>
    <row r="11" spans="1:6">
      <c r="A11" s="4" t="s">
        <v>541</v>
      </c>
      <c r="B11" s="4" t="s">
        <v>48</v>
      </c>
      <c r="D11" s="4" t="s">
        <v>48</v>
      </c>
      <c r="E11" s="4" t="s">
        <v>48</v>
      </c>
      <c r="F11" s="5" t="n">
        <v>-26</v>
      </c>
    </row>
    <row r="12" spans="1:6">
      <c r="A12" s="4" t="s">
        <v>527</v>
      </c>
      <c r="B12" s="6" t="n">
        <v>-92</v>
      </c>
      <c r="C12" s="6" t="n">
        <v>12</v>
      </c>
      <c r="D12" s="6" t="n">
        <v>-557</v>
      </c>
      <c r="E12" s="6" t="n">
        <v>6258</v>
      </c>
      <c r="F12" s="6" t="n">
        <v>-5338</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2</v>
      </c>
      <c r="B1" s="2" t="s">
        <v>38</v>
      </c>
      <c r="C1" s="2" t="s">
        <v>39</v>
      </c>
      <c r="D1" s="2" t="s">
        <v>40</v>
      </c>
      <c r="E1" s="2" t="s">
        <v>41</v>
      </c>
    </row>
    <row r="2" spans="1:5">
      <c r="A2" s="3" t="s">
        <v>42</v>
      </c>
    </row>
    <row r="3" spans="1:5">
      <c r="A3" s="4" t="s">
        <v>71</v>
      </c>
      <c r="B3" s="6" t="n">
        <v>2113</v>
      </c>
      <c r="C3" s="6" t="n">
        <v>2054</v>
      </c>
      <c r="D3" s="6" t="n">
        <v>2570</v>
      </c>
      <c r="E3" s="6" t="n">
        <v>2312</v>
      </c>
    </row>
    <row r="4" spans="1:5">
      <c r="A4" s="4" t="s">
        <v>90</v>
      </c>
      <c r="B4" s="5" t="n">
        <v>-1</v>
      </c>
      <c r="C4" s="5" t="n">
        <v>-1</v>
      </c>
      <c r="D4" s="5" t="n">
        <v>-26</v>
      </c>
      <c r="E4" s="5" t="n">
        <v>-3776</v>
      </c>
    </row>
    <row r="5" spans="1:5">
      <c r="A5" s="4" t="s">
        <v>543</v>
      </c>
      <c r="B5" s="6" t="n">
        <v>2112</v>
      </c>
      <c r="C5" s="6" t="n">
        <v>2053</v>
      </c>
      <c r="D5" s="6" t="n">
        <v>2544</v>
      </c>
      <c r="E5" s="6" t="n">
        <v>-14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5</v>
      </c>
      <c r="B1" s="2" t="s">
        <v>1</v>
      </c>
    </row>
    <row r="2" spans="1:2">
      <c r="B2" s="2" t="s">
        <v>38</v>
      </c>
    </row>
    <row r="3" spans="1:2">
      <c r="A3" s="3" t="s">
        <v>42</v>
      </c>
    </row>
    <row r="4" spans="1:2">
      <c r="A4" s="4" t="s">
        <v>166</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4</v>
      </c>
      <c r="B1" s="2" t="s">
        <v>1</v>
      </c>
      <c r="C1" s="2" t="s">
        <v>37</v>
      </c>
    </row>
    <row r="2" spans="1:5">
      <c r="B2" s="2" t="s">
        <v>38</v>
      </c>
      <c r="C2" s="2" t="s">
        <v>39</v>
      </c>
      <c r="D2" s="2" t="s">
        <v>40</v>
      </c>
      <c r="E2" s="2" t="s">
        <v>41</v>
      </c>
    </row>
    <row r="3" spans="1:5">
      <c r="A3" s="3" t="s">
        <v>42</v>
      </c>
    </row>
    <row r="4" spans="1:5">
      <c r="A4" s="4" t="s">
        <v>545</v>
      </c>
      <c r="B4" s="6" t="n">
        <v>-2053</v>
      </c>
      <c r="C4" s="6" t="n">
        <v>-2544</v>
      </c>
      <c r="D4" s="6" t="n">
        <v>1464</v>
      </c>
    </row>
    <row r="5" spans="1:5">
      <c r="A5" s="4" t="s">
        <v>545</v>
      </c>
      <c r="B5" s="5" t="n">
        <v>-2112</v>
      </c>
      <c r="C5" s="5" t="n">
        <v>-2053</v>
      </c>
      <c r="D5" s="5" t="n">
        <v>-2544</v>
      </c>
      <c r="E5" s="6" t="n">
        <v>1464</v>
      </c>
    </row>
    <row r="6" spans="1:5">
      <c r="A6" s="4" t="s">
        <v>546</v>
      </c>
    </row>
    <row r="7" spans="1:5">
      <c r="A7" s="3" t="s">
        <v>42</v>
      </c>
    </row>
    <row r="8" spans="1:5">
      <c r="A8" s="4" t="s">
        <v>545</v>
      </c>
      <c r="B8" s="5" t="n">
        <v>-1</v>
      </c>
      <c r="C8" s="5" t="n">
        <v>-26</v>
      </c>
      <c r="D8" s="5" t="n">
        <v>-3776</v>
      </c>
      <c r="E8" s="4" t="s">
        <v>48</v>
      </c>
    </row>
    <row r="9" spans="1:5">
      <c r="A9" s="4" t="s">
        <v>547</v>
      </c>
      <c r="B9" s="4" t="s">
        <v>48</v>
      </c>
      <c r="C9" s="5" t="n">
        <v>25</v>
      </c>
      <c r="D9" s="5" t="n">
        <v>3750</v>
      </c>
      <c r="E9" s="5" t="n">
        <v>-3776</v>
      </c>
    </row>
    <row r="10" spans="1:5">
      <c r="A10" s="4" t="s">
        <v>545</v>
      </c>
      <c r="B10" s="5" t="n">
        <v>-1</v>
      </c>
      <c r="C10" s="5" t="n">
        <v>-1</v>
      </c>
      <c r="D10" s="5" t="n">
        <v>-26</v>
      </c>
      <c r="E10" s="5" t="n">
        <v>-3776</v>
      </c>
    </row>
    <row r="11" spans="1:5">
      <c r="A11" s="4" t="s">
        <v>548</v>
      </c>
    </row>
    <row r="12" spans="1:5">
      <c r="A12" s="3" t="s">
        <v>42</v>
      </c>
    </row>
    <row r="13" spans="1:5">
      <c r="A13" s="4" t="s">
        <v>545</v>
      </c>
      <c r="B13" s="5" t="n">
        <v>2054</v>
      </c>
      <c r="C13" s="5" t="n">
        <v>2570</v>
      </c>
      <c r="D13" s="5" t="n">
        <v>2312</v>
      </c>
      <c r="E13" s="4" t="s">
        <v>48</v>
      </c>
    </row>
    <row r="14" spans="1:5">
      <c r="A14" s="4" t="s">
        <v>547</v>
      </c>
      <c r="B14" s="5" t="n">
        <v>59</v>
      </c>
      <c r="C14" s="5" t="n">
        <v>-516</v>
      </c>
      <c r="D14" s="5" t="n">
        <v>258</v>
      </c>
      <c r="E14" s="5" t="n">
        <v>739</v>
      </c>
    </row>
    <row r="15" spans="1:5">
      <c r="A15" s="4" t="s">
        <v>549</v>
      </c>
      <c r="E15" s="5" t="n">
        <v>1573</v>
      </c>
    </row>
    <row r="16" spans="1:5">
      <c r="A16" s="4" t="s">
        <v>545</v>
      </c>
      <c r="B16" s="5" t="n">
        <v>2113</v>
      </c>
      <c r="C16" s="5" t="n">
        <v>2054</v>
      </c>
      <c r="D16" s="5" t="n">
        <v>2570</v>
      </c>
      <c r="E16" s="5" t="n">
        <v>2312</v>
      </c>
    </row>
    <row r="17" spans="1:5">
      <c r="A17" s="4" t="s">
        <v>550</v>
      </c>
    </row>
    <row r="18" spans="1:5">
      <c r="A18" s="3" t="s">
        <v>42</v>
      </c>
    </row>
    <row r="19" spans="1:5">
      <c r="A19" s="4" t="s">
        <v>545</v>
      </c>
      <c r="B19" s="5" t="n">
        <v>1005</v>
      </c>
      <c r="C19" s="5" t="n">
        <v>1585</v>
      </c>
      <c r="D19" s="5" t="n">
        <v>2312</v>
      </c>
      <c r="E19" s="4" t="s">
        <v>48</v>
      </c>
    </row>
    <row r="20" spans="1:5">
      <c r="A20" s="4" t="s">
        <v>547</v>
      </c>
      <c r="B20" s="4" t="s">
        <v>48</v>
      </c>
      <c r="C20" s="5" t="n">
        <v>-580</v>
      </c>
      <c r="D20" s="5" t="n">
        <v>-727</v>
      </c>
      <c r="E20" s="5" t="n">
        <v>739</v>
      </c>
    </row>
    <row r="21" spans="1:5">
      <c r="A21" s="4" t="s">
        <v>549</v>
      </c>
      <c r="E21" s="5" t="n">
        <v>1573</v>
      </c>
    </row>
    <row r="22" spans="1:5">
      <c r="A22" s="4" t="s">
        <v>545</v>
      </c>
      <c r="B22" s="5" t="n">
        <v>1005</v>
      </c>
      <c r="C22" s="5" t="n">
        <v>1005</v>
      </c>
      <c r="D22" s="5" t="n">
        <v>1585</v>
      </c>
      <c r="E22" s="5" t="n">
        <v>2312</v>
      </c>
    </row>
    <row r="23" spans="1:5">
      <c r="A23" s="4" t="s">
        <v>551</v>
      </c>
    </row>
    <row r="24" spans="1:5">
      <c r="A24" s="3" t="s">
        <v>42</v>
      </c>
    </row>
    <row r="25" spans="1:5">
      <c r="A25" s="4" t="s">
        <v>545</v>
      </c>
      <c r="B25" s="5" t="n">
        <v>-1</v>
      </c>
      <c r="C25" s="5" t="n">
        <v>-8</v>
      </c>
      <c r="D25" s="5" t="n">
        <v>-13</v>
      </c>
      <c r="E25" s="4" t="s">
        <v>48</v>
      </c>
    </row>
    <row r="26" spans="1:5">
      <c r="A26" s="4" t="s">
        <v>547</v>
      </c>
      <c r="B26" s="4" t="s">
        <v>48</v>
      </c>
      <c r="C26" s="5" t="n">
        <v>7</v>
      </c>
      <c r="D26" s="5" t="n">
        <v>5</v>
      </c>
      <c r="E26" s="5" t="n">
        <v>-13</v>
      </c>
    </row>
    <row r="27" spans="1:5">
      <c r="A27" s="4" t="s">
        <v>545</v>
      </c>
      <c r="B27" s="5" t="n">
        <v>-1</v>
      </c>
      <c r="C27" s="5" t="n">
        <v>-1</v>
      </c>
      <c r="D27" s="5" t="n">
        <v>-8</v>
      </c>
      <c r="E27" s="5" t="n">
        <v>-13</v>
      </c>
    </row>
    <row r="28" spans="1:5">
      <c r="A28" s="4" t="s">
        <v>552</v>
      </c>
    </row>
    <row r="29" spans="1:5">
      <c r="A29" s="3" t="s">
        <v>42</v>
      </c>
    </row>
    <row r="30" spans="1:5">
      <c r="A30" s="4" t="s">
        <v>545</v>
      </c>
      <c r="B30" s="4" t="s">
        <v>48</v>
      </c>
      <c r="C30" s="5" t="n">
        <v>-18</v>
      </c>
      <c r="D30" s="5" t="n">
        <v>-3763</v>
      </c>
      <c r="E30" s="4" t="s">
        <v>48</v>
      </c>
    </row>
    <row r="31" spans="1:5">
      <c r="A31" s="4" t="s">
        <v>547</v>
      </c>
      <c r="B31" s="4" t="s">
        <v>48</v>
      </c>
      <c r="C31" s="5" t="n">
        <v>18</v>
      </c>
      <c r="D31" s="5" t="n">
        <v>3745</v>
      </c>
      <c r="E31" s="5" t="n">
        <v>-3763</v>
      </c>
    </row>
    <row r="32" spans="1:5">
      <c r="A32" s="4" t="s">
        <v>545</v>
      </c>
      <c r="B32" s="4" t="s">
        <v>48</v>
      </c>
      <c r="C32" s="4" t="s">
        <v>48</v>
      </c>
      <c r="D32" s="5" t="n">
        <v>-18</v>
      </c>
      <c r="E32" s="5" t="n">
        <v>-3763</v>
      </c>
    </row>
    <row r="33" spans="1:5">
      <c r="A33" s="4" t="s">
        <v>553</v>
      </c>
    </row>
    <row r="34" spans="1:5">
      <c r="A34" s="3" t="s">
        <v>42</v>
      </c>
    </row>
    <row r="35" spans="1:5">
      <c r="A35" s="4" t="s">
        <v>545</v>
      </c>
      <c r="B35" s="5" t="n">
        <v>1049</v>
      </c>
      <c r="C35" s="5" t="n">
        <v>985</v>
      </c>
      <c r="D35" s="4" t="s">
        <v>48</v>
      </c>
      <c r="E35" s="4" t="s">
        <v>48</v>
      </c>
    </row>
    <row r="36" spans="1:5">
      <c r="A36" s="4" t="s">
        <v>547</v>
      </c>
      <c r="B36" s="5" t="n">
        <v>59</v>
      </c>
      <c r="C36" s="5" t="n">
        <v>64</v>
      </c>
      <c r="D36" s="5" t="n">
        <v>985</v>
      </c>
      <c r="E36" s="4" t="s">
        <v>48</v>
      </c>
    </row>
    <row r="37" spans="1:5">
      <c r="A37" s="4" t="s">
        <v>549</v>
      </c>
      <c r="E37" s="4" t="s">
        <v>48</v>
      </c>
    </row>
    <row r="38" spans="1:5">
      <c r="A38" s="4" t="s">
        <v>545</v>
      </c>
      <c r="B38" s="6" t="n">
        <v>1108</v>
      </c>
      <c r="C38" s="6" t="n">
        <v>1049</v>
      </c>
      <c r="D38" s="6" t="n">
        <v>985</v>
      </c>
      <c r="E38" s="4" t="s">
        <v>48</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4</v>
      </c>
      <c r="B1" s="2" t="s">
        <v>432</v>
      </c>
      <c r="C1" s="2" t="s">
        <v>38</v>
      </c>
      <c r="D1" s="2" t="s">
        <v>555</v>
      </c>
      <c r="E1" s="2" t="s">
        <v>39</v>
      </c>
      <c r="F1" s="2" t="s">
        <v>40</v>
      </c>
      <c r="G1" s="2" t="s">
        <v>41</v>
      </c>
    </row>
    <row r="2" spans="1:7">
      <c r="A2" s="3" t="s">
        <v>42</v>
      </c>
    </row>
    <row r="3" spans="1:7">
      <c r="A3" s="4" t="s">
        <v>556</v>
      </c>
      <c r="B3" s="6" t="n">
        <v>1205000</v>
      </c>
      <c r="C3" s="6" t="n">
        <v>1205000</v>
      </c>
      <c r="D3" s="6" t="n">
        <v>1915000</v>
      </c>
      <c r="E3" s="6" t="n">
        <v>1915000</v>
      </c>
      <c r="F3" s="6" t="n">
        <v>2163000</v>
      </c>
    </row>
    <row r="4" spans="1:7">
      <c r="A4" s="4" t="s">
        <v>556</v>
      </c>
      <c r="C4" s="5" t="n">
        <v>2951000</v>
      </c>
      <c r="E4" s="5" t="n">
        <v>1205000</v>
      </c>
      <c r="F4" s="5" t="n">
        <v>1915000</v>
      </c>
      <c r="G4" s="6" t="n">
        <v>2163000</v>
      </c>
    </row>
    <row r="5" spans="1:7">
      <c r="A5" s="4" t="s">
        <v>556</v>
      </c>
      <c r="B5" s="5" t="n">
        <v>1205000</v>
      </c>
      <c r="C5" s="5" t="n">
        <v>1205000</v>
      </c>
      <c r="D5" s="5" t="n">
        <v>1915000</v>
      </c>
      <c r="E5" s="5" t="n">
        <v>1915000</v>
      </c>
      <c r="F5" s="5" t="n">
        <v>2163000</v>
      </c>
      <c r="G5" s="5" t="n">
        <v>2163000</v>
      </c>
    </row>
    <row r="6" spans="1:7">
      <c r="A6" s="4" t="s">
        <v>557</v>
      </c>
    </row>
    <row r="7" spans="1:7">
      <c r="A7" s="3" t="s">
        <v>42</v>
      </c>
    </row>
    <row r="8" spans="1:7">
      <c r="A8" s="4" t="s">
        <v>556</v>
      </c>
      <c r="B8" s="5" t="n">
        <v>2172000</v>
      </c>
      <c r="C8" s="5" t="n">
        <v>2172000</v>
      </c>
      <c r="D8" s="5" t="n">
        <v>2418000</v>
      </c>
      <c r="E8" s="5" t="n">
        <v>2418000</v>
      </c>
      <c r="F8" s="5" t="n">
        <v>2053000</v>
      </c>
      <c r="G8" s="4" t="s">
        <v>48</v>
      </c>
    </row>
    <row r="9" spans="1:7">
      <c r="A9" s="4" t="s">
        <v>558</v>
      </c>
      <c r="C9" s="5" t="n">
        <v>214000</v>
      </c>
      <c r="D9" s="5" t="n">
        <v>430000</v>
      </c>
      <c r="F9" s="5" t="n">
        <v>420000</v>
      </c>
      <c r="G9" s="5" t="n">
        <v>103000</v>
      </c>
    </row>
    <row r="10" spans="1:7">
      <c r="A10" s="4" t="s">
        <v>549</v>
      </c>
      <c r="G10" s="5" t="n">
        <v>1950</v>
      </c>
    </row>
    <row r="11" spans="1:7">
      <c r="A11" s="4" t="s">
        <v>559</v>
      </c>
      <c r="C11" s="5" t="n">
        <v>-25000</v>
      </c>
      <c r="E11" s="5" t="n">
        <v>-191000</v>
      </c>
      <c r="F11" s="5" t="n">
        <v>12000</v>
      </c>
    </row>
    <row r="12" spans="1:7">
      <c r="A12" s="4" t="s">
        <v>560</v>
      </c>
      <c r="C12" s="5" t="n">
        <v>-8000</v>
      </c>
      <c r="E12" s="5" t="n">
        <v>-486000</v>
      </c>
      <c r="F12" s="5" t="n">
        <v>-67000</v>
      </c>
    </row>
    <row r="13" spans="1:7">
      <c r="A13" s="4" t="s">
        <v>561</v>
      </c>
      <c r="B13" s="5" t="n">
        <v>195000</v>
      </c>
    </row>
    <row r="14" spans="1:7">
      <c r="A14" s="4" t="s">
        <v>556</v>
      </c>
      <c r="B14" s="5" t="n">
        <v>2367000</v>
      </c>
      <c r="C14" s="5" t="n">
        <v>2367000</v>
      </c>
    </row>
    <row r="15" spans="1:7">
      <c r="A15" s="4" t="s">
        <v>556</v>
      </c>
      <c r="C15" s="5" t="n">
        <v>2548000</v>
      </c>
      <c r="E15" s="5" t="n">
        <v>2172000</v>
      </c>
      <c r="F15" s="5" t="n">
        <v>2418000</v>
      </c>
      <c r="G15" s="5" t="n">
        <v>2053000</v>
      </c>
    </row>
    <row r="16" spans="1:7">
      <c r="A16" s="4" t="s">
        <v>556</v>
      </c>
      <c r="B16" s="5" t="n">
        <v>2172000</v>
      </c>
      <c r="C16" s="5" t="n">
        <v>2172000</v>
      </c>
      <c r="D16" s="5" t="n">
        <v>2418000</v>
      </c>
      <c r="E16" s="5" t="n">
        <v>2418000</v>
      </c>
      <c r="F16" s="5" t="n">
        <v>2053000</v>
      </c>
      <c r="G16" s="4" t="s">
        <v>48</v>
      </c>
    </row>
    <row r="17" spans="1:7">
      <c r="A17" s="4" t="s">
        <v>562</v>
      </c>
    </row>
    <row r="18" spans="1:7">
      <c r="A18" s="3" t="s">
        <v>42</v>
      </c>
    </row>
    <row r="19" spans="1:7">
      <c r="A19" s="4" t="s">
        <v>556</v>
      </c>
      <c r="B19" s="5" t="n">
        <v>3377000</v>
      </c>
      <c r="C19" s="5" t="n">
        <v>3377000</v>
      </c>
      <c r="D19" s="5" t="n">
        <v>4333000</v>
      </c>
      <c r="E19" s="5" t="n">
        <v>4333000</v>
      </c>
      <c r="F19" s="5" t="n">
        <v>4216000</v>
      </c>
      <c r="G19" s="5" t="n">
        <v>3000</v>
      </c>
    </row>
    <row r="20" spans="1:7">
      <c r="A20" s="4" t="s">
        <v>558</v>
      </c>
      <c r="C20" s="5" t="n">
        <v>400000</v>
      </c>
      <c r="E20" s="5" t="n">
        <v>348000</v>
      </c>
      <c r="F20" s="5" t="n">
        <v>1101000</v>
      </c>
      <c r="G20" s="5" t="n">
        <v>94000</v>
      </c>
    </row>
    <row r="21" spans="1:7">
      <c r="A21" s="4" t="s">
        <v>549</v>
      </c>
      <c r="G21" s="5" t="n">
        <v>4119000</v>
      </c>
    </row>
    <row r="22" spans="1:7">
      <c r="A22" s="4" t="s">
        <v>559</v>
      </c>
      <c r="C22" s="5" t="n">
        <v>-51000</v>
      </c>
      <c r="E22" s="5" t="n">
        <v>-319000</v>
      </c>
      <c r="F22" s="5" t="n">
        <v>26000</v>
      </c>
    </row>
    <row r="23" spans="1:7">
      <c r="A23" s="4" t="s">
        <v>560</v>
      </c>
      <c r="C23" s="5" t="n">
        <v>-8000</v>
      </c>
      <c r="E23" s="5" t="n">
        <v>-985000</v>
      </c>
      <c r="F23" s="5" t="n">
        <v>-1010000</v>
      </c>
    </row>
    <row r="24" spans="1:7">
      <c r="A24" s="4" t="s">
        <v>561</v>
      </c>
      <c r="B24" s="5" t="n">
        <v>1781000</v>
      </c>
    </row>
    <row r="25" spans="1:7">
      <c r="A25" s="4" t="s">
        <v>556</v>
      </c>
      <c r="B25" s="5" t="n">
        <v>5158000</v>
      </c>
      <c r="C25" s="5" t="n">
        <v>5158000</v>
      </c>
    </row>
    <row r="26" spans="1:7">
      <c r="A26" s="4" t="s">
        <v>556</v>
      </c>
      <c r="C26" s="5" t="n">
        <v>5499000</v>
      </c>
      <c r="E26" s="5" t="n">
        <v>3377000</v>
      </c>
      <c r="F26" s="5" t="n">
        <v>4333000</v>
      </c>
      <c r="G26" s="5" t="n">
        <v>4216000</v>
      </c>
    </row>
    <row r="27" spans="1:7">
      <c r="A27" s="4" t="s">
        <v>556</v>
      </c>
      <c r="B27" s="5" t="n">
        <v>3377000</v>
      </c>
      <c r="C27" s="5" t="n">
        <v>3377000</v>
      </c>
      <c r="D27" s="5" t="n">
        <v>4333000</v>
      </c>
      <c r="E27" s="5" t="n">
        <v>4333000</v>
      </c>
      <c r="F27" s="5" t="n">
        <v>4216000</v>
      </c>
      <c r="G27" s="5" t="n">
        <v>3000</v>
      </c>
    </row>
    <row r="28" spans="1:7">
      <c r="A28" s="4" t="s">
        <v>405</v>
      </c>
    </row>
    <row r="29" spans="1:7">
      <c r="A29" s="3" t="s">
        <v>42</v>
      </c>
    </row>
    <row r="30" spans="1:7">
      <c r="A30" s="4" t="s">
        <v>556</v>
      </c>
      <c r="B30" s="5" t="n">
        <v>163000</v>
      </c>
      <c r="C30" s="5" t="n">
        <v>163000</v>
      </c>
      <c r="D30" s="5" t="n">
        <v>220000</v>
      </c>
      <c r="E30" s="5" t="n">
        <v>220000</v>
      </c>
      <c r="F30" s="5" t="n">
        <v>198000</v>
      </c>
    </row>
    <row r="31" spans="1:7">
      <c r="A31" s="4" t="s">
        <v>556</v>
      </c>
      <c r="C31" s="5" t="n">
        <v>141000</v>
      </c>
      <c r="E31" s="5" t="n">
        <v>163000</v>
      </c>
      <c r="F31" s="5" t="n">
        <v>220000</v>
      </c>
      <c r="G31" s="5" t="n">
        <v>198000</v>
      </c>
    </row>
    <row r="32" spans="1:7">
      <c r="A32" s="4" t="s">
        <v>556</v>
      </c>
      <c r="B32" s="5" t="n">
        <v>163000</v>
      </c>
      <c r="C32" s="5" t="n">
        <v>163000</v>
      </c>
      <c r="D32" s="5" t="n">
        <v>220000</v>
      </c>
      <c r="E32" s="5" t="n">
        <v>220000</v>
      </c>
      <c r="F32" s="5" t="n">
        <v>198000</v>
      </c>
      <c r="G32" s="5" t="n">
        <v>198000</v>
      </c>
    </row>
    <row r="33" spans="1:7">
      <c r="A33" s="4" t="s">
        <v>563</v>
      </c>
    </row>
    <row r="34" spans="1:7">
      <c r="A34" s="3" t="s">
        <v>42</v>
      </c>
    </row>
    <row r="35" spans="1:7">
      <c r="A35" s="4" t="s">
        <v>556</v>
      </c>
      <c r="B35" s="5" t="n">
        <v>380000</v>
      </c>
      <c r="C35" s="5" t="n">
        <v>380000</v>
      </c>
      <c r="D35" s="5" t="n">
        <v>422000</v>
      </c>
      <c r="E35" s="5" t="n">
        <v>422000</v>
      </c>
      <c r="F35" s="5" t="n">
        <v>327000</v>
      </c>
      <c r="G35" s="4" t="s">
        <v>48</v>
      </c>
    </row>
    <row r="36" spans="1:7">
      <c r="A36" s="4" t="s">
        <v>558</v>
      </c>
      <c r="C36" s="5" t="n">
        <v>27000</v>
      </c>
      <c r="D36" s="5" t="n">
        <v>89000</v>
      </c>
      <c r="F36" s="5" t="n">
        <v>97000</v>
      </c>
      <c r="G36" s="5" t="n">
        <v>24000</v>
      </c>
    </row>
    <row r="37" spans="1:7">
      <c r="A37" s="4" t="s">
        <v>549</v>
      </c>
      <c r="G37" s="5" t="n">
        <v>303000</v>
      </c>
    </row>
    <row r="38" spans="1:7">
      <c r="A38" s="4" t="s">
        <v>559</v>
      </c>
      <c r="C38" s="5" t="n">
        <v>-3000</v>
      </c>
      <c r="E38" s="5" t="n">
        <v>-34000</v>
      </c>
      <c r="F38" s="5" t="n">
        <v>2000</v>
      </c>
    </row>
    <row r="39" spans="1:7">
      <c r="A39" s="4" t="s">
        <v>560</v>
      </c>
      <c r="C39" s="4" t="s">
        <v>48</v>
      </c>
      <c r="E39" s="5" t="n">
        <v>-97000</v>
      </c>
      <c r="F39" s="5" t="n">
        <v>-4000</v>
      </c>
    </row>
    <row r="40" spans="1:7">
      <c r="A40" s="4" t="s">
        <v>561</v>
      </c>
      <c r="B40" s="4" t="s">
        <v>48</v>
      </c>
    </row>
    <row r="41" spans="1:7">
      <c r="A41" s="4" t="s">
        <v>556</v>
      </c>
      <c r="B41" s="5" t="n">
        <v>380000</v>
      </c>
      <c r="C41" s="5" t="n">
        <v>380000</v>
      </c>
    </row>
    <row r="42" spans="1:7">
      <c r="A42" s="4" t="s">
        <v>556</v>
      </c>
      <c r="C42" s="5" t="n">
        <v>404000</v>
      </c>
      <c r="E42" s="5" t="n">
        <v>380000</v>
      </c>
      <c r="F42" s="5" t="n">
        <v>422000</v>
      </c>
      <c r="G42" s="5" t="n">
        <v>327000</v>
      </c>
    </row>
    <row r="43" spans="1:7">
      <c r="A43" s="4" t="s">
        <v>556</v>
      </c>
      <c r="B43" s="5" t="n">
        <v>380000</v>
      </c>
      <c r="C43" s="5" t="n">
        <v>380000</v>
      </c>
      <c r="D43" s="5" t="n">
        <v>422000</v>
      </c>
      <c r="E43" s="5" t="n">
        <v>422000</v>
      </c>
      <c r="F43" s="5" t="n">
        <v>327000</v>
      </c>
      <c r="G43" s="4" t="s">
        <v>48</v>
      </c>
    </row>
    <row r="44" spans="1:7">
      <c r="A44" s="4" t="s">
        <v>564</v>
      </c>
    </row>
    <row r="45" spans="1:7">
      <c r="A45" s="3" t="s">
        <v>42</v>
      </c>
    </row>
    <row r="46" spans="1:7">
      <c r="A46" s="4" t="s">
        <v>556</v>
      </c>
      <c r="B46" s="5" t="n">
        <v>543000</v>
      </c>
      <c r="C46" s="5" t="n">
        <v>543000</v>
      </c>
      <c r="D46" s="5" t="n">
        <v>642000</v>
      </c>
      <c r="E46" s="5" t="n">
        <v>642000</v>
      </c>
      <c r="F46" s="5" t="n">
        <v>525000</v>
      </c>
      <c r="G46" s="5" t="n">
        <v>3000</v>
      </c>
    </row>
    <row r="47" spans="1:7">
      <c r="A47" s="4" t="s">
        <v>558</v>
      </c>
      <c r="C47" s="5" t="n">
        <v>7000</v>
      </c>
      <c r="E47" s="5" t="n">
        <v>73000</v>
      </c>
      <c r="F47" s="5" t="n">
        <v>121000</v>
      </c>
      <c r="G47" s="5" t="n">
        <v>34000</v>
      </c>
    </row>
    <row r="48" spans="1:7">
      <c r="A48" s="4" t="s">
        <v>549</v>
      </c>
      <c r="G48" s="5" t="n">
        <v>488000</v>
      </c>
    </row>
    <row r="49" spans="1:7">
      <c r="A49" s="4" t="s">
        <v>559</v>
      </c>
      <c r="C49" s="5" t="n">
        <v>-5000</v>
      </c>
      <c r="E49" s="5" t="n">
        <v>-46000</v>
      </c>
      <c r="F49" s="5" t="n">
        <v>3000</v>
      </c>
    </row>
    <row r="50" spans="1:7">
      <c r="A50" s="4" t="s">
        <v>560</v>
      </c>
      <c r="C50" s="4" t="s">
        <v>48</v>
      </c>
      <c r="E50" s="5" t="n">
        <v>-126000</v>
      </c>
      <c r="F50" s="5" t="n">
        <v>-7000</v>
      </c>
    </row>
    <row r="51" spans="1:7">
      <c r="A51" s="4" t="s">
        <v>561</v>
      </c>
      <c r="B51" s="4" t="s">
        <v>48</v>
      </c>
    </row>
    <row r="52" spans="1:7">
      <c r="A52" s="4" t="s">
        <v>556</v>
      </c>
      <c r="B52" s="5" t="n">
        <v>543000</v>
      </c>
      <c r="C52" s="5" t="n">
        <v>543000</v>
      </c>
    </row>
    <row r="53" spans="1:7">
      <c r="A53" s="4" t="s">
        <v>556</v>
      </c>
      <c r="C53" s="5" t="n">
        <v>545000</v>
      </c>
      <c r="E53" s="5" t="n">
        <v>543000</v>
      </c>
      <c r="F53" s="5" t="n">
        <v>642000</v>
      </c>
      <c r="G53" s="5" t="n">
        <v>525000</v>
      </c>
    </row>
    <row r="54" spans="1:7">
      <c r="A54" s="4" t="s">
        <v>556</v>
      </c>
      <c r="B54" s="5" t="n">
        <v>543000</v>
      </c>
      <c r="C54" s="5" t="n">
        <v>543000</v>
      </c>
      <c r="D54" s="5" t="n">
        <v>642000</v>
      </c>
      <c r="E54" s="5" t="n">
        <v>642000</v>
      </c>
      <c r="F54" s="5" t="n">
        <v>525000</v>
      </c>
      <c r="G54" s="5" t="n">
        <v>3000</v>
      </c>
    </row>
    <row r="55" spans="1:7">
      <c r="A55" s="4" t="s">
        <v>409</v>
      </c>
    </row>
    <row r="56" spans="1:7">
      <c r="A56" s="3" t="s">
        <v>42</v>
      </c>
    </row>
    <row r="57" spans="1:7">
      <c r="A57" s="4" t="s">
        <v>556</v>
      </c>
      <c r="B57" s="5" t="n">
        <v>550000</v>
      </c>
      <c r="C57" s="5" t="n">
        <v>550000</v>
      </c>
      <c r="D57" s="5" t="n">
        <v>824000</v>
      </c>
      <c r="E57" s="5" t="n">
        <v>824000</v>
      </c>
      <c r="F57" s="5" t="n">
        <v>605000</v>
      </c>
    </row>
    <row r="58" spans="1:7">
      <c r="A58" s="4" t="s">
        <v>556</v>
      </c>
      <c r="C58" s="5" t="n">
        <v>344000</v>
      </c>
      <c r="E58" s="5" t="n">
        <v>550000</v>
      </c>
      <c r="F58" s="5" t="n">
        <v>824000</v>
      </c>
      <c r="G58" s="5" t="n">
        <v>605000</v>
      </c>
    </row>
    <row r="59" spans="1:7">
      <c r="A59" s="4" t="s">
        <v>556</v>
      </c>
      <c r="B59" s="5" t="n">
        <v>550000</v>
      </c>
      <c r="C59" s="5" t="n">
        <v>550000</v>
      </c>
      <c r="D59" s="5" t="n">
        <v>824000</v>
      </c>
      <c r="E59" s="5" t="n">
        <v>824000</v>
      </c>
      <c r="F59" s="5" t="n">
        <v>605000</v>
      </c>
      <c r="G59" s="5" t="n">
        <v>605000</v>
      </c>
    </row>
    <row r="60" spans="1:7">
      <c r="A60" s="4" t="s">
        <v>565</v>
      </c>
    </row>
    <row r="61" spans="1:7">
      <c r="A61" s="3" t="s">
        <v>42</v>
      </c>
    </row>
    <row r="62" spans="1:7">
      <c r="A62" s="4" t="s">
        <v>556</v>
      </c>
      <c r="B62" s="5" t="n">
        <v>1079000</v>
      </c>
      <c r="C62" s="5" t="n">
        <v>1079000</v>
      </c>
      <c r="D62" s="5" t="n">
        <v>1173000</v>
      </c>
      <c r="E62" s="5" t="n">
        <v>1173000</v>
      </c>
      <c r="F62" s="5" t="n">
        <v>1027000</v>
      </c>
      <c r="G62" s="4" t="s">
        <v>48</v>
      </c>
    </row>
    <row r="63" spans="1:7">
      <c r="A63" s="4" t="s">
        <v>558</v>
      </c>
      <c r="C63" s="5" t="n">
        <v>1000</v>
      </c>
      <c r="D63" s="5" t="n">
        <v>222000</v>
      </c>
      <c r="F63" s="5" t="n">
        <v>203000</v>
      </c>
      <c r="G63" s="5" t="n">
        <v>45000</v>
      </c>
    </row>
    <row r="64" spans="1:7">
      <c r="A64" s="4" t="s">
        <v>549</v>
      </c>
      <c r="G64" s="5" t="n">
        <v>982000</v>
      </c>
    </row>
    <row r="65" spans="1:7">
      <c r="A65" s="4" t="s">
        <v>559</v>
      </c>
      <c r="C65" s="5" t="n">
        <v>-12000</v>
      </c>
      <c r="E65" s="5" t="n">
        <v>-93000</v>
      </c>
      <c r="F65" s="5" t="n">
        <v>6000</v>
      </c>
    </row>
    <row r="66" spans="1:7">
      <c r="A66" s="4" t="s">
        <v>560</v>
      </c>
      <c r="C66" s="5" t="n">
        <v>-8000</v>
      </c>
      <c r="E66" s="5" t="n">
        <v>-223000</v>
      </c>
      <c r="F66" s="5" t="n">
        <v>-63000</v>
      </c>
    </row>
    <row r="67" spans="1:7">
      <c r="A67" s="4" t="s">
        <v>561</v>
      </c>
      <c r="B67" s="5" t="n">
        <v>-123000</v>
      </c>
    </row>
    <row r="68" spans="1:7">
      <c r="A68" s="4" t="s">
        <v>556</v>
      </c>
      <c r="B68" s="5" t="n">
        <v>956000</v>
      </c>
      <c r="C68" s="5" t="n">
        <v>956000</v>
      </c>
    </row>
    <row r="69" spans="1:7">
      <c r="A69" s="4" t="s">
        <v>556</v>
      </c>
      <c r="C69" s="5" t="n">
        <v>937000</v>
      </c>
      <c r="E69" s="5" t="n">
        <v>1079000</v>
      </c>
      <c r="F69" s="5" t="n">
        <v>1173000</v>
      </c>
      <c r="G69" s="5" t="n">
        <v>1027000</v>
      </c>
    </row>
    <row r="70" spans="1:7">
      <c r="A70" s="4" t="s">
        <v>556</v>
      </c>
      <c r="B70" s="5" t="n">
        <v>1079000</v>
      </c>
      <c r="C70" s="5" t="n">
        <v>1079000</v>
      </c>
      <c r="D70" s="5" t="n">
        <v>1173000</v>
      </c>
      <c r="E70" s="5" t="n">
        <v>1173000</v>
      </c>
      <c r="F70" s="5" t="n">
        <v>1027000</v>
      </c>
      <c r="G70" s="4" t="s">
        <v>48</v>
      </c>
    </row>
    <row r="71" spans="1:7">
      <c r="A71" s="4" t="s">
        <v>566</v>
      </c>
    </row>
    <row r="72" spans="1:7">
      <c r="A72" s="3" t="s">
        <v>42</v>
      </c>
    </row>
    <row r="73" spans="1:7">
      <c r="A73" s="4" t="s">
        <v>556</v>
      </c>
      <c r="B73" s="5" t="n">
        <v>1629000</v>
      </c>
      <c r="C73" s="5" t="n">
        <v>1629000</v>
      </c>
      <c r="D73" s="5" t="n">
        <v>1997000</v>
      </c>
      <c r="E73" s="5" t="n">
        <v>1997000</v>
      </c>
      <c r="F73" s="5" t="n">
        <v>1632000</v>
      </c>
      <c r="G73" s="4" t="s">
        <v>48</v>
      </c>
    </row>
    <row r="74" spans="1:7">
      <c r="A74" s="4" t="s">
        <v>558</v>
      </c>
      <c r="C74" s="5" t="n">
        <v>45000</v>
      </c>
      <c r="E74" s="5" t="n">
        <v>55000</v>
      </c>
      <c r="F74" s="5" t="n">
        <v>437000</v>
      </c>
      <c r="G74" s="5" t="n">
        <v>44000</v>
      </c>
    </row>
    <row r="75" spans="1:7">
      <c r="A75" s="4" t="s">
        <v>549</v>
      </c>
      <c r="G75" s="5" t="n">
        <v>1588000</v>
      </c>
    </row>
    <row r="76" spans="1:7">
      <c r="A76" s="4" t="s">
        <v>559</v>
      </c>
      <c r="C76" s="5" t="n">
        <v>-13000</v>
      </c>
      <c r="E76" s="5" t="n">
        <v>-148000</v>
      </c>
      <c r="F76" s="5" t="n">
        <v>10000</v>
      </c>
    </row>
    <row r="77" spans="1:7">
      <c r="A77" s="4" t="s">
        <v>560</v>
      </c>
      <c r="C77" s="5" t="n">
        <v>-8000</v>
      </c>
      <c r="E77" s="5" t="n">
        <v>-275000</v>
      </c>
      <c r="F77" s="5" t="n">
        <v>-82000</v>
      </c>
    </row>
    <row r="78" spans="1:7">
      <c r="A78" s="4" t="s">
        <v>561</v>
      </c>
      <c r="B78" s="5" t="n">
        <v>-371000</v>
      </c>
    </row>
    <row r="79" spans="1:7">
      <c r="A79" s="4" t="s">
        <v>556</v>
      </c>
      <c r="B79" s="5" t="n">
        <v>1258000</v>
      </c>
      <c r="C79" s="5" t="n">
        <v>1258000</v>
      </c>
    </row>
    <row r="80" spans="1:7">
      <c r="A80" s="4" t="s">
        <v>556</v>
      </c>
      <c r="C80" s="5" t="n">
        <v>1282000</v>
      </c>
      <c r="E80" s="5" t="n">
        <v>1629000</v>
      </c>
      <c r="F80" s="5" t="n">
        <v>1997000</v>
      </c>
      <c r="G80" s="5" t="n">
        <v>1632000</v>
      </c>
    </row>
    <row r="81" spans="1:7">
      <c r="A81" s="4" t="s">
        <v>556</v>
      </c>
      <c r="B81" s="5" t="n">
        <v>1629000</v>
      </c>
      <c r="C81" s="5" t="n">
        <v>1629000</v>
      </c>
      <c r="D81" s="5" t="n">
        <v>1997000</v>
      </c>
      <c r="E81" s="5" t="n">
        <v>1997000</v>
      </c>
      <c r="F81" s="5" t="n">
        <v>1632000</v>
      </c>
      <c r="G81" s="4" t="s">
        <v>48</v>
      </c>
    </row>
    <row r="82" spans="1:7">
      <c r="A82" s="4" t="s">
        <v>567</v>
      </c>
    </row>
    <row r="83" spans="1:7">
      <c r="A83" s="3" t="s">
        <v>42</v>
      </c>
    </row>
    <row r="84" spans="1:7">
      <c r="A84" s="4" t="s">
        <v>556</v>
      </c>
      <c r="B84" s="5" t="n">
        <v>383000</v>
      </c>
      <c r="C84" s="5" t="n">
        <v>383000</v>
      </c>
      <c r="D84" s="5" t="n">
        <v>759000</v>
      </c>
      <c r="E84" s="5" t="n">
        <v>759000</v>
      </c>
      <c r="F84" s="5" t="n">
        <v>1242000</v>
      </c>
    </row>
    <row r="85" spans="1:7">
      <c r="A85" s="4" t="s">
        <v>556</v>
      </c>
      <c r="C85" s="5" t="n">
        <v>585000</v>
      </c>
      <c r="E85" s="5" t="n">
        <v>383000</v>
      </c>
      <c r="F85" s="5" t="n">
        <v>759000</v>
      </c>
      <c r="G85" s="5" t="n">
        <v>1242000</v>
      </c>
    </row>
    <row r="86" spans="1:7">
      <c r="A86" s="4" t="s">
        <v>556</v>
      </c>
      <c r="B86" s="5" t="n">
        <v>383000</v>
      </c>
      <c r="C86" s="5" t="n">
        <v>383000</v>
      </c>
      <c r="D86" s="5" t="n">
        <v>759000</v>
      </c>
      <c r="E86" s="5" t="n">
        <v>759000</v>
      </c>
      <c r="F86" s="5" t="n">
        <v>1242000</v>
      </c>
      <c r="G86" s="5" t="n">
        <v>1242000</v>
      </c>
    </row>
    <row r="87" spans="1:7">
      <c r="A87" s="4" t="s">
        <v>568</v>
      </c>
    </row>
    <row r="88" spans="1:7">
      <c r="A88" s="3" t="s">
        <v>42</v>
      </c>
    </row>
    <row r="89" spans="1:7">
      <c r="A89" s="4" t="s">
        <v>556</v>
      </c>
      <c r="B89" s="5" t="n">
        <v>644000</v>
      </c>
      <c r="C89" s="5" t="n">
        <v>644000</v>
      </c>
      <c r="D89" s="5" t="n">
        <v>761000</v>
      </c>
      <c r="E89" s="5" t="n">
        <v>761000</v>
      </c>
      <c r="F89" s="5" t="n">
        <v>650000</v>
      </c>
      <c r="G89" s="4" t="s">
        <v>48</v>
      </c>
    </row>
    <row r="90" spans="1:7">
      <c r="A90" s="4" t="s">
        <v>558</v>
      </c>
      <c r="C90" s="5" t="n">
        <v>17000</v>
      </c>
      <c r="D90" s="5" t="n">
        <v>106000</v>
      </c>
      <c r="F90" s="5" t="n">
        <v>107000</v>
      </c>
      <c r="G90" s="5" t="n">
        <v>31000</v>
      </c>
    </row>
    <row r="91" spans="1:7">
      <c r="A91" s="4" t="s">
        <v>549</v>
      </c>
      <c r="G91" s="5" t="n">
        <v>619000</v>
      </c>
    </row>
    <row r="92" spans="1:7">
      <c r="A92" s="4" t="s">
        <v>559</v>
      </c>
      <c r="C92" s="5" t="n">
        <v>-7000</v>
      </c>
      <c r="E92" s="5" t="n">
        <v>-59000</v>
      </c>
      <c r="F92" s="5" t="n">
        <v>4000</v>
      </c>
    </row>
    <row r="93" spans="1:7">
      <c r="A93" s="4" t="s">
        <v>560</v>
      </c>
      <c r="C93" s="4" t="s">
        <v>48</v>
      </c>
      <c r="E93" s="5" t="n">
        <v>-165000</v>
      </c>
      <c r="F93" s="4" t="s">
        <v>48</v>
      </c>
    </row>
    <row r="94" spans="1:7">
      <c r="A94" s="4" t="s">
        <v>561</v>
      </c>
      <c r="B94" s="4" t="s">
        <v>48</v>
      </c>
    </row>
    <row r="95" spans="1:7">
      <c r="A95" s="4" t="s">
        <v>556</v>
      </c>
      <c r="B95" s="5" t="n">
        <v>645000</v>
      </c>
      <c r="C95" s="5" t="n">
        <v>645000</v>
      </c>
    </row>
    <row r="96" spans="1:7">
      <c r="A96" s="4" t="s">
        <v>556</v>
      </c>
      <c r="C96" s="5" t="n">
        <v>655000</v>
      </c>
      <c r="E96" s="5" t="n">
        <v>644000</v>
      </c>
      <c r="F96" s="5" t="n">
        <v>761000</v>
      </c>
      <c r="G96" s="5" t="n">
        <v>650000</v>
      </c>
    </row>
    <row r="97" spans="1:7">
      <c r="A97" s="4" t="s">
        <v>556</v>
      </c>
      <c r="B97" s="5" t="n">
        <v>644000</v>
      </c>
      <c r="C97" s="5" t="n">
        <v>644000</v>
      </c>
      <c r="D97" s="5" t="n">
        <v>761000</v>
      </c>
      <c r="E97" s="5" t="n">
        <v>761000</v>
      </c>
      <c r="F97" s="5" t="n">
        <v>650000</v>
      </c>
      <c r="G97" s="4" t="s">
        <v>48</v>
      </c>
    </row>
    <row r="98" spans="1:7">
      <c r="A98" s="4" t="s">
        <v>569</v>
      </c>
    </row>
    <row r="99" spans="1:7">
      <c r="A99" s="3" t="s">
        <v>42</v>
      </c>
    </row>
    <row r="100" spans="1:7">
      <c r="A100" s="4" t="s">
        <v>556</v>
      </c>
      <c r="B100" s="5" t="n">
        <v>1029000</v>
      </c>
      <c r="C100" s="5" t="n">
        <v>1029000</v>
      </c>
      <c r="D100" s="5" t="n">
        <v>1520000</v>
      </c>
      <c r="E100" s="5" t="n">
        <v>1520000</v>
      </c>
      <c r="F100" s="5" t="n">
        <v>1892000</v>
      </c>
      <c r="G100" s="4" t="s">
        <v>48</v>
      </c>
    </row>
    <row r="101" spans="1:7">
      <c r="A101" s="4" t="s">
        <v>558</v>
      </c>
      <c r="C101" s="5" t="n">
        <v>222000</v>
      </c>
      <c r="E101" s="5" t="n">
        <v>205000</v>
      </c>
      <c r="F101" s="5" t="n">
        <v>537000</v>
      </c>
      <c r="G101" s="5" t="n">
        <v>16000</v>
      </c>
    </row>
    <row r="102" spans="1:7">
      <c r="A102" s="4" t="s">
        <v>549</v>
      </c>
      <c r="G102" s="5" t="n">
        <v>1876000</v>
      </c>
    </row>
    <row r="103" spans="1:7">
      <c r="A103" s="4" t="s">
        <v>559</v>
      </c>
      <c r="C103" s="5" t="n">
        <v>-11000</v>
      </c>
      <c r="E103" s="5" t="n">
        <v>-112000</v>
      </c>
      <c r="F103" s="5" t="n">
        <v>12000</v>
      </c>
    </row>
    <row r="104" spans="1:7">
      <c r="A104" s="4" t="s">
        <v>560</v>
      </c>
      <c r="C104" s="4" t="s">
        <v>48</v>
      </c>
      <c r="E104" s="5" t="n">
        <v>-584000</v>
      </c>
      <c r="F104" s="5" t="n">
        <v>-921000</v>
      </c>
    </row>
    <row r="105" spans="1:7">
      <c r="A105" s="4" t="s">
        <v>561</v>
      </c>
      <c r="B105" s="4" t="s">
        <v>48</v>
      </c>
    </row>
    <row r="106" spans="1:7">
      <c r="A106" s="4" t="s">
        <v>556</v>
      </c>
      <c r="B106" s="5" t="n">
        <v>1029000</v>
      </c>
      <c r="C106" s="5" t="n">
        <v>1029000</v>
      </c>
    </row>
    <row r="107" spans="1:7">
      <c r="A107" s="4" t="s">
        <v>556</v>
      </c>
      <c r="C107" s="5" t="n">
        <v>1240000</v>
      </c>
      <c r="E107" s="5" t="n">
        <v>1029000</v>
      </c>
      <c r="F107" s="5" t="n">
        <v>1520000</v>
      </c>
      <c r="G107" s="5" t="n">
        <v>1892000</v>
      </c>
    </row>
    <row r="108" spans="1:7">
      <c r="A108" s="4" t="s">
        <v>556</v>
      </c>
      <c r="B108" s="5" t="n">
        <v>1029000</v>
      </c>
      <c r="C108" s="5" t="n">
        <v>1029000</v>
      </c>
      <c r="D108" s="5" t="n">
        <v>1520000</v>
      </c>
      <c r="E108" s="5" t="n">
        <v>1520000</v>
      </c>
      <c r="F108" s="5" t="n">
        <v>1892000</v>
      </c>
      <c r="G108" s="4" t="s">
        <v>48</v>
      </c>
    </row>
    <row r="109" spans="1:7">
      <c r="A109" s="4" t="s">
        <v>408</v>
      </c>
    </row>
    <row r="110" spans="1:7">
      <c r="A110" s="3" t="s">
        <v>42</v>
      </c>
    </row>
    <row r="111" spans="1:7">
      <c r="A111" s="4" t="s">
        <v>556</v>
      </c>
      <c r="B111" s="5" t="n">
        <v>108000</v>
      </c>
      <c r="C111" s="5" t="n">
        <v>108000</v>
      </c>
      <c r="D111" s="5" t="n">
        <v>112000</v>
      </c>
      <c r="E111" s="5" t="n">
        <v>112000</v>
      </c>
      <c r="F111" s="5" t="n">
        <v>118000</v>
      </c>
    </row>
    <row r="112" spans="1:7">
      <c r="A112" s="4" t="s">
        <v>556</v>
      </c>
      <c r="C112" s="5" t="n">
        <v>116000</v>
      </c>
      <c r="E112" s="5" t="n">
        <v>108000</v>
      </c>
      <c r="F112" s="5" t="n">
        <v>112000</v>
      </c>
      <c r="G112" s="5" t="n">
        <v>118000</v>
      </c>
    </row>
    <row r="113" spans="1:7">
      <c r="A113" s="4" t="s">
        <v>556</v>
      </c>
      <c r="B113" s="5" t="n">
        <v>108000</v>
      </c>
      <c r="C113" s="5" t="n">
        <v>108000</v>
      </c>
      <c r="D113" s="5" t="n">
        <v>112000</v>
      </c>
      <c r="E113" s="5" t="n">
        <v>112000</v>
      </c>
      <c r="F113" s="5" t="n">
        <v>118000</v>
      </c>
      <c r="G113" s="5" t="n">
        <v>118000</v>
      </c>
    </row>
    <row r="114" spans="1:7">
      <c r="A114" s="4" t="s">
        <v>570</v>
      </c>
    </row>
    <row r="115" spans="1:7">
      <c r="A115" s="3" t="s">
        <v>42</v>
      </c>
    </row>
    <row r="116" spans="1:7">
      <c r="A116" s="4" t="s">
        <v>556</v>
      </c>
      <c r="B116" s="5" t="n">
        <v>68000</v>
      </c>
      <c r="C116" s="5" t="n">
        <v>68000</v>
      </c>
      <c r="D116" s="5" t="n">
        <v>62000</v>
      </c>
      <c r="E116" s="5" t="n">
        <v>62000</v>
      </c>
      <c r="F116" s="5" t="n">
        <v>49000</v>
      </c>
      <c r="G116" s="4" t="s">
        <v>48</v>
      </c>
    </row>
    <row r="117" spans="1:7">
      <c r="A117" s="4" t="s">
        <v>558</v>
      </c>
      <c r="C117" s="5" t="n">
        <v>6000</v>
      </c>
      <c r="D117" s="5" t="n">
        <v>12000</v>
      </c>
      <c r="F117" s="5" t="n">
        <v>13000</v>
      </c>
      <c r="G117" s="5" t="n">
        <v>3000</v>
      </c>
    </row>
    <row r="118" spans="1:7">
      <c r="A118" s="4" t="s">
        <v>549</v>
      </c>
      <c r="G118" s="5" t="n">
        <v>46000</v>
      </c>
    </row>
    <row r="119" spans="1:7">
      <c r="A119" s="4" t="s">
        <v>559</v>
      </c>
      <c r="C119" s="4" t="s">
        <v>48</v>
      </c>
      <c r="E119" s="5" t="n">
        <v>-5000</v>
      </c>
      <c r="F119" s="4" t="s">
        <v>48</v>
      </c>
    </row>
    <row r="120" spans="1:7">
      <c r="A120" s="4" t="s">
        <v>560</v>
      </c>
      <c r="C120" s="4" t="s">
        <v>48</v>
      </c>
      <c r="E120" s="4" t="s">
        <v>48</v>
      </c>
      <c r="F120" s="4" t="s">
        <v>48</v>
      </c>
    </row>
    <row r="121" spans="1:7">
      <c r="A121" s="4" t="s">
        <v>561</v>
      </c>
      <c r="B121" s="4" t="s">
        <v>48</v>
      </c>
    </row>
    <row r="122" spans="1:7">
      <c r="A122" s="4" t="s">
        <v>556</v>
      </c>
      <c r="B122" s="5" t="n">
        <v>68000</v>
      </c>
      <c r="C122" s="5" t="n">
        <v>68000</v>
      </c>
    </row>
    <row r="123" spans="1:7">
      <c r="A123" s="4" t="s">
        <v>556</v>
      </c>
      <c r="C123" s="5" t="n">
        <v>74000</v>
      </c>
      <c r="E123" s="5" t="n">
        <v>68000</v>
      </c>
      <c r="F123" s="5" t="n">
        <v>62000</v>
      </c>
      <c r="G123" s="5" t="n">
        <v>49000</v>
      </c>
    </row>
    <row r="124" spans="1:7">
      <c r="A124" s="4" t="s">
        <v>556</v>
      </c>
      <c r="B124" s="5" t="n">
        <v>68000</v>
      </c>
      <c r="C124" s="5" t="n">
        <v>68000</v>
      </c>
      <c r="D124" s="5" t="n">
        <v>62000</v>
      </c>
      <c r="E124" s="5" t="n">
        <v>62000</v>
      </c>
      <c r="F124" s="5" t="n">
        <v>49000</v>
      </c>
      <c r="G124" s="4" t="s">
        <v>48</v>
      </c>
    </row>
    <row r="125" spans="1:7">
      <c r="A125" s="4" t="s">
        <v>571</v>
      </c>
    </row>
    <row r="126" spans="1:7">
      <c r="A126" s="3" t="s">
        <v>42</v>
      </c>
    </row>
    <row r="127" spans="1:7">
      <c r="A127" s="4" t="s">
        <v>556</v>
      </c>
      <c r="B127" s="5" t="n">
        <v>176000</v>
      </c>
      <c r="C127" s="5" t="n">
        <v>176000</v>
      </c>
      <c r="D127" s="5" t="n">
        <v>174000</v>
      </c>
      <c r="E127" s="5" t="n">
        <v>174000</v>
      </c>
      <c r="F127" s="5" t="n">
        <v>167000</v>
      </c>
      <c r="G127" s="4" t="s">
        <v>48</v>
      </c>
    </row>
    <row r="128" spans="1:7">
      <c r="A128" s="4" t="s">
        <v>558</v>
      </c>
      <c r="C128" s="5" t="n">
        <v>16000</v>
      </c>
      <c r="E128" s="5" t="n">
        <v>15000</v>
      </c>
      <c r="F128" s="5" t="n">
        <v>6000</v>
      </c>
      <c r="G128" s="4" t="s">
        <v>48</v>
      </c>
    </row>
    <row r="129" spans="1:7">
      <c r="A129" s="4" t="s">
        <v>549</v>
      </c>
      <c r="G129" s="5" t="n">
        <v>167000</v>
      </c>
    </row>
    <row r="130" spans="1:7">
      <c r="A130" s="4" t="s">
        <v>559</v>
      </c>
      <c r="C130" s="5" t="n">
        <v>-2000</v>
      </c>
      <c r="E130" s="5" t="n">
        <v>-13000</v>
      </c>
      <c r="F130" s="5" t="n">
        <v>1000</v>
      </c>
    </row>
    <row r="131" spans="1:7">
      <c r="A131" s="4" t="s">
        <v>560</v>
      </c>
      <c r="C131" s="4" t="s">
        <v>48</v>
      </c>
      <c r="E131" s="4" t="s">
        <v>48</v>
      </c>
      <c r="F131" s="4" t="s">
        <v>48</v>
      </c>
    </row>
    <row r="132" spans="1:7">
      <c r="A132" s="4" t="s">
        <v>561</v>
      </c>
      <c r="B132" s="4" t="s">
        <v>48</v>
      </c>
    </row>
    <row r="133" spans="1:7">
      <c r="A133" s="4" t="s">
        <v>556</v>
      </c>
      <c r="B133" s="5" t="n">
        <v>176000</v>
      </c>
      <c r="C133" s="5" t="n">
        <v>176000</v>
      </c>
    </row>
    <row r="134" spans="1:7">
      <c r="A134" s="4" t="s">
        <v>556</v>
      </c>
      <c r="C134" s="5" t="n">
        <v>190000</v>
      </c>
      <c r="E134" s="5" t="n">
        <v>176000</v>
      </c>
      <c r="F134" s="5" t="n">
        <v>174000</v>
      </c>
      <c r="G134" s="5" t="n">
        <v>167000</v>
      </c>
    </row>
    <row r="135" spans="1:7">
      <c r="A135" s="4" t="s">
        <v>556</v>
      </c>
      <c r="B135" s="5" t="n">
        <v>176000</v>
      </c>
      <c r="C135" s="5" t="n">
        <v>176000</v>
      </c>
      <c r="D135" s="5" t="n">
        <v>174000</v>
      </c>
      <c r="E135" s="5" t="n">
        <v>174000</v>
      </c>
      <c r="F135" s="5" t="n">
        <v>167000</v>
      </c>
      <c r="G135" s="4" t="s">
        <v>48</v>
      </c>
    </row>
    <row r="136" spans="1:7">
      <c r="A136" s="4" t="s">
        <v>572</v>
      </c>
    </row>
    <row r="137" spans="1:7">
      <c r="A137" s="3" t="s">
        <v>42</v>
      </c>
    </row>
    <row r="138" spans="1:7">
      <c r="A138" s="4" t="s">
        <v>556</v>
      </c>
      <c r="B138" s="4" t="s">
        <v>48</v>
      </c>
      <c r="C138" s="4" t="s">
        <v>48</v>
      </c>
      <c r="D138" s="4" t="s">
        <v>48</v>
      </c>
      <c r="E138" s="4" t="s">
        <v>48</v>
      </c>
      <c r="F138" s="4" t="s">
        <v>48</v>
      </c>
    </row>
    <row r="139" spans="1:7">
      <c r="A139" s="4" t="s">
        <v>556</v>
      </c>
      <c r="C139" s="5" t="n">
        <v>1764000</v>
      </c>
      <c r="E139" s="4" t="s">
        <v>48</v>
      </c>
      <c r="F139" s="4" t="s">
        <v>48</v>
      </c>
      <c r="G139" s="4" t="s">
        <v>48</v>
      </c>
    </row>
    <row r="140" spans="1:7">
      <c r="A140" s="4" t="s">
        <v>556</v>
      </c>
      <c r="B140" s="4" t="s">
        <v>48</v>
      </c>
      <c r="C140" s="4" t="s">
        <v>48</v>
      </c>
      <c r="D140" s="4" t="s">
        <v>48</v>
      </c>
      <c r="E140" s="4" t="s">
        <v>48</v>
      </c>
      <c r="F140" s="4" t="s">
        <v>48</v>
      </c>
      <c r="G140" s="4" t="s">
        <v>48</v>
      </c>
    </row>
    <row r="141" spans="1:7">
      <c r="A141" s="4" t="s">
        <v>573</v>
      </c>
    </row>
    <row r="142" spans="1:7">
      <c r="A142" s="3" t="s">
        <v>42</v>
      </c>
    </row>
    <row r="143" spans="1:7">
      <c r="A143" s="4" t="s">
        <v>556</v>
      </c>
      <c r="B143" s="4" t="s">
        <v>48</v>
      </c>
      <c r="C143" s="4" t="s">
        <v>48</v>
      </c>
      <c r="D143" s="4" t="s">
        <v>48</v>
      </c>
      <c r="E143" s="4" t="s">
        <v>48</v>
      </c>
      <c r="F143" s="4" t="s">
        <v>48</v>
      </c>
      <c r="G143" s="4" t="s">
        <v>48</v>
      </c>
    </row>
    <row r="144" spans="1:7">
      <c r="A144" s="4" t="s">
        <v>558</v>
      </c>
      <c r="C144" s="5" t="n">
        <v>163000</v>
      </c>
      <c r="D144" s="4" t="s">
        <v>48</v>
      </c>
      <c r="F144" s="4" t="s">
        <v>48</v>
      </c>
      <c r="G144" s="4" t="s">
        <v>48</v>
      </c>
    </row>
    <row r="145" spans="1:7">
      <c r="A145" s="4" t="s">
        <v>549</v>
      </c>
      <c r="G145" s="4" t="s">
        <v>48</v>
      </c>
    </row>
    <row r="146" spans="1:7">
      <c r="A146" s="4" t="s">
        <v>559</v>
      </c>
      <c r="C146" s="5" t="n">
        <v>-3000</v>
      </c>
      <c r="E146" s="4" t="s">
        <v>48</v>
      </c>
      <c r="F146" s="4" t="s">
        <v>48</v>
      </c>
    </row>
    <row r="147" spans="1:7">
      <c r="A147" s="4" t="s">
        <v>560</v>
      </c>
      <c r="C147" s="4" t="s">
        <v>48</v>
      </c>
      <c r="E147" s="4" t="s">
        <v>48</v>
      </c>
      <c r="F147" s="4" t="s">
        <v>48</v>
      </c>
    </row>
    <row r="148" spans="1:7">
      <c r="A148" s="4" t="s">
        <v>561</v>
      </c>
      <c r="B148" s="5" t="n">
        <v>318000</v>
      </c>
    </row>
    <row r="149" spans="1:7">
      <c r="A149" s="4" t="s">
        <v>556</v>
      </c>
      <c r="B149" s="5" t="n">
        <v>318000</v>
      </c>
      <c r="C149" s="5" t="n">
        <v>318000</v>
      </c>
    </row>
    <row r="150" spans="1:7">
      <c r="A150" s="4" t="s">
        <v>556</v>
      </c>
      <c r="C150" s="5" t="n">
        <v>478000</v>
      </c>
      <c r="E150" s="4" t="s">
        <v>48</v>
      </c>
      <c r="F150" s="4" t="s">
        <v>48</v>
      </c>
      <c r="G150" s="4" t="s">
        <v>48</v>
      </c>
    </row>
    <row r="151" spans="1:7">
      <c r="A151" s="4" t="s">
        <v>556</v>
      </c>
      <c r="B151" s="4" t="s">
        <v>48</v>
      </c>
      <c r="C151" s="4" t="s">
        <v>48</v>
      </c>
      <c r="D151" s="4" t="s">
        <v>48</v>
      </c>
      <c r="E151" s="4" t="s">
        <v>48</v>
      </c>
      <c r="F151" s="4" t="s">
        <v>48</v>
      </c>
      <c r="G151" s="4" t="s">
        <v>48</v>
      </c>
    </row>
    <row r="152" spans="1:7">
      <c r="A152" s="4" t="s">
        <v>574</v>
      </c>
    </row>
    <row r="153" spans="1:7">
      <c r="A153" s="3" t="s">
        <v>42</v>
      </c>
    </row>
    <row r="154" spans="1:7">
      <c r="A154" s="4" t="s">
        <v>556</v>
      </c>
      <c r="B154" s="4" t="s">
        <v>48</v>
      </c>
      <c r="C154" s="4" t="s">
        <v>48</v>
      </c>
      <c r="D154" s="4" t="s">
        <v>48</v>
      </c>
      <c r="E154" s="4" t="s">
        <v>48</v>
      </c>
      <c r="F154" s="4" t="s">
        <v>48</v>
      </c>
      <c r="G154" s="4" t="s">
        <v>48</v>
      </c>
    </row>
    <row r="155" spans="1:7">
      <c r="A155" s="4" t="s">
        <v>558</v>
      </c>
      <c r="C155" s="5" t="n">
        <v>110000</v>
      </c>
      <c r="E155" s="4" t="s">
        <v>48</v>
      </c>
      <c r="F155" s="4" t="s">
        <v>48</v>
      </c>
      <c r="G155" s="4" t="s">
        <v>48</v>
      </c>
    </row>
    <row r="156" spans="1:7">
      <c r="A156" s="4" t="s">
        <v>549</v>
      </c>
      <c r="G156" s="4" t="s">
        <v>48</v>
      </c>
    </row>
    <row r="157" spans="1:7">
      <c r="A157" s="4" t="s">
        <v>559</v>
      </c>
      <c r="C157" s="5" t="n">
        <v>-20000</v>
      </c>
      <c r="E157" s="4" t="s">
        <v>48</v>
      </c>
      <c r="F157" s="4" t="s">
        <v>48</v>
      </c>
    </row>
    <row r="158" spans="1:7">
      <c r="A158" s="4" t="s">
        <v>560</v>
      </c>
      <c r="C158" s="4" t="s">
        <v>48</v>
      </c>
      <c r="E158" s="4" t="s">
        <v>48</v>
      </c>
      <c r="F158" s="4" t="s">
        <v>48</v>
      </c>
    </row>
    <row r="159" spans="1:7">
      <c r="A159" s="4" t="s">
        <v>561</v>
      </c>
      <c r="B159" s="5" t="n">
        <v>2152000</v>
      </c>
    </row>
    <row r="160" spans="1:7">
      <c r="A160" s="4" t="s">
        <v>556</v>
      </c>
      <c r="B160" s="5" t="n">
        <v>2152000</v>
      </c>
      <c r="C160" s="5" t="n">
        <v>2152000</v>
      </c>
    </row>
    <row r="161" spans="1:7">
      <c r="A161" s="4" t="s">
        <v>556</v>
      </c>
      <c r="C161" s="5" t="n">
        <v>2242000</v>
      </c>
      <c r="E161" s="4" t="s">
        <v>48</v>
      </c>
      <c r="F161" s="4" t="s">
        <v>48</v>
      </c>
      <c r="G161" s="4" t="s">
        <v>48</v>
      </c>
    </row>
    <row r="162" spans="1:7">
      <c r="A162" s="4" t="s">
        <v>556</v>
      </c>
      <c r="B162" s="4" t="s">
        <v>48</v>
      </c>
      <c r="C162" s="4" t="s">
        <v>48</v>
      </c>
      <c r="D162" s="4" t="s">
        <v>48</v>
      </c>
      <c r="E162" s="4" t="s">
        <v>48</v>
      </c>
      <c r="F162" s="4" t="s">
        <v>48</v>
      </c>
      <c r="G162" s="4" t="s">
        <v>4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575</v>
      </c>
      <c r="B1" s="2" t="s">
        <v>1</v>
      </c>
      <c r="C1" s="2" t="s">
        <v>37</v>
      </c>
    </row>
    <row r="2" spans="1:5">
      <c r="B2" s="2" t="s">
        <v>440</v>
      </c>
      <c r="C2" s="2" t="s">
        <v>441</v>
      </c>
      <c r="D2" s="2" t="s">
        <v>494</v>
      </c>
      <c r="E2" s="2" t="s">
        <v>495</v>
      </c>
    </row>
    <row r="3" spans="1:5">
      <c r="A3" s="3" t="s">
        <v>42</v>
      </c>
    </row>
    <row r="4" spans="1:5">
      <c r="A4" s="4" t="s">
        <v>576</v>
      </c>
      <c r="B4" s="4" t="s">
        <v>48</v>
      </c>
      <c r="C4" s="4" t="s">
        <v>48</v>
      </c>
      <c r="D4" s="6" t="n">
        <v>11092</v>
      </c>
      <c r="E4" s="4" t="s">
        <v>48</v>
      </c>
    </row>
    <row r="5" spans="1:5">
      <c r="A5" s="4" t="s">
        <v>420</v>
      </c>
    </row>
    <row r="6" spans="1:5">
      <c r="A6" s="3" t="s">
        <v>42</v>
      </c>
    </row>
    <row r="7" spans="1:5">
      <c r="A7" s="4" t="s">
        <v>577</v>
      </c>
      <c r="B7" s="5" t="n">
        <v>10</v>
      </c>
    </row>
    <row r="8" spans="1:5">
      <c r="A8" s="4" t="s">
        <v>578</v>
      </c>
    </row>
    <row r="9" spans="1:5">
      <c r="A9" s="3" t="s">
        <v>42</v>
      </c>
    </row>
    <row r="10" spans="1:5">
      <c r="A10" s="4" t="s">
        <v>577</v>
      </c>
      <c r="B10" s="5" t="n">
        <v>13</v>
      </c>
    </row>
    <row r="11" spans="1:5">
      <c r="A11" s="4" t="s">
        <v>426</v>
      </c>
    </row>
    <row r="12" spans="1:5">
      <c r="A12" s="3" t="s">
        <v>42</v>
      </c>
    </row>
    <row r="13" spans="1:5">
      <c r="A13" s="4" t="s">
        <v>577</v>
      </c>
      <c r="B13" s="5" t="n">
        <v>13</v>
      </c>
    </row>
    <row r="14" spans="1:5">
      <c r="A14" s="4" t="s">
        <v>579</v>
      </c>
    </row>
    <row r="15" spans="1:5">
      <c r="A15" s="3" t="s">
        <v>42</v>
      </c>
    </row>
    <row r="16" spans="1:5">
      <c r="A16" s="4" t="s">
        <v>576</v>
      </c>
      <c r="B16" s="6" t="n">
        <v>0</v>
      </c>
    </row>
    <row r="17" spans="1:5">
      <c r="A17" s="4" t="s">
        <v>580</v>
      </c>
      <c r="B17" s="4" t="s">
        <v>581</v>
      </c>
      <c r="C17" s="4" t="s">
        <v>581</v>
      </c>
      <c r="D17" s="4" t="s">
        <v>582</v>
      </c>
      <c r="E17" s="4" t="s">
        <v>583</v>
      </c>
    </row>
    <row r="18" spans="1:5">
      <c r="A18" s="4" t="s">
        <v>584</v>
      </c>
    </row>
    <row r="19" spans="1:5">
      <c r="A19" s="3" t="s">
        <v>42</v>
      </c>
    </row>
    <row r="20" spans="1:5">
      <c r="A20" s="4" t="s">
        <v>576</v>
      </c>
      <c r="B20" s="6" t="n">
        <v>0</v>
      </c>
    </row>
    <row r="21" spans="1:5">
      <c r="A21" s="4" t="s">
        <v>580</v>
      </c>
      <c r="B21" s="4" t="s">
        <v>585</v>
      </c>
      <c r="C21" s="4" t="s">
        <v>585</v>
      </c>
      <c r="D21" s="4" t="s">
        <v>586</v>
      </c>
      <c r="E21" s="4" t="s">
        <v>587</v>
      </c>
    </row>
    <row r="22" spans="1:5">
      <c r="A22" s="4" t="s">
        <v>588</v>
      </c>
      <c r="B22" s="4" t="s">
        <v>589</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0</v>
      </c>
      <c r="B1" s="2" t="s">
        <v>38</v>
      </c>
      <c r="C1" s="2" t="s">
        <v>39</v>
      </c>
      <c r="D1" s="2" t="s">
        <v>40</v>
      </c>
      <c r="E1" s="2" t="s">
        <v>41</v>
      </c>
      <c r="F1" s="2" t="s">
        <v>400</v>
      </c>
    </row>
    <row r="2" spans="1:6">
      <c r="A2" s="3" t="s">
        <v>42</v>
      </c>
    </row>
    <row r="3" spans="1:6">
      <c r="A3" s="4" t="s">
        <v>591</v>
      </c>
      <c r="B3" s="6" t="n">
        <v>22387</v>
      </c>
      <c r="C3" s="6" t="n">
        <v>22622</v>
      </c>
      <c r="D3" s="6" t="n">
        <v>24482</v>
      </c>
      <c r="E3" s="6" t="n">
        <v>30393</v>
      </c>
      <c r="F3" s="4" t="s">
        <v>48</v>
      </c>
    </row>
    <row r="4" spans="1:6">
      <c r="A4" s="4" t="s">
        <v>592</v>
      </c>
      <c r="B4" s="5" t="n">
        <v>9375</v>
      </c>
      <c r="C4" s="5" t="n">
        <v>9744</v>
      </c>
      <c r="D4" s="5" t="n">
        <v>11920</v>
      </c>
      <c r="E4" s="5" t="n">
        <v>15927</v>
      </c>
    </row>
    <row r="5" spans="1:6">
      <c r="A5" s="4" t="s">
        <v>146</v>
      </c>
      <c r="B5" s="6" t="n">
        <v>31762</v>
      </c>
      <c r="C5" s="6" t="n">
        <v>32366</v>
      </c>
      <c r="D5" s="6" t="n">
        <v>36402</v>
      </c>
      <c r="E5" s="6" t="n">
        <v>4632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593</v>
      </c>
      <c r="B1" s="2" t="s">
        <v>1</v>
      </c>
      <c r="C1" s="2" t="s">
        <v>37</v>
      </c>
    </row>
    <row r="2" spans="1:5">
      <c r="B2" s="2" t="s">
        <v>38</v>
      </c>
      <c r="C2" s="2" t="s">
        <v>39</v>
      </c>
      <c r="D2" s="2" t="s">
        <v>40</v>
      </c>
      <c r="E2" s="2" t="s">
        <v>41</v>
      </c>
    </row>
    <row r="3" spans="1:5">
      <c r="A3" s="3" t="s">
        <v>42</v>
      </c>
    </row>
    <row r="4" spans="1:5">
      <c r="A4" s="4" t="s">
        <v>594</v>
      </c>
      <c r="B4" s="6" t="n">
        <v>22622</v>
      </c>
      <c r="C4" s="6" t="n">
        <v>24482</v>
      </c>
      <c r="D4" s="6" t="n">
        <v>30393</v>
      </c>
      <c r="E4" s="4" t="s">
        <v>48</v>
      </c>
    </row>
    <row r="5" spans="1:5">
      <c r="A5" s="4" t="s">
        <v>595</v>
      </c>
      <c r="B5" s="4" t="s">
        <v>48</v>
      </c>
      <c r="C5" s="4" t="s">
        <v>48</v>
      </c>
      <c r="D5" s="5" t="n">
        <v>3597</v>
      </c>
      <c r="E5" s="4" t="s">
        <v>48</v>
      </c>
    </row>
    <row r="6" spans="1:5">
      <c r="A6" s="4" t="s">
        <v>596</v>
      </c>
      <c r="B6" s="4" t="s">
        <v>48</v>
      </c>
      <c r="C6" s="4" t="s">
        <v>48</v>
      </c>
      <c r="D6" s="5" t="n">
        <v>627</v>
      </c>
      <c r="E6" s="4" t="s">
        <v>48</v>
      </c>
    </row>
    <row r="7" spans="1:5">
      <c r="A7" s="4" t="s">
        <v>54</v>
      </c>
      <c r="B7" s="4" t="s">
        <v>48</v>
      </c>
      <c r="C7" s="4" t="s">
        <v>48</v>
      </c>
      <c r="D7" s="5" t="n">
        <v>-11092</v>
      </c>
      <c r="E7" s="4" t="s">
        <v>48</v>
      </c>
    </row>
    <row r="8" spans="1:5">
      <c r="A8" s="4" t="s">
        <v>597</v>
      </c>
      <c r="B8" s="4" t="s">
        <v>48</v>
      </c>
      <c r="C8" s="4" t="s">
        <v>48</v>
      </c>
      <c r="D8" s="5" t="n">
        <v>138</v>
      </c>
      <c r="E8" s="4" t="s">
        <v>48</v>
      </c>
    </row>
    <row r="9" spans="1:5">
      <c r="A9" s="4" t="s">
        <v>558</v>
      </c>
      <c r="B9" s="4" t="s">
        <v>48</v>
      </c>
      <c r="C9" s="4" t="s">
        <v>48</v>
      </c>
      <c r="D9" s="4" t="s">
        <v>48</v>
      </c>
      <c r="E9" s="5" t="n">
        <v>30024</v>
      </c>
    </row>
    <row r="10" spans="1:5">
      <c r="A10" s="4" t="s">
        <v>559</v>
      </c>
      <c r="B10" s="5" t="n">
        <v>-235</v>
      </c>
      <c r="C10" s="5" t="n">
        <v>-1860</v>
      </c>
      <c r="D10" s="5" t="n">
        <v>819</v>
      </c>
      <c r="E10" s="5" t="n">
        <v>369</v>
      </c>
    </row>
    <row r="11" spans="1:5">
      <c r="A11" s="4" t="s">
        <v>598</v>
      </c>
      <c r="B11" s="6" t="n">
        <v>22387</v>
      </c>
      <c r="C11" s="6" t="n">
        <v>22622</v>
      </c>
      <c r="D11" s="6" t="n">
        <v>24482</v>
      </c>
      <c r="E11" s="6" t="n">
        <v>30393</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9</v>
      </c>
      <c r="B1" s="2" t="s">
        <v>38</v>
      </c>
      <c r="C1" s="2" t="s">
        <v>39</v>
      </c>
      <c r="D1" s="2" t="s">
        <v>40</v>
      </c>
      <c r="E1" s="2" t="s">
        <v>41</v>
      </c>
      <c r="F1" s="2" t="s">
        <v>400</v>
      </c>
    </row>
    <row r="2" spans="1:6">
      <c r="A2" s="3" t="s">
        <v>42</v>
      </c>
    </row>
    <row r="3" spans="1:6">
      <c r="A3" s="4" t="s">
        <v>591</v>
      </c>
      <c r="B3" s="6" t="n">
        <v>22387</v>
      </c>
      <c r="C3" s="6" t="n">
        <v>22622</v>
      </c>
      <c r="D3" s="6" t="n">
        <v>24482</v>
      </c>
      <c r="E3" s="6" t="n">
        <v>30393</v>
      </c>
      <c r="F3" s="4" t="s">
        <v>48</v>
      </c>
    </row>
    <row r="4" spans="1:6">
      <c r="A4" s="4" t="s">
        <v>579</v>
      </c>
    </row>
    <row r="5" spans="1:6">
      <c r="A5" s="3" t="s">
        <v>42</v>
      </c>
    </row>
    <row r="6" spans="1:6">
      <c r="A6" s="4" t="s">
        <v>591</v>
      </c>
      <c r="B6" s="5" t="n">
        <v>12571</v>
      </c>
      <c r="C6" s="5" t="n">
        <v>12884</v>
      </c>
      <c r="D6" s="5" t="n">
        <v>13949</v>
      </c>
      <c r="E6" s="5" t="n">
        <v>9800</v>
      </c>
    </row>
    <row r="7" spans="1:6">
      <c r="A7" s="4" t="s">
        <v>584</v>
      </c>
    </row>
    <row r="8" spans="1:6">
      <c r="A8" s="3" t="s">
        <v>42</v>
      </c>
    </row>
    <row r="9" spans="1:6">
      <c r="A9" s="4" t="s">
        <v>591</v>
      </c>
      <c r="B9" s="6" t="n">
        <v>9636</v>
      </c>
      <c r="C9" s="6" t="n">
        <v>9738</v>
      </c>
      <c r="D9" s="6" t="n">
        <v>10533</v>
      </c>
      <c r="E9" s="6" t="n">
        <v>2059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0</v>
      </c>
      <c r="B1" s="2" t="s">
        <v>1</v>
      </c>
      <c r="C1" s="2" t="s">
        <v>37</v>
      </c>
    </row>
    <row r="2" spans="1:5">
      <c r="B2" s="2" t="s">
        <v>38</v>
      </c>
      <c r="C2" s="2" t="s">
        <v>39</v>
      </c>
      <c r="D2" s="2" t="s">
        <v>40</v>
      </c>
      <c r="E2" s="2" t="s">
        <v>41</v>
      </c>
    </row>
    <row r="3" spans="1:5">
      <c r="A3" s="3" t="s">
        <v>42</v>
      </c>
    </row>
    <row r="4" spans="1:5">
      <c r="A4" s="4" t="s">
        <v>601</v>
      </c>
      <c r="B4" s="6" t="n">
        <v>9744000</v>
      </c>
      <c r="C4" s="6" t="n">
        <v>11920000</v>
      </c>
      <c r="D4" s="6" t="n">
        <v>15927000</v>
      </c>
    </row>
    <row r="5" spans="1:5">
      <c r="A5" s="4" t="s">
        <v>601</v>
      </c>
      <c r="B5" s="5" t="n">
        <v>9375000</v>
      </c>
      <c r="C5" s="5" t="n">
        <v>9744000</v>
      </c>
      <c r="D5" s="5" t="n">
        <v>11920000</v>
      </c>
      <c r="E5" s="6" t="n">
        <v>15927000</v>
      </c>
    </row>
    <row r="6" spans="1:5">
      <c r="A6" s="4" t="s">
        <v>420</v>
      </c>
    </row>
    <row r="7" spans="1:5">
      <c r="A7" s="3" t="s">
        <v>42</v>
      </c>
    </row>
    <row r="8" spans="1:5">
      <c r="A8" s="4" t="s">
        <v>601</v>
      </c>
      <c r="B8" s="5" t="n">
        <v>4033</v>
      </c>
      <c r="C8" s="5" t="n">
        <v>5122000</v>
      </c>
      <c r="D8" s="5" t="n">
        <v>9606000</v>
      </c>
    </row>
    <row r="9" spans="1:5">
      <c r="A9" s="4" t="s">
        <v>601</v>
      </c>
      <c r="B9" s="5" t="n">
        <v>3834000</v>
      </c>
      <c r="C9" s="5" t="n">
        <v>4033</v>
      </c>
      <c r="D9" s="5" t="n">
        <v>5122000</v>
      </c>
      <c r="E9" s="5" t="n">
        <v>9606000</v>
      </c>
    </row>
    <row r="10" spans="1:5">
      <c r="A10" s="4" t="s">
        <v>578</v>
      </c>
    </row>
    <row r="11" spans="1:5">
      <c r="A11" s="3" t="s">
        <v>42</v>
      </c>
    </row>
    <row r="12" spans="1:5">
      <c r="A12" s="4" t="s">
        <v>601</v>
      </c>
      <c r="B12" s="5" t="n">
        <v>2092</v>
      </c>
      <c r="C12" s="5" t="n">
        <v>2443000</v>
      </c>
      <c r="D12" s="5" t="n">
        <v>2445000</v>
      </c>
    </row>
    <row r="13" spans="1:5">
      <c r="A13" s="4" t="s">
        <v>601</v>
      </c>
      <c r="B13" s="5" t="n">
        <v>2029000</v>
      </c>
      <c r="C13" s="5" t="n">
        <v>2092</v>
      </c>
      <c r="D13" s="5" t="n">
        <v>2443000</v>
      </c>
      <c r="E13" s="5" t="n">
        <v>2445000</v>
      </c>
    </row>
    <row r="14" spans="1:5">
      <c r="A14" s="4" t="s">
        <v>426</v>
      </c>
    </row>
    <row r="15" spans="1:5">
      <c r="A15" s="3" t="s">
        <v>42</v>
      </c>
    </row>
    <row r="16" spans="1:5">
      <c r="A16" s="4" t="s">
        <v>601</v>
      </c>
      <c r="B16" s="5" t="n">
        <v>3572000</v>
      </c>
      <c r="C16" s="5" t="n">
        <v>4171000</v>
      </c>
      <c r="D16" s="5" t="n">
        <v>2366000</v>
      </c>
    </row>
    <row r="17" spans="1:5">
      <c r="A17" s="4" t="s">
        <v>601</v>
      </c>
      <c r="B17" s="5" t="n">
        <v>3465000</v>
      </c>
      <c r="C17" s="5" t="n">
        <v>3572000</v>
      </c>
      <c r="D17" s="5" t="n">
        <v>4171000</v>
      </c>
      <c r="E17" s="5" t="n">
        <v>2366000</v>
      </c>
    </row>
    <row r="18" spans="1:5">
      <c r="A18" s="4" t="s">
        <v>602</v>
      </c>
    </row>
    <row r="19" spans="1:5">
      <c r="A19" s="3" t="s">
        <v>42</v>
      </c>
    </row>
    <row r="20" spans="1:5">
      <c r="A20" s="4" t="s">
        <v>601</v>
      </c>
      <c r="B20" s="5" t="n">
        <v>31000</v>
      </c>
      <c r="C20" s="5" t="n">
        <v>86000</v>
      </c>
      <c r="D20" s="5" t="n">
        <v>698000</v>
      </c>
    </row>
    <row r="21" spans="1:5">
      <c r="A21" s="4" t="s">
        <v>601</v>
      </c>
      <c r="B21" s="5" t="n">
        <v>19000</v>
      </c>
      <c r="C21" s="5" t="n">
        <v>31000</v>
      </c>
      <c r="D21" s="5" t="n">
        <v>86000</v>
      </c>
      <c r="E21" s="5" t="n">
        <v>698000</v>
      </c>
    </row>
    <row r="22" spans="1:5">
      <c r="A22" s="4" t="s">
        <v>603</v>
      </c>
    </row>
    <row r="23" spans="1:5">
      <c r="A23" s="3" t="s">
        <v>42</v>
      </c>
    </row>
    <row r="24" spans="1:5">
      <c r="A24" s="4" t="s">
        <v>601</v>
      </c>
      <c r="B24" s="5" t="n">
        <v>16000</v>
      </c>
      <c r="C24" s="5" t="n">
        <v>98000</v>
      </c>
      <c r="D24" s="5" t="n">
        <v>812000</v>
      </c>
    </row>
    <row r="25" spans="1:5">
      <c r="A25" s="4" t="s">
        <v>601</v>
      </c>
      <c r="B25" s="5" t="n">
        <v>28000</v>
      </c>
      <c r="C25" s="5" t="n">
        <v>16000</v>
      </c>
      <c r="D25" s="5" t="n">
        <v>98000</v>
      </c>
      <c r="E25" s="5" t="n">
        <v>812000</v>
      </c>
    </row>
    <row r="26" spans="1:5">
      <c r="A26" s="4" t="s">
        <v>557</v>
      </c>
    </row>
    <row r="27" spans="1:5">
      <c r="A27" s="3" t="s">
        <v>42</v>
      </c>
    </row>
    <row r="28" spans="1:5">
      <c r="A28" s="4" t="s">
        <v>601</v>
      </c>
      <c r="B28" s="5" t="n">
        <v>2216000</v>
      </c>
      <c r="C28" s="5" t="n">
        <v>1388000</v>
      </c>
      <c r="D28" s="5" t="n">
        <v>548000</v>
      </c>
      <c r="E28" s="4" t="s">
        <v>48</v>
      </c>
    </row>
    <row r="29" spans="1:5">
      <c r="A29" s="4" t="s">
        <v>558</v>
      </c>
      <c r="B29" s="5" t="n">
        <v>223000</v>
      </c>
      <c r="C29" s="5" t="n">
        <v>990000</v>
      </c>
      <c r="D29" s="5" t="n">
        <v>840000</v>
      </c>
      <c r="E29" s="5" t="n">
        <v>548000</v>
      </c>
    </row>
    <row r="30" spans="1:5">
      <c r="A30" s="4" t="s">
        <v>559</v>
      </c>
      <c r="B30" s="5" t="n">
        <v>-18000</v>
      </c>
      <c r="C30" s="5" t="n">
        <v>-141000</v>
      </c>
    </row>
    <row r="31" spans="1:5">
      <c r="A31" s="4" t="s">
        <v>560</v>
      </c>
      <c r="C31" s="5" t="n">
        <v>-21000</v>
      </c>
    </row>
    <row r="32" spans="1:5">
      <c r="A32" s="4" t="s">
        <v>601</v>
      </c>
      <c r="B32" s="5" t="n">
        <v>2421000</v>
      </c>
      <c r="C32" s="5" t="n">
        <v>2216000</v>
      </c>
      <c r="D32" s="5" t="n">
        <v>1388000</v>
      </c>
      <c r="E32" s="5" t="n">
        <v>548000</v>
      </c>
    </row>
    <row r="33" spans="1:5">
      <c r="A33" s="4" t="s">
        <v>604</v>
      </c>
      <c r="B33" s="5" t="n">
        <v>223000</v>
      </c>
      <c r="C33" s="5" t="n">
        <v>990000</v>
      </c>
      <c r="D33" s="5" t="n">
        <v>840000</v>
      </c>
      <c r="E33" s="5" t="n">
        <v>548000</v>
      </c>
    </row>
    <row r="34" spans="1:5">
      <c r="A34" s="4" t="s">
        <v>605</v>
      </c>
    </row>
    <row r="35" spans="1:5">
      <c r="A35" s="3" t="s">
        <v>42</v>
      </c>
    </row>
    <row r="36" spans="1:5">
      <c r="A36" s="4" t="s">
        <v>601</v>
      </c>
      <c r="B36" s="5" t="n">
        <v>1064000</v>
      </c>
      <c r="C36" s="5" t="n">
        <v>677000</v>
      </c>
      <c r="D36" s="5" t="n">
        <v>347000</v>
      </c>
      <c r="E36" s="4" t="s">
        <v>48</v>
      </c>
    </row>
    <row r="37" spans="1:5">
      <c r="A37" s="4" t="s">
        <v>558</v>
      </c>
      <c r="B37" s="5" t="n">
        <v>100000</v>
      </c>
      <c r="C37" s="5" t="n">
        <v>483000</v>
      </c>
      <c r="D37" s="5" t="n">
        <v>330000</v>
      </c>
      <c r="E37" s="5" t="n">
        <v>347000</v>
      </c>
    </row>
    <row r="38" spans="1:5">
      <c r="A38" s="4" t="s">
        <v>559</v>
      </c>
      <c r="B38" s="5" t="n">
        <v>-6000</v>
      </c>
      <c r="C38" s="5" t="n">
        <v>-75000</v>
      </c>
    </row>
    <row r="39" spans="1:5">
      <c r="A39" s="4" t="s">
        <v>560</v>
      </c>
      <c r="C39" s="5" t="n">
        <v>-21000</v>
      </c>
    </row>
    <row r="40" spans="1:5">
      <c r="A40" s="4" t="s">
        <v>601</v>
      </c>
      <c r="B40" s="5" t="n">
        <v>1158000</v>
      </c>
      <c r="C40" s="5" t="n">
        <v>1064000</v>
      </c>
      <c r="D40" s="5" t="n">
        <v>677000</v>
      </c>
      <c r="E40" s="5" t="n">
        <v>347000</v>
      </c>
    </row>
    <row r="41" spans="1:5">
      <c r="A41" s="4" t="s">
        <v>604</v>
      </c>
      <c r="B41" s="5" t="n">
        <v>100000</v>
      </c>
      <c r="C41" s="5" t="n">
        <v>483000</v>
      </c>
      <c r="D41" s="5" t="n">
        <v>330000</v>
      </c>
      <c r="E41" s="5" t="n">
        <v>347000</v>
      </c>
    </row>
    <row r="42" spans="1:5">
      <c r="A42" s="4" t="s">
        <v>606</v>
      </c>
    </row>
    <row r="43" spans="1:5">
      <c r="A43" s="3" t="s">
        <v>42</v>
      </c>
    </row>
    <row r="44" spans="1:5">
      <c r="A44" s="4" t="s">
        <v>601</v>
      </c>
      <c r="B44" s="5" t="n">
        <v>384000</v>
      </c>
      <c r="C44" s="5" t="n">
        <v>237000</v>
      </c>
      <c r="D44" s="5" t="n">
        <v>43000</v>
      </c>
      <c r="E44" s="4" t="s">
        <v>48</v>
      </c>
    </row>
    <row r="45" spans="1:5">
      <c r="A45" s="4" t="s">
        <v>558</v>
      </c>
      <c r="B45" s="5" t="n">
        <v>41000</v>
      </c>
      <c r="C45" s="5" t="n">
        <v>169000</v>
      </c>
      <c r="D45" s="5" t="n">
        <v>194000</v>
      </c>
      <c r="E45" s="5" t="n">
        <v>43000</v>
      </c>
    </row>
    <row r="46" spans="1:5">
      <c r="A46" s="4" t="s">
        <v>559</v>
      </c>
      <c r="B46" s="5" t="n">
        <v>-4000</v>
      </c>
      <c r="C46" s="5" t="n">
        <v>-22000</v>
      </c>
    </row>
    <row r="47" spans="1:5">
      <c r="A47" s="4" t="s">
        <v>560</v>
      </c>
      <c r="C47" s="4" t="s">
        <v>48</v>
      </c>
    </row>
    <row r="48" spans="1:5">
      <c r="A48" s="4" t="s">
        <v>601</v>
      </c>
      <c r="B48" s="5" t="n">
        <v>421000</v>
      </c>
      <c r="C48" s="5" t="n">
        <v>384000</v>
      </c>
      <c r="D48" s="5" t="n">
        <v>237000</v>
      </c>
      <c r="E48" s="5" t="n">
        <v>43000</v>
      </c>
    </row>
    <row r="49" spans="1:5">
      <c r="A49" s="4" t="s">
        <v>604</v>
      </c>
      <c r="B49" s="5" t="n">
        <v>41000</v>
      </c>
      <c r="C49" s="5" t="n">
        <v>169000</v>
      </c>
      <c r="D49" s="5" t="n">
        <v>194000</v>
      </c>
      <c r="E49" s="5" t="n">
        <v>43000</v>
      </c>
    </row>
    <row r="50" spans="1:5">
      <c r="A50" s="4" t="s">
        <v>607</v>
      </c>
    </row>
    <row r="51" spans="1:5">
      <c r="A51" s="3" t="s">
        <v>42</v>
      </c>
    </row>
    <row r="52" spans="1:5">
      <c r="A52" s="4" t="s">
        <v>601</v>
      </c>
      <c r="B52" s="5" t="n">
        <v>657000</v>
      </c>
      <c r="C52" s="5" t="n">
        <v>406000</v>
      </c>
      <c r="D52" s="5" t="n">
        <v>122000</v>
      </c>
      <c r="E52" s="4" t="s">
        <v>48</v>
      </c>
    </row>
    <row r="53" spans="1:5">
      <c r="A53" s="4" t="s">
        <v>558</v>
      </c>
      <c r="B53" s="5" t="n">
        <v>70000</v>
      </c>
      <c r="C53" s="5" t="n">
        <v>289000</v>
      </c>
      <c r="D53" s="5" t="n">
        <v>284000</v>
      </c>
      <c r="E53" s="5" t="n">
        <v>122000</v>
      </c>
    </row>
    <row r="54" spans="1:5">
      <c r="A54" s="4" t="s">
        <v>559</v>
      </c>
      <c r="B54" s="5" t="n">
        <v>-7000</v>
      </c>
      <c r="C54" s="5" t="n">
        <v>-38000</v>
      </c>
    </row>
    <row r="55" spans="1:5">
      <c r="A55" s="4" t="s">
        <v>560</v>
      </c>
      <c r="C55" s="4" t="s">
        <v>48</v>
      </c>
    </row>
    <row r="56" spans="1:5">
      <c r="A56" s="4" t="s">
        <v>601</v>
      </c>
      <c r="B56" s="5" t="n">
        <v>720000</v>
      </c>
      <c r="C56" s="5" t="n">
        <v>657000</v>
      </c>
      <c r="D56" s="5" t="n">
        <v>406000</v>
      </c>
      <c r="E56" s="5" t="n">
        <v>122000</v>
      </c>
    </row>
    <row r="57" spans="1:5">
      <c r="A57" s="4" t="s">
        <v>604</v>
      </c>
      <c r="B57" s="5" t="n">
        <v>70000</v>
      </c>
      <c r="C57" s="5" t="n">
        <v>289000</v>
      </c>
      <c r="D57" s="5" t="n">
        <v>284000</v>
      </c>
      <c r="E57" s="5" t="n">
        <v>122000</v>
      </c>
    </row>
    <row r="58" spans="1:5">
      <c r="A58" s="4" t="s">
        <v>608</v>
      </c>
    </row>
    <row r="59" spans="1:5">
      <c r="A59" s="3" t="s">
        <v>42</v>
      </c>
    </row>
    <row r="60" spans="1:5">
      <c r="A60" s="4" t="s">
        <v>601</v>
      </c>
      <c r="B60" s="5" t="n">
        <v>111000</v>
      </c>
      <c r="C60" s="5" t="n">
        <v>68000</v>
      </c>
      <c r="D60" s="5" t="n">
        <v>36000</v>
      </c>
      <c r="E60" s="4" t="s">
        <v>48</v>
      </c>
    </row>
    <row r="61" spans="1:5">
      <c r="A61" s="4" t="s">
        <v>558</v>
      </c>
      <c r="B61" s="5" t="n">
        <v>12000</v>
      </c>
      <c r="C61" s="5" t="n">
        <v>49000</v>
      </c>
      <c r="D61" s="5" t="n">
        <v>32000</v>
      </c>
      <c r="E61" s="5" t="n">
        <v>36000</v>
      </c>
    </row>
    <row r="62" spans="1:5">
      <c r="A62" s="4" t="s">
        <v>559</v>
      </c>
      <c r="B62" s="5" t="n">
        <v>-1000</v>
      </c>
      <c r="C62" s="5" t="n">
        <v>-6000</v>
      </c>
    </row>
    <row r="63" spans="1:5">
      <c r="A63" s="4" t="s">
        <v>560</v>
      </c>
      <c r="C63" s="4" t="s">
        <v>48</v>
      </c>
    </row>
    <row r="64" spans="1:5">
      <c r="A64" s="4" t="s">
        <v>601</v>
      </c>
      <c r="B64" s="5" t="n">
        <v>122000</v>
      </c>
      <c r="C64" s="5" t="n">
        <v>111000</v>
      </c>
      <c r="D64" s="5" t="n">
        <v>68000</v>
      </c>
      <c r="E64" s="5" t="n">
        <v>36000</v>
      </c>
    </row>
    <row r="65" spans="1:5">
      <c r="A65" s="4" t="s">
        <v>604</v>
      </c>
      <c r="B65" s="5" t="n">
        <v>12000</v>
      </c>
      <c r="C65" s="5" t="n">
        <v>49000</v>
      </c>
      <c r="D65" s="5" t="n">
        <v>32000</v>
      </c>
      <c r="E65" s="5" t="n">
        <v>36000</v>
      </c>
    </row>
    <row r="66" spans="1:5">
      <c r="A66" s="4" t="s">
        <v>609</v>
      </c>
    </row>
    <row r="67" spans="1:5">
      <c r="A67" s="3" t="s">
        <v>42</v>
      </c>
    </row>
    <row r="68" spans="1:5">
      <c r="A68" s="4" t="s">
        <v>601</v>
      </c>
      <c r="B68" s="4" t="s">
        <v>48</v>
      </c>
      <c r="C68" s="4" t="s">
        <v>48</v>
      </c>
      <c r="D68" s="4" t="s">
        <v>48</v>
      </c>
      <c r="E68" s="4" t="s">
        <v>48</v>
      </c>
    </row>
    <row r="69" spans="1:5">
      <c r="A69" s="4" t="s">
        <v>558</v>
      </c>
      <c r="B69" s="4" t="s">
        <v>48</v>
      </c>
      <c r="C69" s="4" t="s">
        <v>48</v>
      </c>
      <c r="D69" s="4" t="s">
        <v>48</v>
      </c>
      <c r="E69" s="4" t="s">
        <v>48</v>
      </c>
    </row>
    <row r="70" spans="1:5">
      <c r="A70" s="4" t="s">
        <v>559</v>
      </c>
      <c r="B70" s="4" t="s">
        <v>48</v>
      </c>
      <c r="C70" s="4" t="s">
        <v>48</v>
      </c>
    </row>
    <row r="71" spans="1:5">
      <c r="A71" s="4" t="s">
        <v>560</v>
      </c>
      <c r="C71" s="4" t="s">
        <v>48</v>
      </c>
    </row>
    <row r="72" spans="1:5">
      <c r="A72" s="4" t="s">
        <v>601</v>
      </c>
      <c r="B72" s="4" t="s">
        <v>48</v>
      </c>
      <c r="C72" s="4" t="s">
        <v>48</v>
      </c>
      <c r="D72" s="4" t="s">
        <v>48</v>
      </c>
      <c r="E72" s="4" t="s">
        <v>48</v>
      </c>
    </row>
    <row r="73" spans="1:5">
      <c r="A73" s="4" t="s">
        <v>604</v>
      </c>
      <c r="B73" s="4" t="s">
        <v>48</v>
      </c>
      <c r="C73" s="4" t="s">
        <v>48</v>
      </c>
      <c r="D73" s="4" t="s">
        <v>48</v>
      </c>
      <c r="E73" s="4" t="s">
        <v>48</v>
      </c>
    </row>
    <row r="74" spans="1:5">
      <c r="A74" s="4" t="s">
        <v>562</v>
      </c>
    </row>
    <row r="75" spans="1:5">
      <c r="A75" s="3" t="s">
        <v>42</v>
      </c>
    </row>
    <row r="76" spans="1:5">
      <c r="A76" s="4" t="s">
        <v>601</v>
      </c>
      <c r="B76" s="5" t="n">
        <v>11960000</v>
      </c>
      <c r="C76" s="5" t="n">
        <v>13308000</v>
      </c>
      <c r="D76" s="5" t="n">
        <v>16475000</v>
      </c>
      <c r="E76" s="4" t="s">
        <v>48</v>
      </c>
    </row>
    <row r="77" spans="1:5">
      <c r="A77" s="4" t="s">
        <v>558</v>
      </c>
      <c r="B77" s="5" t="n">
        <v>12000</v>
      </c>
      <c r="D77" s="5" t="n">
        <v>98000</v>
      </c>
      <c r="E77" s="5" t="n">
        <v>16475000</v>
      </c>
    </row>
    <row r="78" spans="1:5">
      <c r="A78" s="4" t="s">
        <v>559</v>
      </c>
      <c r="B78" s="5" t="n">
        <v>-126000</v>
      </c>
      <c r="C78" s="5" t="n">
        <v>-1013000</v>
      </c>
      <c r="D78" s="5" t="n">
        <v>332000</v>
      </c>
    </row>
    <row r="79" spans="1:5">
      <c r="A79" s="4" t="s">
        <v>610</v>
      </c>
      <c r="D79" s="5" t="n">
        <v>-3597000</v>
      </c>
    </row>
    <row r="80" spans="1:5">
      <c r="A80" s="4" t="s">
        <v>560</v>
      </c>
      <c r="B80" s="5" t="n">
        <v>-50000</v>
      </c>
      <c r="C80" s="5" t="n">
        <v>-335000</v>
      </c>
    </row>
    <row r="81" spans="1:5">
      <c r="A81" s="4" t="s">
        <v>601</v>
      </c>
      <c r="B81" s="5" t="n">
        <v>11796000</v>
      </c>
      <c r="C81" s="5" t="n">
        <v>11960000</v>
      </c>
      <c r="D81" s="5" t="n">
        <v>13308000</v>
      </c>
      <c r="E81" s="5" t="n">
        <v>16475000</v>
      </c>
    </row>
    <row r="82" spans="1:5">
      <c r="A82" s="4" t="s">
        <v>604</v>
      </c>
      <c r="B82" s="5" t="n">
        <v>12000</v>
      </c>
      <c r="D82" s="5" t="n">
        <v>98000</v>
      </c>
      <c r="E82" s="5" t="n">
        <v>16475000</v>
      </c>
    </row>
    <row r="83" spans="1:5">
      <c r="A83" s="4" t="s">
        <v>611</v>
      </c>
    </row>
    <row r="84" spans="1:5">
      <c r="A84" s="3" t="s">
        <v>42</v>
      </c>
    </row>
    <row r="85" spans="1:5">
      <c r="A85" s="4" t="s">
        <v>601</v>
      </c>
      <c r="B85" s="5" t="n">
        <v>5097000</v>
      </c>
      <c r="C85" s="5" t="n">
        <v>5799000</v>
      </c>
      <c r="D85" s="5" t="n">
        <v>9953000</v>
      </c>
      <c r="E85" s="4" t="s">
        <v>48</v>
      </c>
    </row>
    <row r="86" spans="1:5">
      <c r="A86" s="4" t="s">
        <v>558</v>
      </c>
      <c r="B86" s="4" t="s">
        <v>48</v>
      </c>
      <c r="D86" s="4" t="s">
        <v>48</v>
      </c>
      <c r="E86" s="5" t="n">
        <v>9953000</v>
      </c>
    </row>
    <row r="87" spans="1:5">
      <c r="A87" s="4" t="s">
        <v>559</v>
      </c>
      <c r="B87" s="5" t="n">
        <v>-55000</v>
      </c>
      <c r="C87" s="5" t="n">
        <v>-439000</v>
      </c>
      <c r="D87" s="5" t="n">
        <v>139000</v>
      </c>
    </row>
    <row r="88" spans="1:5">
      <c r="A88" s="4" t="s">
        <v>610</v>
      </c>
      <c r="D88" s="5" t="n">
        <v>-4293000</v>
      </c>
    </row>
    <row r="89" spans="1:5">
      <c r="A89" s="4" t="s">
        <v>560</v>
      </c>
      <c r="B89" s="5" t="n">
        <v>-50000</v>
      </c>
      <c r="C89" s="5" t="n">
        <v>-263000</v>
      </c>
    </row>
    <row r="90" spans="1:5">
      <c r="A90" s="4" t="s">
        <v>601</v>
      </c>
      <c r="B90" s="5" t="n">
        <v>4992000</v>
      </c>
      <c r="C90" s="5" t="n">
        <v>5097000</v>
      </c>
      <c r="D90" s="5" t="n">
        <v>5799000</v>
      </c>
      <c r="E90" s="5" t="n">
        <v>9953000</v>
      </c>
    </row>
    <row r="91" spans="1:5">
      <c r="A91" s="4" t="s">
        <v>604</v>
      </c>
      <c r="B91" s="4" t="s">
        <v>48</v>
      </c>
      <c r="D91" s="4" t="s">
        <v>48</v>
      </c>
      <c r="E91" s="5" t="n">
        <v>9953000</v>
      </c>
    </row>
    <row r="92" spans="1:5">
      <c r="A92" s="4" t="s">
        <v>612</v>
      </c>
    </row>
    <row r="93" spans="1:5">
      <c r="A93" s="3" t="s">
        <v>42</v>
      </c>
    </row>
    <row r="94" spans="1:5">
      <c r="A94" s="4" t="s">
        <v>601</v>
      </c>
      <c r="B94" s="5" t="n">
        <v>2476000</v>
      </c>
      <c r="C94" s="5" t="n">
        <v>2680000</v>
      </c>
      <c r="D94" s="5" t="n">
        <v>2488000</v>
      </c>
      <c r="E94" s="4" t="s">
        <v>48</v>
      </c>
    </row>
    <row r="95" spans="1:5">
      <c r="A95" s="4" t="s">
        <v>558</v>
      </c>
      <c r="B95" s="4" t="s">
        <v>48</v>
      </c>
      <c r="D95" s="4" t="s">
        <v>48</v>
      </c>
      <c r="E95" s="5" t="n">
        <v>2488000</v>
      </c>
    </row>
    <row r="96" spans="1:5">
      <c r="A96" s="4" t="s">
        <v>559</v>
      </c>
      <c r="B96" s="5" t="n">
        <v>-26000</v>
      </c>
      <c r="C96" s="5" t="n">
        <v>-204000</v>
      </c>
      <c r="D96" s="5" t="n">
        <v>63000</v>
      </c>
    </row>
    <row r="97" spans="1:5">
      <c r="A97" s="4" t="s">
        <v>610</v>
      </c>
      <c r="D97" s="5" t="n">
        <v>129000</v>
      </c>
    </row>
    <row r="98" spans="1:5">
      <c r="A98" s="4" t="s">
        <v>560</v>
      </c>
      <c r="B98" s="4" t="s">
        <v>48</v>
      </c>
      <c r="C98" s="4" t="s">
        <v>48</v>
      </c>
    </row>
    <row r="99" spans="1:5">
      <c r="A99" s="4" t="s">
        <v>601</v>
      </c>
      <c r="B99" s="5" t="n">
        <v>2450000</v>
      </c>
      <c r="C99" s="5" t="n">
        <v>2476000</v>
      </c>
      <c r="D99" s="5" t="n">
        <v>2680000</v>
      </c>
      <c r="E99" s="5" t="n">
        <v>2488000</v>
      </c>
    </row>
    <row r="100" spans="1:5">
      <c r="A100" s="4" t="s">
        <v>604</v>
      </c>
      <c r="B100" s="4" t="s">
        <v>48</v>
      </c>
      <c r="D100" s="4" t="s">
        <v>48</v>
      </c>
      <c r="E100" s="5" t="n">
        <v>2488000</v>
      </c>
    </row>
    <row r="101" spans="1:5">
      <c r="A101" s="4" t="s">
        <v>613</v>
      </c>
    </row>
    <row r="102" spans="1:5">
      <c r="A102" s="3" t="s">
        <v>42</v>
      </c>
    </row>
    <row r="103" spans="1:5">
      <c r="A103" s="4" t="s">
        <v>601</v>
      </c>
      <c r="B103" s="5" t="n">
        <v>4229000</v>
      </c>
      <c r="C103" s="5" t="n">
        <v>4577000</v>
      </c>
      <c r="D103" s="5" t="n">
        <v>2488000</v>
      </c>
      <c r="E103" s="4" t="s">
        <v>48</v>
      </c>
    </row>
    <row r="104" spans="1:5">
      <c r="A104" s="4" t="s">
        <v>558</v>
      </c>
      <c r="B104" s="4" t="s">
        <v>48</v>
      </c>
      <c r="D104" s="4" t="s">
        <v>48</v>
      </c>
      <c r="E104" s="5" t="n">
        <v>2488000</v>
      </c>
    </row>
    <row r="105" spans="1:5">
      <c r="A105" s="4" t="s">
        <v>559</v>
      </c>
      <c r="B105" s="5" t="n">
        <v>-44000</v>
      </c>
      <c r="C105" s="5" t="n">
        <v>-348000</v>
      </c>
      <c r="D105" s="5" t="n">
        <v>126000</v>
      </c>
    </row>
    <row r="106" spans="1:5">
      <c r="A106" s="4" t="s">
        <v>610</v>
      </c>
      <c r="D106" s="5" t="n">
        <v>1963000</v>
      </c>
    </row>
    <row r="107" spans="1:5">
      <c r="A107" s="4" t="s">
        <v>560</v>
      </c>
      <c r="B107" s="4" t="s">
        <v>48</v>
      </c>
      <c r="C107" s="4" t="s">
        <v>48</v>
      </c>
    </row>
    <row r="108" spans="1:5">
      <c r="A108" s="4" t="s">
        <v>601</v>
      </c>
      <c r="B108" s="5" t="n">
        <v>4185000</v>
      </c>
      <c r="C108" s="5" t="n">
        <v>4229000</v>
      </c>
      <c r="D108" s="5" t="n">
        <v>4577000</v>
      </c>
      <c r="E108" s="5" t="n">
        <v>2488000</v>
      </c>
    </row>
    <row r="109" spans="1:5">
      <c r="A109" s="4" t="s">
        <v>604</v>
      </c>
      <c r="B109" s="4" t="s">
        <v>48</v>
      </c>
      <c r="D109" s="4" t="s">
        <v>48</v>
      </c>
      <c r="E109" s="5" t="n">
        <v>2488000</v>
      </c>
    </row>
    <row r="110" spans="1:5">
      <c r="A110" s="4" t="s">
        <v>614</v>
      </c>
    </row>
    <row r="111" spans="1:5">
      <c r="A111" s="3" t="s">
        <v>42</v>
      </c>
    </row>
    <row r="112" spans="1:5">
      <c r="A112" s="4" t="s">
        <v>601</v>
      </c>
      <c r="B112" s="5" t="n">
        <v>142000</v>
      </c>
      <c r="C112" s="5" t="n">
        <v>154000</v>
      </c>
      <c r="D112" s="5" t="n">
        <v>734000</v>
      </c>
      <c r="E112" s="4" t="s">
        <v>48</v>
      </c>
    </row>
    <row r="113" spans="1:5">
      <c r="A113" s="4" t="s">
        <v>558</v>
      </c>
      <c r="B113" s="4" t="s">
        <v>48</v>
      </c>
      <c r="D113" s="4" t="s">
        <v>48</v>
      </c>
      <c r="E113" s="5" t="n">
        <v>734000</v>
      </c>
    </row>
    <row r="114" spans="1:5">
      <c r="A114" s="4" t="s">
        <v>559</v>
      </c>
      <c r="B114" s="5" t="n">
        <v>-1000</v>
      </c>
      <c r="C114" s="5" t="n">
        <v>-12000</v>
      </c>
      <c r="D114" s="5" t="n">
        <v>4000</v>
      </c>
    </row>
    <row r="115" spans="1:5">
      <c r="A115" s="4" t="s">
        <v>610</v>
      </c>
      <c r="D115" s="5" t="n">
        <v>-584000</v>
      </c>
    </row>
    <row r="116" spans="1:5">
      <c r="A116" s="4" t="s">
        <v>560</v>
      </c>
      <c r="B116" s="4" t="s">
        <v>48</v>
      </c>
      <c r="C116" s="4" t="s">
        <v>48</v>
      </c>
    </row>
    <row r="117" spans="1:5">
      <c r="A117" s="4" t="s">
        <v>601</v>
      </c>
      <c r="B117" s="5" t="n">
        <v>141000</v>
      </c>
      <c r="C117" s="5" t="n">
        <v>142000</v>
      </c>
      <c r="D117" s="5" t="n">
        <v>154000</v>
      </c>
      <c r="E117" s="5" t="n">
        <v>734000</v>
      </c>
    </row>
    <row r="118" spans="1:5">
      <c r="A118" s="4" t="s">
        <v>604</v>
      </c>
      <c r="B118" s="4" t="s">
        <v>48</v>
      </c>
      <c r="D118" s="4" t="s">
        <v>48</v>
      </c>
      <c r="E118" s="5" t="n">
        <v>734000</v>
      </c>
    </row>
    <row r="119" spans="1:5">
      <c r="A119" s="4" t="s">
        <v>615</v>
      </c>
    </row>
    <row r="120" spans="1:5">
      <c r="A120" s="3" t="s">
        <v>42</v>
      </c>
    </row>
    <row r="121" spans="1:5">
      <c r="A121" s="4" t="s">
        <v>601</v>
      </c>
      <c r="B121" s="5" t="n">
        <v>16000</v>
      </c>
      <c r="C121" s="5" t="n">
        <v>98000</v>
      </c>
      <c r="D121" s="5" t="n">
        <v>812000</v>
      </c>
      <c r="E121" s="4" t="s">
        <v>48</v>
      </c>
    </row>
    <row r="122" spans="1:5">
      <c r="A122" s="4" t="s">
        <v>558</v>
      </c>
      <c r="B122" s="5" t="n">
        <v>12000</v>
      </c>
      <c r="D122" s="5" t="n">
        <v>98000</v>
      </c>
      <c r="E122" s="5" t="n">
        <v>812000</v>
      </c>
    </row>
    <row r="123" spans="1:5">
      <c r="A123" s="4" t="s">
        <v>559</v>
      </c>
      <c r="B123" s="4" t="s">
        <v>48</v>
      </c>
      <c r="C123" s="5" t="n">
        <v>-11000</v>
      </c>
      <c r="D123" s="4" t="s">
        <v>48</v>
      </c>
    </row>
    <row r="124" spans="1:5">
      <c r="A124" s="4" t="s">
        <v>610</v>
      </c>
      <c r="D124" s="5" t="n">
        <v>-812000</v>
      </c>
    </row>
    <row r="125" spans="1:5">
      <c r="A125" s="4" t="s">
        <v>560</v>
      </c>
      <c r="B125" s="4" t="s">
        <v>48</v>
      </c>
      <c r="C125" s="5" t="n">
        <v>-72000</v>
      </c>
    </row>
    <row r="126" spans="1:5">
      <c r="A126" s="4" t="s">
        <v>601</v>
      </c>
      <c r="B126" s="5" t="n">
        <v>28000</v>
      </c>
      <c r="C126" s="6" t="n">
        <v>16000</v>
      </c>
      <c r="D126" s="5" t="n">
        <v>98000</v>
      </c>
      <c r="E126" s="5" t="n">
        <v>812000</v>
      </c>
    </row>
    <row r="127" spans="1:5">
      <c r="A127" s="4" t="s">
        <v>604</v>
      </c>
      <c r="B127" s="6" t="n">
        <v>12000</v>
      </c>
      <c r="D127" s="6" t="n">
        <v>98000</v>
      </c>
      <c r="E127" s="6" t="n">
        <v>8120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80"/>
    <col customWidth="1" max="3" min="3" width="4"/>
  </cols>
  <sheetData>
    <row r="1" spans="1:3">
      <c r="A1" s="1" t="s">
        <v>616</v>
      </c>
      <c r="B1" s="2" t="s">
        <v>1</v>
      </c>
    </row>
    <row r="2" spans="1:3">
      <c r="B2" s="2" t="s">
        <v>38</v>
      </c>
    </row>
    <row r="3" spans="1:3">
      <c r="A3" s="4" t="s">
        <v>617</v>
      </c>
    </row>
    <row r="4" spans="1:3">
      <c r="A4" s="3" t="s">
        <v>42</v>
      </c>
    </row>
    <row r="5" spans="1:3">
      <c r="A5" s="4" t="s">
        <v>618</v>
      </c>
      <c r="B5" s="4" t="s">
        <v>619</v>
      </c>
      <c r="C5" s="4" t="s">
        <v>620</v>
      </c>
    </row>
    <row r="6" spans="1:3"/>
    <row r="7" spans="1:3">
      <c r="A7" s="4" t="s">
        <v>620</v>
      </c>
      <c r="B7" s="4" t="s">
        <v>621</v>
      </c>
    </row>
  </sheetData>
  <mergeCells count="5">
    <mergeCell ref="A1:A2"/>
    <mergeCell ref="B1:C1"/>
    <mergeCell ref="B2:C2"/>
    <mergeCell ref="A6:C6"/>
    <mergeCell ref="B7:C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62"/>
    <col customWidth="1" max="2" min="2" width="80"/>
    <col customWidth="1" max="3" min="3" width="4"/>
  </cols>
  <sheetData>
    <row r="1" spans="1:3">
      <c r="A1" s="1" t="s">
        <v>622</v>
      </c>
      <c r="B1" s="2" t="s">
        <v>1</v>
      </c>
    </row>
    <row r="2" spans="1:3">
      <c r="B2" s="2" t="s">
        <v>38</v>
      </c>
    </row>
    <row r="3" spans="1:3">
      <c r="A3" s="4" t="s">
        <v>584</v>
      </c>
    </row>
    <row r="4" spans="1:3">
      <c r="A4" s="3" t="s">
        <v>42</v>
      </c>
    </row>
    <row r="5" spans="1:3">
      <c r="A5" s="4" t="s">
        <v>618</v>
      </c>
      <c r="B5" s="4" t="s">
        <v>623</v>
      </c>
    </row>
    <row r="6" spans="1:3">
      <c r="A6" s="4" t="s">
        <v>624</v>
      </c>
      <c r="B6" s="4" t="s">
        <v>625</v>
      </c>
    </row>
    <row r="7" spans="1:3">
      <c r="A7" s="4" t="s">
        <v>626</v>
      </c>
    </row>
    <row r="8" spans="1:3">
      <c r="A8" s="3" t="s">
        <v>42</v>
      </c>
    </row>
    <row r="9" spans="1:3">
      <c r="A9" s="4" t="s">
        <v>618</v>
      </c>
      <c r="B9" s="4" t="s">
        <v>623</v>
      </c>
    </row>
    <row r="10" spans="1:3">
      <c r="A10" s="4" t="s">
        <v>624</v>
      </c>
      <c r="B10" s="4" t="s">
        <v>627</v>
      </c>
    </row>
    <row r="11" spans="1:3">
      <c r="A11" s="4" t="s">
        <v>628</v>
      </c>
    </row>
    <row r="12" spans="1:3">
      <c r="A12" s="3" t="s">
        <v>42</v>
      </c>
    </row>
    <row r="13" spans="1:3">
      <c r="A13" s="4" t="s">
        <v>618</v>
      </c>
      <c r="B13" s="4" t="s">
        <v>623</v>
      </c>
    </row>
    <row r="14" spans="1:3">
      <c r="A14" s="4" t="s">
        <v>624</v>
      </c>
      <c r="B14" s="4" t="s">
        <v>625</v>
      </c>
    </row>
    <row r="15" spans="1:3">
      <c r="A15" s="4" t="s">
        <v>629</v>
      </c>
    </row>
    <row r="16" spans="1:3">
      <c r="A16" s="3" t="s">
        <v>42</v>
      </c>
    </row>
    <row r="17" spans="1:3">
      <c r="A17" s="4" t="s">
        <v>618</v>
      </c>
      <c r="B17" s="4" t="s">
        <v>623</v>
      </c>
    </row>
    <row r="18" spans="1:3">
      <c r="A18" s="4" t="s">
        <v>624</v>
      </c>
      <c r="B18" s="4" t="s">
        <v>630</v>
      </c>
    </row>
    <row r="19" spans="1:3">
      <c r="A19" s="4" t="s">
        <v>631</v>
      </c>
    </row>
    <row r="20" spans="1:3">
      <c r="A20" s="3" t="s">
        <v>42</v>
      </c>
    </row>
    <row r="21" spans="1:3">
      <c r="A21" s="4" t="s">
        <v>618</v>
      </c>
      <c r="B21" s="4" t="s">
        <v>623</v>
      </c>
    </row>
    <row r="22" spans="1:3">
      <c r="A22" s="4" t="s">
        <v>624</v>
      </c>
      <c r="B22" s="4" t="s">
        <v>625</v>
      </c>
    </row>
    <row r="23" spans="1:3">
      <c r="A23" s="4" t="s">
        <v>632</v>
      </c>
    </row>
    <row r="24" spans="1:3">
      <c r="A24" s="3" t="s">
        <v>42</v>
      </c>
    </row>
    <row r="25" spans="1:3">
      <c r="A25" s="4" t="s">
        <v>618</v>
      </c>
      <c r="B25" s="4" t="s">
        <v>623</v>
      </c>
    </row>
    <row r="26" spans="1:3">
      <c r="A26" s="4" t="s">
        <v>624</v>
      </c>
      <c r="B26" s="4" t="s">
        <v>630</v>
      </c>
    </row>
    <row r="27" spans="1:3">
      <c r="A27" s="4" t="s">
        <v>633</v>
      </c>
    </row>
    <row r="28" spans="1:3">
      <c r="A28" s="3" t="s">
        <v>42</v>
      </c>
    </row>
    <row r="29" spans="1:3">
      <c r="A29" s="4" t="s">
        <v>618</v>
      </c>
      <c r="B29" s="4" t="s">
        <v>623</v>
      </c>
    </row>
    <row r="30" spans="1:3">
      <c r="A30" s="4" t="s">
        <v>624</v>
      </c>
      <c r="B30" s="4" t="s">
        <v>625</v>
      </c>
    </row>
    <row r="31" spans="1:3">
      <c r="A31" s="4" t="s">
        <v>634</v>
      </c>
    </row>
    <row r="32" spans="1:3">
      <c r="A32" s="3" t="s">
        <v>42</v>
      </c>
    </row>
    <row r="33" spans="1:3">
      <c r="A33" s="4" t="s">
        <v>618</v>
      </c>
      <c r="B33" s="4" t="s">
        <v>623</v>
      </c>
    </row>
    <row r="34" spans="1:3">
      <c r="A34" s="4" t="s">
        <v>624</v>
      </c>
      <c r="B34" s="4" t="s">
        <v>630</v>
      </c>
    </row>
    <row r="35" spans="1:3">
      <c r="A35" s="4" t="s">
        <v>635</v>
      </c>
    </row>
    <row r="36" spans="1:3">
      <c r="A36" s="3" t="s">
        <v>42</v>
      </c>
    </row>
    <row r="37" spans="1:3">
      <c r="A37" s="4" t="s">
        <v>618</v>
      </c>
      <c r="B37" s="4" t="s">
        <v>623</v>
      </c>
    </row>
    <row r="38" spans="1:3">
      <c r="A38" s="4" t="s">
        <v>624</v>
      </c>
      <c r="B38" s="4" t="s">
        <v>625</v>
      </c>
    </row>
    <row r="39" spans="1:3">
      <c r="A39" s="4" t="s">
        <v>636</v>
      </c>
    </row>
    <row r="40" spans="1:3">
      <c r="A40" s="3" t="s">
        <v>42</v>
      </c>
    </row>
    <row r="41" spans="1:3">
      <c r="A41" s="4" t="s">
        <v>618</v>
      </c>
      <c r="B41" s="4" t="s">
        <v>623</v>
      </c>
    </row>
    <row r="42" spans="1:3">
      <c r="A42" s="4" t="s">
        <v>624</v>
      </c>
      <c r="B42" s="4" t="s">
        <v>630</v>
      </c>
    </row>
    <row r="43" spans="1:3">
      <c r="A43" s="4" t="s">
        <v>637</v>
      </c>
    </row>
    <row r="44" spans="1:3">
      <c r="A44" s="3" t="s">
        <v>42</v>
      </c>
    </row>
    <row r="45" spans="1:3">
      <c r="A45" s="4" t="s">
        <v>618</v>
      </c>
      <c r="B45" s="4" t="s">
        <v>623</v>
      </c>
    </row>
    <row r="46" spans="1:3">
      <c r="A46" s="4" t="s">
        <v>624</v>
      </c>
      <c r="B46" s="4" t="s">
        <v>625</v>
      </c>
    </row>
    <row r="47" spans="1:3">
      <c r="A47" s="4" t="s">
        <v>638</v>
      </c>
    </row>
    <row r="48" spans="1:3">
      <c r="A48" s="3" t="s">
        <v>42</v>
      </c>
    </row>
    <row r="49" spans="1:3">
      <c r="A49" s="4" t="s">
        <v>618</v>
      </c>
      <c r="B49" s="4" t="s">
        <v>623</v>
      </c>
    </row>
    <row r="50" spans="1:3">
      <c r="A50" s="4" t="s">
        <v>624</v>
      </c>
      <c r="B50" s="4" t="s">
        <v>630</v>
      </c>
    </row>
    <row r="51" spans="1:3">
      <c r="A51" s="4" t="s">
        <v>639</v>
      </c>
    </row>
    <row r="52" spans="1:3">
      <c r="A52" s="3" t="s">
        <v>42</v>
      </c>
    </row>
    <row r="53" spans="1:3">
      <c r="A53" s="4" t="s">
        <v>618</v>
      </c>
      <c r="B53" s="4" t="s">
        <v>623</v>
      </c>
    </row>
    <row r="54" spans="1:3">
      <c r="A54" s="4" t="s">
        <v>624</v>
      </c>
      <c r="B54" s="4" t="s">
        <v>625</v>
      </c>
    </row>
    <row r="55" spans="1:3">
      <c r="A55" s="4" t="s">
        <v>640</v>
      </c>
    </row>
    <row r="56" spans="1:3">
      <c r="A56" s="3" t="s">
        <v>42</v>
      </c>
    </row>
    <row r="57" spans="1:3">
      <c r="A57" s="4" t="s">
        <v>618</v>
      </c>
      <c r="B57" s="4" t="s">
        <v>641</v>
      </c>
    </row>
    <row r="58" spans="1:3">
      <c r="A58" s="4" t="s">
        <v>624</v>
      </c>
      <c r="B58" s="4" t="s">
        <v>630</v>
      </c>
    </row>
    <row r="59" spans="1:3">
      <c r="A59" s="4" t="s">
        <v>642</v>
      </c>
    </row>
    <row r="60" spans="1:3">
      <c r="A60" s="3" t="s">
        <v>42</v>
      </c>
    </row>
    <row r="61" spans="1:3">
      <c r="A61" s="4" t="s">
        <v>618</v>
      </c>
      <c r="B61" s="4" t="s">
        <v>623</v>
      </c>
    </row>
    <row r="62" spans="1:3">
      <c r="A62" s="4" t="s">
        <v>624</v>
      </c>
      <c r="B62" s="4" t="s">
        <v>625</v>
      </c>
    </row>
    <row r="63" spans="1:3">
      <c r="A63" s="4" t="s">
        <v>643</v>
      </c>
    </row>
    <row r="64" spans="1:3">
      <c r="A64" s="3" t="s">
        <v>42</v>
      </c>
    </row>
    <row r="65" spans="1:3">
      <c r="A65" s="4" t="s">
        <v>618</v>
      </c>
      <c r="B65" s="4" t="s">
        <v>641</v>
      </c>
    </row>
    <row r="66" spans="1:3">
      <c r="A66" s="4" t="s">
        <v>624</v>
      </c>
      <c r="B66" s="4" t="s">
        <v>625</v>
      </c>
    </row>
    <row r="67" spans="1:3">
      <c r="A67" s="4" t="s">
        <v>644</v>
      </c>
    </row>
    <row r="68" spans="1:3">
      <c r="A68" s="3" t="s">
        <v>42</v>
      </c>
    </row>
    <row r="69" spans="1:3">
      <c r="A69" s="4" t="s">
        <v>618</v>
      </c>
      <c r="B69" s="4" t="s">
        <v>535</v>
      </c>
    </row>
    <row r="70" spans="1:3">
      <c r="A70" s="4" t="s">
        <v>624</v>
      </c>
      <c r="B70" s="4" t="s">
        <v>625</v>
      </c>
    </row>
    <row r="71" spans="1:3">
      <c r="A71" s="4" t="s">
        <v>645</v>
      </c>
    </row>
    <row r="72" spans="1:3">
      <c r="A72" s="3" t="s">
        <v>42</v>
      </c>
    </row>
    <row r="73" spans="1:3">
      <c r="A73" s="4" t="s">
        <v>618</v>
      </c>
      <c r="B73" s="4" t="s">
        <v>623</v>
      </c>
    </row>
    <row r="74" spans="1:3">
      <c r="A74" s="4" t="s">
        <v>624</v>
      </c>
      <c r="B74" s="4" t="s">
        <v>625</v>
      </c>
    </row>
    <row r="75" spans="1:3">
      <c r="A75" s="4" t="s">
        <v>646</v>
      </c>
    </row>
    <row r="76" spans="1:3">
      <c r="A76" s="3" t="s">
        <v>42</v>
      </c>
    </row>
    <row r="77" spans="1:3">
      <c r="A77" s="4" t="s">
        <v>618</v>
      </c>
      <c r="B77" s="4" t="s">
        <v>647</v>
      </c>
    </row>
    <row r="78" spans="1:3">
      <c r="A78" s="4" t="s">
        <v>624</v>
      </c>
      <c r="B78" s="4" t="s">
        <v>625</v>
      </c>
    </row>
    <row r="79" spans="1:3">
      <c r="A79" s="4" t="s">
        <v>648</v>
      </c>
    </row>
    <row r="80" spans="1:3">
      <c r="A80" s="3" t="s">
        <v>42</v>
      </c>
    </row>
    <row r="81" spans="1:3">
      <c r="A81" s="4" t="s">
        <v>618</v>
      </c>
      <c r="B81" s="4" t="s">
        <v>623</v>
      </c>
    </row>
    <row r="82" spans="1:3">
      <c r="A82" s="4" t="s">
        <v>624</v>
      </c>
      <c r="B82" s="4" t="s">
        <v>625</v>
      </c>
    </row>
    <row r="83" spans="1:3">
      <c r="A83" s="4" t="s">
        <v>649</v>
      </c>
    </row>
    <row r="84" spans="1:3">
      <c r="A84" s="3" t="s">
        <v>42</v>
      </c>
    </row>
    <row r="85" spans="1:3">
      <c r="A85" s="4" t="s">
        <v>618</v>
      </c>
      <c r="B85" s="4" t="s">
        <v>623</v>
      </c>
    </row>
    <row r="86" spans="1:3">
      <c r="A86" s="4" t="s">
        <v>624</v>
      </c>
      <c r="B86" s="4" t="s">
        <v>625</v>
      </c>
    </row>
    <row r="87" spans="1:3">
      <c r="A87" s="4" t="s">
        <v>650</v>
      </c>
    </row>
    <row r="88" spans="1:3">
      <c r="A88" s="3" t="s">
        <v>42</v>
      </c>
    </row>
    <row r="89" spans="1:3">
      <c r="A89" s="4" t="s">
        <v>618</v>
      </c>
      <c r="B89" s="4" t="s">
        <v>623</v>
      </c>
    </row>
    <row r="90" spans="1:3">
      <c r="A90" s="4" t="s">
        <v>624</v>
      </c>
      <c r="B90" s="4" t="s">
        <v>625</v>
      </c>
    </row>
    <row r="91" spans="1:3">
      <c r="A91" s="4" t="s">
        <v>651</v>
      </c>
    </row>
    <row r="92" spans="1:3">
      <c r="A92" s="3" t="s">
        <v>42</v>
      </c>
    </row>
    <row r="93" spans="1:3">
      <c r="A93" s="4" t="s">
        <v>618</v>
      </c>
      <c r="B93" s="4" t="s">
        <v>623</v>
      </c>
    </row>
    <row r="94" spans="1:3">
      <c r="A94" s="4" t="s">
        <v>624</v>
      </c>
      <c r="B94" s="4" t="s">
        <v>625</v>
      </c>
    </row>
    <row r="95" spans="1:3">
      <c r="A95" s="4" t="s">
        <v>652</v>
      </c>
    </row>
    <row r="96" spans="1:3">
      <c r="A96" s="3" t="s">
        <v>42</v>
      </c>
    </row>
    <row r="97" spans="1:3">
      <c r="A97" s="4" t="s">
        <v>618</v>
      </c>
      <c r="B97" s="4" t="s">
        <v>623</v>
      </c>
    </row>
    <row r="98" spans="1:3">
      <c r="A98" s="4" t="s">
        <v>624</v>
      </c>
      <c r="B98" s="4" t="s">
        <v>653</v>
      </c>
    </row>
    <row r="99" spans="1:3">
      <c r="A99" s="4" t="s">
        <v>654</v>
      </c>
    </row>
    <row r="100" spans="1:3">
      <c r="A100" s="3" t="s">
        <v>42</v>
      </c>
    </row>
    <row r="101" spans="1:3">
      <c r="A101" s="4" t="s">
        <v>618</v>
      </c>
      <c r="B101" s="4" t="s">
        <v>655</v>
      </c>
    </row>
    <row r="102" spans="1:3">
      <c r="A102" s="4" t="s">
        <v>624</v>
      </c>
      <c r="B102" s="4" t="s">
        <v>656</v>
      </c>
    </row>
    <row r="103" spans="1:3">
      <c r="A103" s="4" t="s">
        <v>657</v>
      </c>
    </row>
    <row r="104" spans="1:3">
      <c r="A104" s="3" t="s">
        <v>42</v>
      </c>
    </row>
    <row r="105" spans="1:3">
      <c r="A105" s="4" t="s">
        <v>618</v>
      </c>
      <c r="B105" s="4" t="s">
        <v>655</v>
      </c>
    </row>
    <row r="106" spans="1:3">
      <c r="A106" s="4" t="s">
        <v>624</v>
      </c>
      <c r="B106" s="4" t="s">
        <v>658</v>
      </c>
    </row>
    <row r="107" spans="1:3">
      <c r="A107" s="4" t="s">
        <v>617</v>
      </c>
    </row>
    <row r="108" spans="1:3">
      <c r="A108" s="3" t="s">
        <v>42</v>
      </c>
    </row>
    <row r="109" spans="1:3">
      <c r="A109" s="4" t="s">
        <v>618</v>
      </c>
      <c r="B109" s="4" t="s">
        <v>619</v>
      </c>
      <c r="C109" s="4" t="s">
        <v>620</v>
      </c>
    </row>
    <row r="110" spans="1:3">
      <c r="A110" s="4" t="s">
        <v>624</v>
      </c>
      <c r="B110" s="4" t="s">
        <v>659</v>
      </c>
      <c r="C110" s="4" t="s">
        <v>620</v>
      </c>
    </row>
    <row r="111" spans="1:3"/>
    <row r="112" spans="1:3">
      <c r="A112" s="4" t="s">
        <v>620</v>
      </c>
      <c r="B112" s="4" t="s">
        <v>621</v>
      </c>
    </row>
  </sheetData>
  <mergeCells count="5">
    <mergeCell ref="A1:A2"/>
    <mergeCell ref="B1:C1"/>
    <mergeCell ref="B2:C2"/>
    <mergeCell ref="A111:C111"/>
    <mergeCell ref="B112:C11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6"/>
  </cols>
  <sheetData>
    <row r="1" spans="1:7">
      <c r="A1" s="1" t="s">
        <v>660</v>
      </c>
      <c r="B1" s="2" t="s">
        <v>661</v>
      </c>
      <c r="C1" s="2" t="s">
        <v>1</v>
      </c>
      <c r="D1" s="2" t="s">
        <v>37</v>
      </c>
      <c r="G1" s="2" t="s">
        <v>662</v>
      </c>
    </row>
    <row r="2" spans="1:7">
      <c r="B2" s="2" t="s">
        <v>663</v>
      </c>
      <c r="C2" s="2" t="s">
        <v>38</v>
      </c>
      <c r="D2" s="2" t="s">
        <v>39</v>
      </c>
      <c r="E2" s="2" t="s">
        <v>40</v>
      </c>
      <c r="F2" s="2" t="s">
        <v>41</v>
      </c>
      <c r="G2" s="2" t="s">
        <v>38</v>
      </c>
    </row>
    <row r="3" spans="1:7">
      <c r="A3" s="3" t="s">
        <v>42</v>
      </c>
    </row>
    <row r="4" spans="1:7">
      <c r="A4" s="4" t="s">
        <v>664</v>
      </c>
      <c r="B4" s="4" t="s">
        <v>641</v>
      </c>
      <c r="C4" s="4" t="s">
        <v>641</v>
      </c>
      <c r="D4" s="4" t="s">
        <v>641</v>
      </c>
      <c r="E4" s="4" t="s">
        <v>641</v>
      </c>
      <c r="F4" s="4" t="s">
        <v>48</v>
      </c>
    </row>
    <row r="5" spans="1:7">
      <c r="A5" s="4" t="s">
        <v>665</v>
      </c>
      <c r="B5" s="8" t="n">
        <v>14.2</v>
      </c>
    </row>
    <row r="6" spans="1:7">
      <c r="A6" s="4" t="s">
        <v>666</v>
      </c>
      <c r="B6" s="8" t="n">
        <v>0.8</v>
      </c>
    </row>
    <row r="7" spans="1:7">
      <c r="A7" s="4" t="s">
        <v>667</v>
      </c>
      <c r="G7" s="8" t="n">
        <v>13.1</v>
      </c>
    </row>
    <row r="8" spans="1:7">
      <c r="A8" s="4" t="s">
        <v>668</v>
      </c>
    </row>
    <row r="9" spans="1:7">
      <c r="A9" s="3" t="s">
        <v>42</v>
      </c>
    </row>
    <row r="10" spans="1:7">
      <c r="A10" s="4" t="s">
        <v>667</v>
      </c>
      <c r="C10" s="8" t="n">
        <v>1.1</v>
      </c>
    </row>
  </sheetData>
  <mergeCells count="2">
    <mergeCell ref="A1:A2"/>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38</v>
      </c>
    </row>
    <row r="3" spans="1:2">
      <c r="A3" s="3" t="s">
        <v>42</v>
      </c>
    </row>
    <row r="4" spans="1:2">
      <c r="A4" s="4" t="s">
        <v>169</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669</v>
      </c>
      <c r="B1" s="2" t="s">
        <v>38</v>
      </c>
      <c r="C1" s="2" t="s">
        <v>39</v>
      </c>
      <c r="D1" s="2" t="s">
        <v>40</v>
      </c>
      <c r="E1" s="2" t="s">
        <v>41</v>
      </c>
    </row>
    <row r="2" spans="1:5">
      <c r="A2" s="3" t="s">
        <v>42</v>
      </c>
    </row>
    <row r="3" spans="1:5">
      <c r="A3" s="4" t="s">
        <v>73</v>
      </c>
      <c r="B3" s="4" t="s">
        <v>48</v>
      </c>
      <c r="C3" s="4" t="s">
        <v>48</v>
      </c>
      <c r="D3" s="6" t="n">
        <v>14147</v>
      </c>
      <c r="E3" s="6" t="n">
        <v>18060</v>
      </c>
    </row>
    <row r="4" spans="1:5">
      <c r="A4" s="4" t="s">
        <v>670</v>
      </c>
    </row>
    <row r="5" spans="1:5">
      <c r="A5" s="3" t="s">
        <v>42</v>
      </c>
    </row>
    <row r="6" spans="1:5">
      <c r="A6" s="4" t="s">
        <v>671</v>
      </c>
      <c r="B6" s="4" t="s">
        <v>641</v>
      </c>
      <c r="C6" s="4" t="s">
        <v>641</v>
      </c>
    </row>
    <row r="7" spans="1:5">
      <c r="A7" s="4" t="s">
        <v>73</v>
      </c>
      <c r="B7" s="4" t="s">
        <v>48</v>
      </c>
      <c r="C7" s="4" t="s">
        <v>48</v>
      </c>
      <c r="D7" s="5" t="n">
        <v>14147</v>
      </c>
      <c r="E7" s="4" t="s">
        <v>48</v>
      </c>
    </row>
    <row r="8" spans="1:5">
      <c r="A8" s="4" t="s">
        <v>672</v>
      </c>
    </row>
    <row r="9" spans="1:5">
      <c r="A9" s="3" t="s">
        <v>42</v>
      </c>
    </row>
    <row r="10" spans="1:5">
      <c r="A10" s="4" t="s">
        <v>671</v>
      </c>
      <c r="B10" s="4" t="s">
        <v>673</v>
      </c>
    </row>
    <row r="11" spans="1:5">
      <c r="A11" s="4" t="s">
        <v>73</v>
      </c>
      <c r="B11" s="4" t="s">
        <v>48</v>
      </c>
      <c r="C11" s="4" t="s">
        <v>48</v>
      </c>
      <c r="D11" s="4" t="s">
        <v>48</v>
      </c>
      <c r="E11" s="5" t="n">
        <v>10529</v>
      </c>
    </row>
    <row r="12" spans="1:5">
      <c r="A12" s="4" t="s">
        <v>674</v>
      </c>
    </row>
    <row r="13" spans="1:5">
      <c r="A13" s="3" t="s">
        <v>42</v>
      </c>
    </row>
    <row r="14" spans="1:5">
      <c r="A14" s="4" t="s">
        <v>671</v>
      </c>
      <c r="B14" s="4" t="s">
        <v>473</v>
      </c>
    </row>
    <row r="15" spans="1:5">
      <c r="A15" s="4" t="s">
        <v>73</v>
      </c>
      <c r="B15" s="4" t="s">
        <v>48</v>
      </c>
      <c r="C15" s="4" t="s">
        <v>48</v>
      </c>
      <c r="D15" s="4" t="s">
        <v>48</v>
      </c>
      <c r="E15" s="6" t="n">
        <v>753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5</v>
      </c>
      <c r="B1" s="2" t="s">
        <v>38</v>
      </c>
      <c r="C1" s="2" t="s">
        <v>39</v>
      </c>
      <c r="D1" s="2" t="s">
        <v>399</v>
      </c>
      <c r="E1" s="2" t="s">
        <v>40</v>
      </c>
      <c r="F1" s="2" t="s">
        <v>41</v>
      </c>
      <c r="G1" s="2" t="s">
        <v>400</v>
      </c>
    </row>
    <row r="2" spans="1:7">
      <c r="A2" s="3" t="s">
        <v>42</v>
      </c>
    </row>
    <row r="3" spans="1:7">
      <c r="A3" s="4" t="s">
        <v>676</v>
      </c>
      <c r="B3" s="6" t="n">
        <v>7129</v>
      </c>
      <c r="C3" s="6" t="n">
        <v>4522</v>
      </c>
      <c r="D3" s="6" t="n">
        <v>1900</v>
      </c>
      <c r="E3" s="6" t="n">
        <v>1939</v>
      </c>
      <c r="F3" s="6" t="n">
        <v>10970</v>
      </c>
      <c r="G3" s="6" t="n">
        <v>2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7</v>
      </c>
      <c r="B1" s="2" t="s">
        <v>38</v>
      </c>
      <c r="C1" s="2" t="s">
        <v>39</v>
      </c>
      <c r="D1" s="2" t="s">
        <v>399</v>
      </c>
      <c r="E1" s="2" t="s">
        <v>40</v>
      </c>
      <c r="F1" s="2" t="s">
        <v>41</v>
      </c>
      <c r="G1" s="2" t="s">
        <v>400</v>
      </c>
    </row>
    <row r="2" spans="1:7">
      <c r="A2" s="3" t="s">
        <v>42</v>
      </c>
    </row>
    <row r="3" spans="1:7">
      <c r="A3" s="4" t="s">
        <v>76</v>
      </c>
      <c r="B3" s="6" t="n">
        <v>7129</v>
      </c>
      <c r="C3" s="6" t="n">
        <v>4522</v>
      </c>
      <c r="D3" s="6" t="n">
        <v>1900</v>
      </c>
      <c r="E3" s="6" t="n">
        <v>1939</v>
      </c>
      <c r="F3" s="6" t="n">
        <v>10970</v>
      </c>
      <c r="G3" s="6" t="n">
        <v>28</v>
      </c>
    </row>
    <row r="4" spans="1:7">
      <c r="A4" s="4" t="s">
        <v>678</v>
      </c>
    </row>
    <row r="5" spans="1:7">
      <c r="A5" s="3" t="s">
        <v>42</v>
      </c>
    </row>
    <row r="6" spans="1:7">
      <c r="A6" s="4" t="s">
        <v>76</v>
      </c>
      <c r="B6" s="5" t="n">
        <v>252</v>
      </c>
      <c r="C6" s="5" t="n">
        <v>17</v>
      </c>
      <c r="E6" s="5" t="n">
        <v>891</v>
      </c>
      <c r="F6" s="5" t="n">
        <v>8161</v>
      </c>
    </row>
    <row r="7" spans="1:7">
      <c r="A7" s="4" t="s">
        <v>679</v>
      </c>
    </row>
    <row r="8" spans="1:7">
      <c r="A8" s="3" t="s">
        <v>42</v>
      </c>
    </row>
    <row r="9" spans="1:7">
      <c r="A9" s="4" t="s">
        <v>76</v>
      </c>
      <c r="B9" s="5" t="n">
        <v>233</v>
      </c>
      <c r="C9" s="5" t="n">
        <v>14</v>
      </c>
      <c r="E9" s="5" t="n">
        <v>69</v>
      </c>
      <c r="F9" s="5" t="n">
        <v>468</v>
      </c>
    </row>
    <row r="10" spans="1:7">
      <c r="A10" s="4" t="s">
        <v>680</v>
      </c>
    </row>
    <row r="11" spans="1:7">
      <c r="A11" s="3" t="s">
        <v>42</v>
      </c>
    </row>
    <row r="12" spans="1:7">
      <c r="A12" s="4" t="s">
        <v>76</v>
      </c>
      <c r="B12" s="6" t="n">
        <v>6644</v>
      </c>
      <c r="C12" s="6" t="n">
        <v>4491</v>
      </c>
      <c r="E12" s="6" t="n">
        <v>979</v>
      </c>
      <c r="F12" s="6" t="n">
        <v>234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681</v>
      </c>
      <c r="B1" s="2" t="s">
        <v>38</v>
      </c>
      <c r="C1" s="2" t="s">
        <v>39</v>
      </c>
      <c r="D1" s="2" t="s">
        <v>40</v>
      </c>
      <c r="E1" s="2" t="s">
        <v>41</v>
      </c>
    </row>
    <row r="2" spans="1:5">
      <c r="A2" s="3" t="s">
        <v>42</v>
      </c>
    </row>
    <row r="3" spans="1:5">
      <c r="A3" s="4" t="s">
        <v>682</v>
      </c>
      <c r="B3" s="6" t="n">
        <v>632</v>
      </c>
      <c r="C3" s="6" t="n">
        <v>816</v>
      </c>
      <c r="D3" s="4" t="s">
        <v>48</v>
      </c>
      <c r="E3" s="4" t="s">
        <v>48</v>
      </c>
    </row>
    <row r="4" spans="1:5">
      <c r="A4" s="4" t="s">
        <v>683</v>
      </c>
      <c r="B4" s="4" t="s">
        <v>48</v>
      </c>
      <c r="C4" s="6" t="n">
        <v>503</v>
      </c>
      <c r="D4" s="4" t="s">
        <v>48</v>
      </c>
      <c r="E4" s="4" t="s">
        <v>4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4</v>
      </c>
      <c r="B1" s="2" t="s">
        <v>38</v>
      </c>
      <c r="C1" s="2" t="s">
        <v>39</v>
      </c>
      <c r="D1" s="2" t="s">
        <v>40</v>
      </c>
      <c r="E1" s="2" t="s">
        <v>41</v>
      </c>
    </row>
    <row r="2" spans="1:5">
      <c r="A2" s="3" t="s">
        <v>42</v>
      </c>
    </row>
    <row r="3" spans="1:5">
      <c r="A3" s="4" t="s">
        <v>685</v>
      </c>
      <c r="B3" s="6" t="n">
        <v>632</v>
      </c>
      <c r="C3" s="6" t="n">
        <v>816</v>
      </c>
      <c r="D3" s="4" t="s">
        <v>48</v>
      </c>
      <c r="E3" s="4" t="s">
        <v>48</v>
      </c>
    </row>
    <row r="4" spans="1:5">
      <c r="A4" s="4" t="s">
        <v>686</v>
      </c>
      <c r="B4" s="4" t="s">
        <v>48</v>
      </c>
      <c r="C4" s="5" t="n">
        <v>503</v>
      </c>
      <c r="D4" s="4" t="s">
        <v>48</v>
      </c>
      <c r="E4" s="4" t="s">
        <v>48</v>
      </c>
    </row>
    <row r="5" spans="1:5">
      <c r="A5" s="4" t="s">
        <v>146</v>
      </c>
      <c r="B5" s="6" t="n">
        <v>632</v>
      </c>
      <c r="C5" s="6" t="n">
        <v>1319</v>
      </c>
      <c r="D5" s="4" t="s">
        <v>48</v>
      </c>
      <c r="E5" s="4" t="s">
        <v>4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7</v>
      </c>
      <c r="B1" s="2" t="s">
        <v>38</v>
      </c>
      <c r="C1" s="2" t="s">
        <v>39</v>
      </c>
      <c r="D1" s="2" t="s">
        <v>40</v>
      </c>
      <c r="E1" s="2" t="s">
        <v>41</v>
      </c>
    </row>
    <row r="2" spans="1:5">
      <c r="A2" s="3" t="s">
        <v>42</v>
      </c>
    </row>
    <row r="3" spans="1:5">
      <c r="A3" s="4" t="s">
        <v>688</v>
      </c>
      <c r="B3" s="6" t="n">
        <v>6193</v>
      </c>
      <c r="C3" s="6" t="n">
        <v>5899</v>
      </c>
      <c r="D3" s="6" t="n">
        <v>5333</v>
      </c>
      <c r="E3" s="6" t="n">
        <v>5248</v>
      </c>
    </row>
    <row r="4" spans="1:5">
      <c r="A4" s="4" t="s">
        <v>689</v>
      </c>
      <c r="B4" s="5" t="n">
        <v>3929</v>
      </c>
      <c r="C4" s="5" t="n">
        <v>1800</v>
      </c>
      <c r="D4" s="5" t="n">
        <v>120</v>
      </c>
      <c r="E4" s="5" t="n">
        <v>13183</v>
      </c>
    </row>
    <row r="5" spans="1:5">
      <c r="A5" s="4" t="s">
        <v>690</v>
      </c>
      <c r="B5" s="5" t="n">
        <v>2919</v>
      </c>
      <c r="C5" s="5" t="n">
        <v>628</v>
      </c>
      <c r="D5" s="5" t="n">
        <v>391</v>
      </c>
      <c r="E5" s="5" t="n">
        <v>563</v>
      </c>
    </row>
    <row r="6" spans="1:5">
      <c r="A6" s="4" t="s">
        <v>72</v>
      </c>
      <c r="B6" s="5" t="n">
        <v>1951</v>
      </c>
      <c r="C6" s="5" t="n">
        <v>2072</v>
      </c>
      <c r="D6" s="5" t="n">
        <v>2059</v>
      </c>
      <c r="E6" s="5" t="n">
        <v>722</v>
      </c>
    </row>
    <row r="7" spans="1:5">
      <c r="A7" s="4" t="s">
        <v>691</v>
      </c>
      <c r="C7" s="4" t="s">
        <v>48</v>
      </c>
      <c r="D7" s="4" t="s">
        <v>48</v>
      </c>
      <c r="E7" s="5" t="n">
        <v>128</v>
      </c>
    </row>
    <row r="8" spans="1:5">
      <c r="A8" s="4" t="s">
        <v>146</v>
      </c>
      <c r="B8" s="5" t="n">
        <v>14992</v>
      </c>
      <c r="C8" s="5" t="n">
        <v>10399</v>
      </c>
      <c r="D8" s="5" t="n">
        <v>7903</v>
      </c>
      <c r="E8" s="5" t="n">
        <v>19844</v>
      </c>
    </row>
    <row r="9" spans="1:5">
      <c r="A9" s="4" t="s">
        <v>692</v>
      </c>
      <c r="C9" s="4" t="s">
        <v>48</v>
      </c>
      <c r="D9" s="4" t="s">
        <v>48</v>
      </c>
      <c r="E9" s="5" t="n">
        <v>549</v>
      </c>
    </row>
    <row r="10" spans="1:5">
      <c r="A10" s="4" t="s">
        <v>72</v>
      </c>
      <c r="C10" s="4" t="s">
        <v>48</v>
      </c>
      <c r="D10" s="4" t="s">
        <v>48</v>
      </c>
      <c r="E10" s="5" t="n">
        <v>618</v>
      </c>
    </row>
    <row r="11" spans="1:5">
      <c r="A11" s="4" t="s">
        <v>146</v>
      </c>
      <c r="B11" s="4" t="s">
        <v>48</v>
      </c>
      <c r="C11" s="4" t="s">
        <v>48</v>
      </c>
      <c r="D11" s="4" t="s">
        <v>48</v>
      </c>
      <c r="E11" s="6" t="n">
        <v>116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3</v>
      </c>
      <c r="B1" s="2" t="s">
        <v>38</v>
      </c>
      <c r="C1" s="2" t="s">
        <v>39</v>
      </c>
      <c r="D1" s="2" t="s">
        <v>40</v>
      </c>
      <c r="E1" s="2" t="s">
        <v>41</v>
      </c>
    </row>
    <row r="2" spans="1:5">
      <c r="A2" s="3" t="s">
        <v>42</v>
      </c>
    </row>
    <row r="3" spans="1:5">
      <c r="A3" s="4" t="s">
        <v>78</v>
      </c>
      <c r="B3" s="6" t="n">
        <v>6195</v>
      </c>
      <c r="C3" s="6" t="n">
        <v>5929</v>
      </c>
      <c r="D3" s="6" t="n">
        <v>5335</v>
      </c>
      <c r="E3" s="6" t="n">
        <v>5250</v>
      </c>
    </row>
    <row r="4" spans="1:5">
      <c r="A4" s="4" t="s">
        <v>694</v>
      </c>
      <c r="B4" s="5" t="n">
        <v>-2</v>
      </c>
      <c r="C4" s="5" t="n">
        <v>-30</v>
      </c>
      <c r="D4" s="5" t="n">
        <v>-2</v>
      </c>
      <c r="E4" s="5" t="n">
        <v>-2</v>
      </c>
    </row>
    <row r="5" spans="1:5">
      <c r="A5" s="4" t="s">
        <v>146</v>
      </c>
      <c r="B5" s="6" t="n">
        <v>6193</v>
      </c>
      <c r="C5" s="6" t="n">
        <v>5899</v>
      </c>
      <c r="D5" s="6" t="n">
        <v>5333</v>
      </c>
      <c r="E5" s="6" t="n">
        <v>524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5</v>
      </c>
      <c r="B1" s="2" t="s">
        <v>38</v>
      </c>
      <c r="C1" s="2" t="s">
        <v>39</v>
      </c>
      <c r="D1" s="2" t="s">
        <v>40</v>
      </c>
      <c r="E1" s="2" t="s">
        <v>41</v>
      </c>
    </row>
    <row r="2" spans="1:5">
      <c r="A2" s="3" t="s">
        <v>42</v>
      </c>
    </row>
    <row r="3" spans="1:5">
      <c r="A3" s="4" t="s">
        <v>688</v>
      </c>
      <c r="B3" s="6" t="n">
        <v>6193</v>
      </c>
      <c r="C3" s="6" t="n">
        <v>5899</v>
      </c>
      <c r="D3" s="6" t="n">
        <v>5333</v>
      </c>
      <c r="E3" s="6" t="n">
        <v>5248</v>
      </c>
    </row>
    <row r="4" spans="1:5">
      <c r="A4" s="4" t="s">
        <v>448</v>
      </c>
    </row>
    <row r="5" spans="1:5">
      <c r="A5" s="3" t="s">
        <v>42</v>
      </c>
    </row>
    <row r="6" spans="1:5">
      <c r="A6" s="4" t="s">
        <v>688</v>
      </c>
      <c r="B6" s="5" t="n">
        <v>108</v>
      </c>
      <c r="C6" s="5" t="n">
        <v>78</v>
      </c>
      <c r="D6" s="5" t="n">
        <v>129</v>
      </c>
      <c r="E6" s="4" t="s">
        <v>48</v>
      </c>
    </row>
    <row r="7" spans="1:5">
      <c r="A7" s="4" t="s">
        <v>449</v>
      </c>
    </row>
    <row r="8" spans="1:5">
      <c r="A8" s="3" t="s">
        <v>42</v>
      </c>
    </row>
    <row r="9" spans="1:5">
      <c r="A9" s="4" t="s">
        <v>688</v>
      </c>
      <c r="B9" s="4" t="s">
        <v>48</v>
      </c>
      <c r="C9" s="4" t="s">
        <v>48</v>
      </c>
      <c r="D9" s="5" t="n">
        <v>12</v>
      </c>
      <c r="E9" s="5" t="n">
        <v>1600</v>
      </c>
    </row>
    <row r="10" spans="1:5">
      <c r="A10" s="4" t="s">
        <v>447</v>
      </c>
    </row>
    <row r="11" spans="1:5">
      <c r="A11" s="3" t="s">
        <v>42</v>
      </c>
    </row>
    <row r="12" spans="1:5">
      <c r="A12" s="4" t="s">
        <v>688</v>
      </c>
      <c r="B12" s="6" t="n">
        <v>6085</v>
      </c>
      <c r="C12" s="6" t="n">
        <v>5821</v>
      </c>
      <c r="D12" s="6" t="n">
        <v>5192</v>
      </c>
      <c r="E12" s="6" t="n">
        <v>364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6</v>
      </c>
      <c r="B1" s="2" t="s">
        <v>38</v>
      </c>
      <c r="C1" s="2" t="s">
        <v>39</v>
      </c>
      <c r="D1" s="2" t="s">
        <v>40</v>
      </c>
      <c r="E1" s="2" t="s">
        <v>41</v>
      </c>
    </row>
    <row r="2" spans="1:5">
      <c r="A2" s="3" t="s">
        <v>42</v>
      </c>
    </row>
    <row r="3" spans="1:5">
      <c r="A3" s="4" t="s">
        <v>688</v>
      </c>
      <c r="B3" s="6" t="n">
        <v>6193</v>
      </c>
      <c r="C3" s="6" t="n">
        <v>5899</v>
      </c>
      <c r="D3" s="6" t="n">
        <v>5333</v>
      </c>
      <c r="E3" s="6" t="n">
        <v>5248</v>
      </c>
    </row>
    <row r="4" spans="1:5">
      <c r="A4" s="4" t="s">
        <v>697</v>
      </c>
    </row>
    <row r="5" spans="1:5">
      <c r="A5" s="3" t="s">
        <v>42</v>
      </c>
    </row>
    <row r="6" spans="1:5">
      <c r="A6" s="4" t="s">
        <v>688</v>
      </c>
      <c r="B6" s="5" t="n">
        <v>6093</v>
      </c>
      <c r="C6" s="5" t="n">
        <v>5765</v>
      </c>
      <c r="D6" s="5" t="n">
        <v>5326</v>
      </c>
      <c r="E6" s="5" t="n">
        <v>5092</v>
      </c>
    </row>
    <row r="7" spans="1:5">
      <c r="A7" s="4" t="s">
        <v>698</v>
      </c>
    </row>
    <row r="8" spans="1:5">
      <c r="A8" s="3" t="s">
        <v>42</v>
      </c>
    </row>
    <row r="9" spans="1:5">
      <c r="A9" s="4" t="s">
        <v>688</v>
      </c>
      <c r="B9" s="6" t="n">
        <v>100</v>
      </c>
      <c r="C9" s="6" t="n">
        <v>134</v>
      </c>
      <c r="D9" s="6" t="n">
        <v>7</v>
      </c>
      <c r="E9" s="6" t="n">
        <v>15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9</v>
      </c>
      <c r="B1" s="2" t="s">
        <v>1</v>
      </c>
      <c r="C1" s="2" t="s">
        <v>37</v>
      </c>
    </row>
    <row r="2" spans="1:5">
      <c r="B2" s="2" t="s">
        <v>38</v>
      </c>
      <c r="C2" s="2" t="s">
        <v>39</v>
      </c>
      <c r="D2" s="2" t="s">
        <v>40</v>
      </c>
      <c r="E2" s="2" t="s">
        <v>41</v>
      </c>
    </row>
    <row r="3" spans="1:5">
      <c r="A3" s="3" t="s">
        <v>42</v>
      </c>
    </row>
    <row r="4" spans="1:5">
      <c r="A4" s="4" t="s">
        <v>700</v>
      </c>
      <c r="B4" s="6" t="n">
        <v>-1548</v>
      </c>
      <c r="C4" s="6" t="n">
        <v>-14221</v>
      </c>
      <c r="D4" s="6" t="n">
        <v>-27657</v>
      </c>
      <c r="E4" s="6" t="n">
        <v>6180</v>
      </c>
    </row>
    <row r="5" spans="1:5">
      <c r="A5" s="4" t="s">
        <v>670</v>
      </c>
    </row>
    <row r="6" spans="1:5">
      <c r="A6" s="3" t="s">
        <v>42</v>
      </c>
    </row>
    <row r="7" spans="1:5">
      <c r="A7" s="4" t="s">
        <v>671</v>
      </c>
      <c r="B7" s="4" t="s">
        <v>641</v>
      </c>
      <c r="C7" s="4" t="s">
        <v>641</v>
      </c>
    </row>
    <row r="8" spans="1:5">
      <c r="A8" s="4" t="s">
        <v>700</v>
      </c>
      <c r="C8" s="6" t="n">
        <v>0</v>
      </c>
      <c r="D8" s="6" t="n">
        <v>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3T17:01:18Z</dcterms:created>
  <dcterms:modified xmlns:dcterms="http://purl.org/dc/terms/" xmlns:xsi="http://www.w3.org/2001/XMLSchema-instance" xsi:type="dcterms:W3CDTF">2019-08-23T17:01:18Z</dcterms:modified>
</cp:coreProperties>
</file>